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Debt Securities" sheetId="10" state="visible" r:id="rId10"/>
    <sheet xmlns:r="http://schemas.openxmlformats.org/officeDocument/2006/relationships" name="Loans Receivable, Net" sheetId="11" state="visible" r:id="rId11"/>
    <sheet xmlns:r="http://schemas.openxmlformats.org/officeDocument/2006/relationships" name="Premises and Equipment" sheetId="12" state="visible" r:id="rId12"/>
    <sheet xmlns:r="http://schemas.openxmlformats.org/officeDocument/2006/relationships" name="Other Intangible Assets and Goo" sheetId="13" state="visible" r:id="rId13"/>
    <sheet xmlns:r="http://schemas.openxmlformats.org/officeDocument/2006/relationships" name="Loan Servicing" sheetId="14" state="visible" r:id="rId14"/>
    <sheet xmlns:r="http://schemas.openxmlformats.org/officeDocument/2006/relationships" name="Variable Interest Entitie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Subordinated Debentures" sheetId="18" state="visible" r:id="rId18"/>
    <sheet xmlns:r="http://schemas.openxmlformats.org/officeDocument/2006/relationships" name="Derivatives and Hedging Activit" sheetId="19" state="visible" r:id="rId19"/>
    <sheet xmlns:r="http://schemas.openxmlformats.org/officeDocument/2006/relationships" name="Regulatory Capital" sheetId="20" state="visible" r:id="rId20"/>
    <sheet xmlns:r="http://schemas.openxmlformats.org/officeDocument/2006/relationships" name="Stock-based Compensation Plan" sheetId="21" state="visible" r:id="rId21"/>
    <sheet xmlns:r="http://schemas.openxmlformats.org/officeDocument/2006/relationships" name="Employee Benefit Plans" sheetId="22" state="visible" r:id="rId22"/>
    <sheet xmlns:r="http://schemas.openxmlformats.org/officeDocument/2006/relationships" name="Other Expenses" sheetId="23" state="visible" r:id="rId23"/>
    <sheet xmlns:r="http://schemas.openxmlformats.org/officeDocument/2006/relationships" name="Federal and State Income Taxes" sheetId="24" state="visible" r:id="rId24"/>
    <sheet xmlns:r="http://schemas.openxmlformats.org/officeDocument/2006/relationships" name="Accumulated Other Comprehensive" sheetId="25" state="visible" r:id="rId25"/>
    <sheet xmlns:r="http://schemas.openxmlformats.org/officeDocument/2006/relationships" name="Earnings Per Share" sheetId="26" state="visible" r:id="rId26"/>
    <sheet xmlns:r="http://schemas.openxmlformats.org/officeDocument/2006/relationships" name="Parent Holding Company Informat" sheetId="27" state="visible" r:id="rId27"/>
    <sheet xmlns:r="http://schemas.openxmlformats.org/officeDocument/2006/relationships" name="Unaudited Quarterly Financial D" sheetId="28" state="visible" r:id="rId28"/>
    <sheet xmlns:r="http://schemas.openxmlformats.org/officeDocument/2006/relationships" name="Fair Value of Assets and Liabil" sheetId="29" state="visible" r:id="rId29"/>
    <sheet xmlns:r="http://schemas.openxmlformats.org/officeDocument/2006/relationships" name="Commitments and Contingent Liab" sheetId="30" state="visible" r:id="rId30"/>
    <sheet xmlns:r="http://schemas.openxmlformats.org/officeDocument/2006/relationships" name="Mergers and Acquisitions" sheetId="31" state="visible" r:id="rId31"/>
    <sheet xmlns:r="http://schemas.openxmlformats.org/officeDocument/2006/relationships" name="Nature of Operations and Summ_2" sheetId="32" state="visible" r:id="rId32"/>
    <sheet xmlns:r="http://schemas.openxmlformats.org/officeDocument/2006/relationships" name="Debt Securities (Tables)" sheetId="33" state="visible" r:id="rId33"/>
    <sheet xmlns:r="http://schemas.openxmlformats.org/officeDocument/2006/relationships" name="Loans Receivable, Net (Tables)" sheetId="34" state="visible" r:id="rId34"/>
    <sheet xmlns:r="http://schemas.openxmlformats.org/officeDocument/2006/relationships" name="Premises and Equipment (Tables)" sheetId="35" state="visible" r:id="rId35"/>
    <sheet xmlns:r="http://schemas.openxmlformats.org/officeDocument/2006/relationships" name="Other Intangible Assets and G_2" sheetId="36" state="visible" r:id="rId36"/>
    <sheet xmlns:r="http://schemas.openxmlformats.org/officeDocument/2006/relationships" name="Loan Servicing (Tables)" sheetId="37" state="visible" r:id="rId37"/>
    <sheet xmlns:r="http://schemas.openxmlformats.org/officeDocument/2006/relationships" name="Variable Interest Entities (Tab" sheetId="38" state="visible" r:id="rId38"/>
    <sheet xmlns:r="http://schemas.openxmlformats.org/officeDocument/2006/relationships" name="Deposits (Tables)" sheetId="39" state="visible" r:id="rId39"/>
    <sheet xmlns:r="http://schemas.openxmlformats.org/officeDocument/2006/relationships" name="Borrowings (Tables)" sheetId="40" state="visible" r:id="rId40"/>
    <sheet xmlns:r="http://schemas.openxmlformats.org/officeDocument/2006/relationships" name="Subordinated Debentures (Tables" sheetId="41" state="visible" r:id="rId41"/>
    <sheet xmlns:r="http://schemas.openxmlformats.org/officeDocument/2006/relationships" name="Derivatives and Hedging Activ_2" sheetId="42" state="visible" r:id="rId42"/>
    <sheet xmlns:r="http://schemas.openxmlformats.org/officeDocument/2006/relationships" name="Regulatory Capital (Tables)" sheetId="43" state="visible" r:id="rId43"/>
    <sheet xmlns:r="http://schemas.openxmlformats.org/officeDocument/2006/relationships" name="Stock-based Compensation Plan (" sheetId="44" state="visible" r:id="rId44"/>
    <sheet xmlns:r="http://schemas.openxmlformats.org/officeDocument/2006/relationships" name="Other Expenses (Tables)" sheetId="45" state="visible" r:id="rId45"/>
    <sheet xmlns:r="http://schemas.openxmlformats.org/officeDocument/2006/relationships" name="Federal and State Income Taxes " sheetId="46" state="visible" r:id="rId46"/>
    <sheet xmlns:r="http://schemas.openxmlformats.org/officeDocument/2006/relationships" name="Accumulated Other Comprehensi_2" sheetId="47" state="visible" r:id="rId47"/>
    <sheet xmlns:r="http://schemas.openxmlformats.org/officeDocument/2006/relationships" name="Earnings Per Share (Tables)" sheetId="48" state="visible" r:id="rId48"/>
    <sheet xmlns:r="http://schemas.openxmlformats.org/officeDocument/2006/relationships" name="Parent Holding Company Inform_2" sheetId="49" state="visible" r:id="rId49"/>
    <sheet xmlns:r="http://schemas.openxmlformats.org/officeDocument/2006/relationships" name="Unaudited Quarterly Financial_2" sheetId="50" state="visible" r:id="rId50"/>
    <sheet xmlns:r="http://schemas.openxmlformats.org/officeDocument/2006/relationships" name="Fair Value of Assets and Liab_2" sheetId="51" state="visible" r:id="rId51"/>
    <sheet xmlns:r="http://schemas.openxmlformats.org/officeDocument/2006/relationships" name="Commitments and Contingent Li_2" sheetId="52" state="visible" r:id="rId52"/>
    <sheet xmlns:r="http://schemas.openxmlformats.org/officeDocument/2006/relationships" name="Mergers and Acquisitions (Table" sheetId="53" state="visible" r:id="rId53"/>
    <sheet xmlns:r="http://schemas.openxmlformats.org/officeDocument/2006/relationships" name="Nature of Operations and Summ_3" sheetId="54" state="visible" r:id="rId54"/>
    <sheet xmlns:r="http://schemas.openxmlformats.org/officeDocument/2006/relationships" name="Debt Securities - Amortized Cos" sheetId="55" state="visible" r:id="rId55"/>
    <sheet xmlns:r="http://schemas.openxmlformats.org/officeDocument/2006/relationships" name="Debt Securities - Maturity Sche" sheetId="56" state="visible" r:id="rId56"/>
    <sheet xmlns:r="http://schemas.openxmlformats.org/officeDocument/2006/relationships" name="Debt Securities - Gain or Loss " sheetId="57" state="visible" r:id="rId57"/>
    <sheet xmlns:r="http://schemas.openxmlformats.org/officeDocument/2006/relationships" name="Debt Securities - Unrealized Lo" sheetId="58" state="visible" r:id="rId58"/>
    <sheet xmlns:r="http://schemas.openxmlformats.org/officeDocument/2006/relationships" name="Debt Securities - Narrative (De" sheetId="59" state="visible" r:id="rId59"/>
    <sheet xmlns:r="http://schemas.openxmlformats.org/officeDocument/2006/relationships" name="Debt Securities - Credit Qualit" sheetId="60" state="visible" r:id="rId60"/>
    <sheet xmlns:r="http://schemas.openxmlformats.org/officeDocument/2006/relationships" name="Loans Receivable, Net - Summary" sheetId="61" state="visible" r:id="rId61"/>
    <sheet xmlns:r="http://schemas.openxmlformats.org/officeDocument/2006/relationships" name="Loans Receivable, Net - Narrati" sheetId="62" state="visible" r:id="rId62"/>
    <sheet xmlns:r="http://schemas.openxmlformats.org/officeDocument/2006/relationships" name="Loans Receivable, Net - ACL Act" sheetId="63" state="visible" r:id="rId63"/>
    <sheet xmlns:r="http://schemas.openxmlformats.org/officeDocument/2006/relationships" name="Loans Receivable, Net - Aging A" sheetId="64" state="visible" r:id="rId64"/>
    <sheet xmlns:r="http://schemas.openxmlformats.org/officeDocument/2006/relationships" name="Loans Receivable, Net - Collate" sheetId="65" state="visible" r:id="rId65"/>
    <sheet xmlns:r="http://schemas.openxmlformats.org/officeDocument/2006/relationships" name="Loans Receivable, Net - Trouble" sheetId="66" state="visible" r:id="rId66"/>
    <sheet xmlns:r="http://schemas.openxmlformats.org/officeDocument/2006/relationships" name="Loans Receivable, Net - Credit " sheetId="67" state="visible" r:id="rId67"/>
    <sheet xmlns:r="http://schemas.openxmlformats.org/officeDocument/2006/relationships" name="Notes Receivable, Net - Credit " sheetId="68" state="visible" r:id="rId68"/>
    <sheet xmlns:r="http://schemas.openxmlformats.org/officeDocument/2006/relationships" name="Loans Receivable, Net - ALLL an" sheetId="69" state="visible" r:id="rId69"/>
    <sheet xmlns:r="http://schemas.openxmlformats.org/officeDocument/2006/relationships" name="Notes Receivable, Net - Impaire" sheetId="70" state="visible" r:id="rId70"/>
    <sheet xmlns:r="http://schemas.openxmlformats.org/officeDocument/2006/relationships" name="Premises and Equipment - Net of" sheetId="71" state="visible" r:id="rId71"/>
    <sheet xmlns:r="http://schemas.openxmlformats.org/officeDocument/2006/relationships" name="Premises and Equipment - Lease " sheetId="72" state="visible" r:id="rId72"/>
    <sheet xmlns:r="http://schemas.openxmlformats.org/officeDocument/2006/relationships" name="Premises and Equipment - Maturi" sheetId="73" state="visible" r:id="rId73"/>
    <sheet xmlns:r="http://schemas.openxmlformats.org/officeDocument/2006/relationships" name="Premises and Equipment - Compon" sheetId="74" state="visible" r:id="rId74"/>
    <sheet xmlns:r="http://schemas.openxmlformats.org/officeDocument/2006/relationships" name="Premises and Equipment - Supple" sheetId="75" state="visible" r:id="rId75"/>
    <sheet xmlns:r="http://schemas.openxmlformats.org/officeDocument/2006/relationships" name="Other Intangible Assets and G_3" sheetId="76" state="visible" r:id="rId76"/>
    <sheet xmlns:r="http://schemas.openxmlformats.org/officeDocument/2006/relationships" name="Other Intangible Assets and G_4" sheetId="77" state="visible" r:id="rId77"/>
    <sheet xmlns:r="http://schemas.openxmlformats.org/officeDocument/2006/relationships" name="Other Intangible Assets and G_5" sheetId="78" state="visible" r:id="rId78"/>
    <sheet xmlns:r="http://schemas.openxmlformats.org/officeDocument/2006/relationships" name="Loan Servicing (Details)" sheetId="79" state="visible" r:id="rId79"/>
    <sheet xmlns:r="http://schemas.openxmlformats.org/officeDocument/2006/relationships" name="Variable Interest Entities - Ad" sheetId="80" state="visible" r:id="rId80"/>
    <sheet xmlns:r="http://schemas.openxmlformats.org/officeDocument/2006/relationships" name="Variable Interest Entities - VI" sheetId="81" state="visible" r:id="rId81"/>
    <sheet xmlns:r="http://schemas.openxmlformats.org/officeDocument/2006/relationships" name="Variable Interest Entities - Fu" sheetId="82" state="visible" r:id="rId82"/>
    <sheet xmlns:r="http://schemas.openxmlformats.org/officeDocument/2006/relationships" name="Variable Interest Entities - Am" sheetId="83" state="visible" r:id="rId83"/>
    <sheet xmlns:r="http://schemas.openxmlformats.org/officeDocument/2006/relationships" name="Deposits (Details)" sheetId="84" state="visible" r:id="rId84"/>
    <sheet xmlns:r="http://schemas.openxmlformats.org/officeDocument/2006/relationships" name="Deposits - Scheduled Maturities" sheetId="85" state="visible" r:id="rId85"/>
    <sheet xmlns:r="http://schemas.openxmlformats.org/officeDocument/2006/relationships" name="Borrowings - Additional Informa" sheetId="86" state="visible" r:id="rId86"/>
    <sheet xmlns:r="http://schemas.openxmlformats.org/officeDocument/2006/relationships" name="Borrowings - Summary of Repurch" sheetId="87" state="visible" r:id="rId87"/>
    <sheet xmlns:r="http://schemas.openxmlformats.org/officeDocument/2006/relationships" name="Borrowings - Scheduled Maturiti" sheetId="88" state="visible" r:id="rId88"/>
    <sheet xmlns:r="http://schemas.openxmlformats.org/officeDocument/2006/relationships" name="Subordinated Debentures (Detail" sheetId="89" state="visible" r:id="rId89"/>
    <sheet xmlns:r="http://schemas.openxmlformats.org/officeDocument/2006/relationships" name="Subordinated Debentures - Narra" sheetId="90" state="visible" r:id="rId90"/>
    <sheet xmlns:r="http://schemas.openxmlformats.org/officeDocument/2006/relationships" name="Derivatives and Hedging Activ_3" sheetId="91" state="visible" r:id="rId91"/>
    <sheet xmlns:r="http://schemas.openxmlformats.org/officeDocument/2006/relationships" name="Derivatives and Hedging Activ_4" sheetId="92" state="visible" r:id="rId92"/>
    <sheet xmlns:r="http://schemas.openxmlformats.org/officeDocument/2006/relationships" name="Regulatory Capital - Narrative " sheetId="93" state="visible" r:id="rId93"/>
    <sheet xmlns:r="http://schemas.openxmlformats.org/officeDocument/2006/relationships" name="Regulatory Capital (Details)" sheetId="94" state="visible" r:id="rId94"/>
    <sheet xmlns:r="http://schemas.openxmlformats.org/officeDocument/2006/relationships" name="Stock-based Compensation Plan -" sheetId="95" state="visible" r:id="rId95"/>
    <sheet xmlns:r="http://schemas.openxmlformats.org/officeDocument/2006/relationships" name="Stock-based Compensation Plan_2" sheetId="96" state="visible" r:id="rId96"/>
    <sheet xmlns:r="http://schemas.openxmlformats.org/officeDocument/2006/relationships" name="Stock-based Compensation Plan_3" sheetId="97" state="visible" r:id="rId97"/>
    <sheet xmlns:r="http://schemas.openxmlformats.org/officeDocument/2006/relationships" name="Employee Benefit Plans - Narrat" sheetId="98" state="visible" r:id="rId98"/>
    <sheet xmlns:r="http://schemas.openxmlformats.org/officeDocument/2006/relationships" name="Other Expenses (Details)" sheetId="99" state="visible" r:id="rId99"/>
    <sheet xmlns:r="http://schemas.openxmlformats.org/officeDocument/2006/relationships" name="Federal and State Income Taxe_2" sheetId="100" state="visible" r:id="rId100"/>
    <sheet xmlns:r="http://schemas.openxmlformats.org/officeDocument/2006/relationships" name="Federal and State Income Taxe_3" sheetId="101" state="visible" r:id="rId101"/>
    <sheet xmlns:r="http://schemas.openxmlformats.org/officeDocument/2006/relationships" name="Federal and State Income Taxe_4" sheetId="102" state="visible" r:id="rId102"/>
    <sheet xmlns:r="http://schemas.openxmlformats.org/officeDocument/2006/relationships" name="Federal and State Income Taxe_5" sheetId="103" state="visible" r:id="rId103"/>
    <sheet xmlns:r="http://schemas.openxmlformats.org/officeDocument/2006/relationships" name="Federal and State Income Taxe_6" sheetId="104" state="visible" r:id="rId104"/>
    <sheet xmlns:r="http://schemas.openxmlformats.org/officeDocument/2006/relationships" name="Accumulated Other Comprehensi_3" sheetId="105" state="visible" r:id="rId105"/>
    <sheet xmlns:r="http://schemas.openxmlformats.org/officeDocument/2006/relationships" name="Earnings Per Share (Details)" sheetId="106" state="visible" r:id="rId106"/>
    <sheet xmlns:r="http://schemas.openxmlformats.org/officeDocument/2006/relationships" name="Parent Holding Company Inform_3" sheetId="107" state="visible" r:id="rId107"/>
    <sheet xmlns:r="http://schemas.openxmlformats.org/officeDocument/2006/relationships" name="Parent Holding Company Inform_4" sheetId="108" state="visible" r:id="rId108"/>
    <sheet xmlns:r="http://schemas.openxmlformats.org/officeDocument/2006/relationships" name="Parent Holding Company Inform_5" sheetId="109" state="visible" r:id="rId109"/>
    <sheet xmlns:r="http://schemas.openxmlformats.org/officeDocument/2006/relationships" name="Unaudited Quarterly Financial_3" sheetId="110" state="visible" r:id="rId110"/>
    <sheet xmlns:r="http://schemas.openxmlformats.org/officeDocument/2006/relationships" name="Fair Value of Assets and Liab_3" sheetId="111" state="visible" r:id="rId111"/>
    <sheet xmlns:r="http://schemas.openxmlformats.org/officeDocument/2006/relationships" name="Fair Value of Assets and Liab_4" sheetId="112" state="visible" r:id="rId112"/>
    <sheet xmlns:r="http://schemas.openxmlformats.org/officeDocument/2006/relationships" name="Fair Value of Assets and Liab_5" sheetId="113" state="visible" r:id="rId113"/>
    <sheet xmlns:r="http://schemas.openxmlformats.org/officeDocument/2006/relationships" name="Fair Value of Assets and Liab_6" sheetId="114" state="visible" r:id="rId114"/>
    <sheet xmlns:r="http://schemas.openxmlformats.org/officeDocument/2006/relationships" name="Fair Value of Assets and Liab_7" sheetId="115" state="visible" r:id="rId115"/>
    <sheet xmlns:r="http://schemas.openxmlformats.org/officeDocument/2006/relationships" name="Commitments and Contingent Li_3" sheetId="116" state="visible" r:id="rId116"/>
    <sheet xmlns:r="http://schemas.openxmlformats.org/officeDocument/2006/relationships" name="Mergers and Acquisitions - Cons" sheetId="117" state="visible" r:id="rId117"/>
    <sheet xmlns:r="http://schemas.openxmlformats.org/officeDocument/2006/relationships" name="Mergers and Acquisitions - Narr" sheetId="118" state="visible" r:id="rId118"/>
    <sheet xmlns:r="http://schemas.openxmlformats.org/officeDocument/2006/relationships" name="Mergers and Acquisitions - Pro " sheetId="119" state="visible" r:id="rId11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 width="14" customWidth="1" min="5" max="5"/>
  </cols>
  <sheetData>
    <row r="1">
      <c r="A1" s="1" t="inlineStr">
        <is>
          <t>Document and Entity Information - USD ($)</t>
        </is>
      </c>
      <c r="B1" s="2" t="inlineStr">
        <is>
          <t>12 Months Ended</t>
        </is>
      </c>
    </row>
    <row r="2">
      <c r="B2" s="2" t="inlineStr">
        <is>
          <t>Dec. 31, 2020</t>
        </is>
      </c>
      <c r="C2" s="2" t="inlineStr">
        <is>
          <t>Feb. 02, 2021</t>
        </is>
      </c>
      <c r="D2" s="2" t="inlineStr">
        <is>
          <t>Jun. 30, 2020</t>
        </is>
      </c>
      <c r="E2" s="2" t="inlineStr">
        <is>
          <t>Dec. 31, 2019</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0-18911</t>
        </is>
      </c>
    </row>
    <row r="9">
      <c r="A9" s="4" t="inlineStr">
        <is>
          <t>Entity Registrant Name</t>
        </is>
      </c>
      <c r="B9" s="4" t="inlineStr">
        <is>
          <t>GLACIER BANCORP, INC.</t>
        </is>
      </c>
    </row>
    <row r="10">
      <c r="A10" s="4" t="inlineStr">
        <is>
          <t>Entity Incorporation, State or Country Code</t>
        </is>
      </c>
      <c r="B10" s="4" t="inlineStr">
        <is>
          <t>MT</t>
        </is>
      </c>
    </row>
    <row r="11">
      <c r="A11" s="4" t="inlineStr">
        <is>
          <t>Entity Tax Identification Number</t>
        </is>
      </c>
      <c r="B11" s="4" t="inlineStr">
        <is>
          <t>81-0519541</t>
        </is>
      </c>
    </row>
    <row r="12">
      <c r="A12" s="4" t="inlineStr">
        <is>
          <t>Entity Address, Address Line One</t>
        </is>
      </c>
      <c r="B12" s="4" t="inlineStr">
        <is>
          <t>49 Commons Loop</t>
        </is>
      </c>
    </row>
    <row r="13">
      <c r="A13" s="4" t="inlineStr">
        <is>
          <t>Entity Address, City or Town</t>
        </is>
      </c>
      <c r="B13" s="4" t="inlineStr">
        <is>
          <t>Kalispell,</t>
        </is>
      </c>
    </row>
    <row r="14">
      <c r="A14" s="4" t="inlineStr">
        <is>
          <t>Entity Address, State or Province</t>
        </is>
      </c>
      <c r="B14" s="4" t="inlineStr">
        <is>
          <t>MT</t>
        </is>
      </c>
    </row>
    <row r="15">
      <c r="A15" s="4" t="inlineStr">
        <is>
          <t>Entity Address, Postal Zip Code</t>
        </is>
      </c>
      <c r="B15" s="4" t="inlineStr">
        <is>
          <t>59901</t>
        </is>
      </c>
    </row>
    <row r="16">
      <c r="A16" s="4" t="inlineStr">
        <is>
          <t>City Area Code</t>
        </is>
      </c>
      <c r="B16" s="4" t="inlineStr">
        <is>
          <t>(406)</t>
        </is>
      </c>
    </row>
    <row r="17">
      <c r="A17" s="4" t="inlineStr">
        <is>
          <t>Local Phone Number</t>
        </is>
      </c>
      <c r="B17" s="4" t="inlineStr">
        <is>
          <t>756-4200</t>
        </is>
      </c>
    </row>
    <row r="18">
      <c r="A18" s="4" t="inlineStr">
        <is>
          <t>Title of 12(b) Security</t>
        </is>
      </c>
      <c r="B18" s="4" t="inlineStr">
        <is>
          <t>Common Stock, $0.01 par value</t>
        </is>
      </c>
    </row>
    <row r="19">
      <c r="A19" s="4" t="inlineStr">
        <is>
          <t>Trading Symbol</t>
        </is>
      </c>
      <c r="B19" s="4" t="inlineStr">
        <is>
          <t>GBCI</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3355430758</v>
      </c>
    </row>
    <row r="31">
      <c r="A31" s="4" t="inlineStr">
        <is>
          <t>Entity Common Stock, Shares Outstanding</t>
        </is>
      </c>
      <c r="C31" s="6" t="n">
        <v>95426364</v>
      </c>
    </row>
    <row r="32">
      <c r="A32" s="4" t="inlineStr">
        <is>
          <t>Documents Incorporated by Reference</t>
        </is>
      </c>
      <c r="B32" s="4" t="inlineStr">
        <is>
          <t>Portions of the 2021 Annual Meeting Proxy Statement dated on or about March 16, 2021 are incorporated by reference into Parts I and III of this Form 10-K.</t>
        </is>
      </c>
    </row>
    <row r="33">
      <c r="A33" s="4" t="inlineStr">
        <is>
          <t>Common stock, par value</t>
        </is>
      </c>
      <c r="B33" s="7" t="n">
        <v>0.01</v>
      </c>
      <c r="E33" s="7" t="n">
        <v>0.01</v>
      </c>
    </row>
    <row r="34">
      <c r="A34" s="4" t="inlineStr">
        <is>
          <t>Entity Central Index Key</t>
        </is>
      </c>
      <c r="B34" s="4" t="inlineStr">
        <is>
          <t>0000868671</t>
        </is>
      </c>
    </row>
    <row r="35">
      <c r="A35" s="4" t="inlineStr">
        <is>
          <t>Current Fiscal Year End Date</t>
        </is>
      </c>
      <c r="B35" s="4" t="inlineStr">
        <is>
          <t>--12-31</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12 Months Ended</t>
        </is>
      </c>
    </row>
    <row r="2">
      <c r="B2" s="2" t="inlineStr">
        <is>
          <t>Dec. 31, 2020</t>
        </is>
      </c>
    </row>
    <row r="3">
      <c r="A3" s="3" t="inlineStr">
        <is>
          <t>Investments, Debt and Equity Securities [Abstract]</t>
        </is>
      </c>
    </row>
    <row r="4">
      <c r="A4" s="4" t="inlineStr">
        <is>
          <t>Debt Securities</t>
        </is>
      </c>
      <c r="B4" s="4" t="inlineStr">
        <is>
          <t>Debt Securities The following tables present the amortized cost, the gross unrealized gains and losses and the fair value of the Company’s debt securities: December 31, 2020 Amortized Gross Unrealized Fair (Dollars in thousands) Gains Losses Available-for-sale U.S. government and federal agency $ 38,568 287 (267) 38,588 U.S. government sponsored enterprises 9,747 34 — 9,781 State and local governments 1,321,763 94,974 (54) 1,416,683 Corporate bonds 336,867 12,239 (8) 349,098 Residential mortgage-backed securities 2,261,463 27,631 (4) 2,289,090 Commercial mortgage-backed securities 1,177,458 57,575 (459) 1,234,574 Total available-for-sale 5,145,866 192,740 (792) 5,337,814 Held-to-maturity State and local governments 189,836 13,380 — 203,216 Total held-to-maturity 189,836 13,380 — 203,216 Total debt securities $ 5,335,702 206,120 (792) 5,541,030 December 31, 2019 Amortized Gross Unrealized Fair (Dollars in thousands) Gains Losses Available-for-sale U.S. government and federal agency $ 20,061 48 (65) 20,044 U.S. government sponsored enterprises 42,724 953 — 43,677 State and local governments 679,784 22,694 (80) 702,398 Corporate bonds 155,665 1,938 (1) 157,602 Residential mortgage-backed securities 731,766 7,507 (549) 738,724 Commercial mortgage-backed securities 891,374 22,825 (1,392) 912,807 Total available-for-sale 2,521,374 55,965 (2,087) 2,575,252 Held-to-maturity State and local governments 224,611 9,785 — 234,396 Total held-to-maturity 224,611 9,785 — 234,396 Total debt securities $ 2,745,985 65,750 (2,087) 2,809,648 Maturity Analysis The following table presents the amortized cost and fair value of available-for-sale and held-to-maturity debt securities by contractual maturity at December 31, 2020. Actual maturities may differ from expected or contractual maturities since some issuers have the right to prepay obligations with or without prepayment penalties. December 31, 2020 Available-for-Sale Held-to-Maturity (Dollars in thousands) Amortized Cost Fair Value Amortized Cost Fair Value Due within one year $ 128,263 129,346 484 489 Due after one year through five years 246,473 258,040 22,032 23,625 Due after five years through ten years 266,248 280,021 67,678 73,367 Due after ten years 1,065,961 1,146,743 99,642 105,735 1,706,945 1,814,150 189,836 203,216 Mortgage-backed securities 1 3,438,921 3,523,664 — — Total $ 5,145,866 5,337,814 189,836 203,216 ______________________________ 1 Mortgage-backed securities, which have prepayment provisions, are not assigned to maturity categories due to fluctuations in their prepayment speeds. Sales and Calls of Debt Securities Proceeds from sales and calls of debt securities and the associated gains and losses that have been included in earnings are listed below: Years ended (Dollars in thousands) December 31, December 31, December 31, Available-for-sale Proceeds from sales and calls of debt securities $ 240,521 928,710 265,587 Gross realized gains 1 1,400 18,936 443 Gross realized losses 1 (262) (4,513) (455) Held-to-maturity Proceeds from calls of debt securities 32,735 58,750 79,000 Gross realized gains 1 1 2 101 Gross realized losses 1 — (10) (1,202) ______________________________ 1 The gain or loss on the sale or call of each debt security is determined by the specific identification method. At December 31, 2020 and 2019, the Company had debt securities with carrying values of $2,169,967,000 and $1,475,752,000, respectively, pledged as collateral for FHLB advances, FRB discount window borrowings, securities sold under agreements to repurchase (“repurchase agreements”), and deposits of several state and local government units. Allowance for Credit Losses - Available-For-Sale Debt Securities In assessing whether a credit loss existed on available-for-sale debt securities with unrealized losses, the Company compared the present value of cash flows expected to be collected from the debt securities with the amortized cost basis of the debt securities. In addition, the following factors were evaluated individually and collectively in determining the existence of potential credit losses: • credit ratings from Nationally Recognized Statistical Rating Organizations (“NRSRO” entities such as Standard and Poor’s [“S&amp;P”] and Moody’s); • the extent to which the fair value is less than cost; • adverse conditions, if any, specifically related to the securities, including the industry and geographic area; • the overall deal and payment structure of the debt securities, including the investor entity’s position within the structure, underlying obligors, financial condition and near-term prospects of the issuer, including specific events which may affect the issuer’s operations or future earnings, and credit support or enhancements; and • failure of the issuer and underlying obligors, if any, to make scheduled payments of interest and principal. The following table summarizes available-for-sale debt securities that were in an unrealized loss position for which an ACL has not been recorded, based on the length of time the individual securities have been in an unrealized loss position. The number of available-for-sale debt securities in an unrealized loss position is also disclosed. December 31, 2020 Number Less than 12 Months 12 Months or More Total (Dollars in thousands) of Fair Unrealized Fair Unrealized Fair Unrealized Available-for-sale U.S. government and federal agency 18 $ 13,814 (258) 726 (9) 14,540 (267) State and local governments 6 3,121 (54) — — 3,121 (54) Corporate bonds 3 5,500 (8) — — 5,500 (8) Residential mortgage-backed securities 14 2,354 (4) 27 — 2,381 (4) Commercial mortgage-backed securities 5 120,741 (459) — — 120,741 (459) Total available-for-sale 46 $ 145,530 (783) 753 (9) 146,283 (792) December 31, 2019 Number Less than 12 Months 12 Months or More Total (Dollars in thousands) of Fair Unrealized Fair Unrealized Fair Unrealized Available-for-sale U.S. government and federal agency 20 $ 464 — 9,902 (65) 10,366 (65) State and local governments 12 19,044 (80) — — 19,044 (80) Corporate bonds 2 7,378 (1) — — 7,378 (1) Residential mortgage-backed securities 35 85,562 (234) 29,038 (315) 114,600 (549) Commercial mortgage-backed securities 19 177,051 (1,293) 7,697 (99) 184,748 (1,392) Total available-for-sale 88 $ 289,499 (1,608) 46,637 (479) 336,136 (2,087) With respect to severity, the majority of available-for-sale debt securities with unrealized loss positions at December 31, 2020 have unrealized losses as a percentage of book value of less than five percent. A substantial portion of such securities were issued by Federal National Mortgage Association (“Fannie Mae”), Federal Home Loan Mortgage Corporation (“Freddie Mac”), Government National Mortgage Association (“Ginnie Mae”) and other agencies of the U.S. government or have credit ratings issued by one or more of the NRSRO entities in the four highest credit rating categories. All of the Company’s available-for-sale debt securities with unrealized loss positions at December 31, 2020 have been determined to be investment grade. As of December 31, 2020, the Company did not have any past due available-for-sale debt securities. Accrued interest receivable on available-for-sale debt securities totaled $20,215,000 at December 31, 2020 and was excluded from the estimate of credit losses and there was no interest reversed during the year. During the period ended December 31, 2020, the Company acquired available-for-sale debt securities from the secondary market and through the SBAZ acquisition. Such securities were evaluated and it was determined there were no PCD securities, so no allowance for credit losses was recorded. Based on an analysis of its available-for-sale debt securities with unrealized losses as of December 31, 2020, the Company determined the decline in value was unrelated to credit losses and was primarily the result of changes in interest rates and market spreads subsequent to acquisition. The fair value of the debt securities is expected to recover as payments are received and the debt securities approach maturity. In addition, as of December 31, 2020, management determined it did not intend to sell available-for-sale debt securities with unrealized losses, and there was no expected requirement to sell such securities before recovery of their amortized cost. As a result, no ACL was recorded on available-for-sale debt securities at December 31, 2020. As part of this determination, the Company considered contractual obligations, regulatory constraints, liquidity, capital, asset/liability management and securities portfolio objectives and whether or not any of the Company’s investment securities were managed by third-party investment funds. Allowance for Credit Losses - Held-To-Maturity Debt Securities The Company measured expected credit losses on held-to-maturity debt securities on a collective basis by major security type and NRSRO credit ratings, which is the Company’s primary credit quality indicator for state and local government securities. The estimate of expected credit losses considered historical credit loss information that was adjusted for current conditions as well as reasonable and supportable forecasts. The following table summarizes the amortized cost of held-to-maturity debt securities aggregated by NRSRO credit rating: (Dollars in thousands) December 31, December 31, Held-to-maturity S&amp;P: AAA / Moody’s: Aaa $ 39,022 65,217 S&amp;P: AA+, AA, AA- / Moody’s: Aa1, Aa2, Aa3 123,664 130,316 S&amp;P: A+, A, A- / Moody’s: A1, A2, A3 27,150 28,689 Not rated by either entity — 389 Total held-to-maturity $ 189,836 224,611 The Company’s held-to-maturity debt securities portfolio is primarily comprised of general obligation and revenue bonds with NRSRO ratings in the four highest credit rating categories. All of the Company’s held-to-maturity debt securities at December 31, 2020 have been determined to be investment grade. As of December 31, 2020, the Company did not have any held-to-maturity debt securities past due. Accrued interest receivable on held-to-maturity debt securities totaled $1,728,000 at December 31, 2020 and was excluded from the estimate of credit losses. Based on the Company’s evaluation, an insignificant amount of credit losses is expected on the held-to-maturity debt securities portfolio; therefore, no ACL was recorded at December 31,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Federal and State Income Taxes - Summary of Income Tax Expense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Current</t>
        </is>
      </c>
    </row>
    <row r="4">
      <c r="A4" s="4" t="inlineStr">
        <is>
          <t>Federal</t>
        </is>
      </c>
      <c r="K4" s="5" t="n">
        <v>47775</v>
      </c>
      <c r="L4" s="5" t="n">
        <v>34461</v>
      </c>
      <c r="M4" s="5" t="n">
        <v>21510</v>
      </c>
    </row>
    <row r="5">
      <c r="A5" s="4" t="inlineStr">
        <is>
          <t>State</t>
        </is>
      </c>
      <c r="K5" s="6" t="n">
        <v>20728</v>
      </c>
      <c r="L5" s="6" t="n">
        <v>14545</v>
      </c>
      <c r="M5" s="6" t="n">
        <v>11960</v>
      </c>
    </row>
    <row r="6">
      <c r="A6" s="4" t="inlineStr">
        <is>
          <t>Total current income tax expense</t>
        </is>
      </c>
      <c r="K6" s="6" t="n">
        <v>68503</v>
      </c>
      <c r="L6" s="6" t="n">
        <v>49006</v>
      </c>
      <c r="M6" s="6" t="n">
        <v>33470</v>
      </c>
    </row>
    <row r="7">
      <c r="A7" s="3" t="inlineStr">
        <is>
          <t>Deferred</t>
        </is>
      </c>
    </row>
    <row r="8">
      <c r="A8" s="4" t="inlineStr">
        <is>
          <t>Federal</t>
        </is>
      </c>
      <c r="B8" s="4" t="inlineStr">
        <is>
          <t>[1]</t>
        </is>
      </c>
      <c r="K8" s="6" t="n">
        <v>-5396</v>
      </c>
      <c r="L8" s="6" t="n">
        <v>-279</v>
      </c>
      <c r="M8" s="6" t="n">
        <v>5372</v>
      </c>
    </row>
    <row r="9">
      <c r="A9" s="4" t="inlineStr">
        <is>
          <t>State</t>
        </is>
      </c>
      <c r="B9" s="4" t="inlineStr">
        <is>
          <t>[1]</t>
        </is>
      </c>
      <c r="K9" s="6" t="n">
        <v>-1467</v>
      </c>
      <c r="L9" s="6" t="n">
        <v>-77</v>
      </c>
      <c r="M9" s="6" t="n">
        <v>1489</v>
      </c>
    </row>
    <row r="10">
      <c r="A10" s="4" t="inlineStr">
        <is>
          <t>Total deferred income tax (benefit) expense</t>
        </is>
      </c>
      <c r="B10" s="4" t="inlineStr">
        <is>
          <t>[1]</t>
        </is>
      </c>
      <c r="K10" s="6" t="n">
        <v>-6863</v>
      </c>
      <c r="L10" s="6" t="n">
        <v>-356</v>
      </c>
      <c r="M10" s="6" t="n">
        <v>6861</v>
      </c>
    </row>
    <row r="11">
      <c r="A11" s="4" t="inlineStr">
        <is>
          <t>Total income tax expense</t>
        </is>
      </c>
      <c r="C11" s="5" t="n">
        <v>18950</v>
      </c>
      <c r="D11" s="5" t="n">
        <v>18754</v>
      </c>
      <c r="E11" s="5" t="n">
        <v>14306</v>
      </c>
      <c r="F11" s="5" t="n">
        <v>9630</v>
      </c>
      <c r="G11" s="5" t="n">
        <v>12203</v>
      </c>
      <c r="H11" s="5" t="n">
        <v>12212</v>
      </c>
      <c r="I11" s="5" t="n">
        <v>12568</v>
      </c>
      <c r="J11" s="5" t="n">
        <v>11667</v>
      </c>
      <c r="K11" s="6" t="n">
        <v>61640</v>
      </c>
      <c r="L11" s="6" t="n">
        <v>48650</v>
      </c>
      <c r="M11" s="6" t="n">
        <v>40331</v>
      </c>
    </row>
    <row r="12">
      <c r="A12" s="4" t="inlineStr">
        <is>
          <t>Tax benefit of operating loss carryforwards</t>
        </is>
      </c>
      <c r="K12" s="5" t="n">
        <v>315</v>
      </c>
      <c r="L12" s="5" t="n">
        <v>317</v>
      </c>
      <c r="M12" s="5" t="n">
        <v>443</v>
      </c>
    </row>
    <row r="13"/>
    <row r="14">
      <c r="A14" s="4" t="inlineStr">
        <is>
          <t>[1]</t>
        </is>
      </c>
      <c r="B14" s="4" t="inlineStr">
        <is>
          <t>Includes tax benefit of operating loss carryforwards of $315,000, $317,000 and $443,000 for the years ended December 31, 2020, 2019, and 2018, respectively.</t>
        </is>
      </c>
    </row>
  </sheetData>
  <mergeCells count="5">
    <mergeCell ref="A1:B2"/>
    <mergeCell ref="C1:J1"/>
    <mergeCell ref="K1:M1"/>
    <mergeCell ref="A13:L13"/>
    <mergeCell ref="B14:L1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Federal and State Income Taxes - Summary of Effective Tax Rate (Details)</t>
        </is>
      </c>
      <c r="B1" s="2" t="inlineStr">
        <is>
          <t>12 Months Ended</t>
        </is>
      </c>
    </row>
    <row r="2">
      <c r="B2" s="2" t="inlineStr">
        <is>
          <t>Dec. 31, 2020</t>
        </is>
      </c>
      <c r="C2" s="2" t="inlineStr">
        <is>
          <t>Dec. 31, 2019</t>
        </is>
      </c>
      <c r="D2" s="2" t="inlineStr">
        <is>
          <t>Dec. 31, 2018</t>
        </is>
      </c>
    </row>
    <row r="3">
      <c r="A3" s="3" t="inlineStr">
        <is>
          <t>Effective income tax rate reconciliation</t>
        </is>
      </c>
    </row>
    <row r="4">
      <c r="A4" s="4" t="inlineStr">
        <is>
          <t>Federal statutory rate</t>
        </is>
      </c>
      <c r="B4" s="4" t="inlineStr">
        <is>
          <t>21.00%</t>
        </is>
      </c>
      <c r="C4" s="4" t="inlineStr">
        <is>
          <t>21.00%</t>
        </is>
      </c>
      <c r="D4" s="4" t="inlineStr">
        <is>
          <t>21.00%</t>
        </is>
      </c>
    </row>
    <row r="5">
      <c r="A5" s="4" t="inlineStr">
        <is>
          <t>State taxes, net of federal income tax benefit</t>
        </is>
      </c>
      <c r="B5" s="4" t="inlineStr">
        <is>
          <t>4.60%</t>
        </is>
      </c>
      <c r="C5" s="4" t="inlineStr">
        <is>
          <t>4.40%</t>
        </is>
      </c>
      <c r="D5" s="4" t="inlineStr">
        <is>
          <t>4.80%</t>
        </is>
      </c>
    </row>
    <row r="6">
      <c r="A6" s="4" t="inlineStr">
        <is>
          <t>Tax-exempt interest income</t>
        </is>
      </c>
      <c r="B6" s="4" t="inlineStr">
        <is>
          <t>(4.00%)</t>
        </is>
      </c>
      <c r="C6" s="4" t="inlineStr">
        <is>
          <t>(3.70%)</t>
        </is>
      </c>
      <c r="D6" s="4" t="inlineStr">
        <is>
          <t>(5.00%)</t>
        </is>
      </c>
    </row>
    <row r="7">
      <c r="A7" s="4" t="inlineStr">
        <is>
          <t>Tax credits</t>
        </is>
      </c>
      <c r="B7" s="4" t="inlineStr">
        <is>
          <t>(4.20%)</t>
        </is>
      </c>
      <c r="C7" s="4" t="inlineStr">
        <is>
          <t>(4.50%)</t>
        </is>
      </c>
      <c r="D7" s="4" t="inlineStr">
        <is>
          <t>(4.20%)</t>
        </is>
      </c>
    </row>
    <row r="8">
      <c r="A8" s="4" t="inlineStr">
        <is>
          <t>Other, net</t>
        </is>
      </c>
      <c r="B8" s="4" t="inlineStr">
        <is>
          <t>1.40%</t>
        </is>
      </c>
      <c r="C8" s="4" t="inlineStr">
        <is>
          <t>1.60%</t>
        </is>
      </c>
      <c r="D8" s="4" t="inlineStr">
        <is>
          <t>1.60%</t>
        </is>
      </c>
    </row>
    <row r="9">
      <c r="A9" s="4" t="inlineStr">
        <is>
          <t>Effective income tax rate</t>
        </is>
      </c>
      <c r="B9" s="4" t="inlineStr">
        <is>
          <t>18.80%</t>
        </is>
      </c>
      <c r="C9" s="4" t="inlineStr">
        <is>
          <t>18.80%</t>
        </is>
      </c>
      <c r="D9" s="4" t="inlineStr">
        <is>
          <t>18.2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and State Income Taxes - Deferred Tax Assets and Deferred Tax Liabilities (Details) - USD ($) $ in Thousands</t>
        </is>
      </c>
      <c r="B1" s="2" t="inlineStr">
        <is>
          <t>Dec. 31, 2020</t>
        </is>
      </c>
      <c r="C1" s="2" t="inlineStr">
        <is>
          <t>Dec. 31, 2019</t>
        </is>
      </c>
    </row>
    <row r="2">
      <c r="A2" s="3" t="inlineStr">
        <is>
          <t>Deferred tax assets</t>
        </is>
      </c>
    </row>
    <row r="3">
      <c r="A3" s="4" t="inlineStr">
        <is>
          <t>Allowance for credit losses</t>
        </is>
      </c>
      <c r="B3" s="5" t="n">
        <v>44040</v>
      </c>
      <c r="C3" s="5" t="n">
        <v>31698</v>
      </c>
    </row>
    <row r="4">
      <c r="A4" s="4" t="inlineStr">
        <is>
          <t>Operating lease liabilities</t>
        </is>
      </c>
      <c r="B4" s="6" t="n">
        <v>12551</v>
      </c>
      <c r="C4" s="6" t="n">
        <v>11127</v>
      </c>
    </row>
    <row r="5">
      <c r="A5" s="4" t="inlineStr">
        <is>
          <t>Employee benefits</t>
        </is>
      </c>
      <c r="B5" s="6" t="n">
        <v>9309</v>
      </c>
      <c r="C5" s="6" t="n">
        <v>6646</v>
      </c>
    </row>
    <row r="6">
      <c r="A6" s="4" t="inlineStr">
        <is>
          <t>Deferred compensation</t>
        </is>
      </c>
      <c r="B6" s="6" t="n">
        <v>7638</v>
      </c>
      <c r="C6" s="6" t="n">
        <v>7447</v>
      </c>
    </row>
    <row r="7">
      <c r="A7" s="4" t="inlineStr">
        <is>
          <t>Acquisition fair market value adjustments</t>
        </is>
      </c>
      <c r="B7" s="6" t="n">
        <v>4398</v>
      </c>
      <c r="C7" s="6" t="n">
        <v>5480</v>
      </c>
    </row>
    <row r="8">
      <c r="A8" s="4" t="inlineStr">
        <is>
          <t>Net operating loss carryforwards</t>
        </is>
      </c>
      <c r="B8" s="6" t="n">
        <v>1884</v>
      </c>
      <c r="C8" s="6" t="n">
        <v>2209</v>
      </c>
    </row>
    <row r="9">
      <c r="A9" s="4" t="inlineStr">
        <is>
          <t>Other</t>
        </is>
      </c>
      <c r="B9" s="6" t="n">
        <v>2262</v>
      </c>
      <c r="C9" s="6" t="n">
        <v>3891</v>
      </c>
    </row>
    <row r="10">
      <c r="A10" s="4" t="inlineStr">
        <is>
          <t>Total gross deferred tax assets</t>
        </is>
      </c>
      <c r="B10" s="6" t="n">
        <v>82082</v>
      </c>
      <c r="C10" s="6" t="n">
        <v>68498</v>
      </c>
    </row>
    <row r="11">
      <c r="A11" s="3" t="inlineStr">
        <is>
          <t>Deferred tax liabilities</t>
        </is>
      </c>
    </row>
    <row r="12">
      <c r="A12" s="4" t="inlineStr">
        <is>
          <t>Available-for-sale debt securities</t>
        </is>
      </c>
      <c r="B12" s="6" t="n">
        <v>-48505</v>
      </c>
      <c r="C12" s="6" t="n">
        <v>-13652</v>
      </c>
    </row>
    <row r="13">
      <c r="A13" s="4" t="inlineStr">
        <is>
          <t>Intangibles</t>
        </is>
      </c>
      <c r="B13" s="6" t="n">
        <v>-14671</v>
      </c>
      <c r="C13" s="6" t="n">
        <v>-16469</v>
      </c>
    </row>
    <row r="14">
      <c r="A14" s="4" t="inlineStr">
        <is>
          <t>Depreciation of premises and equipment</t>
        </is>
      </c>
      <c r="B14" s="6" t="n">
        <v>-14654</v>
      </c>
      <c r="C14" s="6" t="n">
        <v>-13987</v>
      </c>
    </row>
    <row r="15">
      <c r="A15" s="4" t="inlineStr">
        <is>
          <t>Operating lease ROU assets</t>
        </is>
      </c>
      <c r="B15" s="6" t="n">
        <v>-11830</v>
      </c>
      <c r="C15" s="6" t="n">
        <v>-10506</v>
      </c>
    </row>
    <row r="16">
      <c r="A16" s="4" t="inlineStr">
        <is>
          <t>Deferred loan costs</t>
        </is>
      </c>
      <c r="B16" s="6" t="n">
        <v>-8940</v>
      </c>
      <c r="C16" s="6" t="n">
        <v>-7311</v>
      </c>
    </row>
    <row r="17">
      <c r="A17" s="4" t="inlineStr">
        <is>
          <t>Mortgage servicing rights</t>
        </is>
      </c>
      <c r="B17" s="6" t="n">
        <v>-2268</v>
      </c>
      <c r="C17" s="6" t="n">
        <v>-411</v>
      </c>
    </row>
    <row r="18">
      <c r="A18" s="4" t="inlineStr">
        <is>
          <t>Other</t>
        </is>
      </c>
      <c r="B18" s="6" t="n">
        <v>-5074</v>
      </c>
      <c r="C18" s="6" t="n">
        <v>-4125</v>
      </c>
    </row>
    <row r="19">
      <c r="A19" s="4" t="inlineStr">
        <is>
          <t>Total gross deferred tax liabilities</t>
        </is>
      </c>
      <c r="B19" s="6" t="n">
        <v>-105942</v>
      </c>
      <c r="C19" s="6" t="n">
        <v>-66461</v>
      </c>
    </row>
    <row r="20">
      <c r="A20" s="4" t="inlineStr">
        <is>
          <t>Net deferred tax asset</t>
        </is>
      </c>
      <c r="B20" s="5" t="n">
        <v>-23860</v>
      </c>
    </row>
    <row r="21">
      <c r="A21" s="4" t="inlineStr">
        <is>
          <t>Net deferred tax asset</t>
        </is>
      </c>
      <c r="C21" s="5" t="n">
        <v>203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ederal and State Income Taxes - Narrative (Details) - USD ($)</t>
        </is>
      </c>
      <c r="B1" s="2" t="inlineStr">
        <is>
          <t>Dec. 31, 2020</t>
        </is>
      </c>
      <c r="C1" s="2" t="inlineStr">
        <is>
          <t>Dec. 31, 2019</t>
        </is>
      </c>
    </row>
    <row r="2">
      <c r="A2" s="3" t="inlineStr">
        <is>
          <t>Income Tax Uncertainties</t>
        </is>
      </c>
    </row>
    <row r="3">
      <c r="A3" s="4" t="inlineStr">
        <is>
          <t>Unrecognized income tax benefit</t>
        </is>
      </c>
      <c r="B3" s="5" t="n">
        <v>0</v>
      </c>
      <c r="C3" s="5" t="n">
        <v>0</v>
      </c>
    </row>
    <row r="4">
      <c r="A4" s="4" t="inlineStr">
        <is>
          <t>Accrued liabilities for the payment of interest or penalties</t>
        </is>
      </c>
      <c r="B4" s="6" t="n">
        <v>0</v>
      </c>
      <c r="C4" s="6" t="n">
        <v>0</v>
      </c>
    </row>
    <row r="5">
      <c r="A5" s="3" t="inlineStr">
        <is>
          <t>Valuation Allowance</t>
        </is>
      </c>
    </row>
    <row r="6">
      <c r="A6" s="4" t="inlineStr">
        <is>
          <t>Deferred tax valuation allowance</t>
        </is>
      </c>
      <c r="B6" s="6" t="n">
        <v>0</v>
      </c>
      <c r="C6" s="5" t="n">
        <v>0</v>
      </c>
    </row>
    <row r="7">
      <c r="A7" s="4" t="inlineStr">
        <is>
          <t>Federal</t>
        </is>
      </c>
    </row>
    <row r="8">
      <c r="A8" s="3" t="inlineStr">
        <is>
          <t>Operating Loss and Tax Credit Carryforwards</t>
        </is>
      </c>
    </row>
    <row r="9">
      <c r="A9" s="4" t="inlineStr">
        <is>
          <t>Operating loss carryforwards, amount</t>
        </is>
      </c>
      <c r="B9" s="6" t="n">
        <v>6739071</v>
      </c>
    </row>
    <row r="10">
      <c r="A10" s="4" t="inlineStr">
        <is>
          <t>Colorado</t>
        </is>
      </c>
    </row>
    <row r="11">
      <c r="A11" s="3" t="inlineStr">
        <is>
          <t>Operating Loss and Tax Credit Carryforwards</t>
        </is>
      </c>
    </row>
    <row r="12">
      <c r="A12" s="4" t="inlineStr">
        <is>
          <t>Operating loss carryforwards, amount</t>
        </is>
      </c>
      <c r="B12" s="5" t="n">
        <v>1098973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0" customWidth="1" min="2" max="2"/>
  </cols>
  <sheetData>
    <row r="1">
      <c r="A1" s="1" t="inlineStr">
        <is>
          <t>Federal and State Income Taxes - Years Subject to Examination (Details)</t>
        </is>
      </c>
      <c r="B1" s="2" t="inlineStr">
        <is>
          <t>12 Months Ended</t>
        </is>
      </c>
    </row>
    <row r="2">
      <c r="B2" s="2" t="inlineStr">
        <is>
          <t>Dec. 31, 2020</t>
        </is>
      </c>
    </row>
    <row r="3">
      <c r="A3" s="4" t="inlineStr">
        <is>
          <t>Federal</t>
        </is>
      </c>
    </row>
    <row r="4">
      <c r="A4" s="3" t="inlineStr">
        <is>
          <t>Income Tax Examination</t>
        </is>
      </c>
    </row>
    <row r="5">
      <c r="A5" s="4" t="inlineStr">
        <is>
          <t>Income tax return jurisdictions and years that remain subject to examination</t>
        </is>
      </c>
      <c r="B5" s="4" t="inlineStr">
        <is>
          <t>2010, 2011, 2012, 2013, 2016, 2017, 2018 and 2019</t>
        </is>
      </c>
    </row>
    <row r="6">
      <c r="A6" s="4" t="inlineStr">
        <is>
          <t>Colorado</t>
        </is>
      </c>
    </row>
    <row r="7">
      <c r="A7" s="3" t="inlineStr">
        <is>
          <t>Income Tax Examination</t>
        </is>
      </c>
    </row>
    <row r="8">
      <c r="A8" s="4" t="inlineStr">
        <is>
          <t>Income tax return jurisdictions and years that remain subject to examination</t>
        </is>
      </c>
      <c r="B8" s="4" t="inlineStr">
        <is>
          <t>2010, 2011, 2012, 2016, 2017, 2018, and 2019</t>
        </is>
      </c>
    </row>
    <row r="9">
      <c r="A9" s="4" t="inlineStr">
        <is>
          <t>Arizona &amp; California</t>
        </is>
      </c>
    </row>
    <row r="10">
      <c r="A10" s="3" t="inlineStr">
        <is>
          <t>Income Tax Examination</t>
        </is>
      </c>
    </row>
    <row r="11">
      <c r="A11" s="4" t="inlineStr">
        <is>
          <t>Income tax return jurisdictions and years that remain subject to examination</t>
        </is>
      </c>
      <c r="B11" s="4" t="inlineStr">
        <is>
          <t>2016, 2017, 2018 and 2019</t>
        </is>
      </c>
    </row>
    <row r="12">
      <c r="A12" s="4" t="inlineStr">
        <is>
          <t>Montana, Idaho, Utah, &amp; North Dakota</t>
        </is>
      </c>
    </row>
    <row r="13">
      <c r="A13" s="3" t="inlineStr">
        <is>
          <t>Income Tax Examination</t>
        </is>
      </c>
    </row>
    <row r="14">
      <c r="A14" s="4" t="inlineStr">
        <is>
          <t>Income tax return jurisdictions and years that remain subject to examination</t>
        </is>
      </c>
      <c r="B14" s="4" t="inlineStr">
        <is>
          <t>2017, 2018 and 2019</t>
        </is>
      </c>
    </row>
    <row r="15">
      <c r="A15" s="4" t="inlineStr">
        <is>
          <t>Alabama, Alaska, Arkansas, Connecticut, Florida, Georgia, Indiana, Kentucky, Louisiana, Massachusetts, Michigan, Minnesota, Missouri, New Jersey, New York, Pennsylvania, South Carolina, Tennessee, Texas, Virginia, &amp; Wisconsin</t>
        </is>
      </c>
    </row>
    <row r="16">
      <c r="A16" s="3" t="inlineStr">
        <is>
          <t>Income Tax Examination</t>
        </is>
      </c>
    </row>
    <row r="17">
      <c r="A17" s="4" t="inlineStr">
        <is>
          <t>Income tax return jurisdictions and years that remain subject to examination</t>
        </is>
      </c>
      <c r="B17" s="4" t="inlineStr">
        <is>
          <t>2019</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alance, beginning</t>
        </is>
      </c>
      <c r="B4" s="5" t="n">
        <v>40226</v>
      </c>
    </row>
    <row r="5">
      <c r="A5" s="4" t="inlineStr">
        <is>
          <t>Total other comprehensive income (loss), net of tax</t>
        </is>
      </c>
      <c r="B5" s="6" t="n">
        <v>102864</v>
      </c>
      <c r="C5" s="5" t="n">
        <v>49653</v>
      </c>
      <c r="D5" s="5" t="n">
        <v>-7448</v>
      </c>
    </row>
    <row r="6">
      <c r="A6" s="4" t="inlineStr">
        <is>
          <t>Balance, end</t>
        </is>
      </c>
      <c r="B6" s="6" t="n">
        <v>143090</v>
      </c>
      <c r="C6" s="6" t="n">
        <v>40226</v>
      </c>
    </row>
    <row r="7">
      <c r="A7" s="4" t="inlineStr">
        <is>
          <t>Available-For-Sale Debt Securities</t>
        </is>
      </c>
    </row>
    <row r="8">
      <c r="A8" s="3" t="inlineStr">
        <is>
          <t>AOCI Attributable to Parent, Net of Tax [Roll Forward]</t>
        </is>
      </c>
    </row>
    <row r="9">
      <c r="A9" s="4" t="inlineStr">
        <is>
          <t>Balance, beginning</t>
        </is>
      </c>
      <c r="B9" s="6" t="n">
        <v>40226</v>
      </c>
      <c r="C9" s="6" t="n">
        <v>-6613</v>
      </c>
      <c r="D9" s="6" t="n">
        <v>5031</v>
      </c>
    </row>
    <row r="10">
      <c r="A10" s="4" t="inlineStr">
        <is>
          <t>Other comprehensive income (loss) before reclassification</t>
        </is>
      </c>
      <c r="B10" s="6" t="n">
        <v>104067</v>
      </c>
      <c r="C10" s="6" t="n">
        <v>57607</v>
      </c>
      <c r="D10" s="6" t="n">
        <v>-11653</v>
      </c>
    </row>
    <row r="11">
      <c r="A11" s="4" t="inlineStr">
        <is>
          <t>Reclassification adjustments for (gains) losses included in net income</t>
        </is>
      </c>
      <c r="B11" s="6" t="n">
        <v>-850</v>
      </c>
      <c r="C11" s="6" t="n">
        <v>-10768</v>
      </c>
      <c r="D11" s="6" t="n">
        <v>9</v>
      </c>
    </row>
    <row r="12">
      <c r="A12" s="4" t="inlineStr">
        <is>
          <t>Total other comprehensive income (loss), net of tax</t>
        </is>
      </c>
      <c r="B12" s="6" t="n">
        <v>103217</v>
      </c>
      <c r="C12" s="6" t="n">
        <v>46839</v>
      </c>
      <c r="D12" s="6" t="n">
        <v>-11644</v>
      </c>
    </row>
    <row r="13">
      <c r="A13" s="4" t="inlineStr">
        <is>
          <t>Balance, end</t>
        </is>
      </c>
      <c r="B13" s="6" t="n">
        <v>143443</v>
      </c>
      <c r="C13" s="6" t="n">
        <v>40226</v>
      </c>
      <c r="D13" s="6" t="n">
        <v>-6613</v>
      </c>
    </row>
    <row r="14">
      <c r="A14" s="4" t="inlineStr">
        <is>
          <t>Derivatives Used for Cash Flow Hedges</t>
        </is>
      </c>
    </row>
    <row r="15">
      <c r="A15" s="3" t="inlineStr">
        <is>
          <t>AOCI Attributable to Parent, Net of Tax [Roll Forward]</t>
        </is>
      </c>
    </row>
    <row r="16">
      <c r="A16" s="4" t="inlineStr">
        <is>
          <t>Balance, beginning</t>
        </is>
      </c>
      <c r="B16" s="6" t="n">
        <v>0</v>
      </c>
      <c r="C16" s="6" t="n">
        <v>-2814</v>
      </c>
      <c r="D16" s="6" t="n">
        <v>-7010</v>
      </c>
    </row>
    <row r="17">
      <c r="A17" s="4" t="inlineStr">
        <is>
          <t>Other comprehensive income (loss) before reclassification</t>
        </is>
      </c>
      <c r="B17" s="6" t="n">
        <v>-353</v>
      </c>
      <c r="C17" s="6" t="n">
        <v>-5261</v>
      </c>
      <c r="D17" s="6" t="n">
        <v>2453</v>
      </c>
    </row>
    <row r="18">
      <c r="A18" s="4" t="inlineStr">
        <is>
          <t>Reclassification adjustments for (gains) losses included in net income</t>
        </is>
      </c>
      <c r="B18" s="6" t="n">
        <v>0</v>
      </c>
      <c r="C18" s="6" t="n">
        <v>8075</v>
      </c>
      <c r="D18" s="6" t="n">
        <v>1743</v>
      </c>
    </row>
    <row r="19">
      <c r="A19" s="4" t="inlineStr">
        <is>
          <t>Total other comprehensive income (loss), net of tax</t>
        </is>
      </c>
      <c r="B19" s="6" t="n">
        <v>-353</v>
      </c>
      <c r="C19" s="6" t="n">
        <v>2814</v>
      </c>
      <c r="D19" s="6" t="n">
        <v>4196</v>
      </c>
    </row>
    <row r="20">
      <c r="A20" s="4" t="inlineStr">
        <is>
          <t>Balance, end</t>
        </is>
      </c>
      <c r="B20" s="6" t="n">
        <v>-353</v>
      </c>
      <c r="C20" s="6" t="n">
        <v>0</v>
      </c>
      <c r="D20" s="6" t="n">
        <v>-2814</v>
      </c>
    </row>
    <row r="21">
      <c r="A21" s="4" t="inlineStr">
        <is>
          <t>Accumulated Other Comprehensive Income (Loss)</t>
        </is>
      </c>
    </row>
    <row r="22">
      <c r="A22" s="3" t="inlineStr">
        <is>
          <t>AOCI Attributable to Parent, Net of Tax [Roll Forward]</t>
        </is>
      </c>
    </row>
    <row r="23">
      <c r="A23" s="4" t="inlineStr">
        <is>
          <t>Balance, beginning</t>
        </is>
      </c>
      <c r="B23" s="6" t="n">
        <v>40226</v>
      </c>
      <c r="C23" s="6" t="n">
        <v>-9427</v>
      </c>
      <c r="D23" s="6" t="n">
        <v>-1979</v>
      </c>
    </row>
    <row r="24">
      <c r="A24" s="4" t="inlineStr">
        <is>
          <t>Other comprehensive income (loss) before reclassification</t>
        </is>
      </c>
      <c r="B24" s="6" t="n">
        <v>103714</v>
      </c>
      <c r="C24" s="6" t="n">
        <v>52346</v>
      </c>
      <c r="D24" s="6" t="n">
        <v>-9200</v>
      </c>
    </row>
    <row r="25">
      <c r="A25" s="4" t="inlineStr">
        <is>
          <t>Reclassification adjustments for (gains) losses included in net income</t>
        </is>
      </c>
      <c r="B25" s="6" t="n">
        <v>-850</v>
      </c>
      <c r="C25" s="6" t="n">
        <v>-2693</v>
      </c>
      <c r="D25" s="6" t="n">
        <v>1752</v>
      </c>
    </row>
    <row r="26">
      <c r="A26" s="4" t="inlineStr">
        <is>
          <t>Total other comprehensive income (loss), net of tax</t>
        </is>
      </c>
      <c r="B26" s="6" t="n">
        <v>102864</v>
      </c>
      <c r="C26" s="6" t="n">
        <v>49653</v>
      </c>
      <c r="D26" s="6" t="n">
        <v>-7448</v>
      </c>
    </row>
    <row r="27">
      <c r="A27" s="4" t="inlineStr">
        <is>
          <t>Balance, end</t>
        </is>
      </c>
      <c r="B27" s="5" t="n">
        <v>143090</v>
      </c>
      <c r="C27" s="5" t="n">
        <v>40226</v>
      </c>
      <c r="D27" s="5" t="n">
        <v>-942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Earnings Per Share (Details) - USD ($) $ / shares in Units,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Basic and Diluted Earnings Per Share</t>
        </is>
      </c>
    </row>
    <row r="4">
      <c r="A4" s="4" t="inlineStr">
        <is>
          <t>Net Income</t>
        </is>
      </c>
      <c r="C4" s="5" t="n">
        <v>81860</v>
      </c>
      <c r="D4" s="5" t="n">
        <v>77757</v>
      </c>
      <c r="E4" s="5" t="n">
        <v>63444</v>
      </c>
      <c r="F4" s="5" t="n">
        <v>43339</v>
      </c>
      <c r="G4" s="5" t="n">
        <v>57410</v>
      </c>
      <c r="H4" s="5" t="n">
        <v>51610</v>
      </c>
      <c r="I4" s="5" t="n">
        <v>52392</v>
      </c>
      <c r="J4" s="5" t="n">
        <v>49132</v>
      </c>
      <c r="K4" s="5" t="n">
        <v>266400</v>
      </c>
      <c r="L4" s="5" t="n">
        <v>210544</v>
      </c>
      <c r="M4" s="5" t="n">
        <v>181878</v>
      </c>
    </row>
    <row r="5">
      <c r="A5" s="4" t="inlineStr">
        <is>
          <t>Average outstanding shares - basic (in shares)</t>
        </is>
      </c>
      <c r="K5" s="6" t="n">
        <v>94883864</v>
      </c>
      <c r="L5" s="6" t="n">
        <v>88255290</v>
      </c>
      <c r="M5" s="6" t="n">
        <v>83603515</v>
      </c>
    </row>
    <row r="6">
      <c r="A6" s="4" t="inlineStr">
        <is>
          <t>Add: dilutive restricted stock units and stock options (in shares)</t>
        </is>
      </c>
      <c r="K6" s="6" t="n">
        <v>48489</v>
      </c>
      <c r="L6" s="6" t="n">
        <v>130485</v>
      </c>
      <c r="M6" s="6" t="n">
        <v>73670</v>
      </c>
    </row>
    <row r="7">
      <c r="A7" s="4" t="inlineStr">
        <is>
          <t>Average outstanding shares - diluted (in shares)</t>
        </is>
      </c>
      <c r="K7" s="6" t="n">
        <v>94932353</v>
      </c>
      <c r="L7" s="6" t="n">
        <v>88385775</v>
      </c>
      <c r="M7" s="6" t="n">
        <v>83677185</v>
      </c>
    </row>
    <row r="8">
      <c r="A8" s="4" t="inlineStr">
        <is>
          <t>Basic earnings per share (in dollars per share)</t>
        </is>
      </c>
      <c r="C8" s="7" t="n">
        <v>0.86</v>
      </c>
      <c r="D8" s="7" t="n">
        <v>0.8100000000000001</v>
      </c>
      <c r="E8" s="7" t="n">
        <v>0.67</v>
      </c>
      <c r="F8" s="7" t="n">
        <v>0.46</v>
      </c>
      <c r="G8" s="7" t="n">
        <v>0.62</v>
      </c>
      <c r="H8" s="7" t="n">
        <v>0.57</v>
      </c>
      <c r="I8" s="7" t="n">
        <v>0.61</v>
      </c>
      <c r="J8" s="7" t="n">
        <v>0.58</v>
      </c>
      <c r="K8" s="7" t="n">
        <v>2.81</v>
      </c>
      <c r="L8" s="7" t="n">
        <v>2.39</v>
      </c>
      <c r="M8" s="7" t="n">
        <v>2.18</v>
      </c>
    </row>
    <row r="9">
      <c r="A9" s="4" t="inlineStr">
        <is>
          <t>Diluted earnings per share (in dollars per share)</t>
        </is>
      </c>
      <c r="C9" s="7" t="n">
        <v>0.86</v>
      </c>
      <c r="D9" s="7" t="n">
        <v>0.8100000000000001</v>
      </c>
      <c r="E9" s="7" t="n">
        <v>0.66</v>
      </c>
      <c r="F9" s="7" t="n">
        <v>0.46</v>
      </c>
      <c r="G9" s="7" t="n">
        <v>0.62</v>
      </c>
      <c r="H9" s="7" t="n">
        <v>0.57</v>
      </c>
      <c r="I9" s="7" t="n">
        <v>0.61</v>
      </c>
      <c r="J9" s="7" t="n">
        <v>0.58</v>
      </c>
      <c r="K9" s="7" t="n">
        <v>2.81</v>
      </c>
      <c r="L9" s="7" t="n">
        <v>2.38</v>
      </c>
      <c r="M9" s="7" t="n">
        <v>2.17</v>
      </c>
    </row>
    <row r="10">
      <c r="A10" s="4" t="inlineStr">
        <is>
          <t>Restricted stock units and stock options excluded from the diluted average outstanding share calculation (in shares)</t>
        </is>
      </c>
      <c r="B10" s="4" t="inlineStr">
        <is>
          <t>[1]</t>
        </is>
      </c>
      <c r="K10" s="6" t="n">
        <v>88240</v>
      </c>
      <c r="L10" s="6" t="n">
        <v>0</v>
      </c>
      <c r="M10" s="6" t="n">
        <v>1357</v>
      </c>
    </row>
    <row r="11"/>
    <row r="12">
      <c r="A12" s="4" t="inlineStr">
        <is>
          <t>[1]</t>
        </is>
      </c>
      <c r="B12" s="4" t="inlineStr">
        <is>
          <t>Anti-dilution occurs when the unrecognized compensation cost per share of a restricted stock units or the exercise price of a stock option exceeds the market price of the Company’s stock.</t>
        </is>
      </c>
    </row>
  </sheetData>
  <mergeCells count="5">
    <mergeCell ref="A1:B2"/>
    <mergeCell ref="C1:J1"/>
    <mergeCell ref="K1:M1"/>
    <mergeCell ref="A11:L11"/>
    <mergeCell ref="B12:L1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Holding Company Information (Condensed) - Condensed Statements of Financial Condition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on hand and in banks</t>
        </is>
      </c>
      <c r="B3" s="5" t="n">
        <v>227108</v>
      </c>
      <c r="C3" s="5" t="n">
        <v>198639</v>
      </c>
    </row>
    <row r="4">
      <c r="A4" s="4" t="inlineStr">
        <is>
          <t>Interest bearing cash deposits</t>
        </is>
      </c>
      <c r="B4" s="6" t="n">
        <v>406034</v>
      </c>
      <c r="C4" s="6" t="n">
        <v>132322</v>
      </c>
    </row>
    <row r="5">
      <c r="A5" s="4" t="inlineStr">
        <is>
          <t>Cash and cash equivalents</t>
        </is>
      </c>
      <c r="B5" s="6" t="n">
        <v>633142</v>
      </c>
      <c r="C5" s="6" t="n">
        <v>330961</v>
      </c>
    </row>
    <row r="6">
      <c r="A6" s="4" t="inlineStr">
        <is>
          <t>Other assets</t>
        </is>
      </c>
      <c r="B6" s="6" t="n">
        <v>106505</v>
      </c>
      <c r="C6" s="6" t="n">
        <v>81371</v>
      </c>
    </row>
    <row r="7">
      <c r="A7" s="4" t="inlineStr">
        <is>
          <t>Total assets</t>
        </is>
      </c>
      <c r="B7" s="6" t="n">
        <v>18504206</v>
      </c>
      <c r="C7" s="6" t="n">
        <v>13683999</v>
      </c>
    </row>
    <row r="8">
      <c r="A8" s="3" t="inlineStr">
        <is>
          <t>Liabilities and Stockholders’ Equity</t>
        </is>
      </c>
    </row>
    <row r="9">
      <c r="A9" s="4" t="inlineStr">
        <is>
          <t>Subordinated debentures</t>
        </is>
      </c>
      <c r="B9" s="6" t="n">
        <v>139959</v>
      </c>
      <c r="C9" s="6" t="n">
        <v>139914</v>
      </c>
    </row>
    <row r="10">
      <c r="A10" s="4" t="inlineStr">
        <is>
          <t>Other liabilities</t>
        </is>
      </c>
      <c r="B10" s="6" t="n">
        <v>194861</v>
      </c>
      <c r="C10" s="6" t="n">
        <v>164954</v>
      </c>
    </row>
    <row r="11">
      <c r="A11" s="4" t="inlineStr">
        <is>
          <t>Total liabilities</t>
        </is>
      </c>
      <c r="B11" s="6" t="n">
        <v>16197165</v>
      </c>
      <c r="C11" s="6" t="n">
        <v>11723266</v>
      </c>
    </row>
    <row r="12">
      <c r="A12" s="4" t="inlineStr">
        <is>
          <t>Common stock</t>
        </is>
      </c>
      <c r="B12" s="6" t="n">
        <v>954</v>
      </c>
      <c r="C12" s="6" t="n">
        <v>923</v>
      </c>
    </row>
    <row r="13">
      <c r="A13" s="4" t="inlineStr">
        <is>
          <t>Paid-in capital</t>
        </is>
      </c>
      <c r="B13" s="6" t="n">
        <v>1495053</v>
      </c>
      <c r="C13" s="6" t="n">
        <v>1378534</v>
      </c>
    </row>
    <row r="14">
      <c r="A14" s="4" t="inlineStr">
        <is>
          <t>Retained earnings</t>
        </is>
      </c>
      <c r="B14" s="6" t="n">
        <v>667944</v>
      </c>
      <c r="C14" s="6" t="n">
        <v>541050</v>
      </c>
    </row>
    <row r="15">
      <c r="A15" s="4" t="inlineStr">
        <is>
          <t>Accumulated other comprehensive income (loss)</t>
        </is>
      </c>
      <c r="B15" s="6" t="n">
        <v>143090</v>
      </c>
      <c r="C15" s="6" t="n">
        <v>40226</v>
      </c>
    </row>
    <row r="16">
      <c r="A16" s="4" t="inlineStr">
        <is>
          <t>Total stockholders’ equity</t>
        </is>
      </c>
      <c r="B16" s="6" t="n">
        <v>2307041</v>
      </c>
      <c r="C16" s="6" t="n">
        <v>1960733</v>
      </c>
      <c r="D16" s="5" t="n">
        <v>1515854</v>
      </c>
      <c r="E16" s="5" t="n">
        <v>1199057</v>
      </c>
    </row>
    <row r="17">
      <c r="A17" s="4" t="inlineStr">
        <is>
          <t>Total liabilities and stockholders’ equity</t>
        </is>
      </c>
      <c r="B17" s="6" t="n">
        <v>18504206</v>
      </c>
      <c r="C17" s="6" t="n">
        <v>13683999</v>
      </c>
    </row>
    <row r="18">
      <c r="A18" s="4" t="inlineStr">
        <is>
          <t>Parent Company</t>
        </is>
      </c>
    </row>
    <row r="19">
      <c r="A19" s="3" t="inlineStr">
        <is>
          <t>Assets</t>
        </is>
      </c>
    </row>
    <row r="20">
      <c r="A20" s="4" t="inlineStr">
        <is>
          <t>Cash on hand and in banks</t>
        </is>
      </c>
      <c r="B20" s="6" t="n">
        <v>41451</v>
      </c>
      <c r="C20" s="6" t="n">
        <v>23491</v>
      </c>
    </row>
    <row r="21">
      <c r="A21" s="4" t="inlineStr">
        <is>
          <t>Interest bearing cash deposits</t>
        </is>
      </c>
      <c r="B21" s="6" t="n">
        <v>43975</v>
      </c>
      <c r="C21" s="6" t="n">
        <v>34345</v>
      </c>
    </row>
    <row r="22">
      <c r="A22" s="4" t="inlineStr">
        <is>
          <t>Cash and cash equivalents</t>
        </is>
      </c>
      <c r="B22" s="6" t="n">
        <v>85426</v>
      </c>
      <c r="C22" s="6" t="n">
        <v>57836</v>
      </c>
    </row>
    <row r="23">
      <c r="A23" s="4" t="inlineStr">
        <is>
          <t>Other assets</t>
        </is>
      </c>
      <c r="B23" s="6" t="n">
        <v>11823</v>
      </c>
      <c r="C23" s="6" t="n">
        <v>12966</v>
      </c>
    </row>
    <row r="24">
      <c r="A24" s="4" t="inlineStr">
        <is>
          <t>Investment in subsidiaries</t>
        </is>
      </c>
      <c r="B24" s="6" t="n">
        <v>2369040</v>
      </c>
      <c r="C24" s="6" t="n">
        <v>2063011</v>
      </c>
    </row>
    <row r="25">
      <c r="A25" s="4" t="inlineStr">
        <is>
          <t>Total assets</t>
        </is>
      </c>
      <c r="B25" s="6" t="n">
        <v>2466289</v>
      </c>
      <c r="C25" s="6" t="n">
        <v>2133813</v>
      </c>
    </row>
    <row r="26">
      <c r="A26" s="3" t="inlineStr">
        <is>
          <t>Liabilities and Stockholders’ Equity</t>
        </is>
      </c>
    </row>
    <row r="27">
      <c r="A27" s="4" t="inlineStr">
        <is>
          <t>Dividends payable</t>
        </is>
      </c>
      <c r="B27" s="6" t="n">
        <v>14717</v>
      </c>
      <c r="C27" s="6" t="n">
        <v>18821</v>
      </c>
    </row>
    <row r="28">
      <c r="A28" s="4" t="inlineStr">
        <is>
          <t>Subordinated debentures</t>
        </is>
      </c>
      <c r="B28" s="6" t="n">
        <v>139959</v>
      </c>
      <c r="C28" s="6" t="n">
        <v>139914</v>
      </c>
    </row>
    <row r="29">
      <c r="A29" s="4" t="inlineStr">
        <is>
          <t>Other liabilities</t>
        </is>
      </c>
      <c r="B29" s="6" t="n">
        <v>4572</v>
      </c>
      <c r="C29" s="6" t="n">
        <v>14345</v>
      </c>
    </row>
    <row r="30">
      <c r="A30" s="4" t="inlineStr">
        <is>
          <t>Total liabilities</t>
        </is>
      </c>
      <c r="B30" s="6" t="n">
        <v>159248</v>
      </c>
      <c r="C30" s="6" t="n">
        <v>173080</v>
      </c>
    </row>
    <row r="31">
      <c r="A31" s="4" t="inlineStr">
        <is>
          <t>Common stock</t>
        </is>
      </c>
      <c r="B31" s="6" t="n">
        <v>954</v>
      </c>
      <c r="C31" s="6" t="n">
        <v>923</v>
      </c>
    </row>
    <row r="32">
      <c r="A32" s="4" t="inlineStr">
        <is>
          <t>Paid-in capital</t>
        </is>
      </c>
      <c r="B32" s="6" t="n">
        <v>1495053</v>
      </c>
      <c r="C32" s="6" t="n">
        <v>1378534</v>
      </c>
    </row>
    <row r="33">
      <c r="A33" s="4" t="inlineStr">
        <is>
          <t>Retained earnings</t>
        </is>
      </c>
      <c r="B33" s="6" t="n">
        <v>667944</v>
      </c>
      <c r="C33" s="6" t="n">
        <v>541050</v>
      </c>
    </row>
    <row r="34">
      <c r="A34" s="4" t="inlineStr">
        <is>
          <t>Accumulated other comprehensive income (loss)</t>
        </is>
      </c>
      <c r="B34" s="6" t="n">
        <v>143090</v>
      </c>
      <c r="C34" s="6" t="n">
        <v>40226</v>
      </c>
    </row>
    <row r="35">
      <c r="A35" s="4" t="inlineStr">
        <is>
          <t>Total stockholders’ equity</t>
        </is>
      </c>
      <c r="B35" s="6" t="n">
        <v>2307041</v>
      </c>
      <c r="C35" s="6" t="n">
        <v>1960733</v>
      </c>
    </row>
    <row r="36">
      <c r="A36" s="4" t="inlineStr">
        <is>
          <t>Total liabilities and stockholders’ equity</t>
        </is>
      </c>
      <c r="B36" s="5" t="n">
        <v>2466289</v>
      </c>
      <c r="C36" s="5" t="n">
        <v>213381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Holding Company Information (Condensed) - Condensed Statements of Operations and Comprehensive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xpenses</t>
        </is>
      </c>
    </row>
    <row r="4">
      <c r="A4" s="4" t="inlineStr">
        <is>
          <t>Compensation and employee benefits</t>
        </is>
      </c>
      <c r="J4" s="5" t="n">
        <v>253047</v>
      </c>
      <c r="K4" s="5" t="n">
        <v>222753</v>
      </c>
      <c r="L4" s="5" t="n">
        <v>195056</v>
      </c>
    </row>
    <row r="5">
      <c r="A5" s="4" t="inlineStr">
        <is>
          <t>Other operating expenses</t>
        </is>
      </c>
      <c r="J5" s="6" t="n">
        <v>66809</v>
      </c>
      <c r="K5" s="6" t="n">
        <v>62775</v>
      </c>
      <c r="L5" s="6" t="n">
        <v>54294</v>
      </c>
    </row>
    <row r="6">
      <c r="A6" s="4" t="inlineStr">
        <is>
          <t>Total non-interest expense</t>
        </is>
      </c>
      <c r="B6" s="5" t="n">
        <v>111187</v>
      </c>
      <c r="C6" s="5" t="n">
        <v>103373</v>
      </c>
      <c r="D6" s="5" t="n">
        <v>94764</v>
      </c>
      <c r="E6" s="5" t="n">
        <v>95487</v>
      </c>
      <c r="F6" s="5" t="n">
        <v>95252</v>
      </c>
      <c r="G6" s="5" t="n">
        <v>110675</v>
      </c>
      <c r="H6" s="5" t="n">
        <v>86170</v>
      </c>
      <c r="I6" s="5" t="n">
        <v>82830</v>
      </c>
      <c r="J6" s="6" t="n">
        <v>404811</v>
      </c>
      <c r="K6" s="6" t="n">
        <v>374927</v>
      </c>
      <c r="L6" s="6" t="n">
        <v>320127</v>
      </c>
    </row>
    <row r="7">
      <c r="A7" s="4" t="inlineStr">
        <is>
          <t>Income tax benefit</t>
        </is>
      </c>
      <c r="B7" s="6" t="n">
        <v>-18950</v>
      </c>
      <c r="C7" s="6" t="n">
        <v>-18754</v>
      </c>
      <c r="D7" s="6" t="n">
        <v>-14306</v>
      </c>
      <c r="E7" s="6" t="n">
        <v>-9630</v>
      </c>
      <c r="F7" s="6" t="n">
        <v>-12203</v>
      </c>
      <c r="G7" s="6" t="n">
        <v>-12212</v>
      </c>
      <c r="H7" s="6" t="n">
        <v>-12568</v>
      </c>
      <c r="I7" s="6" t="n">
        <v>-11667</v>
      </c>
      <c r="J7" s="6" t="n">
        <v>-61640</v>
      </c>
      <c r="K7" s="6" t="n">
        <v>-48650</v>
      </c>
      <c r="L7" s="6" t="n">
        <v>-40331</v>
      </c>
    </row>
    <row r="8">
      <c r="A8" s="4" t="inlineStr">
        <is>
          <t>Net Income</t>
        </is>
      </c>
      <c r="B8" s="5" t="n">
        <v>81860</v>
      </c>
      <c r="C8" s="5" t="n">
        <v>77757</v>
      </c>
      <c r="D8" s="5" t="n">
        <v>63444</v>
      </c>
      <c r="E8" s="5" t="n">
        <v>43339</v>
      </c>
      <c r="F8" s="5" t="n">
        <v>57410</v>
      </c>
      <c r="G8" s="5" t="n">
        <v>51610</v>
      </c>
      <c r="H8" s="5" t="n">
        <v>52392</v>
      </c>
      <c r="I8" s="5" t="n">
        <v>49132</v>
      </c>
      <c r="J8" s="6" t="n">
        <v>266400</v>
      </c>
      <c r="K8" s="6" t="n">
        <v>210544</v>
      </c>
      <c r="L8" s="6" t="n">
        <v>181878</v>
      </c>
    </row>
    <row r="9">
      <c r="A9" s="4" t="inlineStr">
        <is>
          <t>Comprehensive Income</t>
        </is>
      </c>
      <c r="J9" s="6" t="n">
        <v>369264</v>
      </c>
      <c r="K9" s="6" t="n">
        <v>260197</v>
      </c>
      <c r="L9" s="6" t="n">
        <v>174430</v>
      </c>
    </row>
    <row r="10">
      <c r="A10" s="4" t="inlineStr">
        <is>
          <t>Parent Company</t>
        </is>
      </c>
    </row>
    <row r="11">
      <c r="A11" s="3" t="inlineStr">
        <is>
          <t>Income</t>
        </is>
      </c>
    </row>
    <row r="12">
      <c r="A12" s="4" t="inlineStr">
        <is>
          <t>Dividends from subsidiaries</t>
        </is>
      </c>
      <c r="J12" s="6" t="n">
        <v>188000</v>
      </c>
      <c r="K12" s="6" t="n">
        <v>142000</v>
      </c>
      <c r="L12" s="6" t="n">
        <v>153574</v>
      </c>
    </row>
    <row r="13">
      <c r="A13" s="4" t="inlineStr">
        <is>
          <t>Intercompany charges for services</t>
        </is>
      </c>
      <c r="J13" s="6" t="n">
        <v>2332</v>
      </c>
      <c r="K13" s="6" t="n">
        <v>20661</v>
      </c>
      <c r="L13" s="6" t="n">
        <v>16523</v>
      </c>
    </row>
    <row r="14">
      <c r="A14" s="4" t="inlineStr">
        <is>
          <t>Other income</t>
        </is>
      </c>
      <c r="J14" s="6" t="n">
        <v>954</v>
      </c>
      <c r="K14" s="6" t="n">
        <v>513</v>
      </c>
      <c r="L14" s="6" t="n">
        <v>1284</v>
      </c>
    </row>
    <row r="15">
      <c r="A15" s="4" t="inlineStr">
        <is>
          <t>Total income</t>
        </is>
      </c>
      <c r="J15" s="6" t="n">
        <v>191286</v>
      </c>
      <c r="K15" s="6" t="n">
        <v>163174</v>
      </c>
      <c r="L15" s="6" t="n">
        <v>171381</v>
      </c>
    </row>
    <row r="16">
      <c r="A16" s="3" t="inlineStr">
        <is>
          <t>Expenses</t>
        </is>
      </c>
    </row>
    <row r="17">
      <c r="A17" s="4" t="inlineStr">
        <is>
          <t>Compensation and employee benefits</t>
        </is>
      </c>
      <c r="J17" s="6" t="n">
        <v>5646</v>
      </c>
      <c r="K17" s="6" t="n">
        <v>25806</v>
      </c>
      <c r="L17" s="6" t="n">
        <v>20873</v>
      </c>
    </row>
    <row r="18">
      <c r="A18" s="4" t="inlineStr">
        <is>
          <t>Other operating expenses</t>
        </is>
      </c>
      <c r="J18" s="6" t="n">
        <v>10051</v>
      </c>
      <c r="K18" s="6" t="n">
        <v>15118</v>
      </c>
      <c r="L18" s="6" t="n">
        <v>12201</v>
      </c>
    </row>
    <row r="19">
      <c r="A19" s="4" t="inlineStr">
        <is>
          <t>Total non-interest expense</t>
        </is>
      </c>
      <c r="J19" s="6" t="n">
        <v>15697</v>
      </c>
      <c r="K19" s="6" t="n">
        <v>40924</v>
      </c>
      <c r="L19" s="6" t="n">
        <v>33074</v>
      </c>
    </row>
    <row r="20">
      <c r="A20" s="4" t="inlineStr">
        <is>
          <t>Income before income tax benefit and equity in undistributed net income of subsidiaries</t>
        </is>
      </c>
      <c r="J20" s="6" t="n">
        <v>175589</v>
      </c>
      <c r="K20" s="6" t="n">
        <v>122250</v>
      </c>
      <c r="L20" s="6" t="n">
        <v>138307</v>
      </c>
    </row>
    <row r="21">
      <c r="A21" s="4" t="inlineStr">
        <is>
          <t>Income tax benefit</t>
        </is>
      </c>
      <c r="J21" s="6" t="n">
        <v>3108</v>
      </c>
      <c r="K21" s="6" t="n">
        <v>4488</v>
      </c>
      <c r="L21" s="6" t="n">
        <v>3773</v>
      </c>
    </row>
    <row r="22">
      <c r="A22" s="4" t="inlineStr">
        <is>
          <t>Income before equity in undistributed net income of subsidiaries</t>
        </is>
      </c>
      <c r="J22" s="6" t="n">
        <v>178697</v>
      </c>
      <c r="K22" s="6" t="n">
        <v>126738</v>
      </c>
      <c r="L22" s="6" t="n">
        <v>142080</v>
      </c>
    </row>
    <row r="23">
      <c r="A23" s="4" t="inlineStr">
        <is>
          <t>Equity in undistributed net income of subsidiaries</t>
        </is>
      </c>
      <c r="J23" s="6" t="n">
        <v>87703</v>
      </c>
      <c r="K23" s="6" t="n">
        <v>83806</v>
      </c>
      <c r="L23" s="6" t="n">
        <v>39798</v>
      </c>
    </row>
    <row r="24">
      <c r="A24" s="4" t="inlineStr">
        <is>
          <t>Net Income</t>
        </is>
      </c>
      <c r="J24" s="6" t="n">
        <v>266400</v>
      </c>
      <c r="K24" s="6" t="n">
        <v>210544</v>
      </c>
      <c r="L24" s="6" t="n">
        <v>181878</v>
      </c>
    </row>
    <row r="25">
      <c r="A25" s="4" t="inlineStr">
        <is>
          <t>Comprehensive Income</t>
        </is>
      </c>
      <c r="J25" s="5" t="n">
        <v>369264</v>
      </c>
      <c r="K25" s="5" t="n">
        <v>260197</v>
      </c>
      <c r="L25" s="5" t="n">
        <v>174430</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Holding Company Information (Condensed) - Condensed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Activities</t>
        </is>
      </c>
    </row>
    <row r="4">
      <c r="A4" s="4" t="inlineStr">
        <is>
          <t>Net income</t>
        </is>
      </c>
      <c r="B4" s="5" t="n">
        <v>81860</v>
      </c>
      <c r="C4" s="5" t="n">
        <v>77757</v>
      </c>
      <c r="D4" s="5" t="n">
        <v>63444</v>
      </c>
      <c r="E4" s="5" t="n">
        <v>43339</v>
      </c>
      <c r="F4" s="5" t="n">
        <v>57410</v>
      </c>
      <c r="G4" s="5" t="n">
        <v>51610</v>
      </c>
      <c r="H4" s="5" t="n">
        <v>52392</v>
      </c>
      <c r="I4" s="5" t="n">
        <v>49132</v>
      </c>
      <c r="J4" s="5" t="n">
        <v>266400</v>
      </c>
      <c r="K4" s="5" t="n">
        <v>210544</v>
      </c>
      <c r="L4" s="5" t="n">
        <v>181878</v>
      </c>
    </row>
    <row r="5">
      <c r="A5" s="3" t="inlineStr">
        <is>
          <t>Adjustments to reconcile net income to net cash provided by operating activities:</t>
        </is>
      </c>
    </row>
    <row r="6">
      <c r="A6" s="4" t="inlineStr">
        <is>
          <t>Stock-based compensation, net of tax benefits</t>
        </is>
      </c>
      <c r="J6" s="6" t="n">
        <v>3629</v>
      </c>
      <c r="K6" s="6" t="n">
        <v>7475</v>
      </c>
      <c r="L6" s="6" t="n">
        <v>3122</v>
      </c>
    </row>
    <row r="7">
      <c r="A7" s="4" t="inlineStr">
        <is>
          <t>Net cash provided by operating activities</t>
        </is>
      </c>
      <c r="J7" s="6" t="n">
        <v>189545</v>
      </c>
      <c r="K7" s="6" t="n">
        <v>226649</v>
      </c>
      <c r="L7" s="6" t="n">
        <v>280711</v>
      </c>
    </row>
    <row r="8">
      <c r="A8" s="3" t="inlineStr">
        <is>
          <t>Investing Activities</t>
        </is>
      </c>
    </row>
    <row r="9">
      <c r="A9" s="4" t="inlineStr">
        <is>
          <t>Net additions of premises and equipment</t>
        </is>
      </c>
      <c r="J9" s="6" t="n">
        <v>-11717</v>
      </c>
      <c r="K9" s="6" t="n">
        <v>-16398</v>
      </c>
      <c r="L9" s="6" t="n">
        <v>-18637</v>
      </c>
    </row>
    <row r="10">
      <c r="A10" s="4" t="inlineStr">
        <is>
          <t>Net cash used in investing activities</t>
        </is>
      </c>
      <c r="J10" s="6" t="n">
        <v>-3563696</v>
      </c>
      <c r="K10" s="6" t="n">
        <v>-42682</v>
      </c>
      <c r="L10" s="6" t="n">
        <v>-872420</v>
      </c>
    </row>
    <row r="11">
      <c r="A11" s="3" t="inlineStr">
        <is>
          <t>Financing Activities</t>
        </is>
      </c>
    </row>
    <row r="12">
      <c r="A12" s="4" t="inlineStr">
        <is>
          <t>Net decrease in other borrowed funds</t>
        </is>
      </c>
      <c r="J12" s="6" t="n">
        <v>564</v>
      </c>
      <c r="K12" s="6" t="n">
        <v>14109</v>
      </c>
      <c r="L12" s="6" t="n">
        <v>-5059</v>
      </c>
    </row>
    <row r="13">
      <c r="A13" s="4" t="inlineStr">
        <is>
          <t>Cash dividends paid</t>
        </is>
      </c>
      <c r="J13" s="6" t="n">
        <v>-131263</v>
      </c>
      <c r="K13" s="6" t="n">
        <v>-124468</v>
      </c>
      <c r="L13" s="6" t="n">
        <v>-85493</v>
      </c>
    </row>
    <row r="14">
      <c r="A14" s="4" t="inlineStr">
        <is>
          <t>Tax withholding payments for stock-based compensation</t>
        </is>
      </c>
      <c r="J14" s="6" t="n">
        <v>-1082</v>
      </c>
      <c r="K14" s="6" t="n">
        <v>-1293</v>
      </c>
      <c r="L14" s="6" t="n">
        <v>-1214</v>
      </c>
    </row>
    <row r="15">
      <c r="A15" s="4" t="inlineStr">
        <is>
          <t>Proceeds from stock option exercises</t>
        </is>
      </c>
      <c r="J15" s="6" t="n">
        <v>993</v>
      </c>
      <c r="K15" s="6" t="n">
        <v>2896</v>
      </c>
      <c r="L15" s="6" t="n">
        <v>24</v>
      </c>
    </row>
    <row r="16">
      <c r="A16" s="4" t="inlineStr">
        <is>
          <t>Net cash provided by (used in) financing activities</t>
        </is>
      </c>
      <c r="J16" s="6" t="n">
        <v>3676332</v>
      </c>
      <c r="K16" s="6" t="n">
        <v>-56796</v>
      </c>
      <c r="L16" s="6" t="n">
        <v>595495</v>
      </c>
    </row>
    <row r="17">
      <c r="A17" s="4" t="inlineStr">
        <is>
          <t>Net increase in cash, cash equivalents and restricted cash</t>
        </is>
      </c>
      <c r="J17" s="6" t="n">
        <v>302181</v>
      </c>
      <c r="K17" s="6" t="n">
        <v>127171</v>
      </c>
      <c r="L17" s="6" t="n">
        <v>3786</v>
      </c>
    </row>
    <row r="18">
      <c r="A18" s="4" t="inlineStr">
        <is>
          <t>Cash, cash equivalents and restricted cash at beginning of period</t>
        </is>
      </c>
      <c r="E18" s="6" t="n">
        <v>330961</v>
      </c>
      <c r="I18" s="6" t="n">
        <v>203790</v>
      </c>
      <c r="J18" s="6" t="n">
        <v>330961</v>
      </c>
      <c r="K18" s="6" t="n">
        <v>203790</v>
      </c>
      <c r="L18" s="6" t="n">
        <v>200004</v>
      </c>
    </row>
    <row r="19">
      <c r="A19" s="4" t="inlineStr">
        <is>
          <t>Cash, cash equivalents and restricted cash at end of period</t>
        </is>
      </c>
      <c r="B19" s="6" t="n">
        <v>633142</v>
      </c>
      <c r="F19" s="6" t="n">
        <v>330961</v>
      </c>
      <c r="J19" s="6" t="n">
        <v>633142</v>
      </c>
      <c r="K19" s="6" t="n">
        <v>330961</v>
      </c>
      <c r="L19" s="6" t="n">
        <v>203790</v>
      </c>
    </row>
    <row r="20">
      <c r="A20" s="4" t="inlineStr">
        <is>
          <t>Parent Company</t>
        </is>
      </c>
    </row>
    <row r="21">
      <c r="A21" s="3" t="inlineStr">
        <is>
          <t>Operating Activities</t>
        </is>
      </c>
    </row>
    <row r="22">
      <c r="A22" s="4" t="inlineStr">
        <is>
          <t>Net income</t>
        </is>
      </c>
      <c r="J22" s="6" t="n">
        <v>266400</v>
      </c>
      <c r="K22" s="6" t="n">
        <v>210544</v>
      </c>
      <c r="L22" s="6" t="n">
        <v>181878</v>
      </c>
    </row>
    <row r="23">
      <c r="A23" s="3" t="inlineStr">
        <is>
          <t>Adjustments to reconcile net income to net cash provided by operating activities:</t>
        </is>
      </c>
    </row>
    <row r="24">
      <c r="A24" s="4" t="inlineStr">
        <is>
          <t>Subsidiary income in excess of dividends distributed</t>
        </is>
      </c>
      <c r="J24" s="6" t="n">
        <v>-87703</v>
      </c>
      <c r="K24" s="6" t="n">
        <v>-83806</v>
      </c>
      <c r="L24" s="6" t="n">
        <v>-39798</v>
      </c>
    </row>
    <row r="25">
      <c r="A25" s="4" t="inlineStr">
        <is>
          <t>Stock-based compensation, net of tax benefits</t>
        </is>
      </c>
      <c r="J25" s="6" t="n">
        <v>1216</v>
      </c>
      <c r="K25" s="6" t="n">
        <v>1320</v>
      </c>
      <c r="L25" s="6" t="n">
        <v>1219</v>
      </c>
    </row>
    <row r="26">
      <c r="A26" s="4" t="inlineStr">
        <is>
          <t>Net change in other assets and other liabilities</t>
        </is>
      </c>
      <c r="J26" s="6" t="n">
        <v>-7222</v>
      </c>
      <c r="K26" s="6" t="n">
        <v>1854</v>
      </c>
      <c r="L26" s="6" t="n">
        <v>-3209</v>
      </c>
    </row>
    <row r="27">
      <c r="A27" s="4" t="inlineStr">
        <is>
          <t>Net cash provided by operating activities</t>
        </is>
      </c>
      <c r="J27" s="6" t="n">
        <v>172691</v>
      </c>
      <c r="K27" s="6" t="n">
        <v>129912</v>
      </c>
      <c r="L27" s="6" t="n">
        <v>140090</v>
      </c>
    </row>
    <row r="28">
      <c r="A28" s="3" t="inlineStr">
        <is>
          <t>Investing Activities</t>
        </is>
      </c>
    </row>
    <row r="29">
      <c r="A29" s="4" t="inlineStr">
        <is>
          <t>Net additions of premises and equipment</t>
        </is>
      </c>
      <c r="J29" s="6" t="n">
        <v>-111</v>
      </c>
      <c r="K29" s="6" t="n">
        <v>-114</v>
      </c>
      <c r="L29" s="6" t="n">
        <v>-300</v>
      </c>
    </row>
    <row r="30">
      <c r="A30" s="4" t="inlineStr">
        <is>
          <t>Proceeds from sale of marketable equity securities</t>
        </is>
      </c>
      <c r="J30" s="6" t="n">
        <v>0</v>
      </c>
      <c r="K30" s="6" t="n">
        <v>89</v>
      </c>
      <c r="L30" s="6" t="n">
        <v>0</v>
      </c>
    </row>
    <row r="31">
      <c r="A31" s="4" t="inlineStr">
        <is>
          <t>Equity contributions to subsidiaries</t>
        </is>
      </c>
      <c r="J31" s="6" t="n">
        <v>-13638</v>
      </c>
      <c r="K31" s="6" t="n">
        <v>-13485</v>
      </c>
      <c r="L31" s="6" t="n">
        <v>-24989</v>
      </c>
    </row>
    <row r="32">
      <c r="A32" s="4" t="inlineStr">
        <is>
          <t>Net cash used in investing activities</t>
        </is>
      </c>
      <c r="J32" s="6" t="n">
        <v>-13749</v>
      </c>
      <c r="K32" s="6" t="n">
        <v>-13510</v>
      </c>
      <c r="L32" s="6" t="n">
        <v>-25289</v>
      </c>
    </row>
    <row r="33">
      <c r="A33" s="3" t="inlineStr">
        <is>
          <t>Financing Activities</t>
        </is>
      </c>
    </row>
    <row r="34">
      <c r="A34" s="4" t="inlineStr">
        <is>
          <t>Net decrease in other borrowed funds</t>
        </is>
      </c>
      <c r="J34" s="6" t="n">
        <v>0</v>
      </c>
      <c r="K34" s="6" t="n">
        <v>0</v>
      </c>
      <c r="L34" s="6" t="n">
        <v>-11543</v>
      </c>
    </row>
    <row r="35">
      <c r="A35" s="4" t="inlineStr">
        <is>
          <t>Cash dividends paid</t>
        </is>
      </c>
      <c r="J35" s="6" t="n">
        <v>-131263</v>
      </c>
      <c r="K35" s="6" t="n">
        <v>-124468</v>
      </c>
      <c r="L35" s="6" t="n">
        <v>-85493</v>
      </c>
    </row>
    <row r="36">
      <c r="A36" s="4" t="inlineStr">
        <is>
          <t>Tax withholding payments for stock-based compensation</t>
        </is>
      </c>
      <c r="J36" s="6" t="n">
        <v>-1082</v>
      </c>
      <c r="K36" s="6" t="n">
        <v>-1293</v>
      </c>
      <c r="L36" s="6" t="n">
        <v>-1214</v>
      </c>
    </row>
    <row r="37">
      <c r="A37" s="4" t="inlineStr">
        <is>
          <t>Proceeds from stock option exercises</t>
        </is>
      </c>
      <c r="J37" s="6" t="n">
        <v>993</v>
      </c>
      <c r="K37" s="6" t="n">
        <v>2896</v>
      </c>
      <c r="L37" s="6" t="n">
        <v>24</v>
      </c>
    </row>
    <row r="38">
      <c r="A38" s="4" t="inlineStr">
        <is>
          <t>Net cash provided by (used in) financing activities</t>
        </is>
      </c>
      <c r="J38" s="6" t="n">
        <v>-131352</v>
      </c>
      <c r="K38" s="6" t="n">
        <v>-122865</v>
      </c>
      <c r="L38" s="6" t="n">
        <v>-98226</v>
      </c>
    </row>
    <row r="39">
      <c r="A39" s="4" t="inlineStr">
        <is>
          <t>Net increase in cash, cash equivalents and restricted cash</t>
        </is>
      </c>
      <c r="J39" s="6" t="n">
        <v>27590</v>
      </c>
      <c r="K39" s="6" t="n">
        <v>-6463</v>
      </c>
      <c r="L39" s="6" t="n">
        <v>16575</v>
      </c>
    </row>
    <row r="40">
      <c r="A40" s="4" t="inlineStr">
        <is>
          <t>Cash, cash equivalents and restricted cash at beginning of period</t>
        </is>
      </c>
      <c r="E40" s="5" t="n">
        <v>57836</v>
      </c>
      <c r="I40" s="5" t="n">
        <v>64299</v>
      </c>
      <c r="J40" s="6" t="n">
        <v>57836</v>
      </c>
      <c r="K40" s="6" t="n">
        <v>64299</v>
      </c>
      <c r="L40" s="6" t="n">
        <v>47724</v>
      </c>
    </row>
    <row r="41">
      <c r="A41" s="4" t="inlineStr">
        <is>
          <t>Cash, cash equivalents and restricted cash at end of period</t>
        </is>
      </c>
      <c r="B41" s="5" t="n">
        <v>85426</v>
      </c>
      <c r="F41" s="5" t="n">
        <v>57836</v>
      </c>
      <c r="J41" s="5" t="n">
        <v>85426</v>
      </c>
      <c r="K41" s="5" t="n">
        <v>57836</v>
      </c>
      <c r="L41" s="5" t="n">
        <v>64299</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12 Months Ended</t>
        </is>
      </c>
    </row>
    <row r="2">
      <c r="B2" s="2" t="inlineStr">
        <is>
          <t>Dec. 31, 2020</t>
        </is>
      </c>
    </row>
    <row r="3">
      <c r="A3" s="3" t="inlineStr">
        <is>
          <t>Receivables [Abstract]</t>
        </is>
      </c>
    </row>
    <row r="4">
      <c r="A4" s="4" t="inlineStr">
        <is>
          <t>Loans Receivable, Net</t>
        </is>
      </c>
      <c r="B4" s="4" t="inlineStr">
        <is>
          <t>Loans Receivable, Net On January 1, 2020, the Company adopted FASB ASU 2016-13, Financial Instruments - Credit Losses , which significantly changed the loan and allowance for credit loss accounting disclosures. The following loan and allowance for credit loss accounting disclosures are presented in accordance with ASC Topic 326, whereas prior periods are presented in accordance with the incurred loss model as disclosed in the Company’s 2019 Annual Report on Form 10-K. The following table presents loans receivable for each portfolio segment of loans: (Dollars in thousands) December 31, December 31, Residential real estate $ 802,508 926,388 Commercial real estate 6,315,895 5,579,307 Other commercial 3,054,817 2,094,254 Home equity 636,405 617,201 Other consumer 313,071 295,660 Loans receivable 11,122,696 9,512,810 Allowance for credit losses (158,243) (124,490) Loans receivable, net $ 10,964,453 9,388,320 Net deferred origination (fees) costs included in loans receivable $ (26,709) (6,964) Net purchase accounting (discounts) premiums included in loans receivable $ (17,091) (21,574) Accrued interest receivable on loans $ 53,538 40,962 Substantially all of the Company’s loans receivable are with borrowers in the Company’s geographic market areas. Although the Company has a diversified loan portfolio, a substantial portion of borrowers’ ability to service their obligations is dependent upon the economic performance in the Company’s market areas. Other than purchases through bank acquisitions, the Company had no significant purchases or sales of portfolio loans or reclassification of loans held for investment to loans held for sale during 2020, 2019 and 2018. At December 31, 2020, the Company had loans of $6,707,315,000 pledged as collateral for FHLB advances and FRB discount window. The Company is subject to regulatory limits for the amount of loans to any individual borrower and the Company is in compliance with this regulation as of December 31, 2020 and 2019. No borrower had outstanding loans or commitments exceeding 10 percent of the Company’s consolidated stockholders’ equity as of December 31, 2020. The Company has entered into transactions with its executive officers and directors and their affiliates. The aggregate amount of loans outstanding to such related parties at December 31, 2020 and 2019 was $77,634,000 and $57,825,000, respectively. During 2020, net new loans to such related parties were $35,242,000 and repayments were $15,432,000. In management’s opinion, such loans were made in the ordinary course of business and were made on substantially the same terms as those prevailing at the time for comparable transaction with other persons. Allowance for Credit Losses - Loans Receivable The ACL is a valuation account that is deducted from the amortized cost basis to present the net amount expected to be collected on loans. The following tables summarize the activity in the ACL: Year ended December 31, 2020 (Dollars in thousands) Total Residential Real Estate Commercial Real Estate Other Commercial Home Equity Other Consumer Balance at beginning of period $ 124,490 10,111 69,496 36,129 4,937 3,817 Impact of adopting CECL 3,720 3,584 10,533 (13,759) 3,400 (38) Acquisitions 49 — 49 — — — Provision for credit losses 37,637 (4,131) 9,324 29,812 (27) 2,659 Charge-offs (13,808) (21) (3,497) (4,860) (384) (5,046) Recoveries 6,155 61 1,094 1,811 256 2,933 Balance at end of period $ 158,243 9,604 86,999 49,133 8,182 4,325 Year ended December 31, 2019 (Dollars in thousands) Total Residential Commercial Other Home Other Balance at beginning of period $ 131,239 10,631 72,448 38,160 5,811 4,189 Provision for credit losses 57 (163) (2,704) (23) (863) 3,810 Charge-offs (15,178) (608) (2,460) (4,189) (90) (7,831) Recoveries 8,372 251 2,212 2,181 79 3,649 Balance at end of period $ 124,490 10,111 69,496 36,129 4,937 3,817 Year ended December 31, 2018 (Dollars in thousands) Total Residential Commercial Other Home Other Balance at beginning of period $ 129,568 10,798 68,515 39,303 6,204 4,748 Provision for credit losses 9,953 474 4,343 1,916 (471) 3,691 Charge-offs (17,807) (728) (3,469) (5,045) (210) (8,355) Recoveries 9,525 87 3,059 1,986 288 4,105 Balance at end of period $ 131,239 10,631 72,448 38,160 5,811 4,189 As a result of the adoption of the CECL accounting standard, the Company adjusted the January 1, 2020 ACL balances within each loan segment to reflect the changes from the incurred loss model to the current expected credit loss model which resulted in increases and decreases in each loan segment based on, among other factors, quantitative and qualitative assumptions and the economic forecast to estimate the provision for credit losses over the expected life of the loans. During the year ended December 31, 2020, primarily as a result of the COVID-19 pandemic, there was a significant increase in the overall ACL and increases and decreases within certain loan segments. In addition, the acquisition of SBAZ resulted in a $4,794,000 increase in the ACL due to the provision for credit losses recorded subsequent to the acquisition date. The COVID-19 pandemic significantly adjusted the economic forecast used in the ACL model including a significant increase in national and regional unemployment rates and a significant decrease in the gross domestic product (“GDP”). The sizeable charge-offs in the other consumer loan segment is driven by deposit overdraft charge-offs which typically experience high charge-off rates and the amounts were comparable to historical trends. The other segments experience routine charge-offs and recoveries, with occasional large credit relationships charge-offs and recoveries that cause fluctuations from prior prior periods. During the year ended December 31, 2020, there have been no significant changes to the types of collateral securing collateral-dependent loans. During the year ended December 31, 2020, the Company acquired loans through the SBAZ acquisition. Such loans were evaluated at acquisition date and it was determined there were PCD loans totaling $3,401,000 with an ACL of $49,000. There was also a discount associated with such loans of $13,000, which was attributable to changes in interest rates and other factors such as liquidity as of acquisition date. Aging Analysis The following tables present an aging analysis of the recorded investment in loans by loan class: December 31, 2020 (Dollars in thousands) Total Residential Commercial Other Home Other Accruing loans 30-59 days past due $ 17,123 6,058 3,854 4,039 2,130 1,042 Accruing loans 60-89 days past due 5,598 584 2,299 809 756 1,150 Accruing loans 90 days or more past due 1,725 934 231 293 135 132 Non-accrual loans with no ACL 29,532 3,129 14,030 9,231 2,664 478 Non-accrual loans with ACL 2,432 274 1,787 278 49 44 Total past due and non-accrual loans 56,410 10,979 22,201 14,650 5,734 2,846 Current loans receivable 11,066,286 791,529 6,293,694 3,040,167 630,671 310,225 Total loans receivable $ 11,122,696 802,508 6,315,895 3,054,817 636,405 313,071 December 31, 2019 (Dollars in thousands) Total Residential Commercial Other Home Other Accruing loans 30-59 days past due $ 15,944 3,403 4,946 4,685 1,040 1,870 Accruing loans 60-89 days past due 7,248 749 2,317 1,190 1,902 1,090 Accruing loans 90 days or more past due 1,412 753 64 143 — 452 Non-accrual loans 30,883 4,715 15,650 6,592 3,266 660 Total past due and non-accrual loans 55,487 9,620 22,977 12,610 6,208 4,072 Current loans receivable 9,457,323 916,768 5,556,330 2,081,644 610,993 291,588 Total loans receivable $ 9,512,810 926,388 5,579,307 2,094,254 617,201 295,660 The Company had $832,000 of interest reversed on non-accrual loans during the year ended December 31, 2020. The current year modifications that were made under the CARES Act, along with related regulatory guidance, are included in current loan receivables in the table above. Collateral-Dependent Loans A loan is considered collateral-dependent when the borrower is experiencing financial difficulty and repayment is expected to be provided substantially through the operation or sale of the collateral. The collateral on the loans is a significant portion of what secures the collateral-dependent loans and significant changes to the fair value of the collateral can impact the ACL. During 2020, there were no significant changes to the which the collateral secures the collateral-dependent loans, whether due to general deterioration or other reasons. The following table presents the amortized cost basis of collateral-dependent loans by collateral type: December 31, 2020 (Dollars in thousands) Total Residential Commercial Other Home Other Business assets $ 4,325 — 37 4,288 — — Residential real estate 7,148 3,338 1,043 198 2,513 56 Other real estate 16,127 64 14,738 1,086 200 39 Other 36,855 — — 36,469 — 386 Total $ 64,455 3,402 15,818 42,041 2,713 481 Restructured Loans A restructured loan is considered a troubled debt restructuring if the creditor, for economic or legal reasons related to the debtor’s financial difficulties, grants a concession to the debtor that it would not otherwise consider. The following tables present TDRs that occurred during the periods presented and the TDRs that occurred within the previous twelve months that subsequently defaulted during the periods presented: Year ended December 31, 2020 (Dollars in thousands) Total Residential Commercial Other Home Other TDRs that occurred during the period Number of loans 16 1 10 4 1 — Pre-modification recorded balance $ 14,945 210 13,392 1,304 39 — Post-modification recorded balance $ 14,945 210 13,392 1,304 39 — TDRs that subsequently defaulted Number of loans 1 — 1 — — — Recorded balance $ 145 — 145 — — — Year ended December 31, 2019 (Dollars in thousands) Total Residential Commercial Other Home Other TDRs that occurred during the period Number of loans 18 1 6 6 2 3 Pre-modification recorded balance $ 18,508 117 8,524 9,382 214 271 Post-modification recorded balance $ 18,476 123 8,524 9,364 214 251 TDRs that subsequently defaulted Number of loans 1 — 1 — — — Recorded balance $ 106 — 106 — — — Year ended December 31, 2018 (Dollars in thousands) Total Residential Commercial Other Home Other TDRs that occurred during the period Number of loans 25 4 8 10 2 1 Pre-modification recorded balance $ 21,995 724 12,901 7,813 252 305 Post-modification recorded balance $ 21,881 724 12,787 7,813 252 305 TDRs that subsequently defaulted Number of loans 1 1 — — — — Recorded balance $ 47 47 — — — — The modifications for the loans designated as TDRs during the years ended December 31, 2020, 2019 and 2018 included one or a combination of the following: an extension of the maturity date, a reduction of the interest rate or a reduction in the principal amount. In addition to the loans designated as TDRs during the period provided in the preceding tables, the Company had TDRs with pre-modification loan balances of $2,278,000, $2,992,000 and $6,793,000 for the years ended December 31, 2020, 2019 and 2018, respectively, for which OREO was received in full or partial satisfaction of the loans. The majority of such TDRs were in commercial real estate for the year ended December 31, 2020, residential real estate for the year ended December 31, 2019, and, commercial real estate for the year ended December 31, 2018. At December 31, 2020 and 2019, the Company had $548,000 and $1,744,000, respectively, of consumer mortgage loans secured by residential real estate properties for which formal foreclosure proceedings are in process. At December 31, 2020 and 2019, the Company had $273,000 and $1,504,000, respectively, of OREO secured by residential real estate properties. There were $817,000 and $3,933,000 of additional unfunded commitments on TDRs outstanding at December 31, 2020 and 2019, respectively. The amount of charge-offs on TDRs during 2020, 2019 and 2018 was $453,000, $709,000 and $1,685,000, respectively. In the current year, the Company also modified loans under the CARES Act, along with related regulatory guidance, that were not classified as TDRs. In addition, the state of Montana created the Montana Loan Deferment Program for only Montana-based business that utilized Cares Act funds to provide interest payments upfront on behalf of participating borrowers. The Montana Loan Deferment Program provided modifications for customers under the CARES Act that were not classified as TDRs. Credit Quality Indicators The Company categorizes commercial real estate and other commercial loans into risk categories based on relevant information about the ability of borrowers to service their obligations. The following tables present the amortized cost in commercial real estate and other commercial loans based on the Company’s internal risk rating. The date of a modification, renewal or extension of a loan is considered for the year of origination if the terms of the loan are as favorable to the Company as the terms are for a comparable loan to other borrowers with similar credit risk. December 31, 2020 (Dollars in thousands) Total Pass Special Mention Substandard Doubtful/ Commercial real estate loans Term loans by origination year 2020 $ 1,496,094 1,490,947 — 5,147 — 2019 1,077,461 1,069,503 — 7,958 — 2018 914,506 874,673 — 39,833 — 2017 723,448 696,371 — 27,077 — 2016 496,275 481,392 — 14,883 — Prior 1,488,281 1,450,596 — 37,574 111 Revolving loans 119,830 116,548 — 3,282 — Total $ 6,315,895 6,180,030 — 135,754 111 Other commercial loans 1 Term loans by origination year 2020 $ 1,366,664 1,341,316 19,564 5,784 — 2019 304,430 284,981 12,582 6,864 3 2018 241,222 234,988 — 6,233 1 2017 269,857 264,651 — 5,114 92 2016 179,225 177,164 — 2,056 5 Prior 218,306 206,431 — 11,329 546 Revolving loans 475,113 467,929 54 7,112 18 Total $ 3,054,817 2,977,460 32,200 44,492 665 ______________________________ 1 Includes PPP loans. For residential real estate, home equity and other consumer loan segments, the Company evaluates credit quality primarily on the aging status of the loan. The following tables present the amortized cost of residential real estate, home equity and other consumer loans based on payment performance: December 31, 2020 (Dollars in thousands) Total Performing 30-89 Days Past Due Non-Accrual and 90 Days or More Past Due Residential real estate loans Term loans by origination year 2020 $ 208,679 207,432 1,247 — 2019 181,924 179,915 2,009 — 2018 100,273 99,135 556 582 2017 76,394 75,527 867 — 2016 53,819 52,905 87 827 Prior 179,085 174,281 1,876 2,928 Revolving loans 2,334 2,334 — — Total $ 802,508 791,529 6,642 4,337 Home equity loans Term loans by origination year 2020 $ 89 89 — — 2019 807 771 — 36 2018 1,782 1,782 — — 2017 1,452 1,426 26 — 2016 1,016 1,016 — — Prior 14,025 13,042 463 520 Revolving loans 617,234 612,545 2,397 2,292 Total $ 636,405 630,671 2,886 2,848 Other consumer loans Term loans by origination year 2020 $ 131,302 131,098 158 46 2019 66,327 65,921 170 236 2018 42,827 42,557 212 58 2017 16,287 16,202 38 47 2016 10,519 10,409 48 62 Prior 18,692 17,334 1,155 203 Revolving loans 27,117 26,704 411 2 Total $ 313,071 310,225 2,192 654 Additional Disclosures The implementation of FASB ASU 2016-13, Financial Instruments - Credit Losses significantly changed disclosures related to loans and, as a result, certain disclosures are no longer required. The following tables represent disclosures for the prior period presented that are no longer required as of January 1, 2020, but are included in this Annual Report on Form 10-K since the Company is required to disclose comparative information. The following table disclosed the recorded investment in loans and the balance in the allowance separated by loans individually evaluated and collectively evaluated for impairment: December 31, 2019 (Dollars in thousands) Total Residential Commercial Other Home Other Loans receivable Individually evaluated for impairment $ 94,504 7,804 58,609 21,475 3,745 2,871 Collectively evaluated for impairment 9,418,306 918,584 5,520,698 2,072,779 613,456 292,789 Total loans receivable $ 9,512,810 926,388 5,579,307 2,094,254 617,201 295,660 Allowance for loan and lease losses Individually evaluated for impairment $ 95 — 73 10 — 12 Collectively evaluated for impairment 124,395 10,111 69,423 36,119 4,937 3,805 Total allowance for loan and lease losses $ 124,490 10,111 69,496 36,129 4,937 3,817 The following table disclosed information related to impaired loans: At or for the Year ended December 31, 2019 (Dollars in thousands) Total Residential Commercial Other Home Other Loans with a specific valuation allowance Recorded balance $ 5,388 — 5,343 10 — 35 Unpaid principal balance 5,388 — 5,343 10 — 35 Specific valuation allowance 95 — 73 10 — 12 Average balance 10,378 409 6,341 3,490 24 114 Loans without a specific valuation allowance Recorded balance 89,116 7,804 53,266 21,465 3,745 2,836 Unpaid principal balance 99,355 9,220 57,735 24,758 4,494 3,148 Average balance 93,338 9,879 59,107 18,079 3,486 2,787 Total Recorded balance $ 94,504 7,804 58,609 21,475 3,745 2,871 Unpaid principal balance 104,743 9,220 63,078 24,768 4,494 3,183 Specific valuation allowance 95 — 73 10 — 12 Average balance 103,716 10,288 65,448 21,569 3,510 2,901 Interest income recognized on impaired loans for the year ended December 31, 2019 was not significa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Data (Condens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ummarized unaudited quarterly financial data</t>
        </is>
      </c>
    </row>
    <row r="4">
      <c r="A4" s="4" t="inlineStr">
        <is>
          <t>Interest income</t>
        </is>
      </c>
      <c r="B4" s="5" t="n">
        <v>171308</v>
      </c>
      <c r="C4" s="5" t="n">
        <v>157487</v>
      </c>
      <c r="D4" s="5" t="n">
        <v>155404</v>
      </c>
      <c r="E4" s="5" t="n">
        <v>142865</v>
      </c>
      <c r="F4" s="5" t="n">
        <v>145281</v>
      </c>
      <c r="G4" s="5" t="n">
        <v>142395</v>
      </c>
      <c r="H4" s="5" t="n">
        <v>132385</v>
      </c>
      <c r="I4" s="5" t="n">
        <v>126116</v>
      </c>
      <c r="J4" s="5" t="n">
        <v>627064</v>
      </c>
      <c r="K4" s="5" t="n">
        <v>546177</v>
      </c>
      <c r="L4" s="5" t="n">
        <v>468996</v>
      </c>
    </row>
    <row r="5">
      <c r="A5" s="4" t="inlineStr">
        <is>
          <t>Interest expense</t>
        </is>
      </c>
      <c r="B5" s="6" t="n">
        <v>5550</v>
      </c>
      <c r="C5" s="6" t="n">
        <v>6084</v>
      </c>
      <c r="D5" s="6" t="n">
        <v>7185</v>
      </c>
      <c r="E5" s="6" t="n">
        <v>8496</v>
      </c>
      <c r="F5" s="6" t="n">
        <v>8833</v>
      </c>
      <c r="G5" s="6" t="n">
        <v>10947</v>
      </c>
      <c r="H5" s="6" t="n">
        <v>12089</v>
      </c>
      <c r="I5" s="6" t="n">
        <v>10904</v>
      </c>
      <c r="J5" s="6" t="n">
        <v>27315</v>
      </c>
      <c r="K5" s="6" t="n">
        <v>42773</v>
      </c>
      <c r="L5" s="6" t="n">
        <v>35531</v>
      </c>
    </row>
    <row r="6">
      <c r="A6" s="4" t="inlineStr">
        <is>
          <t>Net Interest Income</t>
        </is>
      </c>
      <c r="B6" s="6" t="n">
        <v>165758</v>
      </c>
      <c r="C6" s="6" t="n">
        <v>151403</v>
      </c>
      <c r="D6" s="6" t="n">
        <v>148219</v>
      </c>
      <c r="E6" s="6" t="n">
        <v>134369</v>
      </c>
      <c r="F6" s="6" t="n">
        <v>136448</v>
      </c>
      <c r="G6" s="6" t="n">
        <v>131448</v>
      </c>
      <c r="H6" s="6" t="n">
        <v>120296</v>
      </c>
      <c r="I6" s="6" t="n">
        <v>115212</v>
      </c>
      <c r="J6" s="6" t="n">
        <v>599749</v>
      </c>
      <c r="K6" s="6" t="n">
        <v>503404</v>
      </c>
      <c r="L6" s="6" t="n">
        <v>433465</v>
      </c>
    </row>
    <row r="7">
      <c r="A7" s="4" t="inlineStr">
        <is>
          <t>Provision for credit losses</t>
        </is>
      </c>
      <c r="B7" s="6" t="n">
        <v>-1535</v>
      </c>
      <c r="C7" s="6" t="n">
        <v>5186</v>
      </c>
      <c r="D7" s="6" t="n">
        <v>16929</v>
      </c>
      <c r="E7" s="6" t="n">
        <v>19185</v>
      </c>
      <c r="F7" s="6" t="n">
        <v>0</v>
      </c>
      <c r="G7" s="6" t="n">
        <v>0</v>
      </c>
      <c r="H7" s="6" t="n">
        <v>0</v>
      </c>
      <c r="I7" s="6" t="n">
        <v>57</v>
      </c>
      <c r="J7" s="6" t="n">
        <v>39765</v>
      </c>
      <c r="K7" s="6" t="n">
        <v>57</v>
      </c>
      <c r="L7" s="6" t="n">
        <v>9953</v>
      </c>
    </row>
    <row r="8">
      <c r="A8" s="4" t="inlineStr">
        <is>
          <t>Net interest income after provision for credit losses</t>
        </is>
      </c>
      <c r="B8" s="6" t="n">
        <v>167293</v>
      </c>
      <c r="C8" s="6" t="n">
        <v>146217</v>
      </c>
      <c r="D8" s="6" t="n">
        <v>131290</v>
      </c>
      <c r="E8" s="6" t="n">
        <v>115184</v>
      </c>
      <c r="F8" s="6" t="n">
        <v>136448</v>
      </c>
      <c r="G8" s="6" t="n">
        <v>131448</v>
      </c>
      <c r="H8" s="6" t="n">
        <v>120296</v>
      </c>
      <c r="I8" s="6" t="n">
        <v>115155</v>
      </c>
      <c r="J8" s="6" t="n">
        <v>559984</v>
      </c>
      <c r="K8" s="6" t="n">
        <v>503347</v>
      </c>
      <c r="L8" s="6" t="n">
        <v>423512</v>
      </c>
    </row>
    <row r="9">
      <c r="A9" s="4" t="inlineStr">
        <is>
          <t>Non-interest income</t>
        </is>
      </c>
      <c r="B9" s="6" t="n">
        <v>44704</v>
      </c>
      <c r="C9" s="6" t="n">
        <v>53667</v>
      </c>
      <c r="D9" s="6" t="n">
        <v>41224</v>
      </c>
      <c r="E9" s="6" t="n">
        <v>33272</v>
      </c>
      <c r="F9" s="6" t="n">
        <v>28417</v>
      </c>
      <c r="G9" s="6" t="n">
        <v>43049</v>
      </c>
      <c r="H9" s="6" t="n">
        <v>30834</v>
      </c>
      <c r="I9" s="6" t="n">
        <v>28474</v>
      </c>
      <c r="J9" s="6" t="n">
        <v>172867</v>
      </c>
      <c r="K9" s="6" t="n">
        <v>130774</v>
      </c>
      <c r="L9" s="6" t="n">
        <v>118824</v>
      </c>
    </row>
    <row r="10">
      <c r="A10" s="4" t="inlineStr">
        <is>
          <t>Non-interest expense</t>
        </is>
      </c>
      <c r="B10" s="6" t="n">
        <v>111187</v>
      </c>
      <c r="C10" s="6" t="n">
        <v>103373</v>
      </c>
      <c r="D10" s="6" t="n">
        <v>94764</v>
      </c>
      <c r="E10" s="6" t="n">
        <v>95487</v>
      </c>
      <c r="F10" s="6" t="n">
        <v>95252</v>
      </c>
      <c r="G10" s="6" t="n">
        <v>110675</v>
      </c>
      <c r="H10" s="6" t="n">
        <v>86170</v>
      </c>
      <c r="I10" s="6" t="n">
        <v>82830</v>
      </c>
      <c r="J10" s="6" t="n">
        <v>404811</v>
      </c>
      <c r="K10" s="6" t="n">
        <v>374927</v>
      </c>
      <c r="L10" s="6" t="n">
        <v>320127</v>
      </c>
    </row>
    <row r="11">
      <c r="A11" s="4" t="inlineStr">
        <is>
          <t>Income Before Income Taxes</t>
        </is>
      </c>
      <c r="B11" s="6" t="n">
        <v>100810</v>
      </c>
      <c r="C11" s="6" t="n">
        <v>96511</v>
      </c>
      <c r="D11" s="6" t="n">
        <v>77750</v>
      </c>
      <c r="E11" s="6" t="n">
        <v>52969</v>
      </c>
      <c r="F11" s="6" t="n">
        <v>69613</v>
      </c>
      <c r="G11" s="6" t="n">
        <v>63822</v>
      </c>
      <c r="H11" s="6" t="n">
        <v>64960</v>
      </c>
      <c r="I11" s="6" t="n">
        <v>60799</v>
      </c>
      <c r="J11" s="6" t="n">
        <v>328040</v>
      </c>
      <c r="K11" s="6" t="n">
        <v>259194</v>
      </c>
      <c r="L11" s="6" t="n">
        <v>222209</v>
      </c>
    </row>
    <row r="12">
      <c r="A12" s="4" t="inlineStr">
        <is>
          <t>Federal and state income tax expense</t>
        </is>
      </c>
      <c r="B12" s="6" t="n">
        <v>18950</v>
      </c>
      <c r="C12" s="6" t="n">
        <v>18754</v>
      </c>
      <c r="D12" s="6" t="n">
        <v>14306</v>
      </c>
      <c r="E12" s="6" t="n">
        <v>9630</v>
      </c>
      <c r="F12" s="6" t="n">
        <v>12203</v>
      </c>
      <c r="G12" s="6" t="n">
        <v>12212</v>
      </c>
      <c r="H12" s="6" t="n">
        <v>12568</v>
      </c>
      <c r="I12" s="6" t="n">
        <v>11667</v>
      </c>
      <c r="J12" s="6" t="n">
        <v>61640</v>
      </c>
      <c r="K12" s="6" t="n">
        <v>48650</v>
      </c>
      <c r="L12" s="6" t="n">
        <v>40331</v>
      </c>
    </row>
    <row r="13">
      <c r="A13" s="4" t="inlineStr">
        <is>
          <t>Net Income</t>
        </is>
      </c>
      <c r="B13" s="5" t="n">
        <v>81860</v>
      </c>
      <c r="C13" s="5" t="n">
        <v>77757</v>
      </c>
      <c r="D13" s="5" t="n">
        <v>63444</v>
      </c>
      <c r="E13" s="5" t="n">
        <v>43339</v>
      </c>
      <c r="F13" s="5" t="n">
        <v>57410</v>
      </c>
      <c r="G13" s="5" t="n">
        <v>51610</v>
      </c>
      <c r="H13" s="5" t="n">
        <v>52392</v>
      </c>
      <c r="I13" s="5" t="n">
        <v>49132</v>
      </c>
      <c r="J13" s="5" t="n">
        <v>266400</v>
      </c>
      <c r="K13" s="5" t="n">
        <v>210544</v>
      </c>
      <c r="L13" s="5" t="n">
        <v>181878</v>
      </c>
    </row>
    <row r="14">
      <c r="A14" s="4" t="inlineStr">
        <is>
          <t>Basic earnings per share (in dollars per share)</t>
        </is>
      </c>
      <c r="B14" s="7" t="n">
        <v>0.86</v>
      </c>
      <c r="C14" s="7" t="n">
        <v>0.8100000000000001</v>
      </c>
      <c r="D14" s="7" t="n">
        <v>0.67</v>
      </c>
      <c r="E14" s="7" t="n">
        <v>0.46</v>
      </c>
      <c r="F14" s="7" t="n">
        <v>0.62</v>
      </c>
      <c r="G14" s="7" t="n">
        <v>0.57</v>
      </c>
      <c r="H14" s="7" t="n">
        <v>0.61</v>
      </c>
      <c r="I14" s="7" t="n">
        <v>0.58</v>
      </c>
      <c r="J14" s="7" t="n">
        <v>2.81</v>
      </c>
      <c r="K14" s="7" t="n">
        <v>2.39</v>
      </c>
      <c r="L14" s="7" t="n">
        <v>2.18</v>
      </c>
    </row>
    <row r="15">
      <c r="A15" s="4" t="inlineStr">
        <is>
          <t>Diluted earnings per share (in dollars per share)</t>
        </is>
      </c>
      <c r="B15" s="7" t="n">
        <v>0.86</v>
      </c>
      <c r="C15" s="7" t="n">
        <v>0.8100000000000001</v>
      </c>
      <c r="D15" s="7" t="n">
        <v>0.66</v>
      </c>
      <c r="E15" s="7" t="n">
        <v>0.46</v>
      </c>
      <c r="F15" s="7" t="n">
        <v>0.62</v>
      </c>
      <c r="G15" s="7" t="n">
        <v>0.57</v>
      </c>
      <c r="H15" s="7" t="n">
        <v>0.61</v>
      </c>
      <c r="I15" s="7" t="n">
        <v>0.58</v>
      </c>
      <c r="J15" s="7" t="n">
        <v>2.81</v>
      </c>
      <c r="K15" s="7" t="n">
        <v>2.38</v>
      </c>
      <c r="L15" s="7" t="n">
        <v>2.17</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air Value of Assets and Liabilities - Narrative (Details) - USD ($)</t>
        </is>
      </c>
      <c r="B1" s="2" t="inlineStr">
        <is>
          <t>12 Months Ended</t>
        </is>
      </c>
    </row>
    <row r="2">
      <c r="B2" s="2" t="inlineStr">
        <is>
          <t>Dec. 31, 2020</t>
        </is>
      </c>
      <c r="C2" s="2" t="inlineStr">
        <is>
          <t>Dec. 31, 2019</t>
        </is>
      </c>
      <c r="D2" s="2" t="inlineStr">
        <is>
          <t>Dec. 31, 2018</t>
        </is>
      </c>
    </row>
    <row r="3">
      <c r="A3" s="3" t="inlineStr">
        <is>
          <t>Fair Value Disclosures [Abstract]</t>
        </is>
      </c>
    </row>
    <row r="4">
      <c r="A4" s="4" t="inlineStr">
        <is>
          <t>Fair value measurement transfers from one level to another</t>
        </is>
      </c>
      <c r="B4" s="5" t="n">
        <v>0</v>
      </c>
      <c r="C4" s="5" t="n">
        <v>0</v>
      </c>
      <c r="D4" s="5" t="n">
        <v>0</v>
      </c>
    </row>
    <row r="5">
      <c r="A5" s="4" t="inlineStr">
        <is>
          <t>Loans Held For Sale | Gain (Loss) on Sale of Loans</t>
        </is>
      </c>
    </row>
    <row r="6">
      <c r="A6" s="3" t="inlineStr">
        <is>
          <t>Fair Value, Option, Quantitative Disclosures [Line Items]</t>
        </is>
      </c>
    </row>
    <row r="7">
      <c r="A7" s="4" t="inlineStr">
        <is>
          <t>Changes in fair value, gains</t>
        </is>
      </c>
      <c r="B7" s="5" t="n">
        <v>-5368000</v>
      </c>
      <c r="C7" s="5" t="n">
        <v>661000</v>
      </c>
      <c r="D7" s="5" t="n">
        <v>155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Measurements on a Recurring Basis (Details) - USD ($) $ in Thousands</t>
        </is>
      </c>
      <c r="B1" s="2" t="inlineStr">
        <is>
          <t>Dec. 31, 2020</t>
        </is>
      </c>
      <c r="C1" s="2" t="inlineStr">
        <is>
          <t>Dec. 31, 2019</t>
        </is>
      </c>
    </row>
    <row r="2">
      <c r="A2" s="3" t="inlineStr">
        <is>
          <t>Financial Assets</t>
        </is>
      </c>
    </row>
    <row r="3">
      <c r="A3" s="4" t="inlineStr">
        <is>
          <t>Debt securities, available-for-sale</t>
        </is>
      </c>
      <c r="B3" s="5" t="n">
        <v>5337814</v>
      </c>
      <c r="C3" s="5" t="n">
        <v>2575252</v>
      </c>
    </row>
    <row r="4">
      <c r="A4" s="4" t="inlineStr">
        <is>
          <t>Carrying Amount</t>
        </is>
      </c>
    </row>
    <row r="5">
      <c r="A5" s="3" t="inlineStr">
        <is>
          <t>Financial Liabilities</t>
        </is>
      </c>
    </row>
    <row r="6">
      <c r="A6" s="4" t="inlineStr">
        <is>
          <t>Total financial liabilities</t>
        </is>
      </c>
      <c r="B6" s="6" t="n">
        <v>2156389</v>
      </c>
      <c r="C6" s="6" t="n">
        <v>1788967</v>
      </c>
    </row>
    <row r="7">
      <c r="A7" s="4" t="inlineStr">
        <is>
          <t>Recurring measurements</t>
        </is>
      </c>
    </row>
    <row r="8">
      <c r="A8" s="3" t="inlineStr">
        <is>
          <t>Financial Assets</t>
        </is>
      </c>
    </row>
    <row r="9">
      <c r="A9" s="4" t="inlineStr">
        <is>
          <t>Loans held for sale, at fair value</t>
        </is>
      </c>
      <c r="B9" s="6" t="n">
        <v>166572</v>
      </c>
      <c r="C9" s="6" t="n">
        <v>69194</v>
      </c>
    </row>
    <row r="10">
      <c r="A10" s="4" t="inlineStr">
        <is>
          <t>Total assets measured at fair value on a recurring basis</t>
        </is>
      </c>
      <c r="B10" s="6" t="n">
        <v>5513192</v>
      </c>
      <c r="C10" s="6" t="n">
        <v>2646298</v>
      </c>
    </row>
    <row r="11">
      <c r="A11" s="3" t="inlineStr">
        <is>
          <t>Financial Liabilities</t>
        </is>
      </c>
    </row>
    <row r="12">
      <c r="A12" s="4" t="inlineStr">
        <is>
          <t>Total financial liabilities</t>
        </is>
      </c>
      <c r="B12" s="6" t="n">
        <v>2056</v>
      </c>
      <c r="C12" s="6" t="n">
        <v>236</v>
      </c>
    </row>
    <row r="13">
      <c r="A13" s="4" t="inlineStr">
        <is>
          <t>Interest Rate Swaps</t>
        </is>
      </c>
    </row>
    <row r="14">
      <c r="A14" s="3" t="inlineStr">
        <is>
          <t>Financial Liabilities</t>
        </is>
      </c>
    </row>
    <row r="15">
      <c r="A15" s="4" t="inlineStr">
        <is>
          <t>TBA hedge</t>
        </is>
      </c>
      <c r="B15" s="4" t="inlineStr">
        <is>
          <t xml:space="preserve"> </t>
        </is>
      </c>
    </row>
    <row r="16">
      <c r="A16" s="4" t="inlineStr">
        <is>
          <t>Interest Rate Swaps | Recurring measurements</t>
        </is>
      </c>
    </row>
    <row r="17">
      <c r="A17" s="3" t="inlineStr">
        <is>
          <t>Financial Liabilities</t>
        </is>
      </c>
    </row>
    <row r="18">
      <c r="A18" s="4" t="inlineStr">
        <is>
          <t>TBA hedge</t>
        </is>
      </c>
      <c r="B18" s="6" t="n">
        <v>2056</v>
      </c>
      <c r="C18" s="6" t="n">
        <v>236</v>
      </c>
    </row>
    <row r="19">
      <c r="A19" s="4" t="inlineStr">
        <is>
          <t>Interest Rate Cap | Recurring measurements</t>
        </is>
      </c>
    </row>
    <row r="20">
      <c r="A20" s="3" t="inlineStr">
        <is>
          <t>Financial Assets</t>
        </is>
      </c>
    </row>
    <row r="21">
      <c r="A21" s="4" t="inlineStr">
        <is>
          <t>Interest rate caps</t>
        </is>
      </c>
      <c r="B21" s="6" t="n">
        <v>201</v>
      </c>
    </row>
    <row r="22">
      <c r="A22" s="4" t="inlineStr">
        <is>
          <t>Interest Rate Lock Commitments | Recurring measurements</t>
        </is>
      </c>
    </row>
    <row r="23">
      <c r="A23" s="3" t="inlineStr">
        <is>
          <t>Financial Assets</t>
        </is>
      </c>
    </row>
    <row r="24">
      <c r="A24" s="4" t="inlineStr">
        <is>
          <t>Interest rate caps</t>
        </is>
      </c>
      <c r="B24" s="6" t="n">
        <v>8605</v>
      </c>
      <c r="C24" s="6" t="n">
        <v>1852</v>
      </c>
    </row>
    <row r="25">
      <c r="A25" s="4" t="inlineStr">
        <is>
          <t>U.S. government and federal agency | Recurring measurements</t>
        </is>
      </c>
    </row>
    <row r="26">
      <c r="A26" s="3" t="inlineStr">
        <is>
          <t>Financial Assets</t>
        </is>
      </c>
    </row>
    <row r="27">
      <c r="A27" s="4" t="inlineStr">
        <is>
          <t>Debt securities, available-for-sale</t>
        </is>
      </c>
      <c r="B27" s="6" t="n">
        <v>38588</v>
      </c>
      <c r="C27" s="6" t="n">
        <v>20044</v>
      </c>
    </row>
    <row r="28">
      <c r="A28" s="4" t="inlineStr">
        <is>
          <t>U.S. government sponsored enterprises | Recurring measurements</t>
        </is>
      </c>
    </row>
    <row r="29">
      <c r="A29" s="3" t="inlineStr">
        <is>
          <t>Financial Assets</t>
        </is>
      </c>
    </row>
    <row r="30">
      <c r="A30" s="4" t="inlineStr">
        <is>
          <t>Debt securities, available-for-sale</t>
        </is>
      </c>
      <c r="B30" s="6" t="n">
        <v>9781</v>
      </c>
      <c r="C30" s="6" t="n">
        <v>43677</v>
      </c>
    </row>
    <row r="31">
      <c r="A31" s="4" t="inlineStr">
        <is>
          <t>State and local governments | Recurring measurements</t>
        </is>
      </c>
    </row>
    <row r="32">
      <c r="A32" s="3" t="inlineStr">
        <is>
          <t>Financial Assets</t>
        </is>
      </c>
    </row>
    <row r="33">
      <c r="A33" s="4" t="inlineStr">
        <is>
          <t>Debt securities, available-for-sale</t>
        </is>
      </c>
      <c r="B33" s="6" t="n">
        <v>1416683</v>
      </c>
      <c r="C33" s="6" t="n">
        <v>702398</v>
      </c>
    </row>
    <row r="34">
      <c r="A34" s="4" t="inlineStr">
        <is>
          <t>Corporate bonds | Recurring measurements</t>
        </is>
      </c>
    </row>
    <row r="35">
      <c r="A35" s="3" t="inlineStr">
        <is>
          <t>Financial Assets</t>
        </is>
      </c>
    </row>
    <row r="36">
      <c r="A36" s="4" t="inlineStr">
        <is>
          <t>Debt securities, available-for-sale</t>
        </is>
      </c>
      <c r="B36" s="6" t="n">
        <v>349098</v>
      </c>
      <c r="C36" s="6" t="n">
        <v>157602</v>
      </c>
    </row>
    <row r="37">
      <c r="A37" s="4" t="inlineStr">
        <is>
          <t>Residential mortgage-backed securities | Recurring measurements</t>
        </is>
      </c>
    </row>
    <row r="38">
      <c r="A38" s="3" t="inlineStr">
        <is>
          <t>Financial Assets</t>
        </is>
      </c>
    </row>
    <row r="39">
      <c r="A39" s="4" t="inlineStr">
        <is>
          <t>Debt securities, available-for-sale</t>
        </is>
      </c>
      <c r="B39" s="6" t="n">
        <v>2289090</v>
      </c>
      <c r="C39" s="6" t="n">
        <v>738724</v>
      </c>
    </row>
    <row r="40">
      <c r="A40" s="4" t="inlineStr">
        <is>
          <t>Commercial mortgage-backed securities | Recurring measurements</t>
        </is>
      </c>
    </row>
    <row r="41">
      <c r="A41" s="3" t="inlineStr">
        <is>
          <t>Financial Assets</t>
        </is>
      </c>
    </row>
    <row r="42">
      <c r="A42" s="4" t="inlineStr">
        <is>
          <t>Debt securities, available-for-sale</t>
        </is>
      </c>
      <c r="B42" s="6" t="n">
        <v>1234574</v>
      </c>
      <c r="C42" s="6" t="n">
        <v>912807</v>
      </c>
    </row>
    <row r="43">
      <c r="A43" s="4" t="inlineStr">
        <is>
          <t>Level 1 | Recurring measurements</t>
        </is>
      </c>
    </row>
    <row r="44">
      <c r="A44" s="3" t="inlineStr">
        <is>
          <t>Financial Assets</t>
        </is>
      </c>
    </row>
    <row r="45">
      <c r="A45" s="4" t="inlineStr">
        <is>
          <t>Loans held for sale, at fair value</t>
        </is>
      </c>
      <c r="B45" s="6" t="n">
        <v>0</v>
      </c>
      <c r="C45" s="6" t="n">
        <v>0</v>
      </c>
    </row>
    <row r="46">
      <c r="A46" s="4" t="inlineStr">
        <is>
          <t>Total assets measured at fair value on a recurring basis</t>
        </is>
      </c>
      <c r="B46" s="6" t="n">
        <v>0</v>
      </c>
      <c r="C46" s="6" t="n">
        <v>0</v>
      </c>
    </row>
    <row r="47">
      <c r="A47" s="3" t="inlineStr">
        <is>
          <t>Financial Liabilities</t>
        </is>
      </c>
    </row>
    <row r="48">
      <c r="A48" s="4" t="inlineStr">
        <is>
          <t>Total financial liabilities</t>
        </is>
      </c>
      <c r="B48" s="6" t="n">
        <v>0</v>
      </c>
      <c r="C48" s="6" t="n">
        <v>0</v>
      </c>
    </row>
    <row r="49">
      <c r="A49" s="4" t="inlineStr">
        <is>
          <t>Level 1 | Interest Rate Swaps | Recurring measurements</t>
        </is>
      </c>
    </row>
    <row r="50">
      <c r="A50" s="3" t="inlineStr">
        <is>
          <t>Financial Liabilities</t>
        </is>
      </c>
    </row>
    <row r="51">
      <c r="A51" s="4" t="inlineStr">
        <is>
          <t>TBA hedge</t>
        </is>
      </c>
      <c r="B51" s="6" t="n">
        <v>0</v>
      </c>
      <c r="C51" s="6" t="n">
        <v>0</v>
      </c>
    </row>
    <row r="52">
      <c r="A52" s="4" t="inlineStr">
        <is>
          <t>Level 1 | Interest Rate Cap | Recurring measurements</t>
        </is>
      </c>
    </row>
    <row r="53">
      <c r="A53" s="3" t="inlineStr">
        <is>
          <t>Financial Assets</t>
        </is>
      </c>
    </row>
    <row r="54">
      <c r="A54" s="4" t="inlineStr">
        <is>
          <t>Interest rate caps</t>
        </is>
      </c>
      <c r="B54" s="6" t="n">
        <v>0</v>
      </c>
    </row>
    <row r="55">
      <c r="A55" s="4" t="inlineStr">
        <is>
          <t>Level 1 | Interest Rate Lock Commitments | Recurring measurements</t>
        </is>
      </c>
    </row>
    <row r="56">
      <c r="A56" s="3" t="inlineStr">
        <is>
          <t>Financial Assets</t>
        </is>
      </c>
    </row>
    <row r="57">
      <c r="A57" s="4" t="inlineStr">
        <is>
          <t>Interest rate caps</t>
        </is>
      </c>
      <c r="B57" s="6" t="n">
        <v>0</v>
      </c>
      <c r="C57" s="6" t="n">
        <v>0</v>
      </c>
    </row>
    <row r="58">
      <c r="A58" s="4" t="inlineStr">
        <is>
          <t>Level 1 | U.S. government and federal agency | Recurring measurements</t>
        </is>
      </c>
    </row>
    <row r="59">
      <c r="A59" s="3" t="inlineStr">
        <is>
          <t>Financial Assets</t>
        </is>
      </c>
    </row>
    <row r="60">
      <c r="A60" s="4" t="inlineStr">
        <is>
          <t>Debt securities, available-for-sale</t>
        </is>
      </c>
      <c r="B60" s="6" t="n">
        <v>0</v>
      </c>
      <c r="C60" s="6" t="n">
        <v>0</v>
      </c>
    </row>
    <row r="61">
      <c r="A61" s="4" t="inlineStr">
        <is>
          <t>Level 1 | U.S. government sponsored enterprises | Recurring measurements</t>
        </is>
      </c>
    </row>
    <row r="62">
      <c r="A62" s="3" t="inlineStr">
        <is>
          <t>Financial Assets</t>
        </is>
      </c>
    </row>
    <row r="63">
      <c r="A63" s="4" t="inlineStr">
        <is>
          <t>Debt securities, available-for-sale</t>
        </is>
      </c>
      <c r="B63" s="6" t="n">
        <v>0</v>
      </c>
      <c r="C63" s="6" t="n">
        <v>0</v>
      </c>
    </row>
    <row r="64">
      <c r="A64" s="4" t="inlineStr">
        <is>
          <t>Level 1 | State and local governments | Recurring measurements</t>
        </is>
      </c>
    </row>
    <row r="65">
      <c r="A65" s="3" t="inlineStr">
        <is>
          <t>Financial Assets</t>
        </is>
      </c>
    </row>
    <row r="66">
      <c r="A66" s="4" t="inlineStr">
        <is>
          <t>Debt securities, available-for-sale</t>
        </is>
      </c>
      <c r="B66" s="6" t="n">
        <v>0</v>
      </c>
      <c r="C66" s="6" t="n">
        <v>0</v>
      </c>
    </row>
    <row r="67">
      <c r="A67" s="4" t="inlineStr">
        <is>
          <t>Level 1 | Corporate bonds | Recurring measurements</t>
        </is>
      </c>
    </row>
    <row r="68">
      <c r="A68" s="3" t="inlineStr">
        <is>
          <t>Financial Assets</t>
        </is>
      </c>
    </row>
    <row r="69">
      <c r="A69" s="4" t="inlineStr">
        <is>
          <t>Debt securities, available-for-sale</t>
        </is>
      </c>
      <c r="B69" s="6" t="n">
        <v>0</v>
      </c>
      <c r="C69" s="6" t="n">
        <v>0</v>
      </c>
    </row>
    <row r="70">
      <c r="A70" s="4" t="inlineStr">
        <is>
          <t>Level 1 | Residential mortgage-backed securities | Recurring measurements</t>
        </is>
      </c>
    </row>
    <row r="71">
      <c r="A71" s="3" t="inlineStr">
        <is>
          <t>Financial Assets</t>
        </is>
      </c>
    </row>
    <row r="72">
      <c r="A72" s="4" t="inlineStr">
        <is>
          <t>Debt securities, available-for-sale</t>
        </is>
      </c>
      <c r="B72" s="6" t="n">
        <v>0</v>
      </c>
      <c r="C72" s="6" t="n">
        <v>0</v>
      </c>
    </row>
    <row r="73">
      <c r="A73" s="4" t="inlineStr">
        <is>
          <t>Level 1 | Commercial mortgage-backed securities | Recurring measurements</t>
        </is>
      </c>
    </row>
    <row r="74">
      <c r="A74" s="3" t="inlineStr">
        <is>
          <t>Financial Assets</t>
        </is>
      </c>
    </row>
    <row r="75">
      <c r="A75" s="4" t="inlineStr">
        <is>
          <t>Debt securities, available-for-sale</t>
        </is>
      </c>
      <c r="B75" s="6" t="n">
        <v>0</v>
      </c>
      <c r="C75" s="6" t="n">
        <v>0</v>
      </c>
    </row>
    <row r="76">
      <c r="A76" s="4" t="inlineStr">
        <is>
          <t>Level 2 | Recurring measurements</t>
        </is>
      </c>
    </row>
    <row r="77">
      <c r="A77" s="3" t="inlineStr">
        <is>
          <t>Financial Assets</t>
        </is>
      </c>
    </row>
    <row r="78">
      <c r="A78" s="4" t="inlineStr">
        <is>
          <t>Loans held for sale, at fair value</t>
        </is>
      </c>
      <c r="B78" s="6" t="n">
        <v>166572</v>
      </c>
      <c r="C78" s="6" t="n">
        <v>69194</v>
      </c>
    </row>
    <row r="79">
      <c r="A79" s="4" t="inlineStr">
        <is>
          <t>Total assets measured at fair value on a recurring basis</t>
        </is>
      </c>
      <c r="B79" s="6" t="n">
        <v>5513192</v>
      </c>
      <c r="C79" s="6" t="n">
        <v>2646298</v>
      </c>
    </row>
    <row r="80">
      <c r="A80" s="3" t="inlineStr">
        <is>
          <t>Financial Liabilities</t>
        </is>
      </c>
    </row>
    <row r="81">
      <c r="A81" s="4" t="inlineStr">
        <is>
          <t>Total financial liabilities</t>
        </is>
      </c>
      <c r="B81" s="6" t="n">
        <v>2056</v>
      </c>
      <c r="C81" s="6" t="n">
        <v>236</v>
      </c>
    </row>
    <row r="82">
      <c r="A82" s="4" t="inlineStr">
        <is>
          <t>Level 2 | Interest Rate Swaps | Recurring measurements</t>
        </is>
      </c>
    </row>
    <row r="83">
      <c r="A83" s="3" t="inlineStr">
        <is>
          <t>Financial Liabilities</t>
        </is>
      </c>
    </row>
    <row r="84">
      <c r="A84" s="4" t="inlineStr">
        <is>
          <t>TBA hedge</t>
        </is>
      </c>
      <c r="B84" s="6" t="n">
        <v>2056</v>
      </c>
      <c r="C84" s="6" t="n">
        <v>236</v>
      </c>
    </row>
    <row r="85">
      <c r="A85" s="4" t="inlineStr">
        <is>
          <t>Level 2 | Interest Rate Cap | Recurring measurements</t>
        </is>
      </c>
    </row>
    <row r="86">
      <c r="A86" s="3" t="inlineStr">
        <is>
          <t>Financial Assets</t>
        </is>
      </c>
    </row>
    <row r="87">
      <c r="A87" s="4" t="inlineStr">
        <is>
          <t>Interest rate caps</t>
        </is>
      </c>
      <c r="B87" s="6" t="n">
        <v>201</v>
      </c>
    </row>
    <row r="88">
      <c r="A88" s="4" t="inlineStr">
        <is>
          <t>Level 2 | Interest Rate Lock Commitments | Recurring measurements</t>
        </is>
      </c>
    </row>
    <row r="89">
      <c r="A89" s="3" t="inlineStr">
        <is>
          <t>Financial Assets</t>
        </is>
      </c>
    </row>
    <row r="90">
      <c r="A90" s="4" t="inlineStr">
        <is>
          <t>Interest rate caps</t>
        </is>
      </c>
      <c r="B90" s="6" t="n">
        <v>8605</v>
      </c>
      <c r="C90" s="6" t="n">
        <v>1852</v>
      </c>
    </row>
    <row r="91">
      <c r="A91" s="4" t="inlineStr">
        <is>
          <t>Level 2 | U.S. government and federal agency | Recurring measurements</t>
        </is>
      </c>
    </row>
    <row r="92">
      <c r="A92" s="3" t="inlineStr">
        <is>
          <t>Financial Assets</t>
        </is>
      </c>
    </row>
    <row r="93">
      <c r="A93" s="4" t="inlineStr">
        <is>
          <t>Debt securities, available-for-sale</t>
        </is>
      </c>
      <c r="B93" s="6" t="n">
        <v>38588</v>
      </c>
      <c r="C93" s="6" t="n">
        <v>20044</v>
      </c>
    </row>
    <row r="94">
      <c r="A94" s="4" t="inlineStr">
        <is>
          <t>Level 2 | U.S. government sponsored enterprises | Recurring measurements</t>
        </is>
      </c>
    </row>
    <row r="95">
      <c r="A95" s="3" t="inlineStr">
        <is>
          <t>Financial Assets</t>
        </is>
      </c>
    </row>
    <row r="96">
      <c r="A96" s="4" t="inlineStr">
        <is>
          <t>Debt securities, available-for-sale</t>
        </is>
      </c>
      <c r="B96" s="6" t="n">
        <v>9781</v>
      </c>
      <c r="C96" s="6" t="n">
        <v>43677</v>
      </c>
    </row>
    <row r="97">
      <c r="A97" s="4" t="inlineStr">
        <is>
          <t>Level 2 | State and local governments | Recurring measurements</t>
        </is>
      </c>
    </row>
    <row r="98">
      <c r="A98" s="3" t="inlineStr">
        <is>
          <t>Financial Assets</t>
        </is>
      </c>
    </row>
    <row r="99">
      <c r="A99" s="4" t="inlineStr">
        <is>
          <t>Debt securities, available-for-sale</t>
        </is>
      </c>
      <c r="B99" s="6" t="n">
        <v>1416683</v>
      </c>
      <c r="C99" s="6" t="n">
        <v>702398</v>
      </c>
    </row>
    <row r="100">
      <c r="A100" s="4" t="inlineStr">
        <is>
          <t>Level 2 | Corporate bonds | Recurring measurements</t>
        </is>
      </c>
    </row>
    <row r="101">
      <c r="A101" s="3" t="inlineStr">
        <is>
          <t>Financial Assets</t>
        </is>
      </c>
    </row>
    <row r="102">
      <c r="A102" s="4" t="inlineStr">
        <is>
          <t>Debt securities, available-for-sale</t>
        </is>
      </c>
      <c r="B102" s="6" t="n">
        <v>349098</v>
      </c>
      <c r="C102" s="6" t="n">
        <v>157602</v>
      </c>
    </row>
    <row r="103">
      <c r="A103" s="4" t="inlineStr">
        <is>
          <t>Level 2 | Residential mortgage-backed securities | Recurring measurements</t>
        </is>
      </c>
    </row>
    <row r="104">
      <c r="A104" s="3" t="inlineStr">
        <is>
          <t>Financial Assets</t>
        </is>
      </c>
    </row>
    <row r="105">
      <c r="A105" s="4" t="inlineStr">
        <is>
          <t>Debt securities, available-for-sale</t>
        </is>
      </c>
      <c r="B105" s="6" t="n">
        <v>2289090</v>
      </c>
      <c r="C105" s="6" t="n">
        <v>738724</v>
      </c>
    </row>
    <row r="106">
      <c r="A106" s="4" t="inlineStr">
        <is>
          <t>Level 2 | Commercial mortgage-backed securities | Recurring measurements</t>
        </is>
      </c>
    </row>
    <row r="107">
      <c r="A107" s="3" t="inlineStr">
        <is>
          <t>Financial Assets</t>
        </is>
      </c>
    </row>
    <row r="108">
      <c r="A108" s="4" t="inlineStr">
        <is>
          <t>Debt securities, available-for-sale</t>
        </is>
      </c>
      <c r="B108" s="6" t="n">
        <v>1234574</v>
      </c>
      <c r="C108" s="6" t="n">
        <v>912807</v>
      </c>
    </row>
    <row r="109">
      <c r="A109" s="4" t="inlineStr">
        <is>
          <t>Level 3 | Recurring measurements</t>
        </is>
      </c>
    </row>
    <row r="110">
      <c r="A110" s="3" t="inlineStr">
        <is>
          <t>Financial Assets</t>
        </is>
      </c>
    </row>
    <row r="111">
      <c r="A111" s="4" t="inlineStr">
        <is>
          <t>Loans held for sale, at fair value</t>
        </is>
      </c>
      <c r="B111" s="6" t="n">
        <v>0</v>
      </c>
      <c r="C111" s="6" t="n">
        <v>0</v>
      </c>
    </row>
    <row r="112">
      <c r="A112" s="4" t="inlineStr">
        <is>
          <t>Total assets measured at fair value on a recurring basis</t>
        </is>
      </c>
      <c r="B112" s="6" t="n">
        <v>0</v>
      </c>
      <c r="C112" s="6" t="n">
        <v>0</v>
      </c>
    </row>
    <row r="113">
      <c r="A113" s="3" t="inlineStr">
        <is>
          <t>Financial Liabilities</t>
        </is>
      </c>
    </row>
    <row r="114">
      <c r="A114" s="4" t="inlineStr">
        <is>
          <t>Total financial liabilities</t>
        </is>
      </c>
      <c r="B114" s="6" t="n">
        <v>0</v>
      </c>
      <c r="C114" s="6" t="n">
        <v>0</v>
      </c>
    </row>
    <row r="115">
      <c r="A115" s="4" t="inlineStr">
        <is>
          <t>Level 3 | Interest Rate Swaps | Recurring measurements</t>
        </is>
      </c>
    </row>
    <row r="116">
      <c r="A116" s="3" t="inlineStr">
        <is>
          <t>Financial Liabilities</t>
        </is>
      </c>
    </row>
    <row r="117">
      <c r="A117" s="4" t="inlineStr">
        <is>
          <t>TBA hedge</t>
        </is>
      </c>
      <c r="B117" s="6" t="n">
        <v>0</v>
      </c>
      <c r="C117" s="6" t="n">
        <v>0</v>
      </c>
    </row>
    <row r="118">
      <c r="A118" s="4" t="inlineStr">
        <is>
          <t>Level 3 | Interest Rate Cap | Recurring measurements</t>
        </is>
      </c>
    </row>
    <row r="119">
      <c r="A119" s="3" t="inlineStr">
        <is>
          <t>Financial Assets</t>
        </is>
      </c>
    </row>
    <row r="120">
      <c r="A120" s="4" t="inlineStr">
        <is>
          <t>Interest rate caps</t>
        </is>
      </c>
      <c r="B120" s="6" t="n">
        <v>0</v>
      </c>
    </row>
    <row r="121">
      <c r="A121" s="4" t="inlineStr">
        <is>
          <t>Level 3 | Interest Rate Lock Commitments | Recurring measurements</t>
        </is>
      </c>
    </row>
    <row r="122">
      <c r="A122" s="3" t="inlineStr">
        <is>
          <t>Financial Assets</t>
        </is>
      </c>
    </row>
    <row r="123">
      <c r="A123" s="4" t="inlineStr">
        <is>
          <t>Interest rate caps</t>
        </is>
      </c>
      <c r="B123" s="6" t="n">
        <v>0</v>
      </c>
      <c r="C123" s="6" t="n">
        <v>0</v>
      </c>
    </row>
    <row r="124">
      <c r="A124" s="4" t="inlineStr">
        <is>
          <t>Level 3 | U.S. government and federal agency | Recurring measurements</t>
        </is>
      </c>
    </row>
    <row r="125">
      <c r="A125" s="3" t="inlineStr">
        <is>
          <t>Financial Assets</t>
        </is>
      </c>
    </row>
    <row r="126">
      <c r="A126" s="4" t="inlineStr">
        <is>
          <t>Debt securities, available-for-sale</t>
        </is>
      </c>
      <c r="B126" s="6" t="n">
        <v>0</v>
      </c>
      <c r="C126" s="6" t="n">
        <v>0</v>
      </c>
    </row>
    <row r="127">
      <c r="A127" s="4" t="inlineStr">
        <is>
          <t>Level 3 | U.S. government sponsored enterprises | Recurring measurements</t>
        </is>
      </c>
    </row>
    <row r="128">
      <c r="A128" s="3" t="inlineStr">
        <is>
          <t>Financial Assets</t>
        </is>
      </c>
    </row>
    <row r="129">
      <c r="A129" s="4" t="inlineStr">
        <is>
          <t>Debt securities, available-for-sale</t>
        </is>
      </c>
      <c r="B129" s="6" t="n">
        <v>0</v>
      </c>
      <c r="C129" s="6" t="n">
        <v>0</v>
      </c>
    </row>
    <row r="130">
      <c r="A130" s="4" t="inlineStr">
        <is>
          <t>Level 3 | State and local governments | Recurring measurements</t>
        </is>
      </c>
    </row>
    <row r="131">
      <c r="A131" s="3" t="inlineStr">
        <is>
          <t>Financial Assets</t>
        </is>
      </c>
    </row>
    <row r="132">
      <c r="A132" s="4" t="inlineStr">
        <is>
          <t>Debt securities, available-for-sale</t>
        </is>
      </c>
      <c r="B132" s="6" t="n">
        <v>0</v>
      </c>
      <c r="C132" s="6" t="n">
        <v>0</v>
      </c>
    </row>
    <row r="133">
      <c r="A133" s="4" t="inlineStr">
        <is>
          <t>Level 3 | Corporate bonds | Recurring measurements</t>
        </is>
      </c>
    </row>
    <row r="134">
      <c r="A134" s="3" t="inlineStr">
        <is>
          <t>Financial Assets</t>
        </is>
      </c>
    </row>
    <row r="135">
      <c r="A135" s="4" t="inlineStr">
        <is>
          <t>Debt securities, available-for-sale</t>
        </is>
      </c>
      <c r="B135" s="6" t="n">
        <v>0</v>
      </c>
      <c r="C135" s="6" t="n">
        <v>0</v>
      </c>
    </row>
    <row r="136">
      <c r="A136" s="4" t="inlineStr">
        <is>
          <t>Level 3 | Residential mortgage-backed securities | Recurring measurements</t>
        </is>
      </c>
    </row>
    <row r="137">
      <c r="A137" s="3" t="inlineStr">
        <is>
          <t>Financial Assets</t>
        </is>
      </c>
    </row>
    <row r="138">
      <c r="A138" s="4" t="inlineStr">
        <is>
          <t>Debt securities, available-for-sale</t>
        </is>
      </c>
      <c r="B138" s="6" t="n">
        <v>0</v>
      </c>
      <c r="C138" s="6" t="n">
        <v>0</v>
      </c>
    </row>
    <row r="139">
      <c r="A139" s="4" t="inlineStr">
        <is>
          <t>Level 3 | Commercial mortgage-backed securities | Recurring measurements</t>
        </is>
      </c>
    </row>
    <row r="140">
      <c r="A140" s="3" t="inlineStr">
        <is>
          <t>Financial Assets</t>
        </is>
      </c>
    </row>
    <row r="141">
      <c r="A141" s="4" t="inlineStr">
        <is>
          <t>Debt securities, available-for-sale</t>
        </is>
      </c>
      <c r="B141" s="5" t="n">
        <v>0</v>
      </c>
      <c r="C141"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Measurements on a Non-Recurring Basis (Details) - Nonrecurring Measurements - USD ($) $ in Thousands</t>
        </is>
      </c>
      <c r="B1" s="2" t="inlineStr">
        <is>
          <t>Dec. 31, 2020</t>
        </is>
      </c>
      <c r="C1" s="2" t="inlineStr">
        <is>
          <t>Dec. 31, 2019</t>
        </is>
      </c>
    </row>
    <row r="2">
      <c r="A2" s="3" t="inlineStr">
        <is>
          <t>Assets with a recorded change from re-measuring at fair value on a non-recurring basis</t>
        </is>
      </c>
    </row>
    <row r="3">
      <c r="A3" s="4" t="inlineStr">
        <is>
          <t>Other real estate owned</t>
        </is>
      </c>
      <c r="B3" s="5" t="n">
        <v>564</v>
      </c>
      <c r="C3" s="5" t="n">
        <v>1983</v>
      </c>
    </row>
    <row r="4">
      <c r="A4" s="4" t="inlineStr">
        <is>
          <t>Collateral-dependent impaired loans, net of ACL</t>
        </is>
      </c>
      <c r="B4" s="6" t="n">
        <v>26749</v>
      </c>
      <c r="C4" s="6" t="n">
        <v>23</v>
      </c>
    </row>
    <row r="5">
      <c r="A5" s="4" t="inlineStr">
        <is>
          <t>Total assets measured at fair value on a recurring basis</t>
        </is>
      </c>
      <c r="B5" s="6" t="n">
        <v>27313</v>
      </c>
      <c r="C5" s="6" t="n">
        <v>2006</v>
      </c>
    </row>
    <row r="6">
      <c r="A6" s="4" t="inlineStr">
        <is>
          <t>Level 1</t>
        </is>
      </c>
    </row>
    <row r="7">
      <c r="A7" s="3" t="inlineStr">
        <is>
          <t>Assets with a recorded change from re-measuring at fair value on a non-recurring basis</t>
        </is>
      </c>
    </row>
    <row r="8">
      <c r="A8" s="4" t="inlineStr">
        <is>
          <t>Other real estate owned</t>
        </is>
      </c>
      <c r="B8" s="6" t="n">
        <v>0</v>
      </c>
      <c r="C8" s="6" t="n">
        <v>0</v>
      </c>
    </row>
    <row r="9">
      <c r="A9" s="4" t="inlineStr">
        <is>
          <t>Collateral-dependent impaired loans, net of ACL</t>
        </is>
      </c>
      <c r="B9" s="6" t="n">
        <v>0</v>
      </c>
      <c r="C9" s="6" t="n">
        <v>0</v>
      </c>
    </row>
    <row r="10">
      <c r="A10" s="4" t="inlineStr">
        <is>
          <t>Total assets measured at fair value on a recurring basis</t>
        </is>
      </c>
      <c r="B10" s="6" t="n">
        <v>0</v>
      </c>
      <c r="C10" s="6" t="n">
        <v>0</v>
      </c>
    </row>
    <row r="11">
      <c r="A11" s="4" t="inlineStr">
        <is>
          <t>Level 2</t>
        </is>
      </c>
    </row>
    <row r="12">
      <c r="A12" s="3" t="inlineStr">
        <is>
          <t>Assets with a recorded change from re-measuring at fair value on a non-recurring basis</t>
        </is>
      </c>
    </row>
    <row r="13">
      <c r="A13" s="4" t="inlineStr">
        <is>
          <t>Other real estate owned</t>
        </is>
      </c>
      <c r="B13" s="6" t="n">
        <v>0</v>
      </c>
      <c r="C13" s="6" t="n">
        <v>0</v>
      </c>
    </row>
    <row r="14">
      <c r="A14" s="4" t="inlineStr">
        <is>
          <t>Collateral-dependent impaired loans, net of ACL</t>
        </is>
      </c>
      <c r="B14" s="6" t="n">
        <v>0</v>
      </c>
      <c r="C14" s="6" t="n">
        <v>0</v>
      </c>
    </row>
    <row r="15">
      <c r="A15" s="4" t="inlineStr">
        <is>
          <t>Total assets measured at fair value on a recurring basis</t>
        </is>
      </c>
      <c r="B15" s="6" t="n">
        <v>0</v>
      </c>
      <c r="C15" s="6" t="n">
        <v>0</v>
      </c>
    </row>
    <row r="16">
      <c r="A16" s="4" t="inlineStr">
        <is>
          <t>Level 3</t>
        </is>
      </c>
    </row>
    <row r="17">
      <c r="A17" s="3" t="inlineStr">
        <is>
          <t>Assets with a recorded change from re-measuring at fair value on a non-recurring basis</t>
        </is>
      </c>
    </row>
    <row r="18">
      <c r="A18" s="4" t="inlineStr">
        <is>
          <t>Other real estate owned</t>
        </is>
      </c>
      <c r="B18" s="6" t="n">
        <v>564</v>
      </c>
      <c r="C18" s="6" t="n">
        <v>1983</v>
      </c>
    </row>
    <row r="19">
      <c r="A19" s="4" t="inlineStr">
        <is>
          <t>Collateral-dependent impaired loans, net of ACL</t>
        </is>
      </c>
      <c r="B19" s="6" t="n">
        <v>26749</v>
      </c>
      <c r="C19" s="6" t="n">
        <v>23</v>
      </c>
    </row>
    <row r="20">
      <c r="A20" s="4" t="inlineStr">
        <is>
          <t>Total assets measured at fair value on a recurring basis</t>
        </is>
      </c>
      <c r="B20" s="5" t="n">
        <v>27313</v>
      </c>
      <c r="C20" s="5" t="n">
        <v>200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80" customWidth="1" min="2" max="2"/>
    <col width="26" customWidth="1" min="3" max="3"/>
    <col width="13" customWidth="1" min="4" max="4"/>
    <col width="26" customWidth="1" min="5" max="5"/>
    <col width="26" customWidth="1" min="6" max="6"/>
    <col width="13" customWidth="1" min="7" max="7"/>
  </cols>
  <sheetData>
    <row r="1">
      <c r="A1" s="1" t="inlineStr">
        <is>
          <t>Fair Value of Assets and Liabilities - Quantitative Information about Level 3 Fair Value Measurements (Details) - Nonrecurring Measurements $ in Thousands</t>
        </is>
      </c>
      <c r="C1" s="2" t="inlineStr">
        <is>
          <t>Dec. 31, 2020USD ($)Input</t>
        </is>
      </c>
      <c r="E1" s="2" t="inlineStr">
        <is>
          <t>Jun. 30, 2020USD ($)Input</t>
        </is>
      </c>
      <c r="F1" s="2" t="inlineStr">
        <is>
          <t>Dec. 31, 2019USD ($)Input</t>
        </is>
      </c>
    </row>
    <row r="2">
      <c r="A2" s="3" t="inlineStr">
        <is>
          <t>Quantitative Information About Level 3 Fair Value Measurements</t>
        </is>
      </c>
    </row>
    <row r="3">
      <c r="A3" s="4" t="inlineStr">
        <is>
          <t>Other real estate owned | $</t>
        </is>
      </c>
      <c r="C3" s="5" t="n">
        <v>564</v>
      </c>
      <c r="F3" s="5" t="n">
        <v>1983</v>
      </c>
    </row>
    <row r="4">
      <c r="A4" s="4" t="inlineStr">
        <is>
          <t>Collateral-dependent impaired loans, net of ACL | $</t>
        </is>
      </c>
      <c r="C4" s="6" t="n">
        <v>26749</v>
      </c>
      <c r="F4" s="6" t="n">
        <v>23</v>
      </c>
    </row>
    <row r="5">
      <c r="A5" s="4" t="inlineStr">
        <is>
          <t>Level 3</t>
        </is>
      </c>
    </row>
    <row r="6">
      <c r="A6" s="3" t="inlineStr">
        <is>
          <t>Quantitative Information About Level 3 Fair Value Measurements</t>
        </is>
      </c>
    </row>
    <row r="7">
      <c r="A7" s="4" t="inlineStr">
        <is>
          <t>Other real estate owned | $</t>
        </is>
      </c>
      <c r="C7" s="6" t="n">
        <v>564</v>
      </c>
      <c r="F7" s="6" t="n">
        <v>1983</v>
      </c>
    </row>
    <row r="8">
      <c r="A8" s="4" t="inlineStr">
        <is>
          <t>Collateral-dependent impaired loans, net of ACL | $</t>
        </is>
      </c>
      <c r="C8" s="6" t="n">
        <v>26749</v>
      </c>
      <c r="F8" s="6" t="n">
        <v>23</v>
      </c>
    </row>
    <row r="9">
      <c r="A9" s="4" t="inlineStr">
        <is>
          <t>Level 3 | Sales Comparison Approach</t>
        </is>
      </c>
    </row>
    <row r="10">
      <c r="A10" s="3" t="inlineStr">
        <is>
          <t>Quantitative Information About Level 3 Fair Value Measurements</t>
        </is>
      </c>
    </row>
    <row r="11">
      <c r="A11" s="4" t="inlineStr">
        <is>
          <t>Other real estate owned | $</t>
        </is>
      </c>
      <c r="C11" s="6" t="n">
        <v>564</v>
      </c>
    </row>
    <row r="12">
      <c r="A12" s="4" t="inlineStr">
        <is>
          <t>Level 3 | Sales Comparison Approach | Selling costs</t>
        </is>
      </c>
    </row>
    <row r="13">
      <c r="A13" s="3" t="inlineStr">
        <is>
          <t>Quantitative Information About Level 3 Fair Value Measurements</t>
        </is>
      </c>
    </row>
    <row r="14">
      <c r="A14" s="4" t="inlineStr">
        <is>
          <t>Other real estate owned | $</t>
        </is>
      </c>
      <c r="F14" s="6" t="n">
        <v>1983</v>
      </c>
    </row>
    <row r="15">
      <c r="A15" s="4" t="inlineStr">
        <is>
          <t>Collateral-dependent impaired loans, net of ACL | $</t>
        </is>
      </c>
      <c r="C15" s="6" t="n">
        <v>25309</v>
      </c>
    </row>
    <row r="16">
      <c r="A16" s="4" t="inlineStr">
        <is>
          <t>Level 3 | Sales Comparison Approach | Adjustment to comparables</t>
        </is>
      </c>
    </row>
    <row r="17">
      <c r="A17" s="3" t="inlineStr">
        <is>
          <t>Quantitative Information About Level 3 Fair Value Measurements</t>
        </is>
      </c>
    </row>
    <row r="18">
      <c r="A18" s="4" t="inlineStr">
        <is>
          <t>Collateral-dependent impaired loans, net of ACL | $</t>
        </is>
      </c>
      <c r="F18" s="5" t="n">
        <v>14</v>
      </c>
    </row>
    <row r="19">
      <c r="A19" s="4" t="inlineStr">
        <is>
          <t>Level 3 | Cost Approach | Selling costs</t>
        </is>
      </c>
    </row>
    <row r="20">
      <c r="A20" s="3" t="inlineStr">
        <is>
          <t>Quantitative Information About Level 3 Fair Value Measurements</t>
        </is>
      </c>
    </row>
    <row r="21">
      <c r="A21" s="4" t="inlineStr">
        <is>
          <t>Collateral-dependent impaired loans, net of ACL | $</t>
        </is>
      </c>
      <c r="C21" s="6" t="n">
        <v>144</v>
      </c>
      <c r="E21" s="5" t="n">
        <v>9</v>
      </c>
    </row>
    <row r="22">
      <c r="A22" s="4" t="inlineStr">
        <is>
          <t>Level 3 | Combined Approach | Selling costs</t>
        </is>
      </c>
    </row>
    <row r="23">
      <c r="A23" s="3" t="inlineStr">
        <is>
          <t>Quantitative Information About Level 3 Fair Value Measurements</t>
        </is>
      </c>
    </row>
    <row r="24">
      <c r="A24" s="4" t="inlineStr">
        <is>
          <t>Collateral-dependent impaired loans, net of ACL | $</t>
        </is>
      </c>
      <c r="C24" s="5" t="n">
        <v>1296</v>
      </c>
    </row>
    <row r="25">
      <c r="A25" s="4" t="inlineStr">
        <is>
          <t>Level 3 | Minimum Range | Sales Comparison Approach | Selling costs</t>
        </is>
      </c>
    </row>
    <row r="26">
      <c r="A26" s="3" t="inlineStr">
        <is>
          <t>Quantitative Information About Level 3 Fair Value Measurements</t>
        </is>
      </c>
    </row>
    <row r="27">
      <c r="A27" s="4" t="inlineStr">
        <is>
          <t>Other real estate owned, measurement input</t>
        </is>
      </c>
      <c r="B27" s="4" t="inlineStr">
        <is>
          <t>[1]</t>
        </is>
      </c>
      <c r="C27" s="10" t="n">
        <v>0.08</v>
      </c>
      <c r="F27" s="10" t="n">
        <v>0.06</v>
      </c>
    </row>
    <row r="28">
      <c r="A28" s="4" t="inlineStr">
        <is>
          <t>Impaired loans, measurement input</t>
        </is>
      </c>
      <c r="C28" s="10" t="n">
        <v>0.1</v>
      </c>
    </row>
    <row r="29">
      <c r="A29" s="4" t="inlineStr">
        <is>
          <t>Level 3 | Minimum Range | Sales Comparison Approach | Adjustment to comparables</t>
        </is>
      </c>
    </row>
    <row r="30">
      <c r="A30" s="3" t="inlineStr">
        <is>
          <t>Quantitative Information About Level 3 Fair Value Measurements</t>
        </is>
      </c>
    </row>
    <row r="31">
      <c r="A31" s="4" t="inlineStr">
        <is>
          <t>Impaired loans, measurement input</t>
        </is>
      </c>
      <c r="C31" s="6" t="n">
        <v>0</v>
      </c>
      <c r="F31" s="6" t="n">
        <v>0</v>
      </c>
      <c r="G31" s="4" t="inlineStr">
        <is>
          <t>[1]</t>
        </is>
      </c>
    </row>
    <row r="32">
      <c r="A32" s="4" t="inlineStr">
        <is>
          <t>Level 3 | Minimum Range | Cost Approach | Selling costs</t>
        </is>
      </c>
    </row>
    <row r="33">
      <c r="A33" s="3" t="inlineStr">
        <is>
          <t>Quantitative Information About Level 3 Fair Value Measurements</t>
        </is>
      </c>
    </row>
    <row r="34">
      <c r="A34" s="4" t="inlineStr">
        <is>
          <t>Impaired loans, measurement input</t>
        </is>
      </c>
      <c r="C34" s="10" t="n">
        <v>0.1</v>
      </c>
      <c r="D34" s="4" t="inlineStr">
        <is>
          <t>[1]</t>
        </is>
      </c>
      <c r="E34" s="10" t="n">
        <v>0.1</v>
      </c>
    </row>
    <row r="35">
      <c r="A35" s="4" t="inlineStr">
        <is>
          <t>Level 3 | Minimum Range | Combined Approach | Selling costs</t>
        </is>
      </c>
    </row>
    <row r="36">
      <c r="A36" s="3" t="inlineStr">
        <is>
          <t>Quantitative Information About Level 3 Fair Value Measurements</t>
        </is>
      </c>
    </row>
    <row r="37">
      <c r="A37" s="4" t="inlineStr">
        <is>
          <t>Impaired loans, measurement input</t>
        </is>
      </c>
      <c r="C37" s="10" t="n">
        <v>0.1</v>
      </c>
    </row>
    <row r="38">
      <c r="A38" s="4" t="inlineStr">
        <is>
          <t>Level 3 | Minimum Range | Combined Approach | Discount rate</t>
        </is>
      </c>
    </row>
    <row r="39">
      <c r="A39" s="3" t="inlineStr">
        <is>
          <t>Quantitative Information About Level 3 Fair Value Measurements</t>
        </is>
      </c>
    </row>
    <row r="40">
      <c r="A40" s="4" t="inlineStr">
        <is>
          <t>Impaired loans, measurement input</t>
        </is>
      </c>
      <c r="C40" s="10" t="n">
        <v>0.08</v>
      </c>
    </row>
    <row r="41">
      <c r="A41" s="4" t="inlineStr">
        <is>
          <t>Level 3 | Maximum Range | Sales Comparison Approach | Selling costs</t>
        </is>
      </c>
    </row>
    <row r="42">
      <c r="A42" s="3" t="inlineStr">
        <is>
          <t>Quantitative Information About Level 3 Fair Value Measurements</t>
        </is>
      </c>
    </row>
    <row r="43">
      <c r="A43" s="4" t="inlineStr">
        <is>
          <t>Other real estate owned, measurement input</t>
        </is>
      </c>
      <c r="B43" s="4" t="inlineStr">
        <is>
          <t>[1]</t>
        </is>
      </c>
      <c r="C43" s="10" t="n">
        <v>0.1</v>
      </c>
      <c r="F43" s="10" t="n">
        <v>0.1</v>
      </c>
    </row>
    <row r="44">
      <c r="A44" s="4" t="inlineStr">
        <is>
          <t>Impaired loans, measurement input</t>
        </is>
      </c>
      <c r="C44" s="10" t="n">
        <v>0.1</v>
      </c>
    </row>
    <row r="45">
      <c r="A45" s="4" t="inlineStr">
        <is>
          <t>Level 3 | Maximum Range | Sales Comparison Approach | Adjustment to comparables</t>
        </is>
      </c>
    </row>
    <row r="46">
      <c r="A46" s="3" t="inlineStr">
        <is>
          <t>Quantitative Information About Level 3 Fair Value Measurements</t>
        </is>
      </c>
    </row>
    <row r="47">
      <c r="A47" s="4" t="inlineStr">
        <is>
          <t>Impaired loans, measurement input</t>
        </is>
      </c>
      <c r="C47" s="6" t="n">
        <v>1</v>
      </c>
      <c r="F47" s="6" t="n">
        <v>0</v>
      </c>
      <c r="G47" s="4" t="inlineStr">
        <is>
          <t>[1]</t>
        </is>
      </c>
    </row>
    <row r="48">
      <c r="A48" s="4" t="inlineStr">
        <is>
          <t>Level 3 | Maximum Range | Cost Approach | Selling costs</t>
        </is>
      </c>
    </row>
    <row r="49">
      <c r="A49" s="3" t="inlineStr">
        <is>
          <t>Quantitative Information About Level 3 Fair Value Measurements</t>
        </is>
      </c>
    </row>
    <row r="50">
      <c r="A50" s="4" t="inlineStr">
        <is>
          <t>Impaired loans, measurement input</t>
        </is>
      </c>
      <c r="C50" s="10" t="n">
        <v>0.1</v>
      </c>
      <c r="D50" s="4" t="inlineStr">
        <is>
          <t>[1]</t>
        </is>
      </c>
      <c r="E50" s="10" t="n">
        <v>0.1</v>
      </c>
    </row>
    <row r="51">
      <c r="A51" s="4" t="inlineStr">
        <is>
          <t>Level 3 | Maximum Range | Combined Approach | Selling costs</t>
        </is>
      </c>
    </row>
    <row r="52">
      <c r="A52" s="3" t="inlineStr">
        <is>
          <t>Quantitative Information About Level 3 Fair Value Measurements</t>
        </is>
      </c>
    </row>
    <row r="53">
      <c r="A53" s="4" t="inlineStr">
        <is>
          <t>Impaired loans, measurement input</t>
        </is>
      </c>
      <c r="C53" s="10" t="n">
        <v>0.1</v>
      </c>
    </row>
    <row r="54">
      <c r="A54" s="4" t="inlineStr">
        <is>
          <t>Level 3 | Maximum Range | Combined Approach | Discount rate</t>
        </is>
      </c>
    </row>
    <row r="55">
      <c r="A55" s="3" t="inlineStr">
        <is>
          <t>Quantitative Information About Level 3 Fair Value Measurements</t>
        </is>
      </c>
    </row>
    <row r="56">
      <c r="A56" s="4" t="inlineStr">
        <is>
          <t>Impaired loans, measurement input</t>
        </is>
      </c>
      <c r="C56" s="10" t="n">
        <v>0.08</v>
      </c>
    </row>
    <row r="57">
      <c r="A57" s="4" t="inlineStr">
        <is>
          <t>Level 3 | Weighted Average Range | Sales Comparison Approach | Selling costs</t>
        </is>
      </c>
    </row>
    <row r="58">
      <c r="A58" s="3" t="inlineStr">
        <is>
          <t>Quantitative Information About Level 3 Fair Value Measurements</t>
        </is>
      </c>
    </row>
    <row r="59">
      <c r="A59" s="4" t="inlineStr">
        <is>
          <t>Other real estate owned, measurement input</t>
        </is>
      </c>
      <c r="B59" s="4" t="inlineStr">
        <is>
          <t>[1]</t>
        </is>
      </c>
      <c r="C59" s="10" t="n">
        <v>0.09</v>
      </c>
      <c r="F59" s="10" t="n">
        <v>0.073</v>
      </c>
    </row>
    <row r="60">
      <c r="A60" s="4" t="inlineStr">
        <is>
          <t>Impaired loans, measurement input</t>
        </is>
      </c>
      <c r="C60" s="10" t="n">
        <v>0.001</v>
      </c>
    </row>
    <row r="61">
      <c r="A61" s="4" t="inlineStr">
        <is>
          <t>Level 3 | Weighted Average Range | Sales Comparison Approach | Adjustment to comparables</t>
        </is>
      </c>
    </row>
    <row r="62">
      <c r="A62" s="3" t="inlineStr">
        <is>
          <t>Quantitative Information About Level 3 Fair Value Measurements</t>
        </is>
      </c>
    </row>
    <row r="63">
      <c r="A63" s="4" t="inlineStr">
        <is>
          <t>Impaired loans, measurement input</t>
        </is>
      </c>
      <c r="C63" s="10" t="n">
        <v>0.111</v>
      </c>
      <c r="F63" s="6" t="n">
        <v>0</v>
      </c>
      <c r="G63" s="4" t="inlineStr">
        <is>
          <t>[1]</t>
        </is>
      </c>
    </row>
    <row r="64">
      <c r="A64" s="4" t="inlineStr">
        <is>
          <t>Level 3 | Weighted Average Range | Cost Approach | Selling costs</t>
        </is>
      </c>
    </row>
    <row r="65">
      <c r="A65" s="3" t="inlineStr">
        <is>
          <t>Quantitative Information About Level 3 Fair Value Measurements</t>
        </is>
      </c>
    </row>
    <row r="66">
      <c r="A66" s="4" t="inlineStr">
        <is>
          <t>Impaired loans, measurement input</t>
        </is>
      </c>
      <c r="C66" s="10" t="n">
        <v>0.1</v>
      </c>
      <c r="D66" s="4" t="inlineStr">
        <is>
          <t>[1]</t>
        </is>
      </c>
      <c r="E66" s="10" t="n">
        <v>0.1</v>
      </c>
    </row>
    <row r="67">
      <c r="A67" s="4" t="inlineStr">
        <is>
          <t>Level 3 | Weighted Average Range | Combined Approach | Selling costs</t>
        </is>
      </c>
    </row>
    <row r="68">
      <c r="A68" s="3" t="inlineStr">
        <is>
          <t>Quantitative Information About Level 3 Fair Value Measurements</t>
        </is>
      </c>
    </row>
    <row r="69">
      <c r="A69" s="4" t="inlineStr">
        <is>
          <t>Impaired loans, measurement input</t>
        </is>
      </c>
      <c r="C69" s="10" t="n">
        <v>0.1</v>
      </c>
    </row>
    <row r="70">
      <c r="A70" s="4" t="inlineStr">
        <is>
          <t>Level 3 | Weighted Average Range | Combined Approach | Discount rate</t>
        </is>
      </c>
    </row>
    <row r="71">
      <c r="A71" s="3" t="inlineStr">
        <is>
          <t>Quantitative Information About Level 3 Fair Value Measurements</t>
        </is>
      </c>
    </row>
    <row r="72">
      <c r="A72" s="4" t="inlineStr">
        <is>
          <t>Impaired loans, measurement input</t>
        </is>
      </c>
      <c r="C72" s="10" t="n">
        <v>0.08</v>
      </c>
    </row>
    <row r="73"/>
    <row r="74">
      <c r="A74" s="4" t="inlineStr">
        <is>
          <t>[1]</t>
        </is>
      </c>
      <c r="B74" s="4" t="inlineStr">
        <is>
          <t>The range for selling cost inputs represents reductions to the fair value of the assets.</t>
        </is>
      </c>
    </row>
  </sheetData>
  <mergeCells count="5">
    <mergeCell ref="A1:B1"/>
    <mergeCell ref="C1:D1"/>
    <mergeCell ref="F1:G1"/>
    <mergeCell ref="A73:F73"/>
    <mergeCell ref="B74:F74"/>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Carrying Amount and Fair Value of Financial Instruments (Details) - USD ($) $ in Thousands</t>
        </is>
      </c>
      <c r="B1" s="2" t="inlineStr">
        <is>
          <t>Dec. 31, 2020</t>
        </is>
      </c>
      <c r="C1" s="2" t="inlineStr">
        <is>
          <t>Dec. 31, 2019</t>
        </is>
      </c>
    </row>
    <row r="2">
      <c r="A2" s="4" t="inlineStr">
        <is>
          <t>Carrying Amount</t>
        </is>
      </c>
    </row>
    <row r="3">
      <c r="A3" s="3" t="inlineStr">
        <is>
          <t>Financial assets</t>
        </is>
      </c>
    </row>
    <row r="4">
      <c r="A4" s="4" t="inlineStr">
        <is>
          <t>Cash and cash equivalents</t>
        </is>
      </c>
      <c r="B4" s="5" t="n">
        <v>633142</v>
      </c>
      <c r="C4" s="5" t="n">
        <v>330961</v>
      </c>
    </row>
    <row r="5">
      <c r="A5" s="4" t="inlineStr">
        <is>
          <t>Debt securities, held-to-maturity</t>
        </is>
      </c>
      <c r="B5" s="6" t="n">
        <v>189836</v>
      </c>
      <c r="C5" s="6" t="n">
        <v>224611</v>
      </c>
    </row>
    <row r="6">
      <c r="A6" s="4" t="inlineStr">
        <is>
          <t>Loans receivable, net of ACL</t>
        </is>
      </c>
      <c r="B6" s="6" t="n">
        <v>10964453</v>
      </c>
      <c r="C6" s="6" t="n">
        <v>9388320</v>
      </c>
    </row>
    <row r="7">
      <c r="A7" s="4" t="inlineStr">
        <is>
          <t>Total financial assets</t>
        </is>
      </c>
      <c r="B7" s="6" t="n">
        <v>11787431</v>
      </c>
      <c r="C7" s="6" t="n">
        <v>9943892</v>
      </c>
    </row>
    <row r="8">
      <c r="A8" s="3" t="inlineStr">
        <is>
          <t>Financial liabilities</t>
        </is>
      </c>
    </row>
    <row r="9">
      <c r="A9" s="4" t="inlineStr">
        <is>
          <t>Term deposits</t>
        </is>
      </c>
      <c r="B9" s="6" t="n">
        <v>978779</v>
      </c>
      <c r="C9" s="6" t="n">
        <v>1011798</v>
      </c>
    </row>
    <row r="10">
      <c r="A10" s="4" t="inlineStr">
        <is>
          <t>FHLB advances</t>
        </is>
      </c>
      <c r="C10" s="6" t="n">
        <v>38611</v>
      </c>
    </row>
    <row r="11">
      <c r="A11" s="4" t="inlineStr">
        <is>
          <t>Repurchase agreements and other borrowed funds</t>
        </is>
      </c>
      <c r="B11" s="6" t="n">
        <v>1037651</v>
      </c>
      <c r="C11" s="6" t="n">
        <v>598644</v>
      </c>
    </row>
    <row r="12">
      <c r="A12" s="4" t="inlineStr">
        <is>
          <t>Subordinated debentures</t>
        </is>
      </c>
      <c r="B12" s="6" t="n">
        <v>139959</v>
      </c>
      <c r="C12" s="6" t="n">
        <v>139914</v>
      </c>
    </row>
    <row r="13">
      <c r="A13" s="4" t="inlineStr">
        <is>
          <t>Total financial liabilities</t>
        </is>
      </c>
      <c r="B13" s="6" t="n">
        <v>2156389</v>
      </c>
      <c r="C13" s="6" t="n">
        <v>1788967</v>
      </c>
    </row>
    <row r="14">
      <c r="A14" s="4" t="inlineStr">
        <is>
          <t>Estimated Fair Value | Level 1</t>
        </is>
      </c>
    </row>
    <row r="15">
      <c r="A15" s="3" t="inlineStr">
        <is>
          <t>Financial assets</t>
        </is>
      </c>
    </row>
    <row r="16">
      <c r="A16" s="4" t="inlineStr">
        <is>
          <t>Cash and cash equivalents</t>
        </is>
      </c>
      <c r="B16" s="6" t="n">
        <v>633142</v>
      </c>
      <c r="C16" s="6" t="n">
        <v>330961</v>
      </c>
    </row>
    <row r="17">
      <c r="A17" s="4" t="inlineStr">
        <is>
          <t>Debt securities, held-to-maturity</t>
        </is>
      </c>
      <c r="B17" s="6" t="n">
        <v>0</v>
      </c>
      <c r="C17" s="6" t="n">
        <v>0</v>
      </c>
    </row>
    <row r="18">
      <c r="A18" s="4" t="inlineStr">
        <is>
          <t>Loans receivable, net of ACL</t>
        </is>
      </c>
      <c r="B18" s="6" t="n">
        <v>0</v>
      </c>
      <c r="C18" s="6" t="n">
        <v>0</v>
      </c>
    </row>
    <row r="19">
      <c r="A19" s="4" t="inlineStr">
        <is>
          <t>Total financial assets</t>
        </is>
      </c>
      <c r="B19" s="6" t="n">
        <v>633142</v>
      </c>
      <c r="C19" s="6" t="n">
        <v>330961</v>
      </c>
    </row>
    <row r="20">
      <c r="A20" s="3" t="inlineStr">
        <is>
          <t>Financial liabilities</t>
        </is>
      </c>
    </row>
    <row r="21">
      <c r="A21" s="4" t="inlineStr">
        <is>
          <t>Term deposits</t>
        </is>
      </c>
      <c r="B21" s="6" t="n">
        <v>0</v>
      </c>
      <c r="C21" s="6" t="n">
        <v>0</v>
      </c>
    </row>
    <row r="22">
      <c r="A22" s="4" t="inlineStr">
        <is>
          <t>FHLB advances</t>
        </is>
      </c>
      <c r="C22" s="6" t="n">
        <v>0</v>
      </c>
    </row>
    <row r="23">
      <c r="A23" s="4" t="inlineStr">
        <is>
          <t>Repurchase agreements and other borrowed funds</t>
        </is>
      </c>
      <c r="B23" s="6" t="n">
        <v>0</v>
      </c>
      <c r="C23" s="6" t="n">
        <v>0</v>
      </c>
    </row>
    <row r="24">
      <c r="A24" s="4" t="inlineStr">
        <is>
          <t>Subordinated debentures</t>
        </is>
      </c>
      <c r="B24" s="6" t="n">
        <v>0</v>
      </c>
      <c r="C24" s="6" t="n">
        <v>0</v>
      </c>
    </row>
    <row r="25">
      <c r="A25" s="4" t="inlineStr">
        <is>
          <t>Total financial liabilities</t>
        </is>
      </c>
      <c r="B25" s="6" t="n">
        <v>0</v>
      </c>
      <c r="C25" s="6" t="n">
        <v>0</v>
      </c>
    </row>
    <row r="26">
      <c r="A26" s="4" t="inlineStr">
        <is>
          <t>Estimated Fair Value | Level 2</t>
        </is>
      </c>
    </row>
    <row r="27">
      <c r="A27" s="3" t="inlineStr">
        <is>
          <t>Financial assets</t>
        </is>
      </c>
    </row>
    <row r="28">
      <c r="A28" s="4" t="inlineStr">
        <is>
          <t>Cash and cash equivalents</t>
        </is>
      </c>
      <c r="B28" s="6" t="n">
        <v>0</v>
      </c>
      <c r="C28" s="6" t="n">
        <v>0</v>
      </c>
    </row>
    <row r="29">
      <c r="A29" s="4" t="inlineStr">
        <is>
          <t>Debt securities, held-to-maturity</t>
        </is>
      </c>
      <c r="B29" s="6" t="n">
        <v>203216</v>
      </c>
      <c r="C29" s="6" t="n">
        <v>234396</v>
      </c>
    </row>
    <row r="30">
      <c r="A30" s="4" t="inlineStr">
        <is>
          <t>Loans receivable, net of ACL</t>
        </is>
      </c>
      <c r="B30" s="6" t="n">
        <v>0</v>
      </c>
      <c r="C30" s="6" t="n">
        <v>0</v>
      </c>
    </row>
    <row r="31">
      <c r="A31" s="4" t="inlineStr">
        <is>
          <t>Total financial assets</t>
        </is>
      </c>
      <c r="B31" s="6" t="n">
        <v>203216</v>
      </c>
      <c r="C31" s="6" t="n">
        <v>234396</v>
      </c>
    </row>
    <row r="32">
      <c r="A32" s="3" t="inlineStr">
        <is>
          <t>Financial liabilities</t>
        </is>
      </c>
    </row>
    <row r="33">
      <c r="A33" s="4" t="inlineStr">
        <is>
          <t>Term deposits</t>
        </is>
      </c>
      <c r="B33" s="6" t="n">
        <v>983491</v>
      </c>
      <c r="C33" s="6" t="n">
        <v>1017505</v>
      </c>
    </row>
    <row r="34">
      <c r="A34" s="4" t="inlineStr">
        <is>
          <t>FHLB advances</t>
        </is>
      </c>
      <c r="C34" s="6" t="n">
        <v>38787</v>
      </c>
    </row>
    <row r="35">
      <c r="A35" s="4" t="inlineStr">
        <is>
          <t>Repurchase agreements and other borrowed funds</t>
        </is>
      </c>
      <c r="B35" s="6" t="n">
        <v>1037651</v>
      </c>
      <c r="C35" s="6" t="n">
        <v>598644</v>
      </c>
    </row>
    <row r="36">
      <c r="A36" s="4" t="inlineStr">
        <is>
          <t>Subordinated debentures</t>
        </is>
      </c>
      <c r="B36" s="6" t="n">
        <v>123944</v>
      </c>
      <c r="C36" s="6" t="n">
        <v>124094</v>
      </c>
    </row>
    <row r="37">
      <c r="A37" s="4" t="inlineStr">
        <is>
          <t>Total financial liabilities</t>
        </is>
      </c>
      <c r="B37" s="6" t="n">
        <v>2145086</v>
      </c>
      <c r="C37" s="6" t="n">
        <v>1779030</v>
      </c>
    </row>
    <row r="38">
      <c r="A38" s="4" t="inlineStr">
        <is>
          <t>Estimated Fair Value | Level 3</t>
        </is>
      </c>
    </row>
    <row r="39">
      <c r="A39" s="3" t="inlineStr">
        <is>
          <t>Financial assets</t>
        </is>
      </c>
    </row>
    <row r="40">
      <c r="A40" s="4" t="inlineStr">
        <is>
          <t>Cash and cash equivalents</t>
        </is>
      </c>
      <c r="B40" s="6" t="n">
        <v>0</v>
      </c>
      <c r="C40" s="6" t="n">
        <v>0</v>
      </c>
    </row>
    <row r="41">
      <c r="A41" s="4" t="inlineStr">
        <is>
          <t>Debt securities, held-to-maturity</t>
        </is>
      </c>
      <c r="B41" s="6" t="n">
        <v>0</v>
      </c>
      <c r="C41" s="6" t="n">
        <v>0</v>
      </c>
    </row>
    <row r="42">
      <c r="A42" s="4" t="inlineStr">
        <is>
          <t>Loans receivable, net of ACL</t>
        </is>
      </c>
      <c r="B42" s="6" t="n">
        <v>11233002</v>
      </c>
      <c r="C42" s="6" t="n">
        <v>9438121</v>
      </c>
    </row>
    <row r="43">
      <c r="A43" s="4" t="inlineStr">
        <is>
          <t>Total financial assets</t>
        </is>
      </c>
      <c r="B43" s="6" t="n">
        <v>11233002</v>
      </c>
      <c r="C43" s="6" t="n">
        <v>9438121</v>
      </c>
    </row>
    <row r="44">
      <c r="A44" s="3" t="inlineStr">
        <is>
          <t>Financial liabilities</t>
        </is>
      </c>
    </row>
    <row r="45">
      <c r="A45" s="4" t="inlineStr">
        <is>
          <t>Term deposits</t>
        </is>
      </c>
      <c r="B45" s="6" t="n">
        <v>0</v>
      </c>
      <c r="C45" s="6" t="n">
        <v>0</v>
      </c>
    </row>
    <row r="46">
      <c r="A46" s="4" t="inlineStr">
        <is>
          <t>FHLB advances</t>
        </is>
      </c>
      <c r="C46" s="6" t="n">
        <v>0</v>
      </c>
    </row>
    <row r="47">
      <c r="A47" s="4" t="inlineStr">
        <is>
          <t>Repurchase agreements and other borrowed funds</t>
        </is>
      </c>
      <c r="B47" s="6" t="n">
        <v>0</v>
      </c>
      <c r="C47" s="6" t="n">
        <v>0</v>
      </c>
    </row>
    <row r="48">
      <c r="A48" s="4" t="inlineStr">
        <is>
          <t>Subordinated debentures</t>
        </is>
      </c>
      <c r="B48" s="6" t="n">
        <v>0</v>
      </c>
      <c r="C48" s="6" t="n">
        <v>0</v>
      </c>
    </row>
    <row r="49">
      <c r="A49" s="4" t="inlineStr">
        <is>
          <t>Total financial liabilities</t>
        </is>
      </c>
      <c r="B49" s="5" t="n">
        <v>0</v>
      </c>
      <c r="C49" s="5"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t Liabilities (Details) - USD ($) $ in Thousands</t>
        </is>
      </c>
      <c r="B1" s="2" t="inlineStr">
        <is>
          <t>Dec. 31, 2020</t>
        </is>
      </c>
      <c r="C1" s="2" t="inlineStr">
        <is>
          <t>Dec. 31, 2019</t>
        </is>
      </c>
    </row>
    <row r="2">
      <c r="A2" s="3" t="inlineStr">
        <is>
          <t>Outstanding Commitments</t>
        </is>
      </c>
    </row>
    <row r="3">
      <c r="A3" s="4" t="inlineStr">
        <is>
          <t>Outstanding commitments</t>
        </is>
      </c>
      <c r="B3" s="5" t="n">
        <v>3022620</v>
      </c>
      <c r="C3" s="5" t="n">
        <v>2482673</v>
      </c>
    </row>
    <row r="4">
      <c r="A4" s="4" t="inlineStr">
        <is>
          <t>Unused Lines of Credit</t>
        </is>
      </c>
    </row>
    <row r="5">
      <c r="A5" s="3" t="inlineStr">
        <is>
          <t>Outstanding Commitments</t>
        </is>
      </c>
    </row>
    <row r="6">
      <c r="A6" s="4" t="inlineStr">
        <is>
          <t>Outstanding commitments</t>
        </is>
      </c>
      <c r="B6" s="6" t="n">
        <v>2957259</v>
      </c>
      <c r="C6" s="6" t="n">
        <v>2422828</v>
      </c>
    </row>
    <row r="7">
      <c r="A7" s="4" t="inlineStr">
        <is>
          <t>Letters of Credit</t>
        </is>
      </c>
    </row>
    <row r="8">
      <c r="A8" s="3" t="inlineStr">
        <is>
          <t>Outstanding Commitments</t>
        </is>
      </c>
    </row>
    <row r="9">
      <c r="A9" s="4" t="inlineStr">
        <is>
          <t>Outstanding commitments</t>
        </is>
      </c>
      <c r="B9" s="5" t="n">
        <v>65361</v>
      </c>
      <c r="C9" s="5" t="n">
        <v>5984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ergers and Acquisitions - Consideration Transferred, Identifiable Net Assets Acquired and Goodwill Recognized (Details) - USD ($) $ in Thousands</t>
        </is>
      </c>
      <c r="C1" s="2" t="inlineStr">
        <is>
          <t>Feb. 29, 2020</t>
        </is>
      </c>
      <c r="D1" s="2" t="inlineStr">
        <is>
          <t>Jul. 31, 2019</t>
        </is>
      </c>
      <c r="E1" s="2" t="inlineStr">
        <is>
          <t>Apr. 30, 2019</t>
        </is>
      </c>
      <c r="F1" s="2" t="inlineStr">
        <is>
          <t>Dec. 31, 2020</t>
        </is>
      </c>
      <c r="G1" s="2" t="inlineStr">
        <is>
          <t>Dec. 31, 2019</t>
        </is>
      </c>
      <c r="H1" s="2" t="inlineStr">
        <is>
          <t>Dec. 31, 2018</t>
        </is>
      </c>
    </row>
    <row r="2">
      <c r="A2" s="3" t="inlineStr">
        <is>
          <t>Liabilities assumed</t>
        </is>
      </c>
    </row>
    <row r="3">
      <c r="A3" s="4" t="inlineStr">
        <is>
          <t>Goodwill recognized</t>
        </is>
      </c>
      <c r="F3" s="5" t="n">
        <v>57595</v>
      </c>
      <c r="G3" s="5" t="n">
        <v>166832</v>
      </c>
      <c r="H3" s="5" t="n">
        <v>111775</v>
      </c>
    </row>
    <row r="4">
      <c r="A4" s="4" t="inlineStr">
        <is>
          <t>State Bank of Arizona</t>
        </is>
      </c>
    </row>
    <row r="5">
      <c r="A5" s="3" t="inlineStr">
        <is>
          <t>Fair value of consideration transferred</t>
        </is>
      </c>
    </row>
    <row r="6">
      <c r="A6" s="4" t="inlineStr">
        <is>
          <t>Fair value of Company shares issued</t>
        </is>
      </c>
      <c r="C6" s="5" t="n">
        <v>112133</v>
      </c>
    </row>
    <row r="7">
      <c r="A7" s="4" t="inlineStr">
        <is>
          <t>Cash consideration</t>
        </is>
      </c>
      <c r="C7" s="6" t="n">
        <v>13721</v>
      </c>
    </row>
    <row r="8">
      <c r="A8" s="4" t="inlineStr">
        <is>
          <t>Total fair value of consideration transferred</t>
        </is>
      </c>
      <c r="C8" s="6" t="n">
        <v>125854</v>
      </c>
    </row>
    <row r="9">
      <c r="A9" s="3" t="inlineStr">
        <is>
          <t>Identifiable assets acquired</t>
        </is>
      </c>
    </row>
    <row r="10">
      <c r="A10" s="4" t="inlineStr">
        <is>
          <t>Cash and cash equivalents</t>
        </is>
      </c>
      <c r="C10" s="6" t="n">
        <v>57434</v>
      </c>
    </row>
    <row r="11">
      <c r="A11" s="4" t="inlineStr">
        <is>
          <t>Debt securities</t>
        </is>
      </c>
      <c r="C11" s="6" t="n">
        <v>142174</v>
      </c>
    </row>
    <row r="12">
      <c r="A12" s="4" t="inlineStr">
        <is>
          <t>Loans receivable, net of ACL</t>
        </is>
      </c>
      <c r="C12" s="6" t="n">
        <v>451653</v>
      </c>
    </row>
    <row r="13">
      <c r="A13" s="4" t="inlineStr">
        <is>
          <t>Core deposit Intangible</t>
        </is>
      </c>
      <c r="B13" s="4" t="inlineStr">
        <is>
          <t>[1]</t>
        </is>
      </c>
      <c r="C13" s="6" t="n">
        <v>2593</v>
      </c>
    </row>
    <row r="14">
      <c r="A14" s="4" t="inlineStr">
        <is>
          <t>Accrued income and other assets</t>
        </is>
      </c>
      <c r="C14" s="6" t="n">
        <v>33971</v>
      </c>
    </row>
    <row r="15">
      <c r="A15" s="4" t="inlineStr">
        <is>
          <t>Total identifiable assets acquired</t>
        </is>
      </c>
      <c r="C15" s="6" t="n">
        <v>687825</v>
      </c>
    </row>
    <row r="16">
      <c r="A16" s="3" t="inlineStr">
        <is>
          <t>Liabilities assumed</t>
        </is>
      </c>
    </row>
    <row r="17">
      <c r="A17" s="4" t="inlineStr">
        <is>
          <t>Deposits</t>
        </is>
      </c>
      <c r="C17" s="6" t="n">
        <v>603289</v>
      </c>
    </row>
    <row r="18">
      <c r="A18" s="4" t="inlineStr">
        <is>
          <t>Borrowings</t>
        </is>
      </c>
      <c r="C18" s="6" t="n">
        <v>10904</v>
      </c>
    </row>
    <row r="19">
      <c r="A19" s="4" t="inlineStr">
        <is>
          <t>Accrued expenses and other liabilities</t>
        </is>
      </c>
      <c r="C19" s="6" t="n">
        <v>5373</v>
      </c>
    </row>
    <row r="20">
      <c r="A20" s="4" t="inlineStr">
        <is>
          <t>Total liabilities assumed</t>
        </is>
      </c>
      <c r="C20" s="6" t="n">
        <v>619566</v>
      </c>
    </row>
    <row r="21">
      <c r="A21" s="4" t="inlineStr">
        <is>
          <t>Total identifiable net assets</t>
        </is>
      </c>
      <c r="C21" s="6" t="n">
        <v>68259</v>
      </c>
    </row>
    <row r="22">
      <c r="A22" s="4" t="inlineStr">
        <is>
          <t>Goodwill recognized</t>
        </is>
      </c>
      <c r="C22" s="5" t="n">
        <v>57595</v>
      </c>
    </row>
    <row r="23">
      <c r="A23" s="4" t="inlineStr">
        <is>
          <t>Heritage Bank</t>
        </is>
      </c>
    </row>
    <row r="24">
      <c r="A24" s="3" t="inlineStr">
        <is>
          <t>Fair value of consideration transferred</t>
        </is>
      </c>
    </row>
    <row r="25">
      <c r="A25" s="4" t="inlineStr">
        <is>
          <t>Fair value of Company shares issued</t>
        </is>
      </c>
      <c r="D25" s="5" t="n">
        <v>229385</v>
      </c>
    </row>
    <row r="26">
      <c r="A26" s="4" t="inlineStr">
        <is>
          <t>Cash consideration</t>
        </is>
      </c>
      <c r="D26" s="6" t="n">
        <v>16420</v>
      </c>
    </row>
    <row r="27">
      <c r="A27" s="4" t="inlineStr">
        <is>
          <t>Total fair value of consideration transferred</t>
        </is>
      </c>
      <c r="D27" s="6" t="n">
        <v>245805</v>
      </c>
    </row>
    <row r="28">
      <c r="A28" s="3" t="inlineStr">
        <is>
          <t>Identifiable assets acquired</t>
        </is>
      </c>
    </row>
    <row r="29">
      <c r="A29" s="4" t="inlineStr">
        <is>
          <t>Cash and cash equivalents</t>
        </is>
      </c>
      <c r="D29" s="6" t="n">
        <v>84446</v>
      </c>
    </row>
    <row r="30">
      <c r="A30" s="4" t="inlineStr">
        <is>
          <t>Debt securities</t>
        </is>
      </c>
      <c r="D30" s="6" t="n">
        <v>103231</v>
      </c>
    </row>
    <row r="31">
      <c r="A31" s="4" t="inlineStr">
        <is>
          <t>Loans receivable, net of ACL</t>
        </is>
      </c>
      <c r="D31" s="6" t="n">
        <v>615279</v>
      </c>
    </row>
    <row r="32">
      <c r="A32" s="4" t="inlineStr">
        <is>
          <t>Core deposit Intangible</t>
        </is>
      </c>
      <c r="B32" s="4" t="inlineStr">
        <is>
          <t>[1]</t>
        </is>
      </c>
      <c r="D32" s="6" t="n">
        <v>13566</v>
      </c>
    </row>
    <row r="33">
      <c r="A33" s="4" t="inlineStr">
        <is>
          <t>Accrued income and other assets</t>
        </is>
      </c>
      <c r="D33" s="6" t="n">
        <v>35891</v>
      </c>
    </row>
    <row r="34">
      <c r="A34" s="4" t="inlineStr">
        <is>
          <t>Total identifiable assets acquired</t>
        </is>
      </c>
      <c r="D34" s="6" t="n">
        <v>852413</v>
      </c>
    </row>
    <row r="35">
      <c r="A35" s="3" t="inlineStr">
        <is>
          <t>Liabilities assumed</t>
        </is>
      </c>
    </row>
    <row r="36">
      <c r="A36" s="4" t="inlineStr">
        <is>
          <t>Deposits</t>
        </is>
      </c>
      <c r="D36" s="6" t="n">
        <v>722220</v>
      </c>
    </row>
    <row r="37">
      <c r="A37" s="4" t="inlineStr">
        <is>
          <t>Borrowings</t>
        </is>
      </c>
      <c r="D37" s="6" t="n">
        <v>0</v>
      </c>
    </row>
    <row r="38">
      <c r="A38" s="4" t="inlineStr">
        <is>
          <t>Accrued expenses and other liabilities</t>
        </is>
      </c>
      <c r="D38" s="6" t="n">
        <v>9919</v>
      </c>
    </row>
    <row r="39">
      <c r="A39" s="4" t="inlineStr">
        <is>
          <t>Total liabilities assumed</t>
        </is>
      </c>
      <c r="D39" s="6" t="n">
        <v>732139</v>
      </c>
    </row>
    <row r="40">
      <c r="A40" s="4" t="inlineStr">
        <is>
          <t>Total identifiable net assets</t>
        </is>
      </c>
      <c r="D40" s="6" t="n">
        <v>120274</v>
      </c>
    </row>
    <row r="41">
      <c r="A41" s="4" t="inlineStr">
        <is>
          <t>Goodwill recognized</t>
        </is>
      </c>
      <c r="D41" s="5" t="n">
        <v>125531</v>
      </c>
    </row>
    <row r="42">
      <c r="A42" s="4" t="inlineStr">
        <is>
          <t>Core deposit intangible, weighted average useful life (in years)</t>
        </is>
      </c>
      <c r="D42" s="4" t="inlineStr">
        <is>
          <t>10 years</t>
        </is>
      </c>
    </row>
    <row r="43">
      <c r="A43" s="4" t="inlineStr">
        <is>
          <t>First Community Bank Utah</t>
        </is>
      </c>
    </row>
    <row r="44">
      <c r="A44" s="3" t="inlineStr">
        <is>
          <t>Fair value of consideration transferred</t>
        </is>
      </c>
    </row>
    <row r="45">
      <c r="A45" s="4" t="inlineStr">
        <is>
          <t>Fair value of Company shares issued</t>
        </is>
      </c>
      <c r="E45" s="5" t="n">
        <v>87153</v>
      </c>
    </row>
    <row r="46">
      <c r="A46" s="4" t="inlineStr">
        <is>
          <t>Cash consideration</t>
        </is>
      </c>
      <c r="E46" s="6" t="n">
        <v>4</v>
      </c>
    </row>
    <row r="47">
      <c r="A47" s="4" t="inlineStr">
        <is>
          <t>Total fair value of consideration transferred</t>
        </is>
      </c>
      <c r="E47" s="6" t="n">
        <v>87157</v>
      </c>
    </row>
    <row r="48">
      <c r="A48" s="3" t="inlineStr">
        <is>
          <t>Identifiable assets acquired</t>
        </is>
      </c>
    </row>
    <row r="49">
      <c r="A49" s="4" t="inlineStr">
        <is>
          <t>Cash and cash equivalents</t>
        </is>
      </c>
      <c r="E49" s="6" t="n">
        <v>11311</v>
      </c>
    </row>
    <row r="50">
      <c r="A50" s="4" t="inlineStr">
        <is>
          <t>Debt securities</t>
        </is>
      </c>
      <c r="E50" s="6" t="n">
        <v>47247</v>
      </c>
    </row>
    <row r="51">
      <c r="A51" s="4" t="inlineStr">
        <is>
          <t>Loans receivable, net of ACL</t>
        </is>
      </c>
      <c r="E51" s="6" t="n">
        <v>245485</v>
      </c>
    </row>
    <row r="52">
      <c r="A52" s="4" t="inlineStr">
        <is>
          <t>Core deposit Intangible</t>
        </is>
      </c>
      <c r="B52" s="4" t="inlineStr">
        <is>
          <t>[1]</t>
        </is>
      </c>
      <c r="E52" s="6" t="n">
        <v>8963</v>
      </c>
    </row>
    <row r="53">
      <c r="A53" s="4" t="inlineStr">
        <is>
          <t>Accrued income and other assets</t>
        </is>
      </c>
      <c r="E53" s="6" t="n">
        <v>24848</v>
      </c>
    </row>
    <row r="54">
      <c r="A54" s="4" t="inlineStr">
        <is>
          <t>Total identifiable assets acquired</t>
        </is>
      </c>
      <c r="E54" s="6" t="n">
        <v>337854</v>
      </c>
    </row>
    <row r="55">
      <c r="A55" s="3" t="inlineStr">
        <is>
          <t>Liabilities assumed</t>
        </is>
      </c>
    </row>
    <row r="56">
      <c r="A56" s="4" t="inlineStr">
        <is>
          <t>Deposits</t>
        </is>
      </c>
      <c r="E56" s="6" t="n">
        <v>274646</v>
      </c>
    </row>
    <row r="57">
      <c r="A57" s="4" t="inlineStr">
        <is>
          <t>Borrowings</t>
        </is>
      </c>
      <c r="E57" s="6" t="n">
        <v>7273</v>
      </c>
    </row>
    <row r="58">
      <c r="A58" s="4" t="inlineStr">
        <is>
          <t>Accrued expenses and other liabilities</t>
        </is>
      </c>
      <c r="E58" s="6" t="n">
        <v>10079</v>
      </c>
    </row>
    <row r="59">
      <c r="A59" s="4" t="inlineStr">
        <is>
          <t>Total liabilities assumed</t>
        </is>
      </c>
      <c r="E59" s="6" t="n">
        <v>291998</v>
      </c>
    </row>
    <row r="60">
      <c r="A60" s="4" t="inlineStr">
        <is>
          <t>Total identifiable net assets</t>
        </is>
      </c>
      <c r="E60" s="6" t="n">
        <v>45856</v>
      </c>
    </row>
    <row r="61">
      <c r="A61" s="4" t="inlineStr">
        <is>
          <t>Goodwill recognized</t>
        </is>
      </c>
      <c r="E61" s="5" t="n">
        <v>41301</v>
      </c>
    </row>
    <row r="62">
      <c r="A62" s="4" t="inlineStr">
        <is>
          <t>Core deposit intangible, weighted average useful life (in years)</t>
        </is>
      </c>
      <c r="D62" s="4" t="inlineStr">
        <is>
          <t>10 years</t>
        </is>
      </c>
    </row>
    <row r="63"/>
    <row r="64">
      <c r="A64" s="4" t="inlineStr">
        <is>
          <t>[1]</t>
        </is>
      </c>
      <c r="B64" s="4" t="inlineStr">
        <is>
          <t>The core deposit intangible for each acquisition was determined to have an estimated life of 10 years.</t>
        </is>
      </c>
    </row>
  </sheetData>
  <mergeCells count="3">
    <mergeCell ref="A1:B1"/>
    <mergeCell ref="A63:G63"/>
    <mergeCell ref="B64:G64"/>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ergers and Acquisitions - Narrative (Details) - USD ($) $ in Thousands</t>
        </is>
      </c>
      <c r="B1" s="2" t="inlineStr">
        <is>
          <t>Feb. 29, 2020</t>
        </is>
      </c>
      <c r="C1" s="2" t="inlineStr">
        <is>
          <t>Jul. 31, 2019</t>
        </is>
      </c>
      <c r="D1" s="2" t="inlineStr">
        <is>
          <t>Apr. 30, 2019</t>
        </is>
      </c>
      <c r="E1" s="2" t="inlineStr">
        <is>
          <t>Dec. 31, 2019</t>
        </is>
      </c>
      <c r="F1" s="2" t="inlineStr">
        <is>
          <t>Dec. 31, 2019</t>
        </is>
      </c>
      <c r="G1" s="2" t="inlineStr">
        <is>
          <t>Dec. 31, 2020</t>
        </is>
      </c>
      <c r="H1" s="2" t="inlineStr">
        <is>
          <t>Dec. 31, 2019</t>
        </is>
      </c>
    </row>
    <row r="2">
      <c r="A2" s="4" t="inlineStr">
        <is>
          <t>State Bank of Arizona</t>
        </is>
      </c>
    </row>
    <row r="3">
      <c r="A3" s="3" t="inlineStr">
        <is>
          <t>Business Acquisition</t>
        </is>
      </c>
    </row>
    <row r="4">
      <c r="A4" s="4" t="inlineStr">
        <is>
          <t>Percentage of outstanding common stock acquired</t>
        </is>
      </c>
      <c r="B4" s="4" t="inlineStr">
        <is>
          <t>100.00%</t>
        </is>
      </c>
    </row>
    <row r="5">
      <c r="A5" s="4" t="inlineStr">
        <is>
          <t>Fair value of consideration transferred</t>
        </is>
      </c>
      <c r="B5" s="5" t="n">
        <v>125854</v>
      </c>
    </row>
    <row r="6">
      <c r="A6" s="4" t="inlineStr">
        <is>
          <t>Number of shares issued for acquisition (in shares)</t>
        </is>
      </c>
      <c r="B6" s="6" t="n">
        <v>3007044</v>
      </c>
    </row>
    <row r="7">
      <c r="A7" s="4" t="inlineStr">
        <is>
          <t>Cash consideration</t>
        </is>
      </c>
      <c r="B7" s="5" t="n">
        <v>13721</v>
      </c>
    </row>
    <row r="8">
      <c r="A8" s="4" t="inlineStr">
        <is>
          <t>Loans receivable</t>
        </is>
      </c>
      <c r="B8" s="6" t="n">
        <v>451702</v>
      </c>
    </row>
    <row r="9">
      <c r="A9" s="4" t="inlineStr">
        <is>
          <t>Loans receivable acquired, gross principal and contractual interest due</t>
        </is>
      </c>
      <c r="B9" s="6" t="n">
        <v>452510</v>
      </c>
    </row>
    <row r="10">
      <c r="A10" s="4" t="inlineStr">
        <is>
          <t>Third-party acquisition related costs</t>
        </is>
      </c>
      <c r="B10" s="5" t="n">
        <v>4489</v>
      </c>
    </row>
    <row r="11">
      <c r="A11" s="4" t="inlineStr">
        <is>
          <t>Net interest income and non-interest income</t>
        </is>
      </c>
      <c r="G11" s="5" t="n">
        <v>31606</v>
      </c>
    </row>
    <row r="12">
      <c r="A12" s="4" t="inlineStr">
        <is>
          <t>Net income</t>
        </is>
      </c>
      <c r="G12" s="5" t="n">
        <v>8524</v>
      </c>
    </row>
    <row r="13">
      <c r="A13" s="4" t="inlineStr">
        <is>
          <t>First Security Bank</t>
        </is>
      </c>
    </row>
    <row r="14">
      <c r="A14" s="3" t="inlineStr">
        <is>
          <t>Business Acquisition</t>
        </is>
      </c>
    </row>
    <row r="15">
      <c r="A15" s="4" t="inlineStr">
        <is>
          <t>Percentage of outstanding common stock acquired</t>
        </is>
      </c>
      <c r="C15" s="4" t="inlineStr">
        <is>
          <t>100.00%</t>
        </is>
      </c>
    </row>
    <row r="16">
      <c r="A16" s="4" t="inlineStr">
        <is>
          <t>Fair value of consideration transferred</t>
        </is>
      </c>
      <c r="C16" s="5" t="n">
        <v>245805</v>
      </c>
    </row>
    <row r="17">
      <c r="A17" s="4" t="inlineStr">
        <is>
          <t>Number of shares issued for acquisition (in shares)</t>
        </is>
      </c>
      <c r="C17" s="6" t="n">
        <v>5473276</v>
      </c>
    </row>
    <row r="18">
      <c r="A18" s="4" t="inlineStr">
        <is>
          <t>Loans receivable</t>
        </is>
      </c>
      <c r="D18" s="5" t="n">
        <v>615279</v>
      </c>
    </row>
    <row r="19">
      <c r="A19" s="4" t="inlineStr">
        <is>
          <t>Loans receivable acquired, gross principal and contractual interest due</t>
        </is>
      </c>
      <c r="D19" s="5" t="n">
        <v>617214</v>
      </c>
    </row>
    <row r="20">
      <c r="A20" s="4" t="inlineStr">
        <is>
          <t>Third-party acquisition related costs</t>
        </is>
      </c>
      <c r="H20" s="5" t="n">
        <v>3032</v>
      </c>
    </row>
    <row r="21">
      <c r="A21" s="4" t="inlineStr">
        <is>
          <t>Net interest income and non-interest income</t>
        </is>
      </c>
      <c r="E21" s="5" t="n">
        <v>15506</v>
      </c>
    </row>
    <row r="22">
      <c r="A22" s="4" t="inlineStr">
        <is>
          <t>Net income</t>
        </is>
      </c>
      <c r="E22" s="5" t="n">
        <v>2286</v>
      </c>
    </row>
    <row r="23">
      <c r="A23" s="4" t="inlineStr">
        <is>
          <t>Heritage Bank</t>
        </is>
      </c>
    </row>
    <row r="24">
      <c r="A24" s="3" t="inlineStr">
        <is>
          <t>Business Acquisition</t>
        </is>
      </c>
    </row>
    <row r="25">
      <c r="A25" s="4" t="inlineStr">
        <is>
          <t>Fair value of consideration transferred</t>
        </is>
      </c>
      <c r="C25" s="5" t="n">
        <v>245805</v>
      </c>
    </row>
    <row r="26">
      <c r="A26" s="4" t="inlineStr">
        <is>
          <t>Cash consideration</t>
        </is>
      </c>
      <c r="C26" s="5" t="n">
        <v>16420</v>
      </c>
    </row>
    <row r="27">
      <c r="A27" s="4" t="inlineStr">
        <is>
          <t>Collegiate Peaks Bank</t>
        </is>
      </c>
    </row>
    <row r="28">
      <c r="A28" s="3" t="inlineStr">
        <is>
          <t>Business Acquisition</t>
        </is>
      </c>
    </row>
    <row r="29">
      <c r="A29" s="4" t="inlineStr">
        <is>
          <t>Percentage of outstanding common stock acquired</t>
        </is>
      </c>
      <c r="D29" s="4" t="inlineStr">
        <is>
          <t>100.00%</t>
        </is>
      </c>
    </row>
    <row r="30">
      <c r="A30" s="4" t="inlineStr">
        <is>
          <t>Fair value of consideration transferred</t>
        </is>
      </c>
      <c r="D30" s="5" t="n">
        <v>87157</v>
      </c>
    </row>
    <row r="31">
      <c r="A31" s="4" t="inlineStr">
        <is>
          <t>Number of shares issued for acquisition (in shares)</t>
        </is>
      </c>
      <c r="D31" s="6" t="n">
        <v>2046341</v>
      </c>
    </row>
    <row r="32">
      <c r="A32" s="4" t="inlineStr">
        <is>
          <t>Loans receivable</t>
        </is>
      </c>
      <c r="D32" s="5" t="n">
        <v>245485</v>
      </c>
    </row>
    <row r="33">
      <c r="A33" s="4" t="inlineStr">
        <is>
          <t>Loans receivable acquired, gross principal and contractual interest due</t>
        </is>
      </c>
      <c r="D33" s="5" t="n">
        <v>248226</v>
      </c>
    </row>
    <row r="34">
      <c r="A34" s="4" t="inlineStr">
        <is>
          <t>Third-party acquisition related costs</t>
        </is>
      </c>
      <c r="H34" s="5" t="n">
        <v>4979</v>
      </c>
    </row>
    <row r="35">
      <c r="A35" s="4" t="inlineStr">
        <is>
          <t>Net interest income and non-interest income</t>
        </is>
      </c>
      <c r="F35" s="5" t="n">
        <v>12607</v>
      </c>
    </row>
    <row r="36">
      <c r="A36" s="4" t="inlineStr">
        <is>
          <t>Net income</t>
        </is>
      </c>
      <c r="F36" s="5" t="n">
        <v>24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rgers and Acquisitions - Pro Forma Summary (Details) - USD ($) $ in Thousands</t>
        </is>
      </c>
      <c r="B1" s="2" t="inlineStr">
        <is>
          <t>12 Months Ended</t>
        </is>
      </c>
    </row>
    <row r="2">
      <c r="B2" s="2" t="inlineStr">
        <is>
          <t>Dec. 31, 2020</t>
        </is>
      </c>
      <c r="C2" s="2" t="inlineStr">
        <is>
          <t>Dec. 31, 2019</t>
        </is>
      </c>
      <c r="D2" s="2" t="inlineStr">
        <is>
          <t>Dec. 31, 2018</t>
        </is>
      </c>
    </row>
    <row r="3">
      <c r="A3" s="4" t="inlineStr">
        <is>
          <t>Current Year Acquisitions</t>
        </is>
      </c>
    </row>
    <row r="4">
      <c r="A4" s="3" t="inlineStr">
        <is>
          <t>Pro Forma Information</t>
        </is>
      </c>
    </row>
    <row r="5">
      <c r="A5" s="4" t="inlineStr">
        <is>
          <t>Net interest income and non-interest income</t>
        </is>
      </c>
      <c r="B5" s="5" t="n">
        <v>777869</v>
      </c>
      <c r="C5" s="5" t="n">
        <v>664789</v>
      </c>
    </row>
    <row r="6">
      <c r="A6" s="4" t="inlineStr">
        <is>
          <t>Net income</t>
        </is>
      </c>
      <c r="B6" s="5" t="n">
        <v>265289</v>
      </c>
      <c r="C6" s="6" t="n">
        <v>218365</v>
      </c>
    </row>
    <row r="7">
      <c r="A7" s="4" t="inlineStr">
        <is>
          <t>2019 acquisitions</t>
        </is>
      </c>
    </row>
    <row r="8">
      <c r="A8" s="3" t="inlineStr">
        <is>
          <t>Pro Forma Information</t>
        </is>
      </c>
    </row>
    <row r="9">
      <c r="A9" s="4" t="inlineStr">
        <is>
          <t>Net interest income and non-interest income</t>
        </is>
      </c>
      <c r="C9" s="6" t="n">
        <v>662937</v>
      </c>
      <c r="D9" s="5" t="n">
        <v>608787</v>
      </c>
    </row>
    <row r="10">
      <c r="A10" s="4" t="inlineStr">
        <is>
          <t>Net income</t>
        </is>
      </c>
      <c r="C10" s="5" t="n">
        <v>216045</v>
      </c>
      <c r="D10" s="5" t="n">
        <v>20900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Premises and Equipment Premises and equipment, net of accumulated depreciation, consist of the following: (Dollars in thousands) December 31, 2020 December 31, 2019 Land $ 56,842 52,738 Buildings and construction in progress 259,389 251,151 Furniture, fixtures and equipment 102,749 96,576 Leasehold improvements 13,364 11,144 Accumulated depreciation (159,555) (148,373) Net premises and equipment, excluding ROU assets 272,789 263,236 ROU assets 52,546 47,073 Net premises and equipment $ 325,335 310,309 Leases The Company leases certain land, premises and equipment from third parties. Effective January 1, 2019, ROU assets for operating and finance leases are included in net premises and equipment and lease liabilities are included in other liabilities December 31, 2020 December 31, 2019 (Dollars in thousands) Finance Operating Finance Operating ROU assets $ 5,999 6,537 Accumulated depreciation (273) (917) Net ROU assets $ 5,726 46,820 5,620 41,453 Lease liabilities $ 5,891 49,675 5,671 43,904 Weighted-average remaining lease term 24 years 17 years 24 years 19 years Weighted-average discount rate 2.6 % 3.4 % 3.0 % 3.7 % Maturities of lease liabilities consist of the following: December 31, 2020 (Dollars in thousands) Finance Operating Maturing within one year $ 260 4,639 Maturing one year through two years 266 4,407 Maturing two years through three years 272 3,979 Maturing three years through four years 280 3,987 Maturing four years through five years 285 3,932 Thereafter 6,736 47,434 Total lease payments 8,099 68,378 Present value of lease payments Short-term 109 3,023 Long-term 5,782 46,652 Total present value of lease payments 5,891 49,675 Difference between lease payments and present value of lease payments $ 2,208 18,703 The components of lease expense consist of the following: Year ended (Dollars in thousands) December 31, December 31, Finance lease cost Amortization of ROU assets 235 101 Interest on lease liabilities 159 34 Operating lease cost 4,807 4,063 Short-term lease cost 331 431 Variable lease cost 1,270 896 Sublease income (12) (6) Total lease expense 6,790 5,519 Supplemental cash flow information related to leases is as follows: Year ended December 31, 2020 December 31, 2019 (Dollars in thousands) Finance Operating Finance Operating Cash paid for amounts included in the measurement of lease liabilities Operating cash flows $ 159 2,742 34 2,136 Financing cash flows 93 N/A 98 N/A ______________________________ N/A - Not applic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and Goodwill</t>
        </is>
      </c>
      <c r="B1" s="2" t="inlineStr">
        <is>
          <t>12 Months Ended</t>
        </is>
      </c>
    </row>
    <row r="2">
      <c r="B2" s="2" t="inlineStr">
        <is>
          <t>Dec. 31, 2020</t>
        </is>
      </c>
    </row>
    <row r="3">
      <c r="A3" s="3" t="inlineStr">
        <is>
          <t>Goodwill and Intangible Assets Disclosure [Abstract]</t>
        </is>
      </c>
    </row>
    <row r="4">
      <c r="A4" s="4" t="inlineStr">
        <is>
          <t>Other Intangible Assets and Goodwill</t>
        </is>
      </c>
      <c r="B4" s="4" t="inlineStr">
        <is>
          <t>Other Intangible Assets and Goodwill The following table sets forth information regarding the Company’s core deposit intangibles: At or for the Years ended (Dollars in thousands) December 31, December 31, December 31, Gross carrying value $ 88,099 85,506 62,977 Accumulated amortization (32,590) (22,220) (13,735) Net carrying value $ 55,509 63,286 49,242 Aggregate amortization expense $ 10,370 8,485 6,270 Estimated amortization expense for the years ending December 31, 2021 $ 9,951 2022 9,414 2023 8,614 2024 7,826 2025 6,750 Core deposit intangibles increased $2,593,000, $22,529,000 and $41,328,000 during 2020, 2019 and 2018, respectively, due to acquisitions. For additional information relating to acquisitions, see Note 23. The following schedule discloses the changes in the carrying value of goodwill: Years ended (Dollars in thousands) December 31, December 31, December 31, Net carrying value at beginning of period $ 456,418 289,586 177,811 Acquisitions and adjustments 57,595 166,832 111,775 Net carrying value at end of period $ 514,013 456,418 289,586 The Company evaluates goodwill for possible impairment utilizing a control premium analysis. The analysis first calculates the market capitalization and then adjusts such value for a control premium range which results in an implied fair value. The control premium range is determined based on historical control premiums for acquisitions that are comparable to the Company and is obtained from an independent third party. The calculated implied fair value is then compared to the book value to determine whether the Company needs to proceed to step two of the goodwill impairment assessment. The Company performed its annual goodwill impairment test during the third quarter of 2020 and determined the fair value of the aggregated reporting units exceeded the carrying value, such that the Company’s goodwill was not considered impaired. In recognition there were no events or circumstances that occurred during the fourth quarter of 2020 that would more-likely-than-not reduce the fair value of a reporting unit below its carrying value, the Company did not perform interim testing at December 31, 2020. Changes in the economic environment, operations of the aggregated reporting units, or other factors could result in the decline in the fair value of the aggregated reporting units which could result in a goodwill impairment in the future. Accumulated impairment charges were $40,159,000 as of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Servicing</t>
        </is>
      </c>
      <c r="B1" s="2" t="inlineStr">
        <is>
          <t>12 Months Ended</t>
        </is>
      </c>
    </row>
    <row r="2">
      <c r="B2" s="2" t="inlineStr">
        <is>
          <t>Dec. 31, 2020</t>
        </is>
      </c>
    </row>
    <row r="3">
      <c r="A3" s="3" t="inlineStr">
        <is>
          <t>Mortgage Banking [Abstract]</t>
        </is>
      </c>
    </row>
    <row r="4">
      <c r="A4" s="4" t="inlineStr">
        <is>
          <t>Loan Servicing</t>
        </is>
      </c>
      <c r="B4" s="4" t="inlineStr">
        <is>
          <t xml:space="preserve">Loan Servicing Mortgage loans that are serviced for others are not reported as assets. The principal balances of these loans were $1,269,080,000 and $185,897,000 at December 31, 2020 and 2019, respectively. The fair value of servicing rights were $12,086,921 and $1,763,144 at December 31, 2020 and 2019. The following schedules discloses the change in the carrying value of mortgage servicing rights: Years ended (Dollars in thousands) December 31, December 31, December 31, Carrying value at beginning of period $ 1,618 1,545 — Acquisitions — — 1,689 Additions 8,298 325 28 Amortization (940) (252) (172) Carrying value at end of period $ 8,976 1,618 1,5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12 Months Ended</t>
        </is>
      </c>
    </row>
    <row r="2">
      <c r="B2" s="2" t="inlineStr">
        <is>
          <t>Dec. 31, 2020</t>
        </is>
      </c>
    </row>
    <row r="3">
      <c r="A3" s="3" t="inlineStr">
        <is>
          <t>Equity Method Investments and Joint Ventures [Abstract]</t>
        </is>
      </c>
    </row>
    <row r="4">
      <c r="A4" s="4" t="inlineStr">
        <is>
          <t>Variable Interest Entities</t>
        </is>
      </c>
      <c r="B4" s="4" t="inlineStr">
        <is>
          <t xml:space="preserve">Variable Interest Entities A VIE is a partnership, limited liability company, trust or other legal entity that meets one of the following criteria: 1) the entity’s equity investment at risk is not sufficient to permit the entity to finance its activities without additional subordinated financial support from other parties; 2) the holders of the equity investment at risk, as a group, lack the characteristics of a controlling financial interest; and 3) the voting rights of some holders of the equity investment at risk are disproportionate to their obligation to absorb losses or receive returns, and substantially all of the activities are conducted on behalf of the holder of equity investment at risk with disproportionately few voting rights. A VIE must be consolidated by the Company if it is deemed to be the primary beneficiary, which is the party involved with the VIE that has both: 1) the power to direct the activities of the VIE that most significantly affect the VIE’s economic performance; and 2) the obligation to absorb the losses of the VIE that could potentially be significant to the VIE or the right to receive benefits from the VIE that could potentially be significant to the VIE. The Company’s VIEs are regularly monitored to determine if any reconsideration events have occurred that could cause the primary beneficiary status to change. A previously unconsolidated VIE is consolidated when the Company becomes the primary beneficiary. A previously consolidated VIE is deconsolidated when the Company ceases to be the primary beneficiary or the entity is no longer a VIE. Consolidated Variable Interest Entities The Company has equity investments in Certified Development Entities (“CDE”) which have received allocations of New Markets Tax Credits (“NMTC”). The NMTC program provides federal tax incentives to investors to make investments in distressed communities and promotes economic improvements through the development of successful businesses in these communities. The NMTC is available to investors over seven years and is subject to recapture if certain events occur during such period. The maximum exposure to loss in the CDEs is the amount of equity invested and credit extended by the Company. However, the Company has credit protection in the form of indemnification agreements, guarantees, and collateral arrangements. The Company has evaluated the variable interests held by the Company in each CDE (NMTC) investment and determined the Company does not individually meet the characteristics of a primary beneficiary; however, the related party group does meet the criteria as a group and substantially all of the activities of the CDEs either involve or are conducted on behalf of the Company. As a result, the Company is the primary beneficiary of the CDEs and their assets, liabilities, and results of operations are included in the Company’s consolidated financial statements. The primary activities of the CDEs are recognized in commercial loans interest income and other borrowed funds interest expense on the Company’s statements of operations and the federal income tax credit allocations from the investments are recognized in the Company’s statements of operations as a component of income tax expense. Such related cash flows are recognized in loans originated, principal collected on loans and change in other borrowed funds. The Bank is also the sole member of certain tax credit funds that make direct investments in qualified affordable housing projects (e.g., Low-Income Housing Tax Credit [“LIHTC”] partnerships). As such, the Company is the primary beneficiary of these tax credit funds and their assets, liabilities, and results of operations are included in the Company’s consolidated financial statements. The following table summarizes the carrying amounts of the consolidated VIEs’ assets and liabilities included in the Company’s statements of financial condition and are adjusted for intercompany eliminations. All assets presented can be used only to settle obligations of the consolidated VIEs and all liabilities presented consist of liabilities for which creditors and other beneficial interest holders therein have no recourse to the general credit of the Company. (Dollars in thousands) December 31, December 31, Assets Loans receivable $ 90,183 84,390 Accrued interest receivable 410 63 Other assets 40,282 41,233 Total assets $ 130,875 125,686 Liabilities Other borrowed funds $ 27,176 23,149 Accrued interest payable 53 36 Other liabilities 171 123 Total liabilities $ 27,400 23,308 Unconsolidated Variable Interest Entities The Company has equity investments in LIHTC partnerships, both directly and through tax credit funds, with carrying values of $45,953,000 and $41,521,000 as of December 31, 2020 and 2019, respectively. The LIHTCs are indirect federal subsidies to finance low-income housing and are used in connection with both newly constructed and renovated residential rental buildings. Once a project is placed in service, it is generally eligible for the tax credit for ten years. To continue generating the tax credit and to avoid tax credit recapture, a LIHTC building must satisfy specific low-income housing compliance rules for a full fifteen years. The maximum exposure to loss in the VIEs is the amount of equity invested and credit extended by the Company. However, the Company has credit protection in the form of indemnification agreements, guarantees, and collateral arrangements. The Company has evaluated the variable interests held by the Company in each LIHTC investment and determined that the Company does not have controlling financial interests in such investments, and is not the primary beneficiary. The Company reports the investments in the unconsolidated LIHTCs as other assets on the Company’s statements of financial condition. There were no impairment losses on the Company’s LIHTC investments during the years ended December 31, 2020, 2019 and 2018. Future unfunded contingent equity commitments related to the Company’s LIHTC investments at December 31, 2020 are as follows: (Dollars in thousands) Amount Years ending December 31, 2021 $ 19,125 2022 15,708 2023 5,884 2024 450 2025 199 Thereafter 693 Total $ 42,059 The Company has elected to use the proportional amortization method, and more specifically, the practical expedient method, for the amortization of all eligible LIHTC investments and amortization expense is recognized as a component of income tax expense. The following table summarizes the amortization expense and the amount of tax credits and other tax benefits recognized for qualified affordable housing project investments during the periods presented. Years ended (Dollars in thousands) December 31, 2020 December 31, 2019 December 31, Amortization expense $ 7,656 6,289 4,926 Tax credits and other tax benefits recognized 10,382 8,547 6,5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xml:space="preserve">Deposits Time deposits that meet or exceed the Federal Deposit Insurance Corporation Insurance (“FDIC”) limit of $250,000 at December 31, 2020 and 2019 were $297,975,000 and $281,054,000, respectively. The scheduled maturities of time deposits are as follows: (Dollars in thousands) Amount Years ending December 31, 2021 $ 707,026 2022 134,255 2023 50,948 2024 28,639 2025 57,847 Thereafter 64 $ 978,7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Borrowings The Company’s repurchase agreements totaled $1,004,583,000 and $569,824,000 at December 31, 2020 and 2019, respectively, and are secured by debt securities with carrying values of $1,151,264,000 and $711,210,000, respectively. Securities are pledged to customers at the time of the transaction in an amount at least equal to the outstanding balance and are held in custody accounts by third parties. The fair value of collateral is continually monitored and additional collateral is provided as deemed appropriate. The following tables summarize the carrying value of the Company’s repurchase agreements by remaining contractual maturity and category of collateral: December 31, 2020 December 31, 2019 Remaining Contractual Maturity of the Agreements (Dollars in thousands) Overnight and Continuous State and local governments $ 787,016 — Corporate bonds 217,567 — Residential mortgage-backed securities — 312,015 Commercial mortgage-backed securities — 257,809 Total $ 1,004,583 569,824 FHLB advances are collateralized by specifically pledged loans and debt securities, FHLB stock owned by the Company, and a blanket assignment of the unpledged qualifying loans and investments. In September 2019, the Company implemented a balance sheet strategy to increase its net interest income and net interest margin. The strategy included early termination of the Company's pay-fixed interest rate swaps and corresponding debt, including FHLB advances. A $3,531,000 loss was recognized on the early payment of the FHLB advances and was reported in loss on termination of hedging activities on the Company’s statements of operations. During 2020, the Company paid down all FHLB advances and they were zero at year end, December 31, 2020. The scheduled maturities of FHLB advances for 2019 consisted of the following: December 31, 2019 (Dollars in thousands) Amount Weighted Maturing within one year $ 31,492 1.81 % Maturing one year through two years 5,000 2.95 % Maturing two years through three years 889 5.25 % Maturing three years through four years 165 5.45 % Maturing four years through five years 780 4.31 % Thereafter 285 6.31 % Total $ 38,611 2.14 % The Company’s other borrowings consisted of finance lease liabilities and other debt obligations through consolidation of certain VIEs. At December 31, 2020, the Company had $635,000,000 in unsecured lines of credit which are typically renewed on an annual basis with various correspondent ent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ordinated Debentures</t>
        </is>
      </c>
      <c r="B1" s="2" t="inlineStr">
        <is>
          <t>12 Months Ended</t>
        </is>
      </c>
    </row>
    <row r="2">
      <c r="B2" s="2" t="inlineStr">
        <is>
          <t>Dec. 31, 2020</t>
        </is>
      </c>
    </row>
    <row r="3">
      <c r="A3" s="3" t="inlineStr">
        <is>
          <t>Debt Instruments [Abstract]</t>
        </is>
      </c>
    </row>
    <row r="4">
      <c r="A4" s="4" t="inlineStr">
        <is>
          <t>Subordinated Debentures</t>
        </is>
      </c>
      <c r="B4" s="4" t="inlineStr">
        <is>
          <t>Subordinated Debentures The Company’s subordinated debentures are reflected in the table below. The amounts include fair value adjustments from acquisitions. December 31, 2020 Rate Structure Maturity (Dollars in thousands) Balance Rate Subordinated debentures owed to trust subsidiaries First Company Statutory Trust 2001 $ 3,458 3.514 % 3 month LIBOR plus 3.30% 07/31/2031 First Company Statutory Trust 2003 2,542 3.501 % 3 month LIBOR plus 3.25% 03/26/2033 Glacier Capital Trust II 46,393 2.987 % 3 month LIBOR plus 2.75% 04/07/2034 Citizens (ID) Statutory Trust I 5,155 2.879 % 3 month LIBOR plus 2.65% 06/17/2034 Glacier Capital Trust III 36,083 1.527 % 3 month LIBOR plus 1.29% 04/07/2036 Glacier Capital Trust IV 30,928 1.787 % 3 month LIBOR plus 1.57% 09/15/2036 Bank of the San Juans Bancorporation Trust I 2,006 2.045 % 3 month LIBOR plus 1.82% 03/01/2037 FNB (UT) Statutory Trust I 4,124 3.351 % 3 month LIBOR plus 3.10% 06/26/2033 FNB (UT) Statutory Trust II 1,770 1.937 % 3 month LIBOR plus 1.72% 12/15/2036 Total subordinated debentures owed to trust subsidiaries 132,459 Tier 2 subordinated debentures 7,500 6.625 % Fixed 10/01/2025 Total subordinated debentures $ 139,959 Subordinated Debentures Owed to Trust Subsidiaries Trust preferred securities were issued by the Company’s trust subsidiaries, the common stock of which is wholly-owned by the Company, in conjunction with the Company issuing subordinated debentures to the trust subsidiaries. The terms of the subordinated debentures are the same as the terms of the trust preferred securities. The Company guaranteed the payment of distributions and payments for redemption or liquidation of the trust preferred securities to the extent of funds held by the trust subsidiaries. The obligations of the Company under the subordinated debentures together with the guarantee and other back-up obligations, in the aggregate, constitute a full and unconditional guarantee by the Company of the obligations of all trusts under the trust preferred securities. The trust preferred securities are subject to mandatory redemption upon repayment of the subordinated debentures at their stated maturity date or the earlier redemption in an amount equal to their liquidation amount plus accumulated and unpaid distributions to the date of redemption. Interest distributions are payable quarterly. The Company may defer the payment of interest at any time for a period not exceeding 20 consecutive quarters provided that the deferral period does not extend past the stated maturity. During any such deferral period, distributions on the trust preferred securities will also be deferred and the Company’s ability to pay dividends on its common shares will be restricted. Subject to prior approval by the FRB, the trust preferred securities may be redeemed at par prior to maturity at the Company’s option on or after the redemption date. All of the Company’s trust preferred securities have reached the redemption date and could be redeemed at the Company’s option. The trust preferred securities may also be redeemed at any time in whole (but not in part) for the Trusts in the event of unfavorable changes in laws or regulations that result in 1) subsidiary trusts becoming subject to federal income tax on income received on the subordinated debentures; 2) interest payable by the Company on the subordinated debentures becoming non-deductible for federal tax purposes; 3) the requirement for the trusts to register under the Investment Company Act of 1940, as amended; or 4) loss of the ability to treat the trust preferred securities as Tier 1 capital under the FRB capital adequacy guidelines. Provisions of the Dodd-Frank Act require that if a depository institution holding company exceeds $15 billion due to an acquisition, then trust preferred securities are to be excluded from Tier 1 capital beginning in the period in which the transaction occurred. During the current year, the Company’s acquisition of SBAZ on February 29, 2020, resulted in total consolidated assets exceeding $15 billion; accordingly the trust preferred securities were included in Tier 2 capital instead of Tier 1. Subordinated Debentures The Company acquired subordinated debentures with the FSB acquisition that qualify as Tier 2 capital under the applicable capital adequacy rules and regulations promulgated by the FRB. The Tier 2 subordinated debentures are not deposits and are not insured by the FDIC or any other government agency. Such obligations are subordinated to the claims of general creditors, are unsecured and are ineligible as collateral. The principal amount is due at maturity and interest distributions are payable quarterly. The Tier 2 subordinated debentures shall not be prepaid prior to the fifth anniversary of the closing date, which is September 30, 2020, except in the event the obligation no longer qualifies as Tier 2 capital (“Tier 2 capital event”) or the interest payable is no longer deductible (“tax event”). Any prepayment made in connection with a Tier 2 capital event or a tax event will be subject to obtaining the prior approval of the FRB. The Company has the ability to prepay these obligations on or after the fifth anniversary of the closing date at any time with not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s and Hedging Activities</t>
        </is>
      </c>
      <c r="B4" s="4" t="inlineStr">
        <is>
          <t>Derivatives and Hedging Activities Cash Flow Hedges The Company is exposed to certain risk relating to its ongoing business operations. The primary risk managed by using derivative instruments is interest rate risk. Interest rate caps and interest rate swaps have been entered into to manage interest rate risk associated with forecasted variable rate borrowings. Interest Rate Cap Deriv atives. In March 2020, the Company purchased interest rate caps designated as cash flow hedges with notional amounts totaling $130,500,000 on its variable rate subordinated debentures and were determined to be fully effective during the year ended December 31, 2020. The interest rate caps require receipt of variable amounts from the counterparty when interest rates rise above the strike price in the contracts. The strike prices in the five Interest Rate Swap Derivatives. In September 2019, the Company implemented a balance sheet strategy to increase its net interest income and net interest margin. The strategy included early termination of the Company’s pay-fixed interest rate swaps with notional amounts totaling $260,000,000. A $9,997,000 loss was recognized on the early termination of the pay-fixed interest rate swaps and was reported in loss on termination of hedging activities on the Company’s statements of operations. The Company recognized interest rate swaps as other assets or liabilities at fair value in the statements of financial condition, after taking into account the effects of bilateral collateral and master netting agreements. These agreements allowed the Company to settle all interest rate swap agreements held with a single counterparty on a net basis, and to offset net interest rate swap derivative positions with related collateral, where applicable. Prior to termination, changes in fair value were recorded in OCI. The Company designated wholesale deposits and Federal Home Loan Bank (“FHLB”) advances for the cash flow hedge and these hedged items were determined to be fully effective during all periods. Interest expense recorded on the interest rate swaps totaled $0, $5,532,000 and $8,013,000 during 2020, 2019 and 2018, respectively, and was reported as a component of interest expense on deposits and FHLB advances. The interest rate swaps on variable rate borrowings were designated as cash flow hedges and were over-the-counter contracts. The contracts were entered into by the Company with a single counterparty, and the specific terms and conditions were negotiated, including forecasted notional amounts, interest rates and maturity dates. The Company was exposed to credit-related losses in the event of nonperformance by the counterparty to the agreements. The Company controlled the counterparty credit risk by maintaining bilateral collateral agreements and through monitoring policy and procedures. The Company only conducted business with primary dealers and believed that the credit risk inherent in these contracts was not significant. The effect of cash flow hedge accounting on OCI for the periods ending December 31, 2020, 2019, and 2018 was as follows: Years ended (Dollars in thousands) December 31, December 31, December 31, Amount of (loss) gain recognized in OCI $ (472) (7,047) 3,286 Amount of loss reclassified from OCI to interest expense — (10,816) (2,334) Residential Real Estate Derivativ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Assets</t>
        </is>
      </c>
    </row>
    <row r="3">
      <c r="A3" s="4" t="inlineStr">
        <is>
          <t>Cash on hand and in banks</t>
        </is>
      </c>
      <c r="B3" s="5" t="n">
        <v>227108</v>
      </c>
      <c r="C3" s="5" t="n">
        <v>198639</v>
      </c>
    </row>
    <row r="4">
      <c r="A4" s="4" t="inlineStr">
        <is>
          <t>Interest bearing cash deposits</t>
        </is>
      </c>
      <c r="B4" s="6" t="n">
        <v>406034</v>
      </c>
      <c r="C4" s="6" t="n">
        <v>132322</v>
      </c>
    </row>
    <row r="5">
      <c r="A5" s="4" t="inlineStr">
        <is>
          <t>Cash and cash equivalents</t>
        </is>
      </c>
      <c r="B5" s="6" t="n">
        <v>633142</v>
      </c>
      <c r="C5" s="6" t="n">
        <v>330961</v>
      </c>
    </row>
    <row r="6">
      <c r="A6" s="4" t="inlineStr">
        <is>
          <t>Debt securities, available-for-sale</t>
        </is>
      </c>
      <c r="B6" s="6" t="n">
        <v>5337814</v>
      </c>
      <c r="C6" s="6" t="n">
        <v>2575252</v>
      </c>
    </row>
    <row r="7">
      <c r="A7" s="4" t="inlineStr">
        <is>
          <t>Debt securities, held-to-maturity</t>
        </is>
      </c>
      <c r="B7" s="6" t="n">
        <v>189836</v>
      </c>
      <c r="C7" s="6" t="n">
        <v>224611</v>
      </c>
    </row>
    <row r="8">
      <c r="A8" s="4" t="inlineStr">
        <is>
          <t>Total debt securities</t>
        </is>
      </c>
      <c r="B8" s="6" t="n">
        <v>5527650</v>
      </c>
      <c r="C8" s="6" t="n">
        <v>2799863</v>
      </c>
    </row>
    <row r="9">
      <c r="A9" s="4" t="inlineStr">
        <is>
          <t>Loans held for sale, at fair value</t>
        </is>
      </c>
      <c r="B9" s="6" t="n">
        <v>166572</v>
      </c>
      <c r="C9" s="6" t="n">
        <v>69194</v>
      </c>
    </row>
    <row r="10">
      <c r="A10" s="4" t="inlineStr">
        <is>
          <t>Loans receivable</t>
        </is>
      </c>
      <c r="B10" s="6" t="n">
        <v>11122696</v>
      </c>
      <c r="C10" s="6" t="n">
        <v>9512810</v>
      </c>
    </row>
    <row r="11">
      <c r="A11" s="4" t="inlineStr">
        <is>
          <t>Allowance for credit losses</t>
        </is>
      </c>
      <c r="B11" s="6" t="n">
        <v>-158243</v>
      </c>
      <c r="C11" s="6" t="n">
        <v>-124490</v>
      </c>
    </row>
    <row r="12">
      <c r="A12" s="4" t="inlineStr">
        <is>
          <t>Loans receivable, net</t>
        </is>
      </c>
      <c r="B12" s="6" t="n">
        <v>10964453</v>
      </c>
      <c r="C12" s="6" t="n">
        <v>9388320</v>
      </c>
    </row>
    <row r="13">
      <c r="A13" s="4" t="inlineStr">
        <is>
          <t>Premises and equipment, net</t>
        </is>
      </c>
      <c r="B13" s="6" t="n">
        <v>325335</v>
      </c>
      <c r="C13" s="6" t="n">
        <v>310309</v>
      </c>
    </row>
    <row r="14">
      <c r="A14" s="4" t="inlineStr">
        <is>
          <t>Other real estate owned</t>
        </is>
      </c>
      <c r="B14" s="6" t="n">
        <v>1744</v>
      </c>
      <c r="C14" s="6" t="n">
        <v>5142</v>
      </c>
    </row>
    <row r="15">
      <c r="A15" s="4" t="inlineStr">
        <is>
          <t>Accrued interest receivable</t>
        </is>
      </c>
      <c r="B15" s="6" t="n">
        <v>75497</v>
      </c>
      <c r="C15" s="6" t="n">
        <v>56047</v>
      </c>
    </row>
    <row r="16">
      <c r="A16" s="4" t="inlineStr">
        <is>
          <t>Deferred tax asset</t>
        </is>
      </c>
      <c r="B16" s="6" t="n">
        <v>0</v>
      </c>
      <c r="C16" s="6" t="n">
        <v>2037</v>
      </c>
    </row>
    <row r="17">
      <c r="A17" s="4" t="inlineStr">
        <is>
          <t>Core deposit intangible, net</t>
        </is>
      </c>
      <c r="B17" s="6" t="n">
        <v>55509</v>
      </c>
      <c r="C17" s="6" t="n">
        <v>63286</v>
      </c>
    </row>
    <row r="18">
      <c r="A18" s="4" t="inlineStr">
        <is>
          <t>Goodwill</t>
        </is>
      </c>
      <c r="B18" s="6" t="n">
        <v>514013</v>
      </c>
      <c r="C18" s="6" t="n">
        <v>456418</v>
      </c>
    </row>
    <row r="19">
      <c r="A19" s="4" t="inlineStr">
        <is>
          <t>Non-marketable equity securities</t>
        </is>
      </c>
      <c r="B19" s="6" t="n">
        <v>10023</v>
      </c>
      <c r="C19" s="6" t="n">
        <v>11623</v>
      </c>
    </row>
    <row r="20">
      <c r="A20" s="4" t="inlineStr">
        <is>
          <t>Bank-owned life insurance</t>
        </is>
      </c>
      <c r="B20" s="6" t="n">
        <v>123763</v>
      </c>
      <c r="C20" s="6" t="n">
        <v>109428</v>
      </c>
    </row>
    <row r="21">
      <c r="A21" s="4" t="inlineStr">
        <is>
          <t>Other assets</t>
        </is>
      </c>
      <c r="B21" s="6" t="n">
        <v>106505</v>
      </c>
      <c r="C21" s="6" t="n">
        <v>81371</v>
      </c>
    </row>
    <row r="22">
      <c r="A22" s="4" t="inlineStr">
        <is>
          <t>Total assets</t>
        </is>
      </c>
      <c r="B22" s="6" t="n">
        <v>18504206</v>
      </c>
      <c r="C22" s="6" t="n">
        <v>13683999</v>
      </c>
    </row>
    <row r="23">
      <c r="A23" s="3" t="inlineStr">
        <is>
          <t>Liabilities</t>
        </is>
      </c>
    </row>
    <row r="24">
      <c r="A24" s="4" t="inlineStr">
        <is>
          <t>Non-interest bearing deposits</t>
        </is>
      </c>
      <c r="B24" s="6" t="n">
        <v>5454539</v>
      </c>
      <c r="C24" s="6" t="n">
        <v>3696627</v>
      </c>
    </row>
    <row r="25">
      <c r="A25" s="4" t="inlineStr">
        <is>
          <t>Interest bearing deposits</t>
        </is>
      </c>
      <c r="B25" s="6" t="n">
        <v>9342990</v>
      </c>
      <c r="C25" s="6" t="n">
        <v>7079830</v>
      </c>
    </row>
    <row r="26">
      <c r="A26" s="4" t="inlineStr">
        <is>
          <t>Securities sold under agreements to repurchase</t>
        </is>
      </c>
      <c r="B26" s="6" t="n">
        <v>1004583</v>
      </c>
      <c r="C26" s="6" t="n">
        <v>569824</v>
      </c>
    </row>
    <row r="27">
      <c r="A27" s="4" t="inlineStr">
        <is>
          <t>Federal Home Loan Bank advances</t>
        </is>
      </c>
      <c r="B27" s="6" t="n">
        <v>0</v>
      </c>
      <c r="C27" s="6" t="n">
        <v>38611</v>
      </c>
    </row>
    <row r="28">
      <c r="A28" s="4" t="inlineStr">
        <is>
          <t>Other borrowed funds</t>
        </is>
      </c>
      <c r="B28" s="6" t="n">
        <v>33068</v>
      </c>
      <c r="C28" s="6" t="n">
        <v>28820</v>
      </c>
    </row>
    <row r="29">
      <c r="A29" s="4" t="inlineStr">
        <is>
          <t>Subordinated debentures</t>
        </is>
      </c>
      <c r="B29" s="6" t="n">
        <v>139959</v>
      </c>
      <c r="C29" s="6" t="n">
        <v>139914</v>
      </c>
    </row>
    <row r="30">
      <c r="A30" s="4" t="inlineStr">
        <is>
          <t>Accrued interest payable</t>
        </is>
      </c>
      <c r="B30" s="6" t="n">
        <v>3305</v>
      </c>
      <c r="C30" s="6" t="n">
        <v>4686</v>
      </c>
    </row>
    <row r="31">
      <c r="A31" s="4" t="inlineStr">
        <is>
          <t>Deferred tax liability</t>
        </is>
      </c>
      <c r="B31" s="6" t="n">
        <v>23860</v>
      </c>
      <c r="C31" s="6" t="n">
        <v>0</v>
      </c>
    </row>
    <row r="32">
      <c r="A32" s="4" t="inlineStr">
        <is>
          <t>Other liabilities</t>
        </is>
      </c>
      <c r="B32" s="6" t="n">
        <v>194861</v>
      </c>
      <c r="C32" s="6" t="n">
        <v>164954</v>
      </c>
    </row>
    <row r="33">
      <c r="A33" s="4" t="inlineStr">
        <is>
          <t>Total liabilities</t>
        </is>
      </c>
      <c r="B33" s="6" t="n">
        <v>16197165</v>
      </c>
      <c r="C33" s="6" t="n">
        <v>11723266</v>
      </c>
    </row>
    <row r="34">
      <c r="A34" s="4" t="inlineStr">
        <is>
          <t>Commitments and Contingent Liabilities</t>
        </is>
      </c>
      <c r="B34" s="6" t="n">
        <v>0</v>
      </c>
      <c r="C34" s="6" t="n">
        <v>0</v>
      </c>
    </row>
    <row r="35">
      <c r="A35" s="3" t="inlineStr">
        <is>
          <t>Stockholders’ Equity</t>
        </is>
      </c>
    </row>
    <row r="36">
      <c r="A36" s="4" t="inlineStr">
        <is>
          <t>Preferred shares, $0.01 par value per share, 1,000,000 shares authorized, none issued or outstanding</t>
        </is>
      </c>
      <c r="B36" s="6" t="n">
        <v>0</v>
      </c>
      <c r="C36" s="6" t="n">
        <v>0</v>
      </c>
    </row>
    <row r="37">
      <c r="A37" s="4" t="inlineStr">
        <is>
          <t>Common stock, $0.01 par value per share, 117,187,500 shares authorized</t>
        </is>
      </c>
      <c r="B37" s="6" t="n">
        <v>954</v>
      </c>
      <c r="C37" s="6" t="n">
        <v>923</v>
      </c>
    </row>
    <row r="38">
      <c r="A38" s="4" t="inlineStr">
        <is>
          <t>Paid-in capital</t>
        </is>
      </c>
      <c r="B38" s="6" t="n">
        <v>1495053</v>
      </c>
      <c r="C38" s="6" t="n">
        <v>1378534</v>
      </c>
    </row>
    <row r="39">
      <c r="A39" s="4" t="inlineStr">
        <is>
          <t>Retained earnings - substantially restricted</t>
        </is>
      </c>
      <c r="B39" s="6" t="n">
        <v>667944</v>
      </c>
      <c r="C39" s="6" t="n">
        <v>541050</v>
      </c>
    </row>
    <row r="40">
      <c r="A40" s="4" t="inlineStr">
        <is>
          <t>Accumulated other comprehensive income</t>
        </is>
      </c>
      <c r="B40" s="6" t="n">
        <v>143090</v>
      </c>
      <c r="C40" s="6" t="n">
        <v>40226</v>
      </c>
    </row>
    <row r="41">
      <c r="A41" s="4" t="inlineStr">
        <is>
          <t>Total stockholders’ equity</t>
        </is>
      </c>
      <c r="B41" s="6" t="n">
        <v>2307041</v>
      </c>
      <c r="C41" s="6" t="n">
        <v>1960733</v>
      </c>
    </row>
    <row r="42">
      <c r="A42" s="4" t="inlineStr">
        <is>
          <t>Total liabilities and stockholders’ equity</t>
        </is>
      </c>
      <c r="B42" s="5" t="n">
        <v>18504206</v>
      </c>
      <c r="C42" s="5" t="n">
        <v>13683999</v>
      </c>
    </row>
    <row r="43">
      <c r="A43" s="4" t="inlineStr">
        <is>
          <t>Number of common stock shares issued and outstanding (in shares)</t>
        </is>
      </c>
      <c r="B43" s="6" t="n">
        <v>95426364</v>
      </c>
      <c r="C43" s="6" t="n">
        <v>92289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Capital</t>
        </is>
      </c>
      <c r="B1" s="2" t="inlineStr">
        <is>
          <t>12 Months Ended</t>
        </is>
      </c>
    </row>
    <row r="2">
      <c r="B2" s="2" t="inlineStr">
        <is>
          <t>Dec. 31, 2020</t>
        </is>
      </c>
    </row>
    <row r="3">
      <c r="A3" s="3" t="inlineStr">
        <is>
          <t>Banking and Thrift, Interest [Abstract]</t>
        </is>
      </c>
    </row>
    <row r="4">
      <c r="A4" s="4" t="inlineStr">
        <is>
          <t>Regulatory Capital</t>
        </is>
      </c>
      <c r="B4" s="4" t="inlineStr">
        <is>
          <t>Regulatory Capital The Federal Reserve has adopted capital adequacy guidelines that are used to assess the adequacy of capital in supervising a bank holding company. The federal banking agencies implemented final rules (“Final Rules”) to establish a new comprehensive regulatory capital framework with a phase-in period beginning on January 1, 2015 and ending on January 1, 2019. The Final Rules implemented certain regulatory amendments based on the recommendation of the Basel Committee on Banking Supervision and certain requirements of the Dodd-Frank Act and substantially amended the regulatory risk-based capital rules applicable to the Company. The Final Rules require the Company to hold a 2.5 percent capital conservation buffer designed to absorb losses during periods of economic stress. The Company has elected to opt-out of the requirement to include most components of accumulated other comprehensive income. As of December 31, 2020, management believes the Company and Bank meet all capital adequacy requirements to which they are subject. Prompt corrective action regulations provide the following classifications: well capitalized, adequately capitalized, undercapitalized, significantly undercapitalized and critically undercapitalized. If undercapitalized, capital distributions (including payment of a dividend) are generally restricted, as is paying management fees to its bank holding company. Failure to meet minimum capital requirements set forth in the table below can initiate certain mandatory and possible additional discretionary actions by regulators that, if undertaken, could have a direct material effect on the Company’s and Bank’s financial condition. The Company’s and Bank’s capital amounts and classification are also subject to qualitative judgments by the regulators about components, risk weightings and other factors. At December 31, 2020 and 2019, the most recent regulatory notifications categorized the Company and Bank as well capitalized under the regulatory framework for prompt corrective action. To be well capitalized, the Bank must maintain minimum total capital, Tier 1 capital, Common Tier 1 capital and Tier 1 Leverage ratios as set forth in the table below. There are no conditions or events since December 31, 2020 that management believes have changed the Company’s or Bank’s risk-based capital category. Current guidance from the Federal Reserve provides, among other things, that dividends per share on the Company’s common stock generally should not exceed earnings per share, measured over the previous four fiscal quarters. In certain circumstances, Montana law also places limits or restrictions on a bank’s ability to declare and pay dividends. The following tables illustrate the FRB’s adequacy guidelines and the Company’s and the Bank’s compliance with those guidelines: December 31, 2020 Actual Required for Capital Adequacy Purposes To Be Well Capitalized (Dollars in thousands) Amount Ratio Amount Ratio Amount Ratio Total capital (to risk-weighted assets) Consolidated $ 1,900,621 14.63 % $ 1,039,094 8.00 % N/A N/A Glacier Bank 1,824,269 14.06 % 1,038,148 8.00 % $ 1,297,686 10.00 % Tier 1 capital (to risk-weighted assets) Consolidated 1,613,066 12.42 % 779,321 6.00 % N/A N/A Glacier Bank 1,674,714 12.91 % 778,611 6.00 % 1,038,148 8.00 % Common Equity Tier 1 (to risk-weighted assets) Consolidated 1,613,066 12.42 % 584,491 4.50 % N/A N/A Glacier Bank 1,674,714 12.91 % 583,959 4.50 % 843,496 6.50 % Tier 1 capital (to average assets) Consolidated 1,613,066 9.12 % 707,823 4.00 % N/A N/A Glacier Bank 1,674,714 9.56 % 700,529 4.00 % 875,662 5.00 % December 31, 2019 Actual Required for Capital Adequacy Purposes To Be Well Capitalized (Dollars in thousands) Amount Ratio Amount Ratio Amount Ratio Total capital (to risk-weighted assets) Consolidated $ 1,661,249 14.95 % $ 888,986 8.00 % N/A N/A Glacier Bank 1,625,527 14.64 % 888,110 8.00 % $ 1,110,137 10.00 % Tier 1 capital (to risk-weighted assets) Consolidated 1,528,683 13.76 % 666,740 6.00 % N/A N/A Glacier Bank 1,500,461 13.52 % 666,082 6.00 % 888,110 8.00 % Common Equity Tier 1 (to risk-weighted assets) Consolidated 1,398,183 12.58 % 500,055 4.50 % N/A N/A Glacier Bank 1,500,461 13.52 % 499,562 4.50 % 721,589 6.50 % Tier 1 capital (to average assets) Consolidated 1,528,683 11.65 % 524,987 4.00 % N/A N/A Glacier Bank 1,500,461 11.50 % 522,040 4.00 % 652,550 5.00 % ______________________________ N/A - Not applic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12 Months Ended</t>
        </is>
      </c>
    </row>
    <row r="2">
      <c r="B2" s="2" t="inlineStr">
        <is>
          <t>Dec. 31, 2020</t>
        </is>
      </c>
    </row>
    <row r="3">
      <c r="A3" s="3" t="inlineStr">
        <is>
          <t>Share-based Payment Arrangement [Abstract]</t>
        </is>
      </c>
    </row>
    <row r="4">
      <c r="A4" s="4" t="inlineStr">
        <is>
          <t>Stock-based Compensation Plan</t>
        </is>
      </c>
      <c r="B4" s="4" t="inlineStr">
        <is>
          <t xml:space="preserve">Stock-based Compensation Plan The Company’s stock-based compensation plan, The 2015 Stock Incentive Plan, provides incentives and awards to select employees and directors of the Company and permits the granting of stock options, share appreciation rights, restricted shares, restricted share units, unrestricted shares and performance awards. At December 31, 2020, the number of shares available to award to employees and directors under the 2015 Stock Incentive Plan was 1,929,578. During 2019 and 2018, the Company also assumed stock-based compensation plans through the Heritage and Collegiate acquisitions, respectively. No additional shares may be awarded from these plans. Restricted Stock Units The Company has awarded restricted stock units to select employees and directors under the 2015 Stock Incentive Plan. Common stock is issued as vesting restrictions lapse, which may be immediately or according to the terms of a vesting schedule. Restricted stock units may not be sold, pledged or otherwise transferred until restrictions have lapsed. The recipient does not have the right to vote or to receive dividends until the restricted stock unit has vested. The fair value of the restricted stock unit is the closing price of the Company’s common stock on the award date. Compensation expense related to restricted stock units for the years ended December 31, 2020, 2019 and 2018 was $4,489,000, $3,803,000 and $3,684,000, respectively, and the recognized income tax benefit related to this expense was $1,134,000, $964,000 and $934,000, respectively. As of December 31, 2020, total unrecognized compensation expense of $4,833,000 related to restricted stock units is expected to be recognized over a weighted-average period of 1.9 years. The fair value of restricted stock units that vested during the years ended December 31, 2020, 2019 and 2018 was $4,048,000, $3,536,000 and $3,319,000, respectively, and the income tax benefit related to these awards was $1,089,000, $1,124,000 and $1,126,000, respectively. Upon vesting of restricted stock units, the shares are issued from the Company’s authorized stock balance. The following table summarizes the restricted stock unit activity for the year ended December 31, 2020: Restricted Weighted- Non-vested at December 31, 2019 176,661 $ 41.01 Granted 114,024 43.72 Vested (99,556) 40.66 Forfeited (2,235) 43.30 Non-vested at December 31, 2020 188,894 42.81 The average remaining contractual term on non-vested restricted stock units at December 31, 2020 is 0.9 years. The aggregate intrinsic value of the non-vested restricted stock units at December 31, 2020 was $8,691,000. Stock Options During 2019 and 2018, the Company assumed stock options through the Heritage and Collegiate acquisitions, respectively. All stock option shares and per share market values were adjusted at acquisition dates. The option price at which the Company's common stock may be purchased upon exercise of stock options granted under the plans must be at least equal to the per share market value of such stock at the date the option was granted. Upon exercise of the stock options, the shares are issued from the Company's authorized and unissued common stock. Prior to the Heritage and Collegiate stock options being assumed, there were no outstanding stock options and there were no stock options granted during 2020, 2019, or 2018. Compensation expense related to stock options for the years ended December 31, 2020, 2019, and 2018 was $17,000, $5,415,000, and $19,000, respectively, and the recognized income tax benefit related to this expense was $4,000, $1,372,000, and $5,000. As of December 31, 2020, total unrecognized compensation expense of $6,000 related to stock options is expected to be recognized over a weighted-average period of 0.4 years. The total intrinsic value of options exercised during the years ended December 31, 2020, 2019, and 2018 was $1,221,000, $4,491,000, and $13,000, respectively, and the income tax benefit related to these exercises was $141,000 and $934,000. Total cash received from options exercised during the years ended December 31, 2020 and 2019 was $993,000 and $2,896,000, respectively. Changes in shares granted for stock options for the year ended December 31, 2020 are summarized as follows: Stock Weighted- Outstanding at December 31, 2019 83,465 $ 19.61 Acquisitions — — Exercised (56,428) 17.60 Forfeited — — Outstanding at December 31, 2020 27,037 23.81 Exercisable at December 31, 2020 21,462 23.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The Company provides its qualified employees with a comprehensive benefit program, including health, dental and vision insurance, life and accident insurance, short- and long-term disability coverage, vacation and sick leave, Profit Sharing and 401(k) Plan, stock-based compensation plan, deferred compensation plans, and supplemental executive retirement plan (“SERP”). The Company has elected to self-insure certain costs related to employee health, dental and vision benefit programs. Costs resulting from non-insured losses are expensed as incurred. The Company has purchased insurance that limits its exposure on an individual claim basis for the employee health benefit programs. Profit Sharing and 401(k) Plan The Company’s Profit Sharing and 401(k) Plan have safe harbor and employer discretionary components. To be eligible to participate in the plan, an employee must be at least 18 years of age and employed for three The profit sharing plan contributions consists of a 3 percent non-elective safe harbor contribution fully funded by the Company and an employer discretionary contribution. The employer discretionary contribution depends on the Company’s profitability. The total profit sharing plan expense for the years ended December 31, 2020, 2019, and 2018 was $22,047,000, $17,227,000 and $15,406,000, respectively. The 401(k) plan allows eligible employees under the age of 50 to contribute up to 60 percent, and those 50 and older to contribute up to 100 percent of their eligible annual compensation up to the limit set annually by the Internal Revenue Service (“IRS”). The Company matches an amount equal to 50 percent of the first 6 percent of an employee’s contribution. The Company’s contribution to the 401(k) plan for the years ended December 31, 2020, 2019 and 2018 was $4,985,000, $4,236,000, and $4,037,000, respectively. Deferred Compensation Plans The Company has non-funded deferred compensation plans for directors, senior officers and certain nonemployee service providers. The plans provide for participants’ elective deferral of cash payments of up to 50 percent of a participants’ salary and 100 percent of bonuses and directors fees. As of December 31, 2020 and 2019, the liability related to the plans was $9,276,000 and $8,660,000, respectively, and was included in other liabilities. The total amount deferred for the plans was $1,109,000, $766,000, and $803,000, for the years ending December 31, 2020, 2019, and 2018, respectively. The participant receives an earnings credit at a rate equal to 50 percent of the Company’s return on average equity. Total expense for the years ended December 31, 2020, 2019, and 2018 for the plans was $504,000, $480,000 and $502,000, respectively. In connection with several acquisitions, the Company assumed the obligations of deferred compensation plans for certain key employees. As of December 31, 2020 and 2019, the liability related to the acquired plans was $17,321,000 and $17,661,000, respectively, and was included in other liabilities. Total expense for the years ended December 31, 2020, 2019, and 2018 for the acquired plans was $971,000, $992,000 and $801,000, respectively. Supplemental Executive Retirement Plan The Company has SERP which is intended to supplement payments due to participants upon retirement under the Company’s other qualified plans. The Company credits the participant’s account on an annual basis for an amount equal to employer contributions that would have otherwise been allocated to the participant’s account under the tax-qualified plans were it not for limitations imposed by the IRS or the participation in the non-funded deferred compensation plan. Eligible employees include participants of the non-funded deferred compensation plan and employees whose benefits were limited as a result of IRS regulations. As of December 31, 2020 and 2019, the liability related to the SERP was $3,375,000 and $2,713,000, respectively, and was included in other liabilities. The Company’s required contribution to the SERP for the years ended December 31, 2020, 2019 and 2018 was $910,000, $662,000, and $423,000, respectively. The participant receives an earnings credit at a rate equal to 50 percent of the Company’s return on average equity. Total expense for the years ended December 31, 2020, 2019, and 2018 for the SERP was $199,000, $120,000, and $122,00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t>
        </is>
      </c>
      <c r="B1" s="2" t="inlineStr">
        <is>
          <t>12 Months Ended</t>
        </is>
      </c>
    </row>
    <row r="2">
      <c r="B2" s="2" t="inlineStr">
        <is>
          <t>Dec. 31, 2020</t>
        </is>
      </c>
    </row>
    <row r="3">
      <c r="A3" s="3" t="inlineStr">
        <is>
          <t>Other Expenses [Abstract]</t>
        </is>
      </c>
    </row>
    <row r="4">
      <c r="A4" s="4" t="inlineStr">
        <is>
          <t>Other Expenses</t>
        </is>
      </c>
      <c r="B4" s="4" t="inlineStr">
        <is>
          <t xml:space="preserve">Other Expenses Other expenses consists of the following: Years ended (Dollars in thousands) December 31, December 31, December 31, Consulting and outside services $ 11,324 8,276 7,219 Mergers and acquisition expenses 7,812 8,503 6,618 Telephone 5,199 4,827 4,487 Debit card expenses 4,947 5,968 5,104 Checking and operating expenses 4,944 1,757 1,234 Loan expenses 4,905 4,140 3,462 VIE amortization and other expenses 4,893 4,341 3,618 Business development 4,645 4,446 4,172 Printing and supplies 3,579 3,256 3,264 Postage 3,347 3,437 3,104 Employee expenses 2,924 5,138 4,412 Accounting and audit fees 1,895 1,712 1,456 Legal fees 1,658 1,245 1,763 Other 4,737 5,729 4,381 Total other expenses $ 66,809 62,775 54,2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and State Income Taxes</t>
        </is>
      </c>
      <c r="B1" s="2" t="inlineStr">
        <is>
          <t>12 Months Ended</t>
        </is>
      </c>
    </row>
    <row r="2">
      <c r="B2" s="2" t="inlineStr">
        <is>
          <t>Dec. 31, 2018</t>
        </is>
      </c>
    </row>
    <row r="3">
      <c r="A3" s="3" t="inlineStr">
        <is>
          <t>Income Tax Disclosure [Abstract]</t>
        </is>
      </c>
    </row>
    <row r="4">
      <c r="A4" s="4" t="inlineStr">
        <is>
          <t>Federal and State Income Taxes</t>
        </is>
      </c>
      <c r="B4" s="4" t="inlineStr">
        <is>
          <t>Federal and State Income Taxes The following table is a summary of consolidated income tax expense: Years ended (Dollars in thousands) December 31, December 31, December 31, Current Federal $ 47,775 34,461 21,510 State 20,728 14,545 11,960 Total current income tax expense 68,503 49,006 33,470 Deferred 1 Federal (5,396) (279) 5,372 State (1,467) (77) 1,489 Total deferred income tax (benefit) expense (6,863) (356) 6,861 Total income tax expense $ 61,640 48,650 40,331 ______________________________ 1 Includes tax benefit of operating loss carryforwards of $315,000, $317,000 and $443,000 for the years ended December 31, 2020, 2019, and 2018, respectively. Combined federal and state income tax expense differs from that computed at the federal statutory corporate income tax rate as follows: Years ended December 31, December 31, December 31, Federal statutory rate 21.0 % 21.0 % 21.0 % State taxes, net of federal income tax benefit 4.6 % 4.4 % 4.8 % Tax-exempt interest income (4.0 %) (3.7 %) (5.0 %) Tax credits (4.2 %) (4.5 %) (4.2 %) Other, net 1.4 % 1.6 % 1.6 % Effective income tax rate 18.8 % 18.8 % 18.2 % The tax effect of temporary differences which give rise to a significant portion of deferred tax assets and deferred tax liabilities are as follows: (Dollars in thousands) December 31, December 31, Deferred tax assets Allowance for credit losses $ 44,040 31,698 Operating lease liabilities 12,551 11,127 Employee benefits 9,309 6,646 Deferred compensation 7,638 7,447 Acquisition fair market value adjustments 4,398 5,480 Net operating loss carryforwards 1,884 2,209 Other 2,262 3,891 Total gross deferred tax assets 82,082 68,498 Deferred tax liabilities Available-for-sale debt securities (48,505) (13,652) Intangibles (14,671) (16,469) Depreciation of premises and equipment (14,654) (13,987) Operating lease ROU assets (11,830) (10,506) Deferred loan costs (8,940) (7,311) Mortgage servicing rights (2,268) (411) Other (5,074) (4,125) Total gross deferred tax liabilities (105,942) (66,461) Net deferred tax asset $ (23,860) 2,037 The Company has federal net operating loss carryforwards of $6,739,071 expiring between 2024 and 2036. The Company has Colorado net operating loss carryforwards of $10,989,735 expiring between 2030 and 2035. The net operating loss carryforwards originated from acquisitions. The Company and the Bank file consolidated income tax returns for the federal jurisdiction and several states that require consolidated income tax returns. Wyoming, Washington and Nevada do not impose a corporate income tax. All required income tax returns have been timely filed. The following schedule summarizes the years that remain subject to examination as of December 31, 2020: Years ended December 31, Federal 2010, 2011, 2012, 2013, 2016, 2017, 2018 and 2019 Colorado 2010, 2011, 2012, 2016, 2017, 2018, and 2019 Arizona &amp; California 2016, 2017, 2018 and 2019 Montana, Idaho, Utah, &amp; North Dakota 2017, 2018 and 2019 Alabama, Alaska, Arkansas, Connecticut, Florida, Georgia, Indiana, Kentucky, Louisiana, Massachusetts, Michigan, Minnesota, Missouri, New Jersey, New York, Pennsylvania, South Carolina, Tennessee, Texas, Virginia, &amp; Wisconsin 2019 The Company had no unrecognized income tax benefits as of December 31, 2020 and 2019. The Company recognizes interest related to unrecognized income tax benefits in interest expense and penalties are recognized in other expense. Interest expense and penalties recognized with respect to income tax liabilities for the years ended December 31, 2020, 2019, and 2018 was not significant. The Company had no accrued liabilities for the payment of interest or penalties at December 31, 2020 and 2019. The Company has assessed the need for a valuation allowance and determined that a valuation allowance was not necessary at December 31, 2020 and 2019. The Company believes that it is more-likely-than-not that the Company’s deferred tax assets will be realizable by offsetting future taxable income from reversing taxable temporary differences and anticipated future taxable income (exclusive of reversing temporary differences). In its assessment, the Company considered its strong earnings history, no history of income tax credit carryforwards expiring unused, and no expected future net operating losses (for tax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 xml:space="preserve">Accumulated Other Comprehensive Income (Loss) The following table illustrates the activity within accumulated other comprehensive income (loss) by component, net of tax: (Dollars in thousands) Gains (Losses) on Available-For-Sale Debt Securities (Losses) Gains on Derivatives Used for Cash Flow Hedges Total Balance at January 1, 2018 $ 5,031 (7,010) (1,979) Other comprehensive (loss) income before reclassifications (11,653) 2,453 (9,200) Reclassification adjustments for losses included in net income 9 1,743 1,752 Net current period other comprehensive (loss) income (11,644) 4,196 (7,448) Balance at December 31, 2018 $ (6,613) (2,814) (9,427) Other comprehensive income (loss) before reclassifications 57,607 (5,261) 52,346 Reclassification adjustments for (gains) losses included in net income (10,768) 8,075 (2,693) Net current period other comprehensive income 46,839 2,814 49,653 Balance at December 31, 2019 $ 40,226 — 40,226 Other comprehensive income (loss) before reclassifications 104,067 (353) 103,714 Reclassification adjustments for gains included in net income (850) — (850) Net current period other comprehensive income (loss) 103,217 (353) 102,864 Balance at December 31, 2020 $ 143,443 (353) 143,0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18. Earnings Per Share Basic earnings per share is computed by dividing net income by the weighted-average number of shares of common stock outstanding during the period presented. Diluted earnings per share is computed by including the net increase in shares as if dilutive outstanding restricted stock units were vested and stock options were exercised, using the treasury stock method. Basic and diluted earnings per share has been computed based on the following: Years ended (Dollars in thousands, except per share data) December 31, December 31, December 31, Net income available to common stockholders, basic and diluted $ 266,400 210,544 181,878 Average outstanding shares - basic 94,883,864 88,255,290 83,603,515 Add: dilutive restricted stock units and stock options 48,489 130,485 73,670 Average outstanding shares - diluted 94,932,353 88,385,775 83,677,185 Basic earnings per share $ 2.81 2.39 2.18 Diluted earnings per share $ 2.81 2.38 2.17 Restricted stock units and stock options excluded from the diluted average outstanding share calculation 1 88,240 — 1,357 ______________________________ 1 Anti-dilution occurs when the unrecognized compensation cost per share of a restricted stock units or the exercise price of a stock option exceeds the market price of the Company’s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Holding Company Information (Condensed)</t>
        </is>
      </c>
      <c r="B1" s="2" t="inlineStr">
        <is>
          <t>12 Months Ended</t>
        </is>
      </c>
    </row>
    <row r="2">
      <c r="B2" s="2" t="inlineStr">
        <is>
          <t>Dec. 31, 2020</t>
        </is>
      </c>
    </row>
    <row r="3">
      <c r="A3" s="3" t="inlineStr">
        <is>
          <t>Condensed Financial Information Disclosure [Abstract]</t>
        </is>
      </c>
    </row>
    <row r="4">
      <c r="A4" s="4" t="inlineStr">
        <is>
          <t>Parent Holding Company Information (Condensed)</t>
        </is>
      </c>
      <c r="B4" s="4" t="inlineStr">
        <is>
          <t xml:space="preserve">Parent Holding Company Information (Condensed) The following condensed financial information was the unconsolidated information for the parent holding company: Condensed Statements of Financial Condition (Dollars in thousands) December 31, December 31, Assets Cash on hand and in banks $ 41,451 23,491 Interest bearing cash deposits 43,975 34,345 Cash and cash equivalents 85,426 57,836 Other assets 11,823 12,966 Investment in subsidiaries 2,369,040 2,063,011 Total assets $ 2,466,289 2,133,813 Liabilities and Stockholders’ Equity Dividends payable $ 14,717 18,821 Subordinated debentures 139,959 139,914 Other liabilities 4,572 14,345 Total liabilities 159,248 173,080 Common stock 954 923 Paid-in capital 1,495,053 1,378,534 Retained earnings 667,944 541,050 Accumulated other comprehensive income (loss) 143,090 40,226 Total stockholders’ equity 2,307,041 1,960,733 Total liabilities and stockholders’ equity $ 2,466,289 2,133,813 Condensed Statements of Operations and Comprehensive Income Years ended (Dollars in thousands) December 31, December 31, December 31, Income Dividends from subsidiaries $ 188,000 142,000 153,574 Intercompany charges for services 2,332 20,661 16,523 Other income 954 513 1,284 Total income 191,286 163,174 171,381 Expenses Compensation and employee benefits 5,646 25,806 20,873 Other operating expenses 10,051 15,118 12,201 Total expenses 15,697 40,924 33,074 Income before income tax benefit and equity in undistributed net income of subsidiaries 175,589 122,250 138,307 Income tax benefit 3,108 4,488 3,773 Income before equity in undistributed net income of subsidiaries 178,697 126,738 142,080 Equity in undistributed net income of subsidiaries 87,703 83,806 39,798 Net Income $ 266,400 210,544 181,878 Comprehensive Income $ 369,264 260,197 174,430 Condensed Statements of Cash Flows Years ended (Dollars in thousands) December 31, December 31, December 31, Operating Activities Net income $ 266,400 210,544 181,878 Adjustments to reconcile net income to net cash provided by operating activities: Subsidiary income in excess of dividends distributed (87,703) (83,806) (39,798) Stock-based compensation, net of tax benefits 1,216 1,320 1,219 Net change in other assets and other liabilities (7,222) 1,854 (3,209) Net cash provided by operating activities 172,691 129,912 140,090 Investing Activities Net additions of premises and equipment (111) (114) (300) Proceeds from sale of marketable equity securities — 89 — Equity contributions to subsidiaries (13,638) (13,485) (24,989) Net cash used in investing activities (13,749) (13,510) (25,289) Financing Activities Net decrease in other borrowed funds — — (11,543) Cash dividends paid (131,263) (124,468) (85,493) Tax withholding payments for stock-based compensation (1,082) (1,293) (1,214) Proceeds from stock option exercises 993 2,896 24 Net cash used in financing activities (131,352) (122,865) (98,226) Net increase (decrease) in cash, cash equivalents and restricted cash 27,590 (6,463) 16,575 Cash, cash equivalents and restricted cash at beginning of period 57,836 64,299 47,724 Cash, cash equivalents and restricted cash at end of period $ 85,426 57,836 64,2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 (Condensed)</t>
        </is>
      </c>
      <c r="B1" s="2" t="inlineStr">
        <is>
          <t>12 Months Ended</t>
        </is>
      </c>
    </row>
    <row r="2">
      <c r="B2" s="2" t="inlineStr">
        <is>
          <t>Dec. 31, 2020</t>
        </is>
      </c>
    </row>
    <row r="3">
      <c r="A3" s="3" t="inlineStr">
        <is>
          <t>Quarterly Financial Information Disclosure [Abstract]</t>
        </is>
      </c>
    </row>
    <row r="4">
      <c r="A4" s="4" t="inlineStr">
        <is>
          <t>Unaudited Quarterly Financial Data (Condensed)</t>
        </is>
      </c>
      <c r="B4" s="4" t="inlineStr">
        <is>
          <t xml:space="preserve">Unaudited Quarterly Financial Data (Condensed) Summarized unaudited quarterly financial data is as follows: Quarters ended 2020 (Dollars in thousands, except per share data) March 31 June 30 September 30 December 31 Interest income $ 142,865 155,404 157,487 171,308 Interest expense 8,496 7,185 6,084 5,550 Net interest income 134,369 148,219 151,403 165,758 Provision for credit losses 19,185 16,929 5,186 (1,535) Net interest income after provision for credit losses 115,184 131,290 146,217 167,293 Non-interest income 33,272 41,224 53,667 44,704 Non-interest expense 95,487 94,764 103,373 111,187 Income before income taxes 52,969 77,750 96,511 100,810 Federal and state income tax expense 9,630 14,306 18,754 18,950 Net income $ 43,339 63,444 77,757 81,860 Basic earnings per share $ 0.46 0.67 0.81 0.86 Diluted earnings per share $ 0.46 0.66 0.81 0.86 Quarters ended 2019 (Dollars in thousands, except per share data) March 31 June 30 September 30 December 31 Interest income $ 126,116 132,385 142,395 145,281 Interest expense 10,904 12,089 10,947 8,833 Net interest income 115,212 120,296 131,448 136,448 Provision for credit losses 57 — — — Net interest income after provision for credit losses 115,155 120,296 131,448 136,448 Non-interest income 28,474 30,834 43,049 28,417 Non-interest expense 82,830 86,170 110,675 95,252 Income before income taxes 60,799 64,960 63,822 69,613 Federal and state income tax expense 11,667 12,568 12,212 12,203 Net income $ 49,132 52,392 51,610 57,410 Basic earnings per share $ 0.58 0.61 0.57 0.62 Diluted earnings per share $ 0.58 0.61 0.57 0.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0</t>
        </is>
      </c>
    </row>
    <row r="3">
      <c r="A3" s="3" t="inlineStr">
        <is>
          <t>Fair Value Disclosures [Abstract]</t>
        </is>
      </c>
    </row>
    <row r="4">
      <c r="A4" s="4" t="inlineStr">
        <is>
          <t>Fair Value of Assets and Liabilities</t>
        </is>
      </c>
      <c r="B4" s="4" t="inlineStr">
        <is>
          <t xml:space="preserve">Fair Value of Assets and Liabilities Fair value is defined as the price that would be received to sell an asset or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ransfers in and out of Level 1 (quoted prices in active markets), Level 2 (significant other observable inputs) and Level 3 (significant unobservable inputs) are recognized on the actual transfer date. There were no transfers between fair value hierarchy levels during the years ended December 31, 2020, 2019, and 2018. Recurring Measurements The following is a description of the inputs and valuation methodologies used for assets and liabilities measured at fair value on a recurring basis, as well as the general classification of such assets and liabilities pursuant to the valuation hierarchy. There have been no significant changes in the valuation techniques during the period ended December 31, 2020. Debt securities, available-for-sale. The fair value for available-for-sale debt securities is estimated by obtaining quoted market prices for identical assets, where available. If such prices are not available, fair value is based on independent asset pricing services and models, the inputs of which are market-based or independently sourced market parameters, including but not limited to, yield curves, interest rates, volatilities, market spreads, prepayments, defaults, recoveries, cumulative loss projections, and cash flows. Such securities are classified in Level 2 of the valuation hierarchy. Where Level 1 or Level 2 inputs are not available, such securities are classified as Level 3 within the hierarchy. Fair value determinations of available-for-sale debt securities are the responsibility of the Company’s corporate accounting and treasury departments. The Company obtains fair value estimates from independent third party vendors on a monthly basis. The vendors’ pricing system methodologies, procedures and system controls are reviewed to ensure they are appropriately designed and operating effectively. The Company reviews the vendors’ inputs for fair value estimates and the recommended assignments of levels within the fair value hierarchy. The review includes the extent to which markets for debt securities are determined to have limited or no activity, or are judged to be active markets. The Company reviews the extent to which observable and unobservable inputs are used as well as the appropriateness of the underlying assumptions about risk that a market participant would use in active markets, with adjustments for limited or inactive markets. In considering the inputs to the fair value estimates, the Company places less reliance on quotes that are judged to not reflect orderly transactions, or are non-binding indications. In assessing credit risk, the Company reviews payment performance, collateral adequacy, third party research and analyses, credit rating histories and issuers’ financial statements. For those markets determined to be inactive or limited, the valuation techniques used are models for which management has verified that discount rates are appropriately adjusted to reflect illiquidity and credit risk. Loans held for sale, at fair value. Loans held for sale measured at fair value, for which an active secondary market and readily available market prices exist, are initially valued at the transaction price and are subsequently valued by using quoted prices for similar assets, adjusted for specific attributes of that loan or other observable market data, such as outstanding commitments from third party investors. Loans held for sale measured at fair value are classified within Level 2. Included in gain on sale of loans were net losses of $5,368,000, net gains of $661,000 and net gains of $155,000 for the years ended December 31, 2020, 2019 and 2018, respectively, from the changes in fair value of loans held for sale measured at fair value. Electing to measure loans held for sale at fair value reduces certain timing differences and better matches changes in fair value of these assets with changes in the value of the derivative instruments used to economically hedge them without the burden of complying with the requirements for hedge accounting. Loan interest rate lock commitments. F air value estimates for loan interest rate lock commitments were based upon the estimated sales price, origination fees, direct costs, interest rate changes, etc. and were obtained from an independent third party. The components of the valuation were observable or could be corroborated by observable market data and, therefore, were classified within Level 2 of the valuation hierarchy. Forward commitments to sell TBA securities. Fo rward commitments to sell TBA securities are used to economically hedge the interest rate risk associated with certain loan commitments. The fair value estimates for the TBA commitments were based upon the estimated sale of the TBA hedge obtained from an independent third party. The components of the valuation were observable or could be corroborated by observable market data and, therefore, were classified within Level 2 of the valuation hierarchy. Interest rate cap derivative financial instrum ents. F air value estimates for interest rate cap derivative financial instruments were based upon the discounted cash flows of known payments plus the option value of each caplet which incorporates market rate forecasts and implied market volatilities. The components of the valuation were observable or could be corroborated by observable market data and, therefore, were classified within Level 2 of the valuation hierarchy. The Company also obtained and compared the reasonableness of the pricing from independent third party valuations. The following tables disclose the fair value measurement of assets and liabilities measured at fair value on a recurring basis: Fair Value Measurements (Dollars in thousands) Fair Value Quoted Prices Significant Significant Debt securities, available-for-sale U.S. government and federal agency $ 38,588 — 38,588 — U.S. government sponsored enterprises 9,781 — 9,781 — State and local governments 1,416,683 — 1,416,683 — Corporate bonds 349,098 — 349,098 — Residential mortgage-backed securities 2,289,090 — 2,289,090 — Commercial mortgage-backed securities 1,234,574 — 1,234,574 — Loans held for sale, at fair value 166,572 — 166,572 — Interest rate caps 201 — 201 — Interest rate locks 8,605 — 8,605 — Total assets measured at fair value on a recurring basis $ 5,513,192 — 5,513,192 — TBA hedge $ 2,056 — 2,056 — Total liabilities measured at fair value on a recurring basis $ 2,056 — 2,056 — Fair Value Measurements (Dollars in thousands) Fair Value December 31, 2019 Quoted Prices Significant Significant Debt securities, available-for-sale U.S. government and federal agency $ 20,044 — 20,044 — U.S. government sponsored enterprises 43,677 — 43,677 — State and local governments 702,398 — 702,398 — Corporate bonds 157,602 — 157,602 — Residential mortgage-backed securities 738,724 — 738,724 — Commercial mortgage-backed securities 912,807 — 912,807 — Loans held for sale, at fair value 69,194 — 69,194 — Interest rate locks 1,852 — 1,852 — Total assets measured at fair value on a recurring basis $ 2,646,298 — 2,646,298 — TBA hedge $ 236 — 236 — Total liabilities measured at fair value on a recurring basis $ 236 — 236 — Non-recurring Measurements The following is a description of the inputs and valuation methodologies used for assets recorded at fair value on a non-recurring basis, as well as the general classification of such assets pursuant to the valuation hierarchy. There have been no significant changes in the valuation techniques during the period ended December 31, 2020. Other real estate owned. OREO is initially recorded at fair value less estimated cost to sell, establishing a new cost basis. OREO is subsequently accounted for at lower of cost or fair value less estimated cost to sell. Estimated fair value of OREO is based on appraisals or evaluations (new or updated). OREO is classified within Level 3 of the fair value hierarchy. Collateral-dependent loans, net of ACL. Fair value estimates of collateral-dependent loans that are individually reviewed are based on the fair value of the collateral, less estimated cost to sell. Collateral-dependent individually reviewed loans are classified within Level 3 of the fair value hierarchy. The Company’s credit department reviews appraisals for OREO and collateral-dependent loans, giving consideration to the highest and best use of the collateral. The appraisal or evaluation (new or updated) is considered the starting point for determining fair value. The valuation techniques used in preparing appraisals or evaluations (new or updated) include the cost approach, income approach, sales comparison approach, or a combination of the preceding valuation techniques. The key inputs used to determine the fair value of the collateral-dependent loans and OREO include selling costs, discounted cash flow rate or capitalization rate, and adjustment to comparables. Valuations and significant inputs obtained by independent sources are reviewed by the Company for accuracy and reasonableness. The Company also considers other factors and events in the environment that may affect the fair value. The appraisals or evaluations (new or updated) are reviewed at least quarterly and more frequently based on current market conditions, including deterioration in a borrower’s financial condition and when property values may be subject to significant volatility. After review and acceptance of the collateral appraisal or evaluation (new or updated), adjustments to the impaired loan or OREO may occur. The Company generally obtains appraisals or evaluations (new or updated) annually. The following tables disclose the fair value measurement of assets with a recorded change during the period resulting from re-measuring the assets at fair value on a non-recurring basis: Fair Value Measurements (Dollars in thousands) Fair Value December 31, 2020 Quoted Prices Significant Significant Other real estate owned $ 564 — — 564 Collateral-dependent impaired loans, net of ACL 26,749 — — 26,749 Total assets measured at fair value on a non-recurring basis $ 27,313 — — 27,313 Fair Value Measurements (Dollars in thousands) Fair Value December 31, 2019 Quoted Prices Significant Significant Other real estate owned $ 1,983 — — 1,983 Collateral-dependent impaired loans, net of ACL 23 — — 23 Total assets measured at fair value on a non-recurring basis $ 2,006 — — 2,006 Non-recurring Measurements Using Significant Unobservable Inputs (Level 3) The following tables present additional quantitative information about assets measured at fair value on a non-recurring basis and for which the Company has utilized Level 3 inputs to determine fair value: Fair Value Quantitative Information about Level 3 Fair Value Measurements (Dollars in thousands) December 31, Valuation Technique Unobservable Input Range (Weighted- Average) 1 Other real estate owned $ 564 Sales comparison approach Selling costs 8.0% - 10.0% (9.0%) Collateral-dependent $ 144 Cost approach Selling costs 10.0% - 10.0% (10.0%) 25,309 Sales comparison approach Selling costs 10.0% - 10.0% (0.1%) Adjustment to comparables 0.0% - 100.0% (11.1%) 1,296 Combined approach Selling costs 10.0% - 10.0% (10.0%) Discount rate 8.0% - 8.0% (8.0%) $ 26,749 Fair Value Quantitative Information about Level 3 Fair Value Measurements (Dollars in thousands) December 31, Valuation Technique Unobservable Input Range (Weighted- Average) 1 Other real estate owned $ 1,983 Sales comparison approach Selling costs 6.0% - 10.0% (7.3%) Collateral-dependent impaired loans, net of ACL $ 9 Cost approach Selling costs 10.0% - 10.0% (10.0%) 14 Sales comparison approach Adjustment to comparables 0.0% - 0.0% (0.0%) $ 23 ______________________________ 1 The range for selling cost inputs represents reductions to the fair value of the assets. Fair Value of Financial Instruments The following tables present the carrying amounts, estimated fair values and the level within the fair value hierarchy of the Company’s financial instruments not carried at fair value. Receivables and payables due in one year or less, equity securities without readily determinable fair values and deposits with no defined or contractual maturities are excluded. There have been no significant changes in the valuation techniques during the period ended December 31, 2020. Cash and cash equivalents: fair value is estimated at book value. Debt securities, held-to-maturity: fair value for held-to-maturity debt securities is estimated in the same manner as available-for sale debt securities, which is described above. Loans receivable, net of ACL: The loans were fair valued on an individual basis, with consideration given to the loans' underlying characteristics, including account types, remaining terms and balance, interest rates, past delinquencies, current market rates, etc. The model utilizes a discounted cash flow approach to estimate the fair value of the loans using various assumptions such as prepayment speeds, projected default probabilities, losses given defaults, etc. The discounted cash flow approach models the credit losses directly in the projected cash flows. The model applies various assumptions regarding credit, interest, and prepayment risks for the loans based on loan types, payment types and fixed or variable classifications. Time Deposits: fair value of term deposits is estimated by discounting the future cash flows using rates of similar deposits with similar maturities. The market rates used were obtained from an independent third party based on current rates offered by the Company’s regional competitors. Federal Home Loan Bank advances: fair value of non-callable FHLB advances is estimated by discounting the future cash flows using rates of similar advances with similar maturities. Such rates were obtained from current rates offered by FHLB. Securities sold under agreements to repurchase and other borrowed funds: fair value of term repurchase agreements and other term borrowings is estimated based on current repurchase rates and borrowing rates currently available to the Company for repurchases and borrowings with similar terms and maturities. The estimated fair value for overnight repurchase agreements and other borrowings is book value. Subordinated debentures: fair value of the subordinated debt is estimated by discounting the estimated future cash flows using current estimated market rates obtained from an independent third party. Off-balance sheet financial instruments: unused lines of credit and letters of credit represent the principal categories of off-balance sheet financial instruments. The fair value of commitments is based on fees currently charged to enter into similar agreements, taking into account the remaining terms of the agreements and the counterparties’ credit standing. The fair value of unused lines of credit and letters of credit is not material; therefore, such commitments are not included in the following tables. Fair Value Measurements (Dollars in thousands) Carrying Amount December 31, 2020 Quoted Prices Significant Significant Financial assets Cash and cash equivalents $ 633,142 633,142 — — Debt securities, held-to-maturity 189,836 — 203,216 — Loans receivable, net of ACL 10,964,453 — — 11,233,002 Total financial assets $ 11,787,431 633,142 203,216 11,233,002 Financial liabilities Term deposits $ 978,779 — 983,491 — Repurchase agreements and other borrowed funds 1,037,651 — 1,037,651 — Subordinated debentures 139,959 — 123,944 — Total financial liabilities $ 2,156,389 — 2,145,086 — Fair Value Measurements (Dollars in thousands) Carrying Amount December 31, 2019 Quoted Prices Significant Significant Financial assets Cash and cash equivalents $ 330,961 330,961 — — Debt securities, held-to-maturity 224,611 — 234,396 — Loans receivable, net of ACL 9,388,320 — — 9,438,121 Total financial assets $ 9,943,892 330,961 234,396 9,438,121 Financial liabilities Term deposits $ 1,011,798 — 1,017,505 — FHLB advances 38,611 — 38,787 — Repurchase agreements and other borrowed funds 598,644 — 598,644 — Subordinated debentures 139,914 — 124,094 — Total financial liabilities $ 1,788,967 — 1,779,03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Dec. 31, 2020</t>
        </is>
      </c>
      <c r="C1" s="2" t="inlineStr">
        <is>
          <t>Dec. 31, 2019</t>
        </is>
      </c>
    </row>
    <row r="2">
      <c r="A2" s="3" t="inlineStr">
        <is>
          <t>Statement of Financial Position [Abstract]</t>
        </is>
      </c>
    </row>
    <row r="3">
      <c r="A3" s="4" t="inlineStr">
        <is>
          <t>Preferred shares, par value (in dollars per share)</t>
        </is>
      </c>
      <c r="B3" s="7" t="n">
        <v>0.01</v>
      </c>
      <c r="C3" s="7" t="n">
        <v>0.01</v>
      </c>
    </row>
    <row r="4">
      <c r="A4" s="4" t="inlineStr">
        <is>
          <t>Preferred shares authorized (in shares)</t>
        </is>
      </c>
      <c r="B4" s="6" t="n">
        <v>1000000</v>
      </c>
      <c r="C4" s="6" t="n">
        <v>1000000</v>
      </c>
    </row>
    <row r="5">
      <c r="A5" s="4" t="inlineStr">
        <is>
          <t>Preferred shares issued (in shares)</t>
        </is>
      </c>
      <c r="B5" s="6" t="n">
        <v>0</v>
      </c>
      <c r="C5" s="6" t="n">
        <v>0</v>
      </c>
    </row>
    <row r="6">
      <c r="A6" s="4" t="inlineStr">
        <is>
          <t>Preferred shares outstanding (in shares)</t>
        </is>
      </c>
      <c r="B6" s="6" t="n">
        <v>0</v>
      </c>
      <c r="C6" s="6" t="n">
        <v>0</v>
      </c>
    </row>
    <row r="7">
      <c r="A7" s="4" t="inlineStr">
        <is>
          <t>Common stock, par value (in dollars per share)</t>
        </is>
      </c>
      <c r="B7" s="7" t="n">
        <v>0.01</v>
      </c>
      <c r="C7" s="7" t="n">
        <v>0.01</v>
      </c>
    </row>
    <row r="8">
      <c r="A8" s="4" t="inlineStr">
        <is>
          <t>Common shares authorized (in shares)</t>
        </is>
      </c>
      <c r="B8" s="6" t="n">
        <v>117187500</v>
      </c>
      <c r="C8" s="6" t="n">
        <v>11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Commitments and Contingent Liabilities The Company is a party to financial instruments with off-balance sheet risk in the normal course of business to meet the financing needs of its customers. These financial instruments include commitments to extend credit and letters of credit, and involve, to varying degrees, elements of credit risk. The Company’s exposure to credit loss in the event of nonperformance by the other party to the financial instrument for commitments to extend credit is represented by the contractual amount of those instruments. The Company uses the same credit policies in making off-balance sheet commitments and conditional obligations as it does for on-balance sheet instruments. The Company had the following outstanding commitments: (Dollars in thousands) December 31, December 31, Unused lines of credit $ 2,957,259 2,422,828 Letters of credit 65,361 59,845 Total outstanding commitments $ 3,022,620 2,482,673 The Company is a defendant in legal proceedings arising in the normal course of business. In the opinion of management, the disposition of pending litigation will not have a material affect on the Company’s consolidated financial position, results of operations or liquid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12 Months Ended</t>
        </is>
      </c>
    </row>
    <row r="2">
      <c r="B2" s="2" t="inlineStr">
        <is>
          <t>Dec. 31, 2020</t>
        </is>
      </c>
    </row>
    <row r="3">
      <c r="A3" s="3" t="inlineStr">
        <is>
          <t>Business Combinations [Abstract]</t>
        </is>
      </c>
    </row>
    <row r="4">
      <c r="A4" s="4" t="inlineStr">
        <is>
          <t>Mergers and Acquisitions</t>
        </is>
      </c>
      <c r="B4" s="4" t="inlineStr">
        <is>
          <t xml:space="preserve">Mergers and Acquisitions The Company has completed the following acquisitions during the last two years: • State Bank Corp. and its wholly-owned subsidiary, State Bank of Arizona • Heritage Bancorp and its wholly-owned subsidiary, Heritage Bank of Nevada • FNB Bancorp and its wholly-owned subsidiary, The First National Bank of Layton The assets and liabilities of SBAZ, Heritage, and FNB were recorded on the Company’s consolidated statements of financial condition at their estimated fair values as of their acquisition dates and their results of operations have been included in the Company’s consolidated statements of operations since those dates. The following table discloses the fair value estimates of the consideration transferred, the total identifiable net assets acquired and the resulting goodwill arising from the acquisitions: (Dollars in thousands) SBAZ Heritage FNB Fair value of consideration transferred Fair value of Company shares issued 112,133 229,385 87,153 Cash consideration 13,721 16,420 4 Total fair value of consideration transferred 125,854 245,805 87,157 Recognized amounts of identifiable assets acquired and liabilities assumed Identifiable assets acquired Cash and cash equivalents 57,434 84,446 11,311 Debt securities 142,174 103,231 47,247 Loans receivable, net of ACL 451,653 615,279 245,485 Core deposit intangible 1 2,593 13,566 8,963 Accrued income and other assets 33,971 35,891 24,848 Total identifiable assets acquired 687,825 852,413 337,854 Liabilities assumed Deposits 603,289 722,220 274,646 Borrowings 10,904 — 7,273 Accrued expenses and other liabilities 5,373 9,919 10,079 Total liabilities assumed 619,566 732,139 291,998 Total identifiable net assets 68,259 120,274 45,856 Goodwill recognized 57,595 125,531 41,301 ______________________________ 1 The core deposit intangible for each acquisition was determined to have an estimated life of 10 years . 2020 Acquisitions On February 29, 2020, the Company acquired 100 percent of the outstanding common stock of State Bank Corp. and its wholly-owned subsidiary, State Bank of Arizona, a community bank based in Lake Havasu City, Arizona. SBAZ was merged into the Company and its banking operations were incorporated into The Foothills Bank division of Glacier Bank, continuing to provide banking services to individuals and businesses in Arizona with locations in Bullhead City, Cottonwood, Kingman, Lake Havasu City, Phoenix, Prescott Valley and Prescott. The preliminary value of the SBAZ acquisition was $125,854,000 and resulted in the Company issuing 3,007,044 shares of its common stock and paying $13,721,000 in cash in exchange for all of SBAZ’s outstanding common stock shares. The fair value of the Company shares issued was determined on the basis of the closing market price of the Company’s common stock on the February 29, 2020 acquisition date. The excess of the preliminary fair value of consideration transferred over total identifiable net assets was recorded as goodwill. The goodwill arising from the acquisition consists largely of the synergies and economies of scale expected from combining the operations of the Company and SBAZ. None of the goodwill is deductible for income tax purposes as the acquisition was accounted for as a tax-free exchange. The fair values of SBAZ assets acquired include loans with fair value of $451,702,000, respectively. The gross principal and contractual interest due under the contracts was $452,510,000. The Company evaluated the principal and contractual interest due at the acquisition date and determined that insignificant amounts were not expected to be collectible. The Company incurred $4,489,000 of expenses in connection with the acquisition, respectively, during the year ended December 31, 2020. Mergers and acquisition expenses are included in other expense in the Company's consolidated statements of operations and consist of third-party costs, conversion costs and employee retention and severance expenses. Total income consisting of net interest income and non-interest income of the acquired operations of SBAZ was approximately $31,606,000 and net income was approximately $8,524,000 from February 29, 2020 to December 31, 2020. The following unaudited pro forma summary presents consolidated information of the Company as if the acquisition had occurred on January 1, 2019: Year ended (Dollars in thousands) December 31, December 31, Net interest income and non-interest income 777,869 664,789 Net income 265,289 218,365 2019 Acquisitions On July 31, 2019, the Company acquired 100 percent of the outstanding common stock of Heritage Bancorp and its wholly-owned subsidiary, Heritage Bank of Nevada, a community bank based in Reno, Nevada. Heritage provides banking services to individuals and businesses throughout northern Nevada with locations in Carson City, Gardnerville, Reno and Sparks. The acquisition expanded the Company’s franchise footprint into Northern Nevada. Heritage operates as a new division of the Bank under its existing name and management team. The Heritage acquisition was valued at $245,805,000 and resulted in the Company issuing 5,473,276 shares of its common stock and paying $16,420,000 in cash in exchange for all of Heritage’s outstanding common stock shares. The fair value of the Company shares issued was determined on the basis of the closing market price of the Company’s common stock on the July 31, 2019 acquisition date. The excess of the fair value of consideration transferred over total identifiable net assets was recorded as goodwill. The goodwill arising from the acquisition consists largely of the synergies and economies of scale expected from combining the operations of the Company and Heritage. None of the goodwill is deductible for income tax purposes as the acquisition was accounted for as a tax-free exchange. On April 30, 2019, the Company acquired 100 percent of the outstanding common stock of FNB Bancorp and its wholly-owned subsidiary, The First National Bank of Layton, a community bank based in Layton, Utah. FNB provides banking services to individuals and businesses throughout Utah with locations in Layton, Bountiful, Clearfield and Draper. The acquisition expanded the Company’s presence in Utah and sets the stage for future growth. The branches of FNB, along with the Bank’s branches operating in Utah, operate as a new division of the Bank under the name “First Community Bank Utah, division of Glacier Bank.” The FNB acquisition was valued at $87,157,000 and resulted in the Company issuing 2,046,341 shares of its common stock. The fair value of the Company shares issued was determined on the basis of the closing market price of the Company’s common stock on the April 30, 2019 acquisition date. The excess of the fair value of consideration transferred over total identifiable net assets was recorded as goodwill. The goodwill arising from the acquisition consists largely of the synergies and economies of scale expected from combining the operations of the Company and FNB. None of the goodwill is deductible for income tax purposes as the acquisition was accounted for as a tax-free exchange. The fair values of the Heritage and FNB assets acquired include loans with fair values of $615,279,000 and $245,485,000, respectively. The gross principal and contractual interest due under the Heritage and FNB contracts was $617,214,000 and $248,226,000, respectively. The Company evaluated the principal and contractual interest due at each of the acquisition dates and determined that insignificant amounts were not expected to be collectible. The Company incurred $3,032,000 and $4,979,000 of expenses in connection with the Heritage and FNB acquisitions, respectively, during the year ended December 31, 2019. Mergers and acquisition expenses are included in other expense in the Company's consolidated statements of operations and consist of third-party costs, conversion costs and employee retention and severance expenses. Total income consisting of net interest income and non-interest income of the acquired operations of Heritage was approximately $15,506,000 and net income was approximately $2,286,000 from July 31, 2019 to December 31, 2019. Total income consisting of net interest income and non-interest income of the acquired operations of FNB was approximately $12,607,000 and net income was approximately $249,000 from April 30, 2019 to December 31, 2019. The following unaudited pro forma summary presents consolidated information of the Company as if the Heritage and FNB acquisitions had occurred on January 1, 2018: Year ended (Dollars in thousands) December 31, December 31, Net interest income and non-interest income 662,937 608,787 Net income 216,045 209,0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General</t>
        </is>
      </c>
      <c r="B4" s="4" t="inlineStr">
        <is>
          <t>General Glacier Bancorp, Inc. (“Company”) is a Montana corporation headquartered in Kalispell, Montana. The Company provides a full range of banking services to individuals and businesses in Montana, Idaho, Utah, Washington, Wyoming, Colorado, Arizona and Nevada through its wholly-owned bank subsidiary, Glacier Bank (“Bank”). The Company offers a wide range of banking products and services, including: 1) retail banking; 2) business banking; 3) real estate, commercial, agriculture and consumer loans; and 4) mortgage origination and loan servicing. The Company serves individuals, small to medium-sized businesses, community organizations and public entiti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Material estimates that are particularly susceptible to significant change include: 1) the determination of the allowance for credit losses (“ACL” or “allowance”) on loans; 2) the valuation of debt securities; 3) the valuation of real estate acquired in connection with foreclosures or in satisfaction of loans; and 4) the evaluation of goodwill impairment. For the determination of the ACL on loans and real estate valuation estimates, management obtains independent appraisals (new or updated) for significant items. Estimates relating to investment valuations are obtained from independent third parties. Estimates relating to the evaluation of goodwill for impairment are determined based on internal calculations using independent party inputs.</t>
        </is>
      </c>
    </row>
    <row r="5">
      <c r="A5" s="4" t="inlineStr">
        <is>
          <t>Principles of Consolidation</t>
        </is>
      </c>
      <c r="B5" s="4" t="inlineStr">
        <is>
          <t>Principles of Consolidation The consolidated financial statements of the Company include the parent holding company and the Bank, which consists of sixteen bank divisions and a corporate division. The corporate division includes the Bank’s investment portfolio, wholesale borrowings and other centralized functions. The Bank divisions operate under separate names, management teams and advisory directors. The Company considers the Bank to be its sole operating segment as the Bank 1) engages in similar bank business activity from which it earns revenues and incurs expenses; 2) the operating results of the Bank are regularly reviewed by the Chief Executive Officer (“CEO”) (i.e., the chief operating decision maker) who makes decisions about resources to be allocated to the Bank; and 3) financial information is available for the Bank. All significant inter-company transactions have been eliminated in consolidation. The Bank has subsidiary interests in variable interest entities (“VIE”) for which the Bank has both the power to direct the VIE’s significant activities and the obligation to absorb losses or right to receive benefits of the VIE that could potentially be significant to the VIE. These subsidiary interests are included in the Company’s consolidated financial statements. The Bank also has subsidiary interests in VIEs for which the Bank does not have a controlling financial interest and is not the primary beneficiary. These subsidiary interests are not included in the Company’s consolidated financial statements. The parent holding company owns non-bank subsidiaries that have issued trust preferred securities. The trust subsidiaries are not included in the Company’s consolidated financial statements. The Company's investments in the trust subsidiaries are included in other assets on the Company's statements of financial condition. On February 29, 2020, the Company completed the acquisition of State Bank Corp., the bank holding company for State Bank of Arizona, a community bank based in Lake Havasu City, Arizona (collectively, “SBAZ”). In July 2019, the Company completed the acquisition of Heritage Bancorp, the bank holding company for Heritage Bank of Nevada, a community bank based in Reno, Nevada (collectively, “Heritage”). In April 2019, the Company completed the acquisition of FNB Bancorp, the holding company for The First National Bank of Layton, a community bank based in Layton, Utah (collectively, “FNB”). In February 2018, the Company completed its acquisition of Inter-Mountain Bancorp., Inc. and its wholly-owned subsidiary, First Security Bank, a community bank based in Bozeman, Montana (collectively, “FSB”). In January 2018, the Company completed its acquisition of Columbine Capital Corp., and its wholly-owned subsidiary, Collegiate Peaks Bank, a community bank based in Buena Vista, Colorado (collectively, “Collegiate”). The business combinations were accounted for using the acquisition method, with the results of operations included in the Company’s consolidated financial statements as of the acquisition dates. For additional information relating to recent mergers and acquisitions, see Note 23.</t>
        </is>
      </c>
    </row>
    <row r="6">
      <c r="A6" s="4" t="inlineStr">
        <is>
          <t>Cash and Cash Equivalents</t>
        </is>
      </c>
      <c r="B6" s="4" t="inlineStr">
        <is>
          <t>Cash and Cash EquivalentsCash and cash equivalents include cash on hand, cash held as demand deposits at various banks and the Federal Reserve Bank (“FRB”), interest bearing deposits, federal funds sold, and liquid investments with original maturities of three months or less.  The Bank is required to maintain an average reserve balance with either the FRB or in the form of cash on hand.</t>
        </is>
      </c>
    </row>
    <row r="7">
      <c r="A7" s="4" t="inlineStr">
        <is>
          <t>Debt Securities</t>
        </is>
      </c>
      <c r="B7" s="4" t="inlineStr">
        <is>
          <t xml:space="preserve">Debt Securities On January 1, 2020, the Company adopted Financial Accounting Standards Board (“FASB”) Accounting Standards Update (“ASU”) 2016-13, Financial Instruments - Credit Losses , which significantly changed the allowance for credit loss accounting policies for debt securities. The following debt securities and allowance for credit loss accounting policies are presented under Accounting Standards Codification™ (“ASC”) Topic 326, whereas prior periods are presented as described in the Company’s 2019 Annual Report on Form 10-K. Debt securities for which the Company has the positive intent and ability to hold to maturity are classified as held-to-maturity and are carried at amortized cost. Debt securities held primarily for the purpose of selling in the near term are classified as trading securities and are reported at fair value, with unrealized gains and losses included in income. Debt securities not classified as held-to-maturity or trading are classified as available-for-sale and are reported at fair value with unrealized gains and losses, net of income taxes, as a separate component of other comprehensive income (“OCI”). Premiums and discounts on debt securities are amortized or accreted into income using a method that approximates the interest method. The objective of the interest method is to calculate periodic interest income at a constant effective yield. The Company does not have any debt securities classified as trading securities. When the Company acquires another entity, it designates all debt securities as available-for-sale at acquisition date and records the debt securities at fair value. The Company reviews and analyzes the various risks that may be present within the investment portfolio on an ongoing basis, including market risk, credit risk and liquidity risk. Market risk is the risk to an entity’s financial condition resulting from adverse changes in the value of its holdings arising from movements in interest rates, foreign exchange rates, equity prices or commodity prices. The Company assesses the market risk of individual debt securities as well as the investment portfolio as a whole. Credit risk, broadly defined, is the risk that an issuer or counterparty will fail to perform on an obligation. The credit rating of a security is considered the primary credit quality indicator for debt securities. Liquidity risk refers to the risk that a security will not have an active and efficient market in which the security can be sold. A debt security is investment grade if the issuer has adequate capacity to meet its commitment over the expected life of the investment, i.e., the risk of default is low and full and timely repayment of interest and principal is expected. To determine investment grade status for debt securities, the Company conducts due diligence of the creditworthiness of the issuer or counterparty prior to acquisition and ongoing thereafter consistent with the risk characteristics of the security and the overall risk of the investment portfolio. Credit quality due diligence takes into account the extent to which a security is guaranteed by the U.S. government and other agencies of the U.S. government. The depth of the due diligence is based on the complexity of the structure, the size of the security, and takes into account material positions and specific groups of securities or stratifications for analysis and review of similar risk positions. The due diligence includes consideration of payment performance, collateral adequacy, internal analyses, third party research and analytics, external credit ratings and default statistics. The Company has acquired debt securities through acquisitions and if the securities have more than insignificant credit deterioration since origination, they are designated as purchased credit-deteriorated (“PCD”) securities. An ACL is determined using the same methodology as with other debt securities. The sum of a PCD security’s fair value and associated ACL becomes its initial amortized cost basis. The difference between the initial amortized cost basis and the par value of the debt security is a noncredit discount or premium, which is amortized into interest income over the life of the security. Subsequent changes to the ACL are recorded through provision for credit losses. For additional information relating to debt securities, see Note 2. Allowance for Credit Losses - Available-for-Sale Debt Securities For available-for-sale debt securities in an unrealized loss position, the Company first assesses whether it intends to sell, or it is more-likely-than-not that it will be required to sell the security before recovery of its amortized cost basis. If either of the criteria regarding intent or requirement to sell is met, the security’s amortized cost basis is written down to fair value through other expense. For the available-for-sale securities that do not meet the aforementioned criteria, the Company evaluates whether the decline in fair value has resulted from cred it losses or other factors. In such assessment, the Company considers the extent to which fair value is less than amortized cost, if there are any changes to the investment grade of the security by a rating agency, and if there any adverse conditions that impact the security. If this assessment indicates a credit loss exists, the present value of the cash flows expected to be collected from the security is compared to the amortized cost basis of the s ecurity. If the present value of the cash flows expected to be collected is less than the amortized cost basis, a potential credit loss exists and an ACL is recorded for the credit loss, limited by the amount that the fair value is less than the amortized cost. Any estimated credit losses that have not been recorded through an ACL are recognized in OCI. The Company has elected to exclude accrued interest from the estimate of credit losses for available-for-sale debt securities. As part of its non-accrual policy, the Company charges-off uncollectable interest at the time it is determined to be uncollectable. Allowance for Credit Losses - Held-to-Maturity Debt Securities For estimating the allowance for held-to-maturity (“HTM”) debt securities that share similar risk characteristics with other securities, such securities are pooled based on major security type. For pools of such securities with similar risk characteristics, the historical lifetime probability of default and severity of loss in the event of default is derived or obtained from external sources and adjusted for the expected effects of reasonable and supportable forecasts over the expected lives of the securities on those historical credit losses. Expected credit losses on securities in the held-to-maturity portfolio that do not share similar risk characteristics with any of the pools of debt securities are individually measured based on net realizable value, or the difference between the discounted value of the expected future cash flows, based on the original effective interest rate, and the recorded amortized cost basis of the securities. </t>
        </is>
      </c>
    </row>
    <row r="8">
      <c r="A8" s="4" t="inlineStr">
        <is>
          <t>Loans Held for Sale</t>
        </is>
      </c>
      <c r="B8" s="4" t="inlineStr">
        <is>
          <t>Loans Held for SaleLoans held for sale generally consist of long-term, fixed rate, conforming, single-family residential real estate loans intended to be sold on the secondary market.  Loans held for sale are recorded at fair value and typically sold with servicing rights released.  Changes in fair value are recognized in non-interest income.  Fair value elections are made at the time of origination based on the Company’s fair value election policy.</t>
        </is>
      </c>
    </row>
    <row r="9">
      <c r="A9" s="4" t="inlineStr">
        <is>
          <t>Loans Receivable</t>
        </is>
      </c>
      <c r="B9" s="4" t="inlineStr">
        <is>
          <t>Loans Receivable On January 1, 2020, the Company adopted FASB ASU 2016-13, Financial Instruments - Credit Losses , which significantly changed the loan and allowance for credit loss accounting policies. The following loan and allowance for credit loss accounting policies are presented under ASC Topic 326, whereas prior periods are presented in accordance with the incurred loss model as disclosed in the Company’s 2019 Annual Report on Form 10-K. The Company’s loan segments or classes are based on the purpose of the loan and consist of residential real estate, commercial real estate, other commercial, home equity, and other consumer loans. Loans that are intended to be held-to-maturity are reported at the unpaid principal balance less net c harge-offs and adjusted for deferred fees and costs on originated loans and unamortized premiums or discounts on acquired loans. Interest income is accrued on the unpaid principal balance. Fees and costs on originated loans and premiums or discounts on acquired loans are deferred and subsequently amortized or accreted as a yield adjustment over the expected life of the loan utilizing the interest or straight-line methods. The interest method is utilized for loans with scheduled payment terms and the objective is to calculate periodic interest income at a constant effective yield. The straight-line method is utilized for revolving lines of credit or loans with no scheduled payment terms. When a loan is paid off prior to maturity, the remaining unamortized fees and costs on originated loans and unamortized premiums or discounts on acquired loans are immediately recognized into interest income. Loans that are thirty days or more past due based on payments received and applied to the loan are considered delinquent. Loans are designated non-accrual and the accrual of interest is discontinued when the collection of the contractual principal or interest is unlikely. A loan is typically placed on non-accrual when principal or interest is due and has remained unpaid for ninety days or more. When a loan is placed on non-accrual status, interest previously accrued but not collected is reversed against current period interest income. Subsequent payments on non-accrual loans are applied to the outstanding principal balance if doubt remains as to the ultimate collectability of the loan. Interest accruals are not resumed on partially charged-off impaired loans. For other loans on non-accrual, interest accruals are resumed on such loans only when they are brought fully current with respect to interest and principal and when, in the judgment of management, the loans are estimated to be fully collectible as to both principal and interest. The Company has acquired loans through acquisitions, some of which have experienced more than insignificant credit deterioration since origination. The Company considers all acquired non-accrual loans to be PCD loans. In addition, the Company considers loans accruing ninety days or more past due with estimated credit losses or substandard loans with estimated credit losses to be PCD loans. An ACL is determined using the same methodology as other loans held for investment. The ACL determined on a collective basis is allocated to individual loans. The sum of a loan’s fair value and ACL becomes the initial amortized cost basis. The difference between the initial amortized cost basis and the par value of the loan is a noncredit discount or premium, which is amortized into interest income over the life of the loan. Subsequent changes to the ACL are recorded through provision for credit losses.</t>
        </is>
      </c>
    </row>
    <row r="10">
      <c r="A10" s="4" t="inlineStr">
        <is>
          <t>Allowance for Credit Losses - Loans Receivable</t>
        </is>
      </c>
      <c r="B10" s="4" t="inlineStr">
        <is>
          <t>Allowance for Credit Losses - Loans Receivable The allowance for credit losses for loans receivable represents management’s estimate of credit losses over the expected contractual life of the loan portfolio. The estimate is determined based on the amortized cost of the loan portfolio including the loan balance adjusted for charge-offs, recoveries, deferred fees and costs, and loan discount and premiums. Recoveries are included only to the extent that such amounts were previously charged-off. The Company has elected to exclude accrued interest from the estimate of credit losses for loans. Determining the adequacy of the allowance is complex and requires a high degree of judgment by management about the effect of matters that are inherently uncertain. Subsequent evaluations of the then-existing loan portfolio, in light of the factors then prevailing, may result in significant changes in the allowance in future periods. The allowance is increased for estimated credit losses which are recorded as expense. The portion of loans and overdraft balances determined by management to be uncollectable are charged-off as a reduction to the allowance and recoveries of amounts previously charged-off increase the allowance. The Company’s charge-off policy is consistent with bank regulatory standards. Consumer loans generally are charged-off when the loan becomes over 120 days delinquent. Real estate acquired as a result of foreclosure or by deed-in-lieu of foreclosure is classified as other real estate owned (“OREO”) until such time as it is sold. The expected credit loss estimate process involves procedures to consider the unique characteristics of each of the Company’s loan portfolio segments, which consist of residential real estate, commercial real estate, other commercial, home equity, and other consumer loans. When computing the allowance levels, credit loss assumptions are estimated using a model that categorizes loan pools based on loss history, credit and risk characteristics, including current conditions and reasonable and supportable forecasts about the future. The Company has determined a four consecutive quarter forecasting period is a reasonable and supportable period. Expected credit loss for periods beyond reasonable and supportable forecast periods are determined based on a reversion method which reverts back to historical loss estimate over a four consecutive quarter period on a straight-line basis. Credit quality is assessed and monitored by evaluating various attributes and the results of those evaluations are utilized in underwriting new loans and the process for estimating the expected credit losses. The following paragraphs describe the risk characteristics relevant to each portfolio segment. Residential Real Estate. Residential real estate loans are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segment include a large number of borrowers, geographic dispersion of market areas and the loans are originated for relatively smaller amounts. Commercial Real Estate . Commercial real estate loans typically involve larger principal amounts, and repayment of these loans is generally dependent on the successful operation of the property securing the loan and/or the business conducted on the property securing the loan. Credit risk in these loans is impacted by the creditworthiness of a borrower, valuation of the property securing the loan and conditions within the local economies in the Company’s diverse, geographic market areas. Commercial . Commercial loans consist of loans to commercial customers for use in financing working capital needs, equipment purchases and business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cross the Company’s diverse, geographic market areas. Home Equity . Home equity loans consist of junior lien mortgages and first and junior lien lines of credit (revolving open-end and amortizing closed-end)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segment are a large number of borrowers, geographic dispersion of market areas and the loans are originated for terms that range from 10 to 15 years. Other Consumer . The other consumer loan portfolio consists of various short-term loans such as automobile loans and loans for other personal purposes. Repayment of these loans is primarily dependent on the personal income of the borrowers. Credit risk is driven by consumer economic factors (such as unemployment and general economic conditions in the Company’s diverse, geographic market area) and the creditworthiness of a borrower. The allowance is impacted by loan volumes, delinquency status, credit ratings, historical loss experiences, estimated prepayment speeds, weighted average lives and other conditions influencing loss expectations, such as reasonable and supportable forecasts of economic conditions. The methodology for estimating the amount of expected credit losses reported in the allowance has two basic components: 1) individual loans that do not share similar risk characteristics with other loans and the measurement of expected credit losses for such individual loans; and 2) the expected credit losses for pools of loans that share similar risk characteristics. Loans that do not Share Similar Risk Characteristics with Other Loans. For a loan that does not share similar risk characteristics with other loans, expected credit loss is measured based on the net realizable value, that is, the difference between the discounted value of the expected future cash flows, based on the original effective interest rate, and the amortized cost basis of the loan. For these loans, the expected credit loss is equal to the amount by which the net realizable value of the loan is less than the amortized cost basis of the loan (which is net of previous charge-offs and deferred loan fees and costs), except when the loan is collateral-dependent, that is, when foreclosure is probable or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only on the operation) of the collateral. The Company has determined that non-accrual loans do not share similar risk characteristics with other loans and these loans are individually evaluated for estimated allowance for credit losses. The Company, through its credit monitoring process, may also identify other loans that do no share similar risk characteristics and individually evaluate such loans. The starting point for determining the fair value of collateral is to obtain external appraisals or evaluations (new or updated). The valuation techniques used in preparing appraisals or evaluations (new or updated) include the cost approach, income approach, sales comparison approach, or a combination of the preceding valuation techniques. The Company’s credit department reviews appraisals, giving consideration to the highest and best use of the collateral. The appraisals or evaluations (new or updated) are reviewed at least quarterly and more frequently based on current market conditions, including deterioration in a borrower’s financial condition and when property values may be subject to significant volatility. Adjustments may be made to the fair value of the collateral after review and acceptance of the collateral appraisal or evaluation (new or updated). Loans that Share Similar Risk Characteristics with other Loans. For estimating the allowance for loans that share similar risk characteristics with other loans, such loans are segregated into loan segments. Loans are designated into loan segments based on loans pooled by product types and similar risk characteristics or areas of risk concentration. In determining the ACL, the Company derives an estimated credit loss assumption from a model that categorizes loan pools based on loan type which is further segregated by the credit quality indicators. This model calculates an expected loss percentage for each loan segment by considering the non-discounted simple annual average historical loss rate of each loan segment (calculated through an “open pool” method), multiplying the loss rate by the amortized loan balance and incorporating that segment’s internally generated prepayment speed assumption and contractually scheduled remaining principal pay downs on a loan level basis. The annual historical loss rates are adjusted over a reasonable economic forecast period by a multiplier that is calculated based upon current national economic forecasts as a proportion of each segment’s historical average loss levels. The Company will then revert from the economic forecast period back to the historical average loss rate in a straight-line basis. After the reversion period, the loans will be assumed to experience their historical loss rate for the remainder of their contractual lives. The model applies the expected loss rate over the projected cash flows at the individual loan level and then aggregates the losses by loan segment in determining their quantitative allowance. The Company will also include qualitative adjustments to adjust the ACL on loan segments to the extent the current or future market conditions are believed to vary substantially from historical conditions in regards to: • lending policies and procedures; • i nternational, national, regional and local economic business conditions and developments that affect the collectability of the portfolio, including the condition of various markets; • the nature and volume of the loan portfolio including the terms of the loans; • the experience, ability, and depth of the lending management and other relevant staff; • the volume and severity of past due and adversely classified or graded loans and the volume of non-accrual loans; • the quality of our loan review system; • the value of underlying collateral for collateralized loans; • the existence and effect of any concentrations of credit, and changes in the level of concentrations; and • the effect of external factors such as competition and legal and regulatory requirements on the level of estimated credit losses in the existing portfolio. The Company regularly reviews loans in the portfolio to assess credit quality indicators and to determine the appropriate loan classification and grading in accordance with applicable bank regulations. The primary credit quality indicator for residential, home equity and other consumer loans is the days past due status, which consists of the following categories: 1) performing loans; 2) 30 to 89 days past due loans; and 3) non-accrual and ninety days or more past due loans. The primary credit quality indicator for commercial real estate and commercial loans is the Company’s internal risk rating system, which includes the following categories: 1) pass loans; 2) special mention loans; 3) substandard loans; and 4) doubtful or loss loans. Such credit quality indicators are regularly monitored and incorporated into the Company’s allowance estimate. The following paragraphs further define the internal risk ratings for commercial real estate and commercial loans. Pass Loans. These ratings represent loans that are of acceptable, good or excellent quality with very limited to no risk. Loans that do not have one of the following ratings are considered pass loans. Special Mention Loans. These ratings represent loans that are designated as special mention per the regulatory definition. Special mention loans are currently protected but are potentially weak. The credit risk may be relatively minor yet constitute an undue and unwarranted risk in light of the circumstances surrounding a specific loan. The rating may be used to identify credit with potential weaknesses that if not corrected may weaken the loan to the point of inadequately protecting the Bank’s credit position. Examples include a lack of supervision, inadequate loan agreement, condition, or control of collateral, incomplete, or improper documentation, deviations from lending policy, and adverse trends in operations or economic conditions. Substandard Loans. This rating represents loans that are inadequately protected by the current sound worth and paying capacity of the obligor or of the collateral pledged. A loan so classified must have a well-defined weakness that jeopardizes the liquidation of the debt. These loans are characterized by the distinct possibility that the Bank will sustain some loss if the deficiencies are not corrected. Loss potential, while existing in the aggregated amount of substandard loans, does not have to exist in an individual loan classified substandard. Doubtful/Loss Loans. A loan classified as doubtful has the characteristics that make collection in full, on the basis of currently existing facts, conditions, and values, highly improbable. The possibility of loss is extremely high, but because of pending factors, which may work to the advantage and strengthening of the loan, its classification as loss is deferred until its more exact status may be determined. Pending factors include proposed merger, acquisition, or liquidation procedures, capital injection, perfecting liens on additional collateral and refinancing plans. Loans are classified as loss when they are deemed to be not collectible and of such little value that continuance as an active asset of the Bank is not warranted. Loans classified as loss must be charged-off. Assignment of this classification does not mean that an asset has absolutely no recovery or salvage value, but that it is not practical or desirable to defer writing off a basically worthless asset, even though partial recovery may be attained in the future. Restructured Loans A restructured loan is considered a troubled debt restructuring (“TDR”) if the creditor, for economic or legal reasons related to the debtor’s financial difficulties, grants a concession to the debtor that it would not otherwise consider. The Company periodically enters into restructure agreements with borrowers whereby the loans were previously identified as TDRs. When such circumstances occur, the Company carefully evaluates the facts of the subsequent restructure to determine the appropriate accounting and under certain circumstances it may be acceptable not to account for the subsequently restructured loan as a TDR. When assessing whether a concession has been granted by the Company, any prior forgiveness on a cumulative basis is considered a continuing concession. The Company has made the following types of loan modifications, some of which were considered a TDR: • reduction of the stated interest rate for the remaining term of the debt; • extension of the maturity date(s) at a stated rate of interest lower than the current market rate for newly originated debt having similar risk characteristics; and • reduction of the face amount of the debt as stated in the debt agreements. The Company recognizes that while borrowers may experience deterioration in their financial condition, many continue to be creditworthy borrowers who have the willingness and capacity for debt repayment. In determining whether non-restructured or performing loans issued to a single or related party group of borrowers should continue to accrue interest when the borrower has other loans that are non-performing or are TDRs, the Company, on a quarterly or more frequent basis, performs an updated and comprehensive assessment of the willingness and capacity of the borrowers to timely and ultimately repay their total debt obligations, including contingent obligations. Such analysis takes into account current financial information about the borrowers and financially responsible guarantors, if any, including for example: • analysis of global, i.e., aggregate debt service for total debt obligations; • assessment of the value and security protection of collateral pledged using current market conditions and alternative market assumptions across a variety of potential future situations; and • loan structures and related covenants. On March 27, 2020, the Coronavirus Aid, Relief, and Economic Security Act (“CARES Act”) was signed into law which includes many provisions that impact the Company and its customers. The banking regulatory agencies have encouraged banks to work with borrowers who have been impacted by the coronavirus disease of 2019 (“COVID-19”) and the CARES Act, along with related regulatory guidance, allows banks to not designate certain modifications as TDRs that otherwise may have been classified as TDRs. In general, in order to qualify for such treatment, the modifications need to be short-term and made on a good faith basis in response to the COVID-19 pandemic to borrowers who were previously deemed current as outlined in the regulatory guidance. The Company has made such modifications to assist borrowers impacted by the COVID-19 pandemic. The allowance for credit losses on a TDR is measured using the same method as all other loans held for investment. For a TDR that is individually reviewed and not collateral-dependent, the value of the concession can only be measured using the discounted cash flow method. When the value of a concession is measured using the discounted cash flow method, the ACL is determined by discounting the expected future cash flows at the original interest of the loan. Allowance for Credit Losses - Off-Balance Sheet Credit Exposures The Company maintains a separate allowance for off-balance sheet credit exposures, including unfunded loan commitments, which is included in other liabilities on the Company’s statements of financial condition. The Company estimates the amount of expected losses by calculating a commitment usage factor over the contractual period for exposures and applying the loss factors used in the allowance for credit loss methodology to the results of the usage calculation to estimate the liability for credit losses related to unfunded commitments for each loan segment. No credit loss estimate is reported for off-balance sheet credit exposures that are unconditionally cancellable by the Bank or for unfunded amounts under such arrangements that may be drawn prior to the cancellation of the arrangement. Provision for Credit Losses</t>
        </is>
      </c>
    </row>
    <row r="11">
      <c r="A11" s="4" t="inlineStr">
        <is>
          <t>Premises and Equipment</t>
        </is>
      </c>
      <c r="B11" s="4" t="inlineStr">
        <is>
          <t>Premises and EquipmentPremises and equipment are accounted for at cost less depreciation.  Depreciation is computed on a straight-line method over the estimated useful lives or the term of the related lease.  The estimated useful life for office buildings is 15 to 40 years and the estimated useful life for furniture, fixtures, and equipment is 3 to 10 years. Interest is capitalized for any significant building projects.</t>
        </is>
      </c>
    </row>
    <row r="12">
      <c r="A12" s="4" t="inlineStr">
        <is>
          <t>Lessee Leases</t>
        </is>
      </c>
      <c r="B12" s="4" t="inlineStr">
        <is>
          <t>Leases The Company leases certain land, premises and equipment from third parties. A lessee lease is classified as an operating lease unless it meets certain criteria (e.g., lease contains option to purchase that Company is reasonably certain to exercise), in which case it is classified as a finance lease. Effective January 1, 2019, operating leases are included in net premises and equipment and other liabilities on the Company’s statements of financial condition and lease expense for lease payments is recognized on a straight-line basis over the lease term. Finance leases are included in net premises and equipment and other borrowed funds on the Company’s statements of financial condition. Right-of-use (“ROU”) assets and liabilities are recognized at the lease commencement date based on the present value of lease payments over the lease term. An ROU asset represents the right to use the underlying asset for the lease term and also includes any direct costs and payments made prior to lease commencement and excludes lease incentives. When an implicit rate is not available, an incremental borrowing rate based on the information available at commencement date is used in determining the present value of the lease payments. A lease term may include an option to extend or terminate the lease when it is reasonably certain the option will be exercised. The Company accounts for lease and nonlease components (e.g., common-area maintenance) together as a single combined lease component for all asset classes. Short-term leases of 12 months or less are excluded from accounting guidance; as a result, the lease payments are recognized on a straight-line basis over the lease term and the leases are not reflected on the Company’s statements of financial condition. Renewal and termination options are considered when determining short-term leases. Leases are accounted for on an individual lease level.</t>
        </is>
      </c>
    </row>
    <row r="13">
      <c r="A13" s="4" t="inlineStr">
        <is>
          <t>Lessor Leases</t>
        </is>
      </c>
      <c r="B13" s="4" t="inlineStr">
        <is>
          <t>The Company also leases certain premises and equipment to third parties.  A lessor lease is classified as an operating lease unless it meets certain criteria that would classify it as either a sales-type lease or a direct financing lease.</t>
        </is>
      </c>
    </row>
    <row r="14">
      <c r="A14" s="4" t="inlineStr">
        <is>
          <t>Other Real Estate Owned</t>
        </is>
      </c>
      <c r="B14" s="4" t="inlineStr">
        <is>
          <t>Other Real Estate Owned Property acquired by foreclosure or deed-in-lieu of foreclosure is initially recorded at fair value, less estimated selling cost, at acquisition date (i.e., cost of the property). The Company is considered to have received physical possession of residential real estate property collateralizing a consumer mortgage loan upon the occurrence of either the Company obtaining legal title to the property or the borrower conveying all interest in the property through a deed-in-lieu or similar agreement. Fair value is determined as the amount that could be reasonably expected in a current sale between a willing buyer and a willing seller in an orderly transaction between market participants at the measurement date. Subsequent to the initial acquisition, if the fair value of the asset, less estimated selling cost, is less than the cost of the property, a loss is recognized in other expense and the asset carrying value is reduced. Gain or loss on disposition of OREO is recorded in non-interest income or non-interest expense, respectively. In determining the fair value of the properties on the date of transfer and any subsequent estimated losses of net realizable value, the fair value of other real estate acquired by foreclosure or deed-in-lieu of foreclosure is determined primarily based upon appraisal or evaluation of the underlying property value.</t>
        </is>
      </c>
    </row>
    <row r="15">
      <c r="A15" s="4" t="inlineStr">
        <is>
          <t>Long-lived Assets</t>
        </is>
      </c>
      <c r="B15" s="4" t="inlineStr">
        <is>
          <t>Long-lived AssetsLong-lived assets are reviewed for impairment whenever events or changes in circumstances indicate that the carrying amount of an asset may not be recoverable.  An asset is deemed impaired if the sum of the expected future cash flows is less than the carrying amount of the asset.  If impaired, an impairment loss is recognized in other expense to reduce the carrying value of the asset to fair value.</t>
        </is>
      </c>
    </row>
    <row r="16">
      <c r="A16" s="4" t="inlineStr">
        <is>
          <t>Business Combination And Intangible Assets</t>
        </is>
      </c>
      <c r="B16" s="4" t="inlineStr">
        <is>
          <t xml:space="preserve">Business Combinations and Intangible Assets Acquisition accounting requires the total purchase price to be allocated to the estimated fair values of assets acquired and liabilities assumed, including certain intangible assets. Goodwill is recorded if the purchase price exceeds the net fair value of assets acquired and a bargain purchase gain is recorded in other income if the net fair value of assets acquired exceeds the purchase price. Adjustment of the allocated purchase price may be related to fair value estimates for which all information has not been obtained of the acquired entity known or discovered during the allocation period, the period of time required to identify and measure the fair values of the assets and liabilities acquired in the business combination. The allocation period is generally limited to one year following consummation of a business combination. Core deposit intangible represents the intangible value of depositor relationships resulting from deposit liabilities assumed in acquisitions and is amortized using an accelerated method based on an estimated runoff of the related deposits. The core deposit intangible is evaluated for impairment and recoverability whenever events or changes in circumstances indicate that its carrying amount may not be recoverable, with any changes in estimated useful life accounted for prospectively over the revised remaining life. For additional information relating to core deposit intangibles, see Note 5. The Company tests goodwill for impairment at the reporting unit level annually during the third quarter. The Company has identified that each of the Bank divisions are reporting units (i.e., components of the Glacier Bank operating segment) given that each division has a separate management team that regularly reviews its respective division financial information; however, the reporting units are aggregated into a single reporting unit due to the reporting units having similar economic characteristics. The goodwill of a reporting unit is tested for impairment between annual tests if an event occurs or circumstances change that would more-likely-than-not reduce the fair value of a reporting unit below its carrying amount. Examples of events and circumstances that could trigger the need for interim impairment testing include: • a significant change in legal factors or in the business climate; • an adverse action or assessment by a regulator; • unanticipated competition; • a loss of key personnel; • a more-likely-than-not expectation that a reporting unit or a significant portion of a reporting unit will be sold or otherwise disposed of; and • the testing for recoverability of a significant asset group within a reporting unit. </t>
        </is>
      </c>
    </row>
    <row r="17">
      <c r="A17" s="4" t="inlineStr">
        <is>
          <t>Loan Servicing Rights</t>
        </is>
      </c>
      <c r="B17" s="4" t="inlineStr">
        <is>
          <t>Loan Servicing Rights For residential real estate loans that are sold with servicing retained, servicing rights are initially recorded at fair value in other assets and gain on sale of loans. Fair value is based on on market prices for comparable mortgage servicing contracts. The servicing asset is subsequently measured using the amortization method which requires the servicing rights to be amortized into non-interest income in proportion to, and over the period of, the estimated future net servicing income of the underlying loans. Loan servicing rights are evaluated for impairment based upon the fair value of the servicing rights compared to the carrying value. Impairment is recognized through a valuation allowance, to the extent that fair value is less than the carrying value. If the Company later determines that all or a portion of the impairment no longer exists, a reduction in the valuation allowance may be recorded. Changes in the valuation allowance are recorded in other income. The fair value of the servicing assets are subject to significant fluctuations as a result of changes in estimated actual prepayment speeds and default rates and losses.</t>
        </is>
      </c>
    </row>
    <row r="18">
      <c r="A18" s="4" t="inlineStr">
        <is>
          <t>Equity Securities</t>
        </is>
      </c>
      <c r="B18" s="4" t="inlineStr">
        <is>
          <t xml:space="preserve">Equity Securities Non-marketable equity securities primarily consist of Federal Home Loan Bank (“FHLB”) stock. FHLB stock is restricted because such stock may only be sold to FHLB at its par value. Due to restrictive terms, and the lack of a readily determinable fair value, FHLB stock is carried at cost and evaluated for impairment. The investments in FHLB stock are required investments related to the Company’s borrowings from FHLB. FHLB obtains its funding primarily through issuance of consolidated obligations of the FHLB system. The U.S. government does not guarantee these obligations, and each of the regional FHLBs is jointly and severally liable for repayment of each other’s debt. </t>
        </is>
      </c>
    </row>
    <row r="19">
      <c r="A19" s="4" t="inlineStr">
        <is>
          <t>Borrowings</t>
        </is>
      </c>
      <c r="B19" s="4" t="inlineStr">
        <is>
          <t>Other BorrowingsBorrowings of the Company’s consolidated variable interest entities and finance lease arrangements are included in other borrowings.</t>
        </is>
      </c>
    </row>
    <row r="20">
      <c r="A20" s="4" t="inlineStr">
        <is>
          <t>Bank-Owned Life Insurance</t>
        </is>
      </c>
      <c r="B20" s="4" t="inlineStr">
        <is>
          <t>Bank-Owned Life InsuranceThe Company maintains bank-owned life insurance policies on certain current and former employees and directors, which are recorded at their cash surrender values as determined by the insurance carriers.  The appreciation in the cash surrender value of the policies is recognized as a component of other non-interest income in the Company’s statements of operations.</t>
        </is>
      </c>
    </row>
    <row r="21">
      <c r="A21" s="4" t="inlineStr">
        <is>
          <t>Derivatives and Hedging Activities</t>
        </is>
      </c>
      <c r="B21" s="4" t="inlineStr">
        <is>
          <t>Derivatives and Hedging Activities The Company is exposed to certain risks relating to its ongoing operations. The primary risk managed by using derivative instruments is interest risk. Interest rate caps and interest rate swaps have been entered into to manage interest rate risk associated with variable rate borrowings and were designated as cash flow hedges. The Company does not enter into derivative instruments for trading or speculative purposes. These cash flow hedges were recognized as assets or liabilities on the Company’s statements of financial condition and were measured at fair value. Cash flows resulting from the interest rate derivative financial instruments that were accounted for as hedges of assets and liabilities were classified in the Company’s cash flow statement in the same category as the cash flows of the items being hedged. For additional information relating to the interest rate caps and interest rate swap agreements, see Note 11.</t>
        </is>
      </c>
    </row>
    <row r="22">
      <c r="A22" s="4" t="inlineStr">
        <is>
          <t>Revenue Recognition</t>
        </is>
      </c>
      <c r="B22" s="4" t="inlineStr">
        <is>
          <t>Revenue Recognition The Company recognizes revenue when services or products are transferred to customers in an amount that reflects the consideration to which the Company expects to be entitled. The Company’s principal source of revenue is interest income from debt securities and loans. Revenue from contracts with customers within the scope of ASC Topic 606 was $54,520,000, $69,877,000, and $76,664,000 for the years ended December 31, 2020, 2019, and 2018, respectively, and largely consisted of revenue from service charges and other fees from deposits (e.g., overdraft fees, ATM fees, debit card fees). Due to the short-term nature of the Company’s contracts with customers, an insignificant amount of receivables related to such revenue was recorded at December 31, 2020 and 2019 and there were no impairment losses recognized. Policies specific to revenue from contracts with customers include the following: Service Charges. Revenue from service charges consists of service charges and fees on deposit accounts under depository agreements with customers to provide access to deposited funds and, when applicable, pay interest on deposits. Service charges on deposit accounts may be transactional or non-transactional in nature. Transactional service charges occur in the form of a service or penalty and are charged upon the occurrence of an event (e.g., overdraft fees, ATM fees, wire transfer fees). Transactional service charges are recognized as services are delivered to and consumed by the customer, or as penalty fees are charged. Non-transactional service charges are charges that are based on a broader service, such as account maintenance fees and dormancy fees, and are recognized on a monthly basis.</t>
        </is>
      </c>
    </row>
    <row r="23">
      <c r="A23" s="4" t="inlineStr">
        <is>
          <t>Stock-based Compensation</t>
        </is>
      </c>
      <c r="B23" s="4" t="inlineStr">
        <is>
          <t>Stock-based CompensationStock-based compensation awards granted, comprised of restricted stock units and stock options, are valued at fair value and compensation cost is recognized on a straight-line basis over the requisite service period of each award.  The impact of forfeitures of stock-based compensation awards on compensation expense is recognized as forfeitures occur.</t>
        </is>
      </c>
    </row>
    <row r="24">
      <c r="A24" s="4" t="inlineStr">
        <is>
          <t>Advertising and Promotion</t>
        </is>
      </c>
      <c r="B24" s="4" t="inlineStr">
        <is>
          <t>Advertising and Promotion Advertising and promotion costs are recognized in the period incurred.</t>
        </is>
      </c>
    </row>
    <row r="25">
      <c r="A25" s="4" t="inlineStr">
        <is>
          <t>Income Taxes</t>
        </is>
      </c>
      <c r="B25" s="4" t="inlineStr">
        <is>
          <t>Income Taxes The Company’s income tax expense consists of current and deferred income tax expense. Current income tax expense reflects taxes to be paid or refunded for the current period by applying the provisions of enacted tax law to earnings or losses. Deferred income tax expense results from changes in deferred tax assets and liabilities between periods. The Company recognizes interest and penalties related to income tax matters in income tax expense. Deferred tax assets and liabilities are recognized for estimated future income tax consequences attributable to differences between the financial statement carrying amounts of assets and liabilities and their respective tax bases. The effect on deferred tax assets and liabilities of a change in income tax rates is recognized in income in the period that includes the enactment date of applicable laws.</t>
        </is>
      </c>
    </row>
    <row r="26">
      <c r="A26" s="4" t="inlineStr">
        <is>
          <t>Comprehensive Income</t>
        </is>
      </c>
      <c r="B26" s="4" t="inlineStr">
        <is>
          <t>Comprehensive IncomeComprehensive income consists of net income and OCI.  OCI includes unrealized gains and losses, net of tax effect, on available-for-sale securities and derivatives used for cash flow hedges.</t>
        </is>
      </c>
    </row>
    <row r="27">
      <c r="A27" s="4" t="inlineStr">
        <is>
          <t>Earnings Per Share</t>
        </is>
      </c>
      <c r="B27" s="4" t="inlineStr">
        <is>
          <t>Earnings Per ShareBasic earnings per share is computed by dividing net income by the weighted-average number of shares of common stock outstanding during the period presented.  Diluted earnings per share is computed by including the net increase in shares as if dilutive outstanding stock options were exercised and restricted stock units were vested, using the treasury stock method.</t>
        </is>
      </c>
    </row>
    <row r="28">
      <c r="A28" s="4" t="inlineStr">
        <is>
          <t>Reclassifications</t>
        </is>
      </c>
      <c r="B28" s="4" t="inlineStr">
        <is>
          <t>Reclassifications Certain reclassifications have been made to the 2019 and 2018 financial statements to conform to the 2020 presentation.</t>
        </is>
      </c>
    </row>
    <row r="29">
      <c r="A29" s="4" t="inlineStr">
        <is>
          <t>Accounting Guidance Adopted in 2020 and Pending Adoption at December 31, 2020</t>
        </is>
      </c>
      <c r="B29" s="4" t="inlineStr">
        <is>
          <t>Accounting Guidance Adopted in 2020 The ASC is the FASB officially recognized source of authoritative GAAP applicable to all public and non-public non-governmental entities. Rules and interpretive releases of the Securities and Exchange Commission (“SEC”) under the authority of the federal securities laws are also sources of authoritative GAAP for the Company as an SEC registrant. All other accounting literature is non-authoritative. The following paragraphs provide descriptions of recently adopted ASU’s that may have had a material effect on the Company’s financial position or results of operations. ASU 2017-04 - Intangibles - Goodwill and Other. In January 2017, FASB amended ASC Topic 350 to simplify the measurement of goodwill by eliminating Step 2 from the goodwill impairment test. Instead, under these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The amendments were effective for public business entities for the first interim and annual reporting periods beginning after December 15, 2019. The Company has goodwill from prior business combinations and performs an annual impairment test or more frequently if changes or circumstances occur that would more-likely-than-not reduce the fair value of the reporting unit below its carrying value. Although the Company cannot anticipate future goodwill impairment assessments, based on the most recent assessment, it is unlikely that an impairment amount would need to be calculated and, therefore, at adoption there was no impact from these amendments to the Company’s financial position and results of operations. In addition, the current accounting policies and processes were not changed, except for the elimination of the Step 2 analysis. For additional information regarding goodwill impairment testing, see Note 5. ASU 2016-13 Credit Losses. In June 2016, FASB amended ASC Topic 326 to replace the incurred loss model with a methodology that reflects current expected credit losses (“CECL”) over the life of the loan and requires consideration of a broader range of reasonable and supportable information to calculate credit loss estimates. The amendments were effective for public business entities for the first interim and annual reporting periods beginning after December 15, 2019. The Company adopted the amendments on January 1, 2020 using the modified retrospective approach. The financial statement results and accounting policies beginning January 1, 2020 are presented under AS C Topic 326, whereas prior periods continue to be reported in accordance with previously applicable GAAP. The Company recorded a net reduction of $12,347,000 in retained earnings due to the adoption of the amendments. The transition adjustment included an increase in the ACL on loans of $3,720,000, an increase in the ACL on off-balance sheet credit exposures of $12,817,000, and a corresponding increase in deferred tax assets of $4,190,000. The Company developed internal implementation controls over the development of the ACL model and resulting financial statement disclosures. The Company has adjusted its processes and procedures to calculate the ACL, including changes in assumptions and estimates to consider expected credit losses over the life of th e loan versus the prior accounting practice that utilized the incurred loss model. Further, the Company revised procedures and accounting policies for determining an ACL related to held-to-maturity debt securities and off-balance sheet arrangements for other-than-temporary impairment on available-for-sale debt securities which utilize an allowance approach. The Company engaged a third-party vendor solution to evaluate the new methodology, including model validation, adjusting assumptions utilized, and to review the accuracy of the financial statement disclosures. For additional information on the allowances for credit losses, see Notes 2 and 3. Accounting Guidance Pending Adoption at December 31, 2020 The are no newly issued but not yet effective ASUs that could have a material effect on the Company’s financial position or resul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Dec. 31, 2020</t>
        </is>
      </c>
    </row>
    <row r="3">
      <c r="A3" s="3" t="inlineStr">
        <is>
          <t>Investments, Debt and Equity Securities [Abstract]</t>
        </is>
      </c>
    </row>
    <row r="4">
      <c r="A4" s="4" t="inlineStr">
        <is>
          <t>Amortized cost, gross unrealized gains and losses and the fair value of debt securities</t>
        </is>
      </c>
      <c r="B4" s="4" t="inlineStr">
        <is>
          <t xml:space="preserve">The following tables present the amortized cost, the gross unrealized gains and losses and the fair value of the Company’s debt securities: December 31, 2020 Amortized Gross Unrealized Fair (Dollars in thousands) Gains Losses Available-for-sale U.S. government and federal agency $ 38,568 287 (267) 38,588 U.S. government sponsored enterprises 9,747 34 — 9,781 State and local governments 1,321,763 94,974 (54) 1,416,683 Corporate bonds 336,867 12,239 (8) 349,098 Residential mortgage-backed securities 2,261,463 27,631 (4) 2,289,090 Commercial mortgage-backed securities 1,177,458 57,575 (459) 1,234,574 Total available-for-sale 5,145,866 192,740 (792) 5,337,814 Held-to-maturity State and local governments 189,836 13,380 — 203,216 Total held-to-maturity 189,836 13,380 — 203,216 Total debt securities $ 5,335,702 206,120 (792) 5,541,030 December 31, 2019 Amortized Gross Unrealized Fair (Dollars in thousands) Gains Losses Available-for-sale U.S. government and federal agency $ 20,061 48 (65) 20,044 U.S. government sponsored enterprises 42,724 953 — 43,677 State and local governments 679,784 22,694 (80) 702,398 Corporate bonds 155,665 1,938 (1) 157,602 Residential mortgage-backed securities 731,766 7,507 (549) 738,724 Commercial mortgage-backed securities 891,374 22,825 (1,392) 912,807 Total available-for-sale 2,521,374 55,965 (2,087) 2,575,252 Held-to-maturity State and local governments 224,611 9,785 — 234,396 Total held-to-maturity 224,611 9,785 — 234,396 Total debt securities $ 2,745,985 65,750 (2,087) 2,809,648 </t>
        </is>
      </c>
    </row>
    <row r="5">
      <c r="A5" s="4" t="inlineStr">
        <is>
          <t>Amortized cost and fair value of debt securities by contractual maturity</t>
        </is>
      </c>
      <c r="B5" s="4" t="inlineStr">
        <is>
          <t>The following table presents the amortized cost and fair value of available-for-sale and held-to-maturity debt securities by contractual maturity at December 31, 2020. Actual maturities may differ from expected or contractual maturities since some issuers have the right to prepay obligations with or without prepayment penalties. December 31, 2020 Available-for-Sale Held-to-Maturity (Dollars in thousands) Amortized Cost Fair Value Amortized Cost Fair Value Due within one year $ 128,263 129,346 484 489 Due after one year through five years 246,473 258,040 22,032 23,625 Due after five years through ten years 266,248 280,021 67,678 73,367 Due after ten years 1,065,961 1,146,743 99,642 105,735 1,706,945 1,814,150 189,836 203,216 Mortgage-backed securities 1 3,438,921 3,523,664 — — Total $ 5,145,866 5,337,814 189,836 203,216 ______________________________ 1 Mortgage-backed securities, which have prepayment provisions, are not assigned to maturity categories due to fluctuations in their prepayment speeds.</t>
        </is>
      </c>
    </row>
    <row r="6">
      <c r="A6" s="4" t="inlineStr">
        <is>
          <t>Proceeds from sales and calls of debt securities and associated gains and losses</t>
        </is>
      </c>
      <c r="B6" s="4" t="inlineStr">
        <is>
          <t>Proceeds from sales and calls of debt securities and the associated gains and losses that have been included in earnings are listed below: Years ended (Dollars in thousands) December 31, December 31, December 31, Available-for-sale Proceeds from sales and calls of debt securities $ 240,521 928,710 265,587 Gross realized gains 1 1,400 18,936 443 Gross realized losses 1 (262) (4,513) (455) Held-to-maturity Proceeds from calls of debt securities 32,735 58,750 79,000 Gross realized gains 1 1 2 101 Gross realized losses 1 — (10) (1,202) ______________________________ 1 The gain or loss on the sale or call of each debt security is determined by the specific identification method.</t>
        </is>
      </c>
    </row>
    <row r="7">
      <c r="A7" s="4" t="inlineStr">
        <is>
          <t>Summary of debt securities with an unrealized loss position</t>
        </is>
      </c>
      <c r="B7" s="4" t="inlineStr">
        <is>
          <t xml:space="preserve"> December 31, 2020 Number Less than 12 Months 12 Months or More Total (Dollars in thousands) of Fair Unrealized Fair Unrealized Fair Unrealized Available-for-sale U.S. government and federal agency 18 $ 13,814 (258) 726 (9) 14,540 (267) State and local governments 6 3,121 (54) — — 3,121 (54) Corporate bonds 3 5,500 (8) — — 5,500 (8) Residential mortgage-backed securities 14 2,354 (4) 27 — 2,381 (4) Commercial mortgage-backed securities 5 120,741 (459) — — 120,741 (459) Total available-for-sale 46 $ 145,530 (783) 753 (9) 146,283 (792) December 31, 2019 Number Less than 12 Months 12 Months or More Total (Dollars in thousands) of Fair Unrealized Fair Unrealized Fair Unrealized Available-for-sale U.S. government and federal agency 20 $ 464 — 9,902 (65) 10,366 (65) State and local governments 12 19,044 (80) — — 19,044 (80) Corporate bonds 2 7,378 (1) — — 7,378 (1) Residential mortgage-backed securities 35 85,562 (234) 29,038 (315) 114,600 (549) Commercial mortgage-backed securities 19 177,051 (1,293) 7,697 (99) 184,748 (1,392) Total available-for-sale 88 $ 289,499 (1,608) 46,637 (479) 336,136 (2,087)</t>
        </is>
      </c>
    </row>
    <row r="8">
      <c r="A8" s="4" t="inlineStr">
        <is>
          <t>Credit quality indictors for HTM debt securities</t>
        </is>
      </c>
      <c r="B8" s="4" t="inlineStr">
        <is>
          <t xml:space="preserve">Allowance for Credit Losses - Held-To-Maturity Debt Securities The Company measured expected credit losses on held-to-maturity debt securities on a collective basis by major security type and NRSRO credit ratings, which is the Company’s primary credit quality indicator for state and local government securities. The estimate of expected credit losses considered historical credit loss information that was adjusted for current conditions as well as reasonable and supportable forecasts. The following table summarizes the amortized cost of held-to-maturity debt securities aggregated by NRSRO credit rating: (Dollars in thousands) December 31, December 31, Held-to-maturity S&amp;P: AAA / Moody’s: Aaa $ 39,022 65,217 S&amp;P: AA+, AA, AA- / Moody’s: Aa1, Aa2, Aa3 123,664 130,316 S&amp;P: A+, A, A- / Moody’s: A1, A2, A3 27,150 28,689 Not rated by either entity — 389 Total held-to-maturity $ 189,836 224,6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Loans Receivable, Net (Tables)</t>
        </is>
      </c>
      <c r="B1" s="2" t="inlineStr">
        <is>
          <t>12 Months Ended</t>
        </is>
      </c>
    </row>
    <row r="2">
      <c r="B2" s="2" t="inlineStr">
        <is>
          <t>Dec. 31, 2020</t>
        </is>
      </c>
    </row>
    <row r="3">
      <c r="A3" s="3" t="inlineStr">
        <is>
          <t>Receivables [Abstract]</t>
        </is>
      </c>
    </row>
    <row r="4">
      <c r="A4" s="4" t="inlineStr">
        <is>
          <t>Summary of loans receivable</t>
        </is>
      </c>
      <c r="B4" s="4" t="inlineStr">
        <is>
          <t xml:space="preserve">The following table presents loans receivable for each portfolio segment of loans: (Dollars in thousands) December 31, December 31, Residential real estate $ 802,508 926,388 Commercial real estate 6,315,895 5,579,307 Other commercial 3,054,817 2,094,254 Home equity 636,405 617,201 Other consumer 313,071 295,660 Loans receivable 11,122,696 9,512,810 Allowance for credit losses (158,243) (124,490) Loans receivable, net $ 10,964,453 9,388,320 Net deferred origination (fees) costs included in loans receivable $ (26,709) (6,964) Net purchase accounting (discounts) premiums included in loans receivable $ (17,091) (21,574) Accrued interest receivable on loans $ 53,538 40,962 </t>
        </is>
      </c>
    </row>
    <row r="5">
      <c r="A5" s="4" t="inlineStr">
        <is>
          <t>Financing receivable, allowance for credit loss</t>
        </is>
      </c>
      <c r="B5" s="4" t="inlineStr">
        <is>
          <t xml:space="preserve">Year ended December 31, 2020 (Dollars in thousands) Total Residential Real Estate Commercial Real Estate Other Commercial Home Equity Other Consumer Balance at beginning of period $ 124,490 10,111 69,496 36,129 4,937 3,817 Impact of adopting CECL 3,720 3,584 10,533 (13,759) 3,400 (38) Acquisitions 49 — 49 — — — Provision for credit losses 37,637 (4,131) 9,324 29,812 (27) 2,659 Charge-offs (13,808) (21) (3,497) (4,860) (384) (5,046) Recoveries 6,155 61 1,094 1,811 256 2,933 Balance at end of period $ 158,243 9,604 86,999 49,133 8,182 4,325 Year ended December 31, 2019 (Dollars in thousands) Total Residential Commercial Other Home Other Balance at beginning of period $ 131,239 10,631 72,448 38,160 5,811 4,189 Provision for credit losses 57 (163) (2,704) (23) (863) 3,810 Charge-offs (15,178) (608) (2,460) (4,189) (90) (7,831) Recoveries 8,372 251 2,212 2,181 79 3,649 Balance at end of period $ 124,490 10,111 69,496 36,129 4,937 3,817 Year ended December 31, 2018 (Dollars in thousands) Total Residential Commercial Other Home Other Balance at beginning of period $ 129,568 10,798 68,515 39,303 6,204 4,748 Provision for credit losses 9,953 474 4,343 1,916 (471) 3,691 Charge-offs (17,807) (728) (3,469) (5,045) (210) (8,355) Recoveries 9,525 87 3,059 1,986 288 4,105 Balance at end of period $ 131,239 10,631 72,448 38,160 5,811 4,189 </t>
        </is>
      </c>
    </row>
    <row r="6">
      <c r="A6" s="4" t="inlineStr">
        <is>
          <t>Loan portfolio aging analysis</t>
        </is>
      </c>
      <c r="B6" s="4" t="inlineStr">
        <is>
          <t xml:space="preserve">The following tables present an aging analysis of the recorded investment in loans by loan class: December 31, 2020 (Dollars in thousands) Total Residential Commercial Other Home Other Accruing loans 30-59 days past due $ 17,123 6,058 3,854 4,039 2,130 1,042 Accruing loans 60-89 days past due 5,598 584 2,299 809 756 1,150 Accruing loans 90 days or more past due 1,725 934 231 293 135 132 Non-accrual loans with no ACL 29,532 3,129 14,030 9,231 2,664 478 Non-accrual loans with ACL 2,432 274 1,787 278 49 44 Total past due and non-accrual loans 56,410 10,979 22,201 14,650 5,734 2,846 Current loans receivable 11,066,286 791,529 6,293,694 3,040,167 630,671 310,225 Total loans receivable $ 11,122,696 802,508 6,315,895 3,054,817 636,405 313,071 December 31, 2019 (Dollars in thousands) Total Residential Commercial Other Home Other Accruing loans 30-59 days past due $ 15,944 3,403 4,946 4,685 1,040 1,870 Accruing loans 60-89 days past due 7,248 749 2,317 1,190 1,902 1,090 Accruing loans 90 days or more past due 1,412 753 64 143 — 452 Non-accrual loans 30,883 4,715 15,650 6,592 3,266 660 Total past due and non-accrual loans 55,487 9,620 22,977 12,610 6,208 4,072 Current loans receivable 9,457,323 916,768 5,556,330 2,081,644 610,993 291,588 Total loans receivable $ 9,512,810 926,388 5,579,307 2,094,254 617,201 295,660 </t>
        </is>
      </c>
    </row>
    <row r="7">
      <c r="A7" s="4" t="inlineStr">
        <is>
          <t>Summary of repayment through operation or sale of collateral</t>
        </is>
      </c>
      <c r="B7" s="4" t="inlineStr">
        <is>
          <t xml:space="preserve">The following table presents the amortized cost basis of collateral-dependent loans by collateral type: December 31, 2020 (Dollars in thousands) Total Residential Commercial Other Home Other Business assets $ 4,325 — 37 4,288 — — Residential real estate 7,148 3,338 1,043 198 2,513 56 Other real estate 16,127 64 14,738 1,086 200 39 Other 36,855 — — 36,469 — 386 Total $ 64,455 3,402 15,818 42,041 2,713 481 </t>
        </is>
      </c>
    </row>
    <row r="8">
      <c r="A8" s="4" t="inlineStr">
        <is>
          <t>Summary of TDRs</t>
        </is>
      </c>
      <c r="B8" s="4" t="inlineStr">
        <is>
          <t xml:space="preserve">The following tables present TDRs that occurred during the periods presented and the TDRs that occurred within the previous twelve months that subsequently defaulted during the periods presented: Year ended December 31, 2020 (Dollars in thousands) Total Residential Commercial Other Home Other TDRs that occurred during the period Number of loans 16 1 10 4 1 — Pre-modification recorded balance $ 14,945 210 13,392 1,304 39 — Post-modification recorded balance $ 14,945 210 13,392 1,304 39 — TDRs that subsequently defaulted Number of loans 1 — 1 — — — Recorded balance $ 145 — 145 — — — Year ended December 31, 2019 (Dollars in thousands) Total Residential Commercial Other Home Other TDRs that occurred during the period Number of loans 18 1 6 6 2 3 Pre-modification recorded balance $ 18,508 117 8,524 9,382 214 271 Post-modification recorded balance $ 18,476 123 8,524 9,364 214 251 TDRs that subsequently defaulted Number of loans 1 — 1 — — — Recorded balance $ 106 — 106 — — — Year ended December 31, 2018 (Dollars in thousands) Total Residential Commercial Other Home Other TDRs that occurred during the period Number of loans 25 4 8 10 2 1 Pre-modification recorded balance $ 21,995 724 12,901 7,813 252 305 Post-modification recorded balance $ 21,881 724 12,787 7,813 252 305 TDRs that subsequently defaulted Number of loans 1 1 — — — — Recorded balance $ 47 47 — — — — </t>
        </is>
      </c>
    </row>
    <row r="9">
      <c r="A9" s="4" t="inlineStr">
        <is>
          <t>Credit quality indicators for commercial loans</t>
        </is>
      </c>
      <c r="B9" s="4" t="inlineStr">
        <is>
          <t>The following tables present the amortized cost in commercial real estate and other commercial loans based on the Company’s internal risk rating. The date of a modification, renewal or extension of a loan is considered for the year of origination if the terms of the loan are as favorable to the Company as the terms are for a comparable loan to other borrowers with similar credit risk. December 31, 2020 (Dollars in thousands) Total Pass Special Mention Substandard Doubtful/ Commercial real estate loans Term loans by origination year 2020 $ 1,496,094 1,490,947 — 5,147 — 2019 1,077,461 1,069,503 — 7,958 — 2018 914,506 874,673 — 39,833 — 2017 723,448 696,371 — 27,077 — 2016 496,275 481,392 — 14,883 — Prior 1,488,281 1,450,596 — 37,574 111 Revolving loans 119,830 116,548 — 3,282 — Total $ 6,315,895 6,180,030 — 135,754 111 Other commercial loans 1 Term loans by origination year 2020 $ 1,366,664 1,341,316 19,564 5,784 — 2019 304,430 284,981 12,582 6,864 3 2018 241,222 234,988 — 6,233 1 2017 269,857 264,651 — 5,114 92 2016 179,225 177,164 — 2,056 5 Prior 218,306 206,431 — 11,329 546 Revolving loans 475,113 467,929 54 7,112 18 Total $ 3,054,817 2,977,460 32,200 44,492 665 ______________________________ 1 Includes PPP loans.</t>
        </is>
      </c>
    </row>
    <row r="10">
      <c r="A10" s="4" t="inlineStr">
        <is>
          <t>Credit quality indicators for RRE and consumer loans</t>
        </is>
      </c>
      <c r="B10" s="4" t="inlineStr">
        <is>
          <t xml:space="preserve">The following tables present the amortized cost of residential real estate, home equity and other consumer loans based on payment performance: December 31, 2020 (Dollars in thousands) Total Performing 30-89 Days Past Due Non-Accrual and 90 Days or More Past Due Residential real estate loans Term loans by origination year 2020 $ 208,679 207,432 1,247 — 2019 181,924 179,915 2,009 — 2018 100,273 99,135 556 582 2017 76,394 75,527 867 — 2016 53,819 52,905 87 827 Prior 179,085 174,281 1,876 2,928 Revolving loans 2,334 2,334 — — Total $ 802,508 791,529 6,642 4,337 Home equity loans Term loans by origination year 2020 $ 89 89 — — 2019 807 771 — 36 2018 1,782 1,782 — — 2017 1,452 1,426 26 — 2016 1,016 1,016 — — Prior 14,025 13,042 463 520 Revolving loans 617,234 612,545 2,397 2,292 Total $ 636,405 630,671 2,886 2,848 Other consumer loans Term loans by origination year 2020 $ 131,302 131,098 158 46 2019 66,327 65,921 170 236 2018 42,827 42,557 212 58 2017 16,287 16,202 38 47 2016 10,519 10,409 48 62 Prior 18,692 17,334 1,155 203 Revolving loans 27,117 26,704 411 2 Total $ 313,071 310,225 2,192 654 </t>
        </is>
      </c>
    </row>
    <row r="11">
      <c r="A11" s="4" t="inlineStr">
        <is>
          <t>Summary of recorded investment in loans and the balance in the ALLL</t>
        </is>
      </c>
      <c r="B11" s="4" t="inlineStr">
        <is>
          <t xml:space="preserve">The following table disclosed the recorded investment in loans and the balance in the allowance separated by loans individually evaluated and collectively evaluated for impairment: December 31, 2019 (Dollars in thousands) Total Residential Commercial Other Home Other Loans receivable Individually evaluated for impairment $ 94,504 7,804 58,609 21,475 3,745 2,871 Collectively evaluated for impairment 9,418,306 918,584 5,520,698 2,072,779 613,456 292,789 Total loans receivable $ 9,512,810 926,388 5,579,307 2,094,254 617,201 295,660 Allowance for loan and lease losses Individually evaluated for impairment $ 95 — 73 10 — 12 Collectively evaluated for impairment 124,395 10,111 69,423 36,119 4,937 3,805 Total allowance for loan and lease losses $ 124,490 10,111 69,496 36,129 4,937 3,817 </t>
        </is>
      </c>
    </row>
    <row r="12">
      <c r="A12" s="4" t="inlineStr">
        <is>
          <t>Summary of the impaired loans</t>
        </is>
      </c>
      <c r="B12" s="4" t="inlineStr">
        <is>
          <t xml:space="preserve">The following table disclosed information related to impaired loans: At or for the Year ended December 31, 2019 (Dollars in thousands) Total Residential Commercial Other Home Other Loans with a specific valuation allowance Recorded balance $ 5,388 — 5,343 10 — 35 Unpaid principal balance 5,388 — 5,343 10 — 35 Specific valuation allowance 95 — 73 10 — 12 Average balance 10,378 409 6,341 3,490 24 114 Loans without a specific valuation allowance Recorded balance 89,116 7,804 53,266 21,465 3,745 2,836 Unpaid principal balance 99,355 9,220 57,735 24,758 4,494 3,148 Average balance 93,338 9,879 59,107 18,079 3,486 2,787 Total Recorded balance $ 94,504 7,804 58,609 21,475 3,745 2,871 Unpaid principal balance 104,743 9,220 63,078 24,768 4,494 3,183 Specific valuation allowance 95 — 73 10 — 12 Average balance 103,716 10,288 65,448 21,569 3,510 2,9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Premises and equipment, net of accumulated depreciation</t>
        </is>
      </c>
      <c r="B4" s="4" t="inlineStr">
        <is>
          <t xml:space="preserve">Premises and equipment, net of accumulated depreciation, consist of the following: (Dollars in thousands) December 31, 2020 December 31, 2019 Land $ 56,842 52,738 Buildings and construction in progress 259,389 251,151 Furniture, fixtures and equipment 102,749 96,576 Leasehold improvements 13,364 11,144 Accumulated depreciation (159,555) (148,373) Net premises and equipment, excluding ROU assets 272,789 263,236 ROU assets 52,546 47,073 Net premises and equipment $ 325,335 310,309 </t>
        </is>
      </c>
    </row>
    <row r="5">
      <c r="A5" s="4" t="inlineStr">
        <is>
          <t>Lease Summary</t>
        </is>
      </c>
      <c r="B5" s="4" t="inlineStr">
        <is>
          <t>The following table summarizes the Company’s leases: December 31, 2020 December 31, 2019 (Dollars in thousands) Finance Operating Finance Operating ROU assets $ 5,999 6,537 Accumulated depreciation (273) (917) Net ROU assets $ 5,726 46,820 5,620 41,453 Lease liabilities $ 5,891 49,675 5,671 43,904 Weighted-average remaining lease term 24 years 17 years 24 years 19 years Weighted-average discount rate 2.6 % 3.4 % 3.0 % 3.7 %</t>
        </is>
      </c>
    </row>
    <row r="6">
      <c r="A6" s="4" t="inlineStr">
        <is>
          <t>Maturities of Lease Liabilities</t>
        </is>
      </c>
      <c r="B6" s="4" t="inlineStr">
        <is>
          <t xml:space="preserve">Maturities of lease liabilities consist of the following: December 31, 2020 (Dollars in thousands) Finance Operating Maturing within one year $ 260 4,639 Maturing one year through two years 266 4,407 Maturing two years through three years 272 3,979 Maturing three years through four years 280 3,987 Maturing four years through five years 285 3,932 Thereafter 6,736 47,434 Total lease payments 8,099 68,378 Present value of lease payments Short-term 109 3,023 Long-term 5,782 46,652 Total present value of lease payments 5,891 49,675 Difference between lease payments and present value of lease payments $ 2,208 18,703 </t>
        </is>
      </c>
    </row>
    <row r="7">
      <c r="A7" s="4" t="inlineStr">
        <is>
          <t>Components of Lease Expense</t>
        </is>
      </c>
      <c r="B7" s="4" t="inlineStr">
        <is>
          <t xml:space="preserve">The components of lease expense consist of the following: Year ended (Dollars in thousands) December 31, December 31, Finance lease cost Amortization of ROU assets 235 101 Interest on lease liabilities 159 34 Operating lease cost 4,807 4,063 Short-term lease cost 331 431 Variable lease cost 1,270 896 Sublease income (12) (6) Total lease expense 6,790 5,519 </t>
        </is>
      </c>
    </row>
    <row r="8">
      <c r="A8" s="4" t="inlineStr">
        <is>
          <t>Supplemental Cash Flow Information</t>
        </is>
      </c>
      <c r="B8" s="4" t="inlineStr">
        <is>
          <t>Supplemental cash flow information related to leases is as follows: Year ended December 31, 2020 December 31, 2019 (Dollars in thousands) Finance Operating Finance Operating Cash paid for amounts included in the measurement of lease liabilities Operating cash flows $ 159 2,742 34 2,136 Financing cash flows 93 N/A 98 N/A ______________________________ N/A - Not applica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and Goodwill (Tables)</t>
        </is>
      </c>
      <c r="B1" s="2" t="inlineStr">
        <is>
          <t>12 Months Ended</t>
        </is>
      </c>
    </row>
    <row r="2">
      <c r="B2" s="2" t="inlineStr">
        <is>
          <t>Dec. 31, 2020</t>
        </is>
      </c>
    </row>
    <row r="3">
      <c r="A3" s="3" t="inlineStr">
        <is>
          <t>Goodwill and Intangible Assets Disclosure [Abstract]</t>
        </is>
      </c>
    </row>
    <row r="4">
      <c r="A4" s="4" t="inlineStr">
        <is>
          <t>Summary of core deposit intangibles</t>
        </is>
      </c>
      <c r="B4" s="4" t="inlineStr">
        <is>
          <t xml:space="preserve">The following table sets forth information regarding the Company’s core deposit intangibles: At or for the Years ended (Dollars in thousands) December 31, December 31, December 31, Gross carrying value $ 88,099 85,506 62,977 Accumulated amortization (32,590) (22,220) (13,735) Net carrying value $ 55,509 63,286 49,242 Aggregate amortization expense $ 10,370 8,485 6,270 Estimated amortization expense for the years ending December 31, 2021 $ 9,951 2022 9,414 2023 8,614 2024 7,826 2025 6,750 </t>
        </is>
      </c>
    </row>
    <row r="5">
      <c r="A5" s="4" t="inlineStr">
        <is>
          <t>Changes in the carrying value of goodwill</t>
        </is>
      </c>
      <c r="B5" s="4" t="inlineStr">
        <is>
          <t xml:space="preserve">The following schedule discloses the changes in the carrying value of goodwill: Years ended (Dollars in thousands) December 31, December 31, December 31, Net carrying value at beginning of period $ 456,418 289,586 177,811 Acquisitions and adjustments 57,595 166,832 111,775 Net carrying value at end of period $ 514,013 456,418 289,5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 Servicing (Tables)</t>
        </is>
      </c>
      <c r="B1" s="2" t="inlineStr">
        <is>
          <t>12 Months Ended</t>
        </is>
      </c>
    </row>
    <row r="2">
      <c r="B2" s="2" t="inlineStr">
        <is>
          <t>Dec. 31, 2020</t>
        </is>
      </c>
    </row>
    <row r="3">
      <c r="A3" s="3" t="inlineStr">
        <is>
          <t>Mortgage Banking [Abstract]</t>
        </is>
      </c>
    </row>
    <row r="4">
      <c r="A4" s="4" t="inlineStr">
        <is>
          <t>Servicing Asset at Amortized Cost</t>
        </is>
      </c>
      <c r="B4" s="4" t="inlineStr">
        <is>
          <t xml:space="preserve">The fair value of servicing rights were $12,086,921 and $1,763,144 at December 31, 2020 and 2019. The following schedules discloses the change in the carrying value of mortgage servicing rights: Years ended (Dollars in thousands) December 31, December 31, December 31, Carrying value at beginning of period $ 1,618 1,545 — Acquisitions — — 1,689 Additions 8,298 325 28 Amortization (940) (252) (172) Carrying value at end of period $ 8,976 1,618 1,5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Equity Method Investments and Joint Ventures [Abstract]</t>
        </is>
      </c>
    </row>
    <row r="4">
      <c r="A4" s="4" t="inlineStr">
        <is>
          <t>Carrying amounts of consolidated VIEs' assets and liabilities</t>
        </is>
      </c>
      <c r="B4" s="4" t="inlineStr">
        <is>
          <t xml:space="preserve">The following table summarizes the carrying amounts of the consolidated VIEs’ assets and liabilities included in the Company’s statements of financial condition and are adjusted for intercompany eliminations. All assets presented can be used only to settle obligations of the consolidated VIEs and all liabilities presented consist of liabilities for which creditors and other beneficial interest holders therein have no recourse to the general credit of the Company. (Dollars in thousands) December 31, December 31, Assets Loans receivable $ 90,183 84,390 Accrued interest receivable 410 63 Other assets 40,282 41,233 Total assets $ 130,875 125,686 Liabilities Other borrowed funds $ 27,176 23,149 Accrued interest payable 53 36 Other liabilities 171 123 Total liabilities $ 27,400 23,308 </t>
        </is>
      </c>
    </row>
    <row r="5">
      <c r="A5" s="4" t="inlineStr">
        <is>
          <t>Future Unfunded Contingent Commitments</t>
        </is>
      </c>
      <c r="B5" s="4" t="inlineStr">
        <is>
          <t xml:space="preserve">Future unfunded contingent equity commitments related to the Company’s LIHTC investments at December 31, 2020 are as follows: (Dollars in thousands) Amount Years ending December 31, 2021 $ 19,125 2022 15,708 2023 5,884 2024 450 2025 199 Thereafter 693 Total $ 42,059 </t>
        </is>
      </c>
    </row>
    <row r="6">
      <c r="A6" s="4" t="inlineStr">
        <is>
          <t>Amortization expense and tax credits and other tax benefits recognized for qualified affordable housing project investments</t>
        </is>
      </c>
      <c r="B6" s="4" t="inlineStr">
        <is>
          <t xml:space="preserve">The following table summarizes the amortization expense and the amount of tax credits and other tax benefits recognized for qualified affordable housing project investments during the periods presented. Years ended (Dollars in thousands) December 31, 2020 December 31, 2019 December 31, Amortization expense $ 7,656 6,289 4,926 Tax credits and other tax benefits recognized 10,382 8,547 6,5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d maturities of time deposits</t>
        </is>
      </c>
      <c r="B4" s="4" t="inlineStr">
        <is>
          <t xml:space="preserve">The scheduled maturities of time deposits are as follows: (Dollars in thousands) Amount Years ending December 31, 2021 $ 707,026 2022 134,255 2023 50,948 2024 28,639 2025 57,847 Thereafter 64 $ 978,7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vestment securities</t>
        </is>
      </c>
      <c r="B4" s="5" t="n">
        <v>99616</v>
      </c>
      <c r="C4" s="5" t="n">
        <v>85504</v>
      </c>
      <c r="D4" s="5" t="n">
        <v>86499</v>
      </c>
    </row>
    <row r="5">
      <c r="A5" s="4" t="inlineStr">
        <is>
          <t>Residential real estate loans</t>
        </is>
      </c>
      <c r="B5" s="6" t="n">
        <v>46392</v>
      </c>
      <c r="C5" s="6" t="n">
        <v>46899</v>
      </c>
      <c r="D5" s="6" t="n">
        <v>40041</v>
      </c>
    </row>
    <row r="6">
      <c r="A6" s="4" t="inlineStr">
        <is>
          <t>Commercial loans</t>
        </is>
      </c>
      <c r="B6" s="6" t="n">
        <v>436497</v>
      </c>
      <c r="C6" s="6" t="n">
        <v>369107</v>
      </c>
      <c r="D6" s="6" t="n">
        <v>304164</v>
      </c>
    </row>
    <row r="7">
      <c r="A7" s="4" t="inlineStr">
        <is>
          <t>Consumer and other loans</t>
        </is>
      </c>
      <c r="B7" s="6" t="n">
        <v>44559</v>
      </c>
      <c r="C7" s="6" t="n">
        <v>44667</v>
      </c>
      <c r="D7" s="6" t="n">
        <v>38292</v>
      </c>
    </row>
    <row r="8">
      <c r="A8" s="4" t="inlineStr">
        <is>
          <t>Total interest income</t>
        </is>
      </c>
      <c r="B8" s="6" t="n">
        <v>627064</v>
      </c>
      <c r="C8" s="6" t="n">
        <v>546177</v>
      </c>
      <c r="D8" s="6" t="n">
        <v>468996</v>
      </c>
    </row>
    <row r="9">
      <c r="A9" s="3" t="inlineStr">
        <is>
          <t>Interest Expense</t>
        </is>
      </c>
    </row>
    <row r="10">
      <c r="A10" s="4" t="inlineStr">
        <is>
          <t>Deposits</t>
        </is>
      </c>
      <c r="B10" s="6" t="n">
        <v>17620</v>
      </c>
      <c r="C10" s="6" t="n">
        <v>23280</v>
      </c>
      <c r="D10" s="6" t="n">
        <v>18359</v>
      </c>
    </row>
    <row r="11">
      <c r="A11" s="4" t="inlineStr">
        <is>
          <t>Securities sold under agreements to repurchase</t>
        </is>
      </c>
      <c r="B11" s="6" t="n">
        <v>3601</v>
      </c>
      <c r="C11" s="6" t="n">
        <v>3694</v>
      </c>
      <c r="D11" s="6" t="n">
        <v>2248</v>
      </c>
    </row>
    <row r="12">
      <c r="A12" s="4" t="inlineStr">
        <is>
          <t>Federal Home Loan Bank advances</t>
        </is>
      </c>
      <c r="B12" s="6" t="n">
        <v>733</v>
      </c>
      <c r="C12" s="6" t="n">
        <v>9023</v>
      </c>
      <c r="D12" s="6" t="n">
        <v>8880</v>
      </c>
    </row>
    <row r="13">
      <c r="A13" s="4" t="inlineStr">
        <is>
          <t>Other borrowed funds</t>
        </is>
      </c>
      <c r="B13" s="6" t="n">
        <v>646</v>
      </c>
      <c r="C13" s="6" t="n">
        <v>215</v>
      </c>
      <c r="D13" s="6" t="n">
        <v>95</v>
      </c>
    </row>
    <row r="14">
      <c r="A14" s="4" t="inlineStr">
        <is>
          <t>Subordinated debentures</t>
        </is>
      </c>
      <c r="B14" s="6" t="n">
        <v>4715</v>
      </c>
      <c r="C14" s="6" t="n">
        <v>6561</v>
      </c>
      <c r="D14" s="6" t="n">
        <v>5949</v>
      </c>
    </row>
    <row r="15">
      <c r="A15" s="4" t="inlineStr">
        <is>
          <t>Total interest expense</t>
        </is>
      </c>
      <c r="B15" s="6" t="n">
        <v>27315</v>
      </c>
      <c r="C15" s="6" t="n">
        <v>42773</v>
      </c>
      <c r="D15" s="6" t="n">
        <v>35531</v>
      </c>
    </row>
    <row r="16">
      <c r="A16" s="4" t="inlineStr">
        <is>
          <t>Net Interest Income</t>
        </is>
      </c>
      <c r="B16" s="6" t="n">
        <v>599749</v>
      </c>
      <c r="C16" s="6" t="n">
        <v>503404</v>
      </c>
      <c r="D16" s="6" t="n">
        <v>433465</v>
      </c>
    </row>
    <row r="17">
      <c r="A17" s="4" t="inlineStr">
        <is>
          <t>Provision for credit losses</t>
        </is>
      </c>
      <c r="B17" s="6" t="n">
        <v>39765</v>
      </c>
      <c r="C17" s="6" t="n">
        <v>57</v>
      </c>
      <c r="D17" s="6" t="n">
        <v>9953</v>
      </c>
    </row>
    <row r="18">
      <c r="A18" s="4" t="inlineStr">
        <is>
          <t>Net interest income after provision for credit losses</t>
        </is>
      </c>
      <c r="B18" s="6" t="n">
        <v>559984</v>
      </c>
      <c r="C18" s="6" t="n">
        <v>503347</v>
      </c>
      <c r="D18" s="6" t="n">
        <v>423512</v>
      </c>
    </row>
    <row r="19">
      <c r="A19" s="3" t="inlineStr">
        <is>
          <t>Non-Interest Income</t>
        </is>
      </c>
    </row>
    <row r="20">
      <c r="A20" s="4" t="inlineStr">
        <is>
          <t>Service charges and other fees</t>
        </is>
      </c>
      <c r="B20" s="6" t="n">
        <v>52503</v>
      </c>
      <c r="C20" s="6" t="n">
        <v>67934</v>
      </c>
      <c r="D20" s="6" t="n">
        <v>74887</v>
      </c>
    </row>
    <row r="21">
      <c r="A21" s="4" t="inlineStr">
        <is>
          <t>Miscellaneous loan fees and charges</t>
        </is>
      </c>
      <c r="B21" s="6" t="n">
        <v>7344</v>
      </c>
      <c r="C21" s="6" t="n">
        <v>5313</v>
      </c>
      <c r="D21" s="6" t="n">
        <v>6805</v>
      </c>
    </row>
    <row r="22">
      <c r="A22" s="4" t="inlineStr">
        <is>
          <t>Gain on sale of loans</t>
        </is>
      </c>
      <c r="B22" s="6" t="n">
        <v>99450</v>
      </c>
      <c r="C22" s="6" t="n">
        <v>34064</v>
      </c>
      <c r="D22" s="6" t="n">
        <v>27134</v>
      </c>
    </row>
    <row r="23">
      <c r="A23" s="4" t="inlineStr">
        <is>
          <t>Gain (loss) on sale of debt securities</t>
        </is>
      </c>
      <c r="B23" s="6" t="n">
        <v>1139</v>
      </c>
      <c r="C23" s="6" t="n">
        <v>14415</v>
      </c>
      <c r="D23" s="6" t="n">
        <v>-1113</v>
      </c>
    </row>
    <row r="24">
      <c r="A24" s="4" t="inlineStr">
        <is>
          <t>Other income</t>
        </is>
      </c>
      <c r="B24" s="6" t="n">
        <v>12431</v>
      </c>
      <c r="C24" s="6" t="n">
        <v>9048</v>
      </c>
      <c r="D24" s="6" t="n">
        <v>11111</v>
      </c>
    </row>
    <row r="25">
      <c r="A25" s="4" t="inlineStr">
        <is>
          <t>Total non-interest income</t>
        </is>
      </c>
      <c r="B25" s="6" t="n">
        <v>172867</v>
      </c>
      <c r="C25" s="6" t="n">
        <v>130774</v>
      </c>
      <c r="D25" s="6" t="n">
        <v>118824</v>
      </c>
    </row>
    <row r="26">
      <c r="A26" s="3" t="inlineStr">
        <is>
          <t>Non-Interest Expense</t>
        </is>
      </c>
    </row>
    <row r="27">
      <c r="A27" s="4" t="inlineStr">
        <is>
          <t>Compensation and employee benefits</t>
        </is>
      </c>
      <c r="B27" s="6" t="n">
        <v>253047</v>
      </c>
      <c r="C27" s="6" t="n">
        <v>222753</v>
      </c>
      <c r="D27" s="6" t="n">
        <v>195056</v>
      </c>
    </row>
    <row r="28">
      <c r="A28" s="4" t="inlineStr">
        <is>
          <t>Occupancy and equipment</t>
        </is>
      </c>
      <c r="B28" s="6" t="n">
        <v>37673</v>
      </c>
      <c r="C28" s="6" t="n">
        <v>34497</v>
      </c>
      <c r="D28" s="6" t="n">
        <v>30734</v>
      </c>
    </row>
    <row r="29">
      <c r="A29" s="4" t="inlineStr">
        <is>
          <t>Advertising and promotions</t>
        </is>
      </c>
      <c r="B29" s="6" t="n">
        <v>10201</v>
      </c>
      <c r="C29" s="6" t="n">
        <v>10621</v>
      </c>
      <c r="D29" s="6" t="n">
        <v>9566</v>
      </c>
    </row>
    <row r="30">
      <c r="A30" s="4" t="inlineStr">
        <is>
          <t>Data processing</t>
        </is>
      </c>
      <c r="B30" s="6" t="n">
        <v>21132</v>
      </c>
      <c r="C30" s="6" t="n">
        <v>17392</v>
      </c>
      <c r="D30" s="6" t="n">
        <v>15911</v>
      </c>
    </row>
    <row r="31">
      <c r="A31" s="4" t="inlineStr">
        <is>
          <t>Other real estate owned</t>
        </is>
      </c>
      <c r="B31" s="6" t="n">
        <v>923</v>
      </c>
      <c r="C31" s="6" t="n">
        <v>1105</v>
      </c>
      <c r="D31" s="6" t="n">
        <v>3221</v>
      </c>
    </row>
    <row r="32">
      <c r="A32" s="4" t="inlineStr">
        <is>
          <t>Regulatory assessments and insurance</t>
        </is>
      </c>
      <c r="B32" s="6" t="n">
        <v>4656</v>
      </c>
      <c r="C32" s="6" t="n">
        <v>3771</v>
      </c>
      <c r="D32" s="6" t="n">
        <v>5075</v>
      </c>
    </row>
    <row r="33">
      <c r="A33" s="4" t="inlineStr">
        <is>
          <t>Loss on termination of hedging activities</t>
        </is>
      </c>
      <c r="B33" s="6" t="n">
        <v>0</v>
      </c>
      <c r="C33" s="6" t="n">
        <v>13528</v>
      </c>
      <c r="D33" s="6" t="n">
        <v>0</v>
      </c>
    </row>
    <row r="34">
      <c r="A34" s="4" t="inlineStr">
        <is>
          <t>Core deposit intangible amortization</t>
        </is>
      </c>
      <c r="B34" s="6" t="n">
        <v>10370</v>
      </c>
      <c r="C34" s="6" t="n">
        <v>8485</v>
      </c>
      <c r="D34" s="6" t="n">
        <v>6270</v>
      </c>
    </row>
    <row r="35">
      <c r="A35" s="4" t="inlineStr">
        <is>
          <t>Other expenses</t>
        </is>
      </c>
      <c r="B35" s="6" t="n">
        <v>66809</v>
      </c>
      <c r="C35" s="6" t="n">
        <v>62775</v>
      </c>
      <c r="D35" s="6" t="n">
        <v>54294</v>
      </c>
    </row>
    <row r="36">
      <c r="A36" s="4" t="inlineStr">
        <is>
          <t>Total non-interest expense</t>
        </is>
      </c>
      <c r="B36" s="6" t="n">
        <v>404811</v>
      </c>
      <c r="C36" s="6" t="n">
        <v>374927</v>
      </c>
      <c r="D36" s="6" t="n">
        <v>320127</v>
      </c>
    </row>
    <row r="37">
      <c r="A37" s="4" t="inlineStr">
        <is>
          <t>Income Before Income Taxes</t>
        </is>
      </c>
      <c r="B37" s="6" t="n">
        <v>328040</v>
      </c>
      <c r="C37" s="6" t="n">
        <v>259194</v>
      </c>
      <c r="D37" s="6" t="n">
        <v>222209</v>
      </c>
    </row>
    <row r="38">
      <c r="A38" s="4" t="inlineStr">
        <is>
          <t>Federal and state income tax expense</t>
        </is>
      </c>
      <c r="B38" s="6" t="n">
        <v>61640</v>
      </c>
      <c r="C38" s="6" t="n">
        <v>48650</v>
      </c>
      <c r="D38" s="6" t="n">
        <v>40331</v>
      </c>
    </row>
    <row r="39">
      <c r="A39" s="4" t="inlineStr">
        <is>
          <t>Net Income</t>
        </is>
      </c>
      <c r="B39" s="5" t="n">
        <v>266400</v>
      </c>
      <c r="C39" s="5" t="n">
        <v>210544</v>
      </c>
      <c r="D39" s="5" t="n">
        <v>181878</v>
      </c>
    </row>
    <row r="40">
      <c r="A40" s="4" t="inlineStr">
        <is>
          <t>Basic earnings per share (in dollars per share)</t>
        </is>
      </c>
      <c r="B40" s="7" t="n">
        <v>2.81</v>
      </c>
      <c r="C40" s="7" t="n">
        <v>2.39</v>
      </c>
      <c r="D40" s="7" t="n">
        <v>2.18</v>
      </c>
    </row>
    <row r="41">
      <c r="A41" s="4" t="inlineStr">
        <is>
          <t>Diluted earnings per share (in dollars per share)</t>
        </is>
      </c>
      <c r="B41" s="8" t="n">
        <v>2.81</v>
      </c>
      <c r="C41" s="8" t="n">
        <v>2.38</v>
      </c>
      <c r="D41" s="8" t="n">
        <v>2.17</v>
      </c>
    </row>
    <row r="42">
      <c r="A42" s="4" t="inlineStr">
        <is>
          <t>Dividends declared per share (in dollars per share)</t>
        </is>
      </c>
      <c r="B42" s="7" t="n">
        <v>1.33</v>
      </c>
      <c r="C42" s="7" t="n">
        <v>1.31</v>
      </c>
      <c r="D42" s="7" t="n">
        <v>1.31</v>
      </c>
    </row>
    <row r="43">
      <c r="A43" s="4" t="inlineStr">
        <is>
          <t>Average outstanding shares - basic (in shares)</t>
        </is>
      </c>
      <c r="B43" s="6" t="n">
        <v>94883864</v>
      </c>
      <c r="C43" s="6" t="n">
        <v>88255290</v>
      </c>
      <c r="D43" s="6" t="n">
        <v>83603515</v>
      </c>
    </row>
    <row r="44">
      <c r="A44" s="4" t="inlineStr">
        <is>
          <t>Average outstanding shares - diluted (in shares)</t>
        </is>
      </c>
      <c r="B44" s="6" t="n">
        <v>94932353</v>
      </c>
      <c r="C44" s="6" t="n">
        <v>88385775</v>
      </c>
      <c r="D44" s="6" t="n">
        <v>836771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Carrying Value of Repurchase Agreements by Maturity and Category of Collateral</t>
        </is>
      </c>
      <c r="B4" s="4" t="inlineStr">
        <is>
          <t xml:space="preserve">The following tables summarize the carrying value of the Company’s repurchase agreements by remaining contractual maturity and category of collateral: December 31, 2020 December 31, 2019 Remaining Contractual Maturity of the Agreements (Dollars in thousands) Overnight and Continuous State and local governments $ 787,016 — Corporate bonds 217,567 — Residential mortgage-backed securities — 312,015 Commercial mortgage-backed securities — 257,809 Total $ 1,004,583 569,824 </t>
        </is>
      </c>
    </row>
    <row r="5">
      <c r="A5" s="4" t="inlineStr">
        <is>
          <t>Maturities of FHLB Advances</t>
        </is>
      </c>
      <c r="B5" s="4" t="inlineStr">
        <is>
          <t>The scheduled maturities of FHLB advances for 2019 consisted of the following: December 31, 2019 (Dollars in thousands) Amount Weighted Maturing within one year $ 31,492 1.81 % Maturing one year through two years 5,000 2.95 % Maturing two years through three years 889 5.25 % Maturing three years through four years 165 5.45 % Maturing four years through five years 780 4.31 % Thereafter 285 6.31 % Total $ 38,611 2.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 (Tables)</t>
        </is>
      </c>
      <c r="B1" s="2" t="inlineStr">
        <is>
          <t>12 Months Ended</t>
        </is>
      </c>
    </row>
    <row r="2">
      <c r="B2" s="2" t="inlineStr">
        <is>
          <t>Dec. 31, 2020</t>
        </is>
      </c>
    </row>
    <row r="3">
      <c r="A3" s="3" t="inlineStr">
        <is>
          <t>Debt Instruments [Abstract]</t>
        </is>
      </c>
    </row>
    <row r="4">
      <c r="A4" s="4" t="inlineStr">
        <is>
          <t>Summary of Subordinated Debentures</t>
        </is>
      </c>
      <c r="B4" s="4" t="inlineStr">
        <is>
          <t xml:space="preserve">The Company’s subordinated debentures are reflected in the table below. The amounts include fair value adjustments from acquisitions. December 31, 2020 Rate Structure Maturity (Dollars in thousands) Balance Rate Subordinated debentures owed to trust subsidiaries First Company Statutory Trust 2001 $ 3,458 3.514 % 3 month LIBOR plus 3.30% 07/31/2031 First Company Statutory Trust 2003 2,542 3.501 % 3 month LIBOR plus 3.25% 03/26/2033 Glacier Capital Trust II 46,393 2.987 % 3 month LIBOR plus 2.75% 04/07/2034 Citizens (ID) Statutory Trust I 5,155 2.879 % 3 month LIBOR plus 2.65% 06/17/2034 Glacier Capital Trust III 36,083 1.527 % 3 month LIBOR plus 1.29% 04/07/2036 Glacier Capital Trust IV 30,928 1.787 % 3 month LIBOR plus 1.57% 09/15/2036 Bank of the San Juans Bancorporation Trust I 2,006 2.045 % 3 month LIBOR plus 1.82% 03/01/2037 FNB (UT) Statutory Trust I 4,124 3.351 % 3 month LIBOR plus 3.10% 06/26/2033 FNB (UT) Statutory Trust II 1,770 1.937 % 3 month LIBOR plus 1.72% 12/15/2036 Total subordinated debentures owed to trust subsidiaries 132,459 Tier 2 subordinated debentures 7,500 6.625 % Fixed 10/01/2025 Total subordinated debentures $ 139,9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ummary of Pre-Tax Gains or Losses</t>
        </is>
      </c>
      <c r="B4" s="4" t="inlineStr">
        <is>
          <t>Years ended (Dollars in thousands) December 31, December 31, December 31, Amount of (loss) gain recognized in OCI $ (472) (7,047) 3,286 Amount of loss reclassified from OCI to interest expense — (10,816) (2,33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Tables)</t>
        </is>
      </c>
      <c r="B1" s="2" t="inlineStr">
        <is>
          <t>12 Months Ended</t>
        </is>
      </c>
    </row>
    <row r="2">
      <c r="B2" s="2" t="inlineStr">
        <is>
          <t>Dec. 31, 2020</t>
        </is>
      </c>
    </row>
    <row r="3">
      <c r="A3" s="3" t="inlineStr">
        <is>
          <t>Banking and Thrift, Interest [Abstract]</t>
        </is>
      </c>
    </row>
    <row r="4">
      <c r="A4" s="4" t="inlineStr">
        <is>
          <t>Capital adequacy guidelines and compliance</t>
        </is>
      </c>
      <c r="B4" s="4" t="inlineStr">
        <is>
          <t>The following tables illustrate the FRB’s adequacy guidelines and the Company’s and the Bank’s compliance with those guidelines: December 31, 2020 Actual Required for Capital Adequacy Purposes To Be Well Capitalized (Dollars in thousands) Amount Ratio Amount Ratio Amount Ratio Total capital (to risk-weighted assets) Consolidated $ 1,900,621 14.63 % $ 1,039,094 8.00 % N/A N/A Glacier Bank 1,824,269 14.06 % 1,038,148 8.00 % $ 1,297,686 10.00 % Tier 1 capital (to risk-weighted assets) Consolidated 1,613,066 12.42 % 779,321 6.00 % N/A N/A Glacier Bank 1,674,714 12.91 % 778,611 6.00 % 1,038,148 8.00 % Common Equity Tier 1 (to risk-weighted assets) Consolidated 1,613,066 12.42 % 584,491 4.50 % N/A N/A Glacier Bank 1,674,714 12.91 % 583,959 4.50 % 843,496 6.50 % Tier 1 capital (to average assets) Consolidated 1,613,066 9.12 % 707,823 4.00 % N/A N/A Glacier Bank 1,674,714 9.56 % 700,529 4.00 % 875,662 5.00 % December 31, 2019 Actual Required for Capital Adequacy Purposes To Be Well Capitalized (Dollars in thousands) Amount Ratio Amount Ratio Amount Ratio Total capital (to risk-weighted assets) Consolidated $ 1,661,249 14.95 % $ 888,986 8.00 % N/A N/A Glacier Bank 1,625,527 14.64 % 888,110 8.00 % $ 1,110,137 10.00 % Tier 1 capital (to risk-weighted assets) Consolidated 1,528,683 13.76 % 666,740 6.00 % N/A N/A Glacier Bank 1,500,461 13.52 % 666,082 6.00 % 888,110 8.00 % Common Equity Tier 1 (to risk-weighted assets) Consolidated 1,398,183 12.58 % 500,055 4.50 % N/A N/A Glacier Bank 1,500,461 13.52 % 499,562 4.50 % 721,589 6.50 % Tier 1 capital (to average assets) Consolidated 1,528,683 11.65 % 524,987 4.00 % N/A N/A Glacier Bank 1,500,461 11.50 % 522,040 4.00 % 652,550 5.00 % ______________________________ N/A - Not applicabl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 (Tables)</t>
        </is>
      </c>
      <c r="B1" s="2" t="inlineStr">
        <is>
          <t>12 Months Ended</t>
        </is>
      </c>
    </row>
    <row r="2">
      <c r="B2" s="2" t="inlineStr">
        <is>
          <t>Dec. 31, 2020</t>
        </is>
      </c>
    </row>
    <row r="3">
      <c r="A3" s="3" t="inlineStr">
        <is>
          <t>Share-based Payment Arrangement [Abstract]</t>
        </is>
      </c>
    </row>
    <row r="4">
      <c r="A4" s="4" t="inlineStr">
        <is>
          <t>Activity for restricted stock units</t>
        </is>
      </c>
      <c r="B4" s="4" t="inlineStr">
        <is>
          <t xml:space="preserve">The following table summarizes the restricted stock unit activity for the year ended December 31, 2020: Restricted Weighted- Non-vested at December 31, 2019 176,661 $ 41.01 Granted 114,024 43.72 Vested (99,556) 40.66 Forfeited (2,235) 43.30 Non-vested at December 31, 2020 188,894 42.81 </t>
        </is>
      </c>
    </row>
    <row r="5">
      <c r="A5" s="4" t="inlineStr">
        <is>
          <t>Activity for stock options</t>
        </is>
      </c>
      <c r="B5" s="4" t="inlineStr">
        <is>
          <t xml:space="preserve">Changes in shares granted for stock options for the year ended December 31, 2020 are summarized as follows: Stock Weighted- Outstanding at December 31, 2019 83,465 $ 19.61 Acquisitions — — Exercised (56,428) 17.60 Forfeited — — Outstanding at December 31, 2020 27,037 23.81 Exercisable at December 31, 2020 21,462 23.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Tables)</t>
        </is>
      </c>
      <c r="B1" s="2" t="inlineStr">
        <is>
          <t>12 Months Ended</t>
        </is>
      </c>
    </row>
    <row r="2">
      <c r="B2" s="2" t="inlineStr">
        <is>
          <t>Dec. 31, 2020</t>
        </is>
      </c>
    </row>
    <row r="3">
      <c r="A3" s="3" t="inlineStr">
        <is>
          <t>Other Expenses [Abstract]</t>
        </is>
      </c>
    </row>
    <row r="4">
      <c r="A4" s="4" t="inlineStr">
        <is>
          <t>Schedule of Other Expenses</t>
        </is>
      </c>
      <c r="B4" s="4" t="inlineStr">
        <is>
          <t xml:space="preserve">Other expenses consists of the following: Years ended (Dollars in thousands) December 31, December 31, December 31, Consulting and outside services $ 11,324 8,276 7,219 Mergers and acquisition expenses 7,812 8,503 6,618 Telephone 5,199 4,827 4,487 Debit card expenses 4,947 5,968 5,104 Checking and operating expenses 4,944 1,757 1,234 Loan expenses 4,905 4,140 3,462 VIE amortization and other expenses 4,893 4,341 3,618 Business development 4,645 4,446 4,172 Printing and supplies 3,579 3,256 3,264 Postage 3,347 3,437 3,104 Employee expenses 2,924 5,138 4,412 Accounting and audit fees 1,895 1,712 1,456 Legal fees 1,658 1,245 1,763 Other 4,737 5,729 4,381 Total other expenses $ 66,809 62,775 54,2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Federal and State Income Taxes (Tables)</t>
        </is>
      </c>
      <c r="B1" s="2" t="inlineStr">
        <is>
          <t>12 Months Ended</t>
        </is>
      </c>
    </row>
    <row r="2">
      <c r="B2" s="2" t="inlineStr">
        <is>
          <t>Dec. 31, 2020</t>
        </is>
      </c>
    </row>
    <row r="3">
      <c r="A3" s="3" t="inlineStr">
        <is>
          <t>Income Tax Disclosure [Abstract]</t>
        </is>
      </c>
    </row>
    <row r="4">
      <c r="A4" s="4" t="inlineStr">
        <is>
          <t>Summary of consolidated income tax expense</t>
        </is>
      </c>
      <c r="B4" s="4" t="inlineStr">
        <is>
          <t>The following table is a summary of consolidated income tax expense: Years ended (Dollars in thousands) December 31, December 31, December 31, Current Federal $ 47,775 34,461 21,510 State 20,728 14,545 11,960 Total current income tax expense 68,503 49,006 33,470 Deferred 1 Federal (5,396) (279) 5,372 State (1,467) (77) 1,489 Total deferred income tax (benefit) expense (6,863) (356) 6,861 Total income tax expense $ 61,640 48,650 40,331 ______________________________</t>
        </is>
      </c>
    </row>
    <row r="5">
      <c r="A5" s="4" t="inlineStr">
        <is>
          <t>Summary of effective tax rate</t>
        </is>
      </c>
      <c r="B5" s="4" t="inlineStr">
        <is>
          <t>Combined federal and state income tax expense differs from that computed at the federal statutory corporate income tax rate as follows: Years ended December 31, December 31, December 31, Federal statutory rate 21.0 % 21.0 % 21.0 % State taxes, net of federal income tax benefit 4.6 % 4.4 % 4.8 % Tax-exempt interest income (4.0 %) (3.7 %) (5.0 %) Tax credits (4.2 %) (4.5 %) (4.2 %) Other, net 1.4 % 1.6 % 1.6 % Effective income tax rate 18.8 % 18.8 % 18.2 %</t>
        </is>
      </c>
    </row>
    <row r="6">
      <c r="A6" s="4" t="inlineStr">
        <is>
          <t>Summary of net deferred tax asset</t>
        </is>
      </c>
      <c r="B6" s="4" t="inlineStr">
        <is>
          <t xml:space="preserve">The tax effect of temporary differences which give rise to a significant portion of deferred tax assets and deferred tax liabilities are as follows: (Dollars in thousands) December 31, December 31, Deferred tax assets Allowance for credit losses $ 44,040 31,698 Operating lease liabilities 12,551 11,127 Employee benefits 9,309 6,646 Deferred compensation 7,638 7,447 Acquisition fair market value adjustments 4,398 5,480 Net operating loss carryforwards 1,884 2,209 Other 2,262 3,891 Total gross deferred tax assets 82,082 68,498 Deferred tax liabilities Available-for-sale debt securities (48,505) (13,652) Intangibles (14,671) (16,469) Depreciation of premises and equipment (14,654) (13,987) Operating lease ROU assets (11,830) (10,506) Deferred loan costs (8,940) (7,311) Mortgage servicing rights (2,268) (411) Other (5,074) (4,125) Total gross deferred tax liabilities (105,942) (66,461) Net deferred tax asset $ (23,860) 2,037 </t>
        </is>
      </c>
    </row>
    <row r="7">
      <c r="A7" s="4" t="inlineStr">
        <is>
          <t>Income tax return jurisdictions and years subject to examination</t>
        </is>
      </c>
      <c r="B7" s="4" t="inlineStr">
        <is>
          <t>The following schedule summarizes the years that remain subject to examination as of December 31, 2020: Years ended December 31, Federal 2010, 2011, 2012, 2013, 2016, 2017, 2018 and 2019 Colorado 2010, 2011, 2012, 2016, 2017, 2018, and 2019 Arizona &amp; California 2016, 2017, 2018 and 2019 Montana, Idaho, Utah, &amp; North Dakota 2017, 2018 and 2019 Alabama, Alaska, Arkansas, Connecticut, Florida, Georgia, Indiana, Kentucky, Louisiana, Massachusetts, Michigan, Minnesota, Missouri, New Jersey, New York, Pennsylvania, South Carolina, Tennessee, Texas, Virginia, &amp; Wisconsin 201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Activity within Accumulated Other Comprehensive Loss, Net of Tax</t>
        </is>
      </c>
      <c r="B4" s="4" t="inlineStr">
        <is>
          <t xml:space="preserve">The following table illustrates the activity within accumulated other comprehensive income (loss) by component, net of tax: (Dollars in thousands) Gains (Losses) on Available-For-Sale Debt Securities (Losses) Gains on Derivatives Used for Cash Flow Hedges Total Balance at January 1, 2018 $ 5,031 (7,010) (1,979) Other comprehensive (loss) income before reclassifications (11,653) 2,453 (9,200) Reclassification adjustments for losses included in net income 9 1,743 1,752 Net current period other comprehensive (loss) income (11,644) 4,196 (7,448) Balance at December 31, 2018 $ (6,613) (2,814) (9,427) Other comprehensive income (loss) before reclassifications 57,607 (5,261) 52,346 Reclassification adjustments for (gains) losses included in net income (10,768) 8,075 (2,693) Net current period other comprehensive income 46,839 2,814 49,653 Balance at December 31, 2019 $ 40,226 — 40,226 Other comprehensive income (loss) before reclassifications 104,067 (353) 103,714 Reclassification adjustments for gains included in net income (850) — (850) Net current period other comprehensive income (loss) 103,217 (353) 102,864 Balance at December 31, 2020 $ 143,443 (353) 143,0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Basic and diluted earnings per share</t>
        </is>
      </c>
      <c r="B4" s="4" t="inlineStr">
        <is>
          <t>Basic and diluted earnings per share has been computed based on the following: Years ended (Dollars in thousands, except per share data) December 31, December 31, December 31, Net income available to common stockholders, basic and diluted $ 266,400 210,544 181,878 Average outstanding shares - basic 94,883,864 88,255,290 83,603,515 Add: dilutive restricted stock units and stock options 48,489 130,485 73,670 Average outstanding shares - diluted 94,932,353 88,385,775 83,677,185 Basic earnings per share $ 2.81 2.39 2.18 Diluted earnings per share $ 2.81 2.38 2.17 Restricted stock units and stock options excluded from the diluted average outstanding share calculation 1 88,240 — 1,357 ______________________________ 1 Anti-dilution occurs when the unrecognized compensation cost per share of a restricted stock units or the exercise price of a stock option exceeds the market price of the Company’s stock.</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Parent Holding Company Information (Condensed) (Tables)</t>
        </is>
      </c>
      <c r="B1" s="2" t="inlineStr">
        <is>
          <t>12 Months Ended</t>
        </is>
      </c>
    </row>
    <row r="2">
      <c r="B2" s="2" t="inlineStr">
        <is>
          <t>Dec. 31, 2020</t>
        </is>
      </c>
    </row>
    <row r="3">
      <c r="A3" s="3" t="inlineStr">
        <is>
          <t>Condensed Financial Information Disclosure [Abstract]</t>
        </is>
      </c>
    </row>
    <row r="4">
      <c r="A4" s="4" t="inlineStr">
        <is>
          <t>Condensed Statements of Financial Condition</t>
        </is>
      </c>
      <c r="B4" s="4" t="inlineStr">
        <is>
          <t xml:space="preserve">Condensed Statements of Financial Condition (Dollars in thousands) December 31, December 31, Assets Cash on hand and in banks $ 41,451 23,491 Interest bearing cash deposits 43,975 34,345 Cash and cash equivalents 85,426 57,836 Other assets 11,823 12,966 Investment in subsidiaries 2,369,040 2,063,011 Total assets $ 2,466,289 2,133,813 Liabilities and Stockholders’ Equity Dividends payable $ 14,717 18,821 Subordinated debentures 139,959 139,914 Other liabilities 4,572 14,345 Total liabilities 159,248 173,080 Common stock 954 923 Paid-in capital 1,495,053 1,378,534 Retained earnings 667,944 541,050 Accumulated other comprehensive income (loss) 143,090 40,226 Total stockholders’ equity 2,307,041 1,960,733 Total liabilities and stockholders’ equity $ 2,466,289 2,133,813 </t>
        </is>
      </c>
    </row>
    <row r="5">
      <c r="A5" s="4" t="inlineStr">
        <is>
          <t>Condensed Statements of Operations and Comprehensive Income</t>
        </is>
      </c>
      <c r="B5" s="4" t="inlineStr">
        <is>
          <t xml:space="preserve">Condensed Statements of Operations and Comprehensive Income Years ended (Dollars in thousands) December 31, December 31, December 31, Income Dividends from subsidiaries $ 188,000 142,000 153,574 Intercompany charges for services 2,332 20,661 16,523 Other income 954 513 1,284 Total income 191,286 163,174 171,381 Expenses Compensation and employee benefits 5,646 25,806 20,873 Other operating expenses 10,051 15,118 12,201 Total expenses 15,697 40,924 33,074 Income before income tax benefit and equity in undistributed net income of subsidiaries 175,589 122,250 138,307 Income tax benefit 3,108 4,488 3,773 Income before equity in undistributed net income of subsidiaries 178,697 126,738 142,080 Equity in undistributed net income of subsidiaries 87,703 83,806 39,798 Net Income $ 266,400 210,544 181,878 Comprehensive Income $ 369,264 260,197 174,430 </t>
        </is>
      </c>
    </row>
    <row r="6">
      <c r="A6" s="4" t="inlineStr">
        <is>
          <t>Condensed Statements of Cash Flows</t>
        </is>
      </c>
      <c r="B6" s="4" t="inlineStr">
        <is>
          <t xml:space="preserve">Condensed Statements of Cash Flows Years ended (Dollars in thousands) December 31, December 31, December 31, Operating Activities Net income $ 266,400 210,544 181,878 Adjustments to reconcile net income to net cash provided by operating activities: Subsidiary income in excess of dividends distributed (87,703) (83,806) (39,798) Stock-based compensation, net of tax benefits 1,216 1,320 1,219 Net change in other assets and other liabilities (7,222) 1,854 (3,209) Net cash provided by operating activities 172,691 129,912 140,090 Investing Activities Net additions of premises and equipment (111) (114) (300) Proceeds from sale of marketable equity securities — 89 — Equity contributions to subsidiaries (13,638) (13,485) (24,989) Net cash used in investing activities (13,749) (13,510) (25,289) Financing Activities Net decrease in other borrowed funds — — (11,543) Cash dividends paid (131,263) (124,468) (85,493) Tax withholding payments for stock-based compensation (1,082) (1,293) (1,214) Proceeds from stock option exercises 993 2,896 24 Net cash used in financing activities (131,352) (122,865) (98,226) Net increase (decrease) in cash, cash equivalents and restricted cash 27,590 (6,463) 16,575 Cash, cash equivalents and restricted cash at beginning of period 57,836 64,299 47,724 Cash, cash equivalents and restricted cash at end of period $ 85,426 57,836 64,29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266400</v>
      </c>
      <c r="C4" s="5" t="n">
        <v>210544</v>
      </c>
      <c r="D4" s="5" t="n">
        <v>181878</v>
      </c>
    </row>
    <row r="5">
      <c r="A5" s="3" t="inlineStr">
        <is>
          <t>Other Comprehensive Income, Net of Tax</t>
        </is>
      </c>
    </row>
    <row r="6">
      <c r="A6" s="4" t="inlineStr">
        <is>
          <t>Unrealized gains (losses) on available-for-sale securities</t>
        </is>
      </c>
      <c r="B6" s="6" t="n">
        <v>139208</v>
      </c>
      <c r="C6" s="6" t="n">
        <v>77158</v>
      </c>
      <c r="D6" s="6" t="n">
        <v>-15608</v>
      </c>
    </row>
    <row r="7">
      <c r="A7" s="4" t="inlineStr">
        <is>
          <t>Reclassification adjustment for (gains) losses included in net income</t>
        </is>
      </c>
      <c r="B7" s="6" t="n">
        <v>-1138</v>
      </c>
      <c r="C7" s="6" t="n">
        <v>-14423</v>
      </c>
      <c r="D7" s="6" t="n">
        <v>12</v>
      </c>
    </row>
    <row r="8">
      <c r="A8" s="4" t="inlineStr">
        <is>
          <t>Net unrealized gains (losses) on available-for-sale securities</t>
        </is>
      </c>
      <c r="B8" s="6" t="n">
        <v>138070</v>
      </c>
      <c r="C8" s="6" t="n">
        <v>62735</v>
      </c>
      <c r="D8" s="6" t="n">
        <v>-15596</v>
      </c>
    </row>
    <row r="9">
      <c r="A9" s="4" t="inlineStr">
        <is>
          <t>Tax effect</t>
        </is>
      </c>
      <c r="B9" s="6" t="n">
        <v>-34853</v>
      </c>
      <c r="C9" s="6" t="n">
        <v>-15896</v>
      </c>
      <c r="D9" s="6" t="n">
        <v>3952</v>
      </c>
    </row>
    <row r="10">
      <c r="A10" s="4" t="inlineStr">
        <is>
          <t>Net of tax amount</t>
        </is>
      </c>
      <c r="B10" s="6" t="n">
        <v>103217</v>
      </c>
      <c r="C10" s="6" t="n">
        <v>46839</v>
      </c>
      <c r="D10" s="6" t="n">
        <v>-11644</v>
      </c>
    </row>
    <row r="11">
      <c r="A11" s="4" t="inlineStr">
        <is>
          <t>Unrealized (losses) gains on derivatives used for cash flow hedges</t>
        </is>
      </c>
      <c r="B11" s="6" t="n">
        <v>-472</v>
      </c>
      <c r="C11" s="6" t="n">
        <v>-7047</v>
      </c>
      <c r="D11" s="6" t="n">
        <v>3286</v>
      </c>
    </row>
    <row r="12">
      <c r="A12" s="4" t="inlineStr">
        <is>
          <t>Reclassification adjustment for losses included in net income</t>
        </is>
      </c>
      <c r="B12" s="6" t="n">
        <v>0</v>
      </c>
      <c r="C12" s="6" t="n">
        <v>10816</v>
      </c>
      <c r="D12" s="6" t="n">
        <v>2334</v>
      </c>
    </row>
    <row r="13">
      <c r="A13" s="4" t="inlineStr">
        <is>
          <t>Net unrealized gains (losses) on derivatives used for cash flow hedges</t>
        </is>
      </c>
      <c r="B13" s="6" t="n">
        <v>-472</v>
      </c>
      <c r="C13" s="6" t="n">
        <v>3769</v>
      </c>
      <c r="D13" s="6" t="n">
        <v>5620</v>
      </c>
    </row>
    <row r="14">
      <c r="A14" s="4" t="inlineStr">
        <is>
          <t>Tax effect</t>
        </is>
      </c>
      <c r="B14" s="6" t="n">
        <v>119</v>
      </c>
      <c r="C14" s="6" t="n">
        <v>-955</v>
      </c>
      <c r="D14" s="6" t="n">
        <v>-1424</v>
      </c>
    </row>
    <row r="15">
      <c r="A15" s="4" t="inlineStr">
        <is>
          <t>Net of tax amount</t>
        </is>
      </c>
      <c r="B15" s="6" t="n">
        <v>-353</v>
      </c>
      <c r="C15" s="6" t="n">
        <v>2814</v>
      </c>
      <c r="D15" s="6" t="n">
        <v>4196</v>
      </c>
    </row>
    <row r="16">
      <c r="A16" s="4" t="inlineStr">
        <is>
          <t>Total other comprehensive income (loss), net of tax</t>
        </is>
      </c>
      <c r="B16" s="6" t="n">
        <v>102864</v>
      </c>
      <c r="C16" s="6" t="n">
        <v>49653</v>
      </c>
      <c r="D16" s="6" t="n">
        <v>-7448</v>
      </c>
    </row>
    <row r="17">
      <c r="A17" s="4" t="inlineStr">
        <is>
          <t>Total Comprehensive Income</t>
        </is>
      </c>
      <c r="B17" s="5" t="n">
        <v>369264</v>
      </c>
      <c r="C17" s="5" t="n">
        <v>260197</v>
      </c>
      <c r="D17" s="5" t="n">
        <v>1744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audited Quarterly Financial Data (Condensed) (Tables)</t>
        </is>
      </c>
      <c r="B1" s="2" t="inlineStr">
        <is>
          <t>12 Months Ended</t>
        </is>
      </c>
    </row>
    <row r="2">
      <c r="B2" s="2" t="inlineStr">
        <is>
          <t>Dec. 31, 2020</t>
        </is>
      </c>
    </row>
    <row r="3">
      <c r="A3" s="3" t="inlineStr">
        <is>
          <t>Quarterly Financial Information Disclosure [Abstract]</t>
        </is>
      </c>
    </row>
    <row r="4">
      <c r="A4" s="4" t="inlineStr">
        <is>
          <t>Summarized unaudited quarterly financial data</t>
        </is>
      </c>
      <c r="B4" s="4" t="inlineStr">
        <is>
          <t xml:space="preserve">Summarized unaudited quarterly financial data is as follows: Quarters ended 2020 (Dollars in thousands, except per share data) March 31 June 30 September 30 December 31 Interest income $ 142,865 155,404 157,487 171,308 Interest expense 8,496 7,185 6,084 5,550 Net interest income 134,369 148,219 151,403 165,758 Provision for credit losses 19,185 16,929 5,186 (1,535) Net interest income after provision for credit losses 115,184 131,290 146,217 167,293 Non-interest income 33,272 41,224 53,667 44,704 Non-interest expense 95,487 94,764 103,373 111,187 Income before income taxes 52,969 77,750 96,511 100,810 Federal and state income tax expense 9,630 14,306 18,754 18,950 Net income $ 43,339 63,444 77,757 81,860 Basic earnings per share $ 0.46 0.67 0.81 0.86 Diluted earnings per share $ 0.46 0.66 0.81 0.86 Quarters ended 2019 (Dollars in thousands, except per share data) March 31 June 30 September 30 December 31 Interest income $ 126,116 132,385 142,395 145,281 Interest expense 10,904 12,089 10,947 8,833 Net interest income 115,212 120,296 131,448 136,448 Provision for credit losses 57 — — — Net interest income after provision for credit losses 115,155 120,296 131,448 136,448 Non-interest income 28,474 30,834 43,049 28,417 Non-interest expense 82,830 86,170 110,675 95,252 Income before income taxes 60,799 64,960 63,822 69,613 Federal and state income tax expense 11,667 12,568 12,212 12,203 Net income $ 49,132 52,392 51,610 57,410 Basic earnings per share $ 0.58 0.61 0.57 0.62 Diluted earnings per share $ 0.58 0.61 0.57 0.6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0</t>
        </is>
      </c>
    </row>
    <row r="3">
      <c r="A3" s="3" t="inlineStr">
        <is>
          <t>Fair Value Disclosures [Abstract]</t>
        </is>
      </c>
    </row>
    <row r="4">
      <c r="A4" s="4" t="inlineStr">
        <is>
          <t>Fair value measurement of assets and liabilities measured at fair value on a recurring basis</t>
        </is>
      </c>
      <c r="B4" s="4" t="inlineStr">
        <is>
          <t xml:space="preserve">The following tables disclose the fair value measurement of assets and liabilities measured at fair value on a recurring basis: Fair Value Measurements (Dollars in thousands) Fair Value Quoted Prices Significant Significant Debt securities, available-for-sale U.S. government and federal agency $ 38,588 — 38,588 — U.S. government sponsored enterprises 9,781 — 9,781 — State and local governments 1,416,683 — 1,416,683 — Corporate bonds 349,098 — 349,098 — Residential mortgage-backed securities 2,289,090 — 2,289,090 — Commercial mortgage-backed securities 1,234,574 — 1,234,574 — Loans held for sale, at fair value 166,572 — 166,572 — Interest rate caps 201 — 201 — Interest rate locks 8,605 — 8,605 — Total assets measured at fair value on a recurring basis $ 5,513,192 — 5,513,192 — TBA hedge $ 2,056 — 2,056 — Total liabilities measured at fair value on a recurring basis $ 2,056 — 2,056 — Fair Value Measurements (Dollars in thousands) Fair Value December 31, 2019 Quoted Prices Significant Significant Debt securities, available-for-sale U.S. government and federal agency $ 20,044 — 20,044 — U.S. government sponsored enterprises 43,677 — 43,677 — State and local governments 702,398 — 702,398 — Corporate bonds 157,602 — 157,602 — Residential mortgage-backed securities 738,724 — 738,724 — Commercial mortgage-backed securities 912,807 — 912,807 — Loans held for sale, at fair value 69,194 — 69,194 — Interest rate locks 1,852 — 1,852 — Total assets measured at fair value on a recurring basis $ 2,646,298 — 2,646,298 — TBA hedge $ 236 — 236 — Total liabilities measured at fair value on a recurring basis $ 236 — 236 — </t>
        </is>
      </c>
    </row>
    <row r="5">
      <c r="A5" s="4" t="inlineStr">
        <is>
          <t>Fair value measurement of assets measured at fair value on a non-recurring basis</t>
        </is>
      </c>
      <c r="B5" s="4" t="inlineStr">
        <is>
          <t xml:space="preserve">The following tables disclose the fair value measurement of assets with a recorded change during the period resulting from re-measuring the assets at fair value on a non-recurring basis: Fair Value Measurements (Dollars in thousands) Fair Value December 31, 2020 Quoted Prices Significant Significant Other real estate owned $ 564 — — 564 Collateral-dependent impaired loans, net of ACL 26,749 — — 26,749 Total assets measured at fair value on a non-recurring basis $ 27,313 — — 27,313 Fair Value Measurements (Dollars in thousands) Fair Value December 31, 2019 Quoted Prices Significant Significant Other real estate owned $ 1,983 — — 1,983 Collateral-dependent impaired loans, net of ACL 23 — — 23 Total assets measured at fair value on a non-recurring basis $ 2,006 — — 2,006 </t>
        </is>
      </c>
    </row>
    <row r="6">
      <c r="A6" s="4" t="inlineStr">
        <is>
          <t>Quantitative information about assets measured at fair value on a non-recurring basis for which Level 3 inputs were used</t>
        </is>
      </c>
      <c r="B6" s="4" t="inlineStr">
        <is>
          <t>The following tables present additional quantitative information about assets measured at fair value on a non-recurring basis and for which the Company has utilized Level 3 inputs to determine fair value: Fair Value Quantitative Information about Level 3 Fair Value Measurements (Dollars in thousands) December 31, Valuation Technique Unobservable Input Range (Weighted- Average) 1 Other real estate owned $ 564 Sales comparison approach Selling costs 8.0% - 10.0% (9.0%) Collateral-dependent $ 144 Cost approach Selling costs 10.0% - 10.0% (10.0%) 25,309 Sales comparison approach Selling costs 10.0% - 10.0% (0.1%) Adjustment to comparables 0.0% - 100.0% (11.1%) 1,296 Combined approach Selling costs 10.0% - 10.0% (10.0%) Discount rate 8.0% - 8.0% (8.0%) $ 26,749 Fair Value Quantitative Information about Level 3 Fair Value Measurements (Dollars in thousands) December 31, Valuation Technique Unobservable Input Range (Weighted- Average) 1 Other real estate owned $ 1,983 Sales comparison approach Selling costs 6.0% - 10.0% (7.3%) Collateral-dependent impaired loans, net of ACL $ 9 Cost approach Selling costs 10.0% - 10.0% (10.0%) 14 Sales comparison approach Adjustment to comparables 0.0% - 0.0% (0.0%) $ 23 ______________________________ 1 The range for selling cost inputs represents reductions to the fair value of the assets.</t>
        </is>
      </c>
    </row>
    <row r="7">
      <c r="A7" s="4" t="inlineStr">
        <is>
          <t>Carrying amounts and estimated fair values of financial instruments</t>
        </is>
      </c>
      <c r="B7" s="4" t="inlineStr">
        <is>
          <t xml:space="preserve">The following tables present the carrying amounts, estimated fair values and the level within the fair value hierarchy of the Company’s financial instruments not carried at fair value. Receivables and payables due in one year or less, equity securities without readily determinable fair values and deposits with no defined or contractual maturities are excluded. There have been no significant changes in the valuation techniques during the period ended December 31, 2020. Cash and cash equivalents: fair value is estimated at book value. Debt securities, held-to-maturity: fair value for held-to-maturity debt securities is estimated in the same manner as available-for sale debt securities, which is described above. Loans receivable, net of ACL: The loans were fair valued on an individual basis, with consideration given to the loans' underlying characteristics, including account types, remaining terms and balance, interest rates, past delinquencies, current market rates, etc. The model utilizes a discounted cash flow approach to estimate the fair value of the loans using various assumptions such as prepayment speeds, projected default probabilities, losses given defaults, etc. The discounted cash flow approach models the credit losses directly in the projected cash flows. The model applies various assumptions regarding credit, interest, and prepayment risks for the loans based on loan types, payment types and fixed or variable classifications. Time Deposits: fair value of term deposits is estimated by discounting the future cash flows using rates of similar deposits with similar maturities. The market rates used were obtained from an independent third party based on current rates offered by the Company’s regional competitors. Federal Home Loan Bank advances: fair value of non-callable FHLB advances is estimated by discounting the future cash flows using rates of similar advances with similar maturities. Such rates were obtained from current rates offered by FHLB. Securities sold under agreements to repurchase and other borrowed funds: fair value of term repurchase agreements and other term borrowings is estimated based on current repurchase rates and borrowing rates currently available to the Company for repurchases and borrowings with similar terms and maturities. The estimated fair value for overnight repurchase agreements and other borrowings is book value. Subordinated debentures: fair value of the subordinated debt is estimated by discounting the estimated future cash flows using current estimated market rates obtained from an independent third party. Off-balance sheet financial instruments: unused lines of credit and letters of credit represent the principal categories of off-balance sheet financial instruments. The fair value of commitments is based on fees currently charged to enter into similar agreements, taking into account the remaining terms of the agreements and the counterparties’ credit standing. The fair value of unused lines of credit and letters of credit is not material; therefore, such commitments are not included in the following tables. Fair Value Measurements (Dollars in thousands) Carrying Amount December 31, 2020 Quoted Prices Significant Significant Financial assets Cash and cash equivalents $ 633,142 633,142 — — Debt securities, held-to-maturity 189,836 — 203,216 — Loans receivable, net of ACL 10,964,453 — — 11,233,002 Total financial assets $ 11,787,431 633,142 203,216 11,233,002 Financial liabilities Term deposits $ 978,779 — 983,491 — Repurchase agreements and other borrowed funds 1,037,651 — 1,037,651 — Subordinated debentures 139,959 — 123,944 — Total financial liabilities $ 2,156,389 — 2,145,086 — Fair Value Measurements (Dollars in thousands) Carrying Amount December 31, 2019 Quoted Prices Significant Significant Financial assets Cash and cash equivalents $ 330,961 330,961 — — Debt securities, held-to-maturity 224,611 — 234,396 — Loans receivable, net of ACL 9,388,320 — — 9,438,121 Total financial assets $ 9,943,892 330,961 234,396 9,438,121 Financial liabilities Term deposits $ 1,011,798 — 1,017,505 — FHLB advances 38,611 — 38,787 — Repurchase agreements and other borrowed funds 598,644 — 598,644 — Subordinated debentures 139,914 — 124,094 — Total financial liabilities $ 1,788,967 — 1,779,030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cies Disclosure [Abstract]</t>
        </is>
      </c>
    </row>
    <row r="4">
      <c r="A4" s="4" t="inlineStr">
        <is>
          <t>Outstanding commitments</t>
        </is>
      </c>
      <c r="B4" s="4" t="inlineStr">
        <is>
          <t xml:space="preserve">The Company had the following outstanding commitments: (Dollars in thousands) December 31, December 31, Unused lines of credit $ 2,957,259 2,422,828 Letters of credit 65,361 59,845 Total outstanding commitments $ 3,022,620 2,482,67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12 Months Ended</t>
        </is>
      </c>
    </row>
    <row r="2">
      <c r="B2" s="2" t="inlineStr">
        <is>
          <t>Dec. 31, 2020</t>
        </is>
      </c>
    </row>
    <row r="3">
      <c r="A3" s="3" t="inlineStr">
        <is>
          <t>Business Combinations [Abstract]</t>
        </is>
      </c>
    </row>
    <row r="4">
      <c r="A4" s="4" t="inlineStr">
        <is>
          <t>Consideration transferred, identifiable net assets acquired and resulting goodwill</t>
        </is>
      </c>
      <c r="B4" s="4" t="inlineStr">
        <is>
          <t>The following table discloses the fair value estimates of the consideration transferred, the total identifiable net assets acquired and the resulting goodwill arising from the acquisitions: (Dollars in thousands) SBAZ Heritage FNB Fair value of consideration transferred Fair value of Company shares issued 112,133 229,385 87,153 Cash consideration 13,721 16,420 4 Total fair value of consideration transferred 125,854 245,805 87,157 Recognized amounts of identifiable assets acquired and liabilities assumed Identifiable assets acquired Cash and cash equivalents 57,434 84,446 11,311 Debt securities 142,174 103,231 47,247 Loans receivable, net of ACL 451,653 615,279 245,485 Core deposit intangible 1 2,593 13,566 8,963 Accrued income and other assets 33,971 35,891 24,848 Total identifiable assets acquired 687,825 852,413 337,854 Liabilities assumed Deposits 603,289 722,220 274,646 Borrowings 10,904 — 7,273 Accrued expenses and other liabilities 5,373 9,919 10,079 Total liabilities assumed 619,566 732,139 291,998 Total identifiable net assets 68,259 120,274 45,856 Goodwill recognized 57,595 125,531 41,301 ______________________________ 1 The core deposit intangible for each acquisition was determined to have an estimated life of 10 years .</t>
        </is>
      </c>
    </row>
    <row r="5">
      <c r="A5" s="4" t="inlineStr">
        <is>
          <t>Unaudited Pro Forma Summary of the Company as if the 2019 Acquisitions had Occurred at the Beginning of the Period</t>
        </is>
      </c>
      <c r="B5" s="4" t="inlineStr">
        <is>
          <t xml:space="preserve">The following unaudited pro forma summary presents consolidated information of the Company as if the acquisition had occurred on January 1, 2019: Year ended (Dollars in thousands) December 31, December 31, Net interest income and non-interest income 777,869 664,789 Net income 265,289 218,36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Nature of Operations and Summary of Significant Accounting Policies - Narrative (Details)</t>
        </is>
      </c>
      <c r="B1" s="2" t="inlineStr">
        <is>
          <t>12 Months Ended</t>
        </is>
      </c>
    </row>
    <row r="2">
      <c r="B2" s="2" t="inlineStr">
        <is>
          <t>Dec. 31, 2020USD ($)divisionoperating_segmentreporting_unitnumberOfComponentsquarter</t>
        </is>
      </c>
      <c r="C2" s="2" t="inlineStr">
        <is>
          <t>Dec. 31, 2019USD ($)</t>
        </is>
      </c>
      <c r="D2" s="2" t="inlineStr">
        <is>
          <t>Dec. 31, 2018USD ($)</t>
        </is>
      </c>
      <c r="E2" s="2" t="inlineStr">
        <is>
          <t>Dec. 31, 2017USD ($)</t>
        </is>
      </c>
    </row>
    <row r="3">
      <c r="A3" s="4" t="inlineStr">
        <is>
          <t>Number of bank divisions | division</t>
        </is>
      </c>
      <c r="B3" s="6" t="n">
        <v>16</v>
      </c>
    </row>
    <row r="4">
      <c r="A4" s="4" t="inlineStr">
        <is>
          <t>Number of operating segments | operating_segment</t>
        </is>
      </c>
      <c r="B4" s="6" t="n">
        <v>1</v>
      </c>
    </row>
    <row r="5">
      <c r="A5" s="4" t="inlineStr">
        <is>
          <t>Maximum period of original maturity to be included in cash and cash equivalents</t>
        </is>
      </c>
      <c r="B5" s="4" t="inlineStr">
        <is>
          <t>three months</t>
        </is>
      </c>
    </row>
    <row r="6">
      <c r="A6" s="4" t="inlineStr">
        <is>
          <t>Federal reserve balance or cash on hand required</t>
        </is>
      </c>
      <c r="B6" s="5" t="n">
        <v>0</v>
      </c>
    </row>
    <row r="7">
      <c r="A7" s="4" t="inlineStr">
        <is>
          <t>Minimum period past due to consider loans as delinquent</t>
        </is>
      </c>
      <c r="B7" s="4" t="inlineStr">
        <is>
          <t>30 days</t>
        </is>
      </c>
    </row>
    <row r="8">
      <c r="A8" s="4" t="inlineStr">
        <is>
          <t>Minimum period past due to consider loans as non accrual</t>
        </is>
      </c>
      <c r="B8" s="4" t="inlineStr">
        <is>
          <t>90 days</t>
        </is>
      </c>
    </row>
    <row r="9">
      <c r="A9" s="4" t="inlineStr">
        <is>
          <t>Financing receivable, allowance for credit losses, forecasting period | quarter</t>
        </is>
      </c>
      <c r="B9" s="6" t="n">
        <v>4</v>
      </c>
    </row>
    <row r="10">
      <c r="A10" s="4" t="inlineStr">
        <is>
          <t>Financing receivable, allowance for credit losses, number of components | numberOfComponents</t>
        </is>
      </c>
      <c r="B10" s="6" t="n">
        <v>2</v>
      </c>
    </row>
    <row r="11">
      <c r="A11" s="4" t="inlineStr">
        <is>
          <t>Provision for credit losses on loan portfolio</t>
        </is>
      </c>
      <c r="B11" s="5" t="n">
        <v>37637000</v>
      </c>
      <c r="C11" s="5" t="n">
        <v>57000</v>
      </c>
      <c r="D11" s="5" t="n">
        <v>9953000</v>
      </c>
    </row>
    <row r="12">
      <c r="A12" s="4" t="inlineStr">
        <is>
          <t>Provision for credit losses on off-balance sheet credit exposures</t>
        </is>
      </c>
      <c r="B12" s="5" t="n">
        <v>2128000</v>
      </c>
    </row>
    <row r="13">
      <c r="A13" s="4" t="inlineStr">
        <is>
          <t>Maximum term leases will be considered short-term</t>
        </is>
      </c>
      <c r="B13" s="4" t="inlineStr">
        <is>
          <t>12 months</t>
        </is>
      </c>
    </row>
    <row r="14">
      <c r="A14" s="4" t="inlineStr">
        <is>
          <t>Maximum period up to which purchase price of business is allocated to assets acquired and liabilities assumed</t>
        </is>
      </c>
      <c r="B14" s="4" t="inlineStr">
        <is>
          <t>1 year</t>
        </is>
      </c>
    </row>
    <row r="15">
      <c r="A15" s="4" t="inlineStr">
        <is>
          <t>Number of reporting units subsequent to aggregation for goodwill assessment | reporting_unit</t>
        </is>
      </c>
      <c r="B15" s="6" t="n">
        <v>1</v>
      </c>
    </row>
    <row r="16">
      <c r="A16" s="4" t="inlineStr">
        <is>
          <t>Revenue from contracts with customers</t>
        </is>
      </c>
      <c r="B16" s="5" t="n">
        <v>54520000</v>
      </c>
      <c r="C16" s="6" t="n">
        <v>69877000</v>
      </c>
      <c r="D16" s="6" t="n">
        <v>76664000</v>
      </c>
    </row>
    <row r="17">
      <c r="A17" s="4" t="inlineStr">
        <is>
          <t>Impairment losses on receivables related to contracts with customers</t>
        </is>
      </c>
      <c r="B17" s="5" t="n">
        <v>0</v>
      </c>
      <c r="C17" s="6" t="n">
        <v>0</v>
      </c>
    </row>
    <row r="18">
      <c r="A18" s="4" t="inlineStr">
        <is>
          <t>Percentage of likelihood for term more likely than not as it relates to income taxes</t>
        </is>
      </c>
      <c r="B18" s="4" t="inlineStr">
        <is>
          <t>50.00%</t>
        </is>
      </c>
    </row>
    <row r="19">
      <c r="A19" s="4" t="inlineStr">
        <is>
          <t>Accounting Standards Update [Extensible List]</t>
        </is>
      </c>
      <c r="B19" s="4" t="inlineStr">
        <is>
          <t>us-gaap:AccountingStandardsUpdate201613Member</t>
        </is>
      </c>
    </row>
    <row r="20">
      <c r="A20" s="4" t="inlineStr">
        <is>
          <t>Adjustment to retained earnings due to adoption of amendments</t>
        </is>
      </c>
      <c r="B20" s="5" t="n">
        <v>-2307041000</v>
      </c>
      <c r="C20" s="6" t="n">
        <v>-1960733000</v>
      </c>
      <c r="D20" s="6" t="n">
        <v>-1515854000</v>
      </c>
      <c r="E20" s="5" t="n">
        <v>-1199057000</v>
      </c>
    </row>
    <row r="21">
      <c r="A21" s="4" t="inlineStr">
        <is>
          <t>Allowance for credit losses on loans</t>
        </is>
      </c>
      <c r="B21" s="6" t="n">
        <v>158243000</v>
      </c>
      <c r="C21" s="6" t="n">
        <v>124490000</v>
      </c>
      <c r="D21" s="6" t="n">
        <v>131239000</v>
      </c>
      <c r="E21" s="6" t="n">
        <v>129568000</v>
      </c>
    </row>
    <row r="22">
      <c r="A22" s="4" t="inlineStr">
        <is>
          <t>Deferred tax asset</t>
        </is>
      </c>
      <c r="B22" s="6" t="n">
        <v>0</v>
      </c>
      <c r="C22" s="6" t="n">
        <v>2037000</v>
      </c>
    </row>
    <row r="23">
      <c r="A23" s="4" t="inlineStr">
        <is>
          <t>Cumulative Effect, Period of Adoption, Adjustment</t>
        </is>
      </c>
    </row>
    <row r="24">
      <c r="A24" s="4" t="inlineStr">
        <is>
          <t>Adjustment to retained earnings due to adoption of amendments</t>
        </is>
      </c>
      <c r="C24" s="6" t="n">
        <v>12347000</v>
      </c>
      <c r="D24" s="6" t="n">
        <v>25114000</v>
      </c>
    </row>
    <row r="25">
      <c r="A25" s="4" t="inlineStr">
        <is>
          <t>Accounting Standards Update 2016-13</t>
        </is>
      </c>
    </row>
    <row r="26">
      <c r="A26" s="4" t="inlineStr">
        <is>
          <t>Allowance for credit losses on loans</t>
        </is>
      </c>
      <c r="C26" s="6" t="n">
        <v>3720000</v>
      </c>
    </row>
    <row r="27">
      <c r="A27" s="4" t="inlineStr">
        <is>
          <t>ACL on off-balance sheet, credit exposures</t>
        </is>
      </c>
      <c r="C27" s="6" t="n">
        <v>12817000</v>
      </c>
    </row>
    <row r="28">
      <c r="A28" s="4" t="inlineStr">
        <is>
          <t>Deferred tax asset</t>
        </is>
      </c>
      <c r="C28" s="6" t="n">
        <v>4190000</v>
      </c>
    </row>
    <row r="29">
      <c r="A29" s="4" t="inlineStr">
        <is>
          <t>Retained Earnings</t>
        </is>
      </c>
    </row>
    <row r="30">
      <c r="A30" s="4" t="inlineStr">
        <is>
          <t>Adjustment to retained earnings due to adoption of amendments</t>
        </is>
      </c>
      <c r="B30" s="5" t="n">
        <v>-667944000</v>
      </c>
      <c r="C30" s="6" t="n">
        <v>-541050000</v>
      </c>
      <c r="D30" s="6" t="n">
        <v>-473183000</v>
      </c>
      <c r="E30" s="5" t="n">
        <v>-402259000</v>
      </c>
    </row>
    <row r="31">
      <c r="A31" s="4" t="inlineStr">
        <is>
          <t>Retained Earnings | Cumulative Effect, Period of Adoption, Adjustment</t>
        </is>
      </c>
    </row>
    <row r="32">
      <c r="A32" s="4" t="inlineStr">
        <is>
          <t>Adjustment to retained earnings due to adoption of amendments</t>
        </is>
      </c>
      <c r="C32" s="5" t="n">
        <v>12347000</v>
      </c>
      <c r="D32" s="5" t="n">
        <v>25114000</v>
      </c>
    </row>
    <row r="33">
      <c r="A33" s="4" t="inlineStr">
        <is>
          <t>Minimum Range</t>
        </is>
      </c>
    </row>
    <row r="34">
      <c r="A34" s="4" t="inlineStr">
        <is>
          <t>Period past due to consider loan as purchased credit-deteriorated loan</t>
        </is>
      </c>
      <c r="B34" s="4" t="inlineStr">
        <is>
          <t>90 days</t>
        </is>
      </c>
    </row>
    <row r="35">
      <c r="A35" s="4" t="inlineStr">
        <is>
          <t>Minimum number of days delinquent to charge off loans</t>
        </is>
      </c>
      <c r="B35" s="4" t="inlineStr">
        <is>
          <t>120 days</t>
        </is>
      </c>
    </row>
    <row r="36">
      <c r="A36" s="4" t="inlineStr">
        <is>
          <t>Number of years for home equity loan origination term</t>
        </is>
      </c>
      <c r="B36" s="4" t="inlineStr">
        <is>
          <t>10</t>
        </is>
      </c>
    </row>
    <row r="37">
      <c r="A37" s="4" t="inlineStr">
        <is>
          <t>Period past due to consider loans as delinquent</t>
        </is>
      </c>
      <c r="B37" s="4" t="inlineStr">
        <is>
          <t>30 days</t>
        </is>
      </c>
    </row>
    <row r="38">
      <c r="A38" s="4" t="inlineStr">
        <is>
          <t>Period past due to consider loans as non accrual</t>
        </is>
      </c>
      <c r="B38" s="4" t="inlineStr">
        <is>
          <t>90 days</t>
        </is>
      </c>
    </row>
    <row r="39">
      <c r="A39" s="4" t="inlineStr">
        <is>
          <t>Minimum Range | Office Buildings</t>
        </is>
      </c>
    </row>
    <row r="40">
      <c r="A40" s="4" t="inlineStr">
        <is>
          <t>Useful life of premises and equipment</t>
        </is>
      </c>
      <c r="B40" s="4" t="inlineStr">
        <is>
          <t>15 years</t>
        </is>
      </c>
    </row>
    <row r="41">
      <c r="A41" s="4" t="inlineStr">
        <is>
          <t>Minimum Range | Furniture, Fixtures and Equipment</t>
        </is>
      </c>
    </row>
    <row r="42">
      <c r="A42" s="4" t="inlineStr">
        <is>
          <t>Useful life of premises and equipment</t>
        </is>
      </c>
      <c r="B42" s="4" t="inlineStr">
        <is>
          <t>3 years</t>
        </is>
      </c>
    </row>
    <row r="43">
      <c r="A43" s="4" t="inlineStr">
        <is>
          <t>Maximum Range</t>
        </is>
      </c>
    </row>
    <row r="44">
      <c r="A44" s="4" t="inlineStr">
        <is>
          <t>Number of years for home equity loan origination term</t>
        </is>
      </c>
      <c r="B44" s="4" t="inlineStr">
        <is>
          <t>15 years</t>
        </is>
      </c>
    </row>
    <row r="45">
      <c r="A45" s="4" t="inlineStr">
        <is>
          <t>Period past due to consider loans as delinquent</t>
        </is>
      </c>
      <c r="B45" s="4" t="inlineStr">
        <is>
          <t>89 days</t>
        </is>
      </c>
    </row>
    <row r="46">
      <c r="A46" s="4" t="inlineStr">
        <is>
          <t>Maximum Range | Office Buildings</t>
        </is>
      </c>
    </row>
    <row r="47">
      <c r="A47" s="4" t="inlineStr">
        <is>
          <t>Useful life of premises and equipment</t>
        </is>
      </c>
      <c r="B47" s="4" t="inlineStr">
        <is>
          <t>40 years</t>
        </is>
      </c>
    </row>
    <row r="48">
      <c r="A48" s="4" t="inlineStr">
        <is>
          <t>Maximum Range | Furniture, Fixtures and Equipment</t>
        </is>
      </c>
    </row>
    <row r="49">
      <c r="A49" s="4" t="inlineStr">
        <is>
          <t>Useful life of premises and equipment</t>
        </is>
      </c>
      <c r="B49" s="4" t="inlineStr">
        <is>
          <t>10 year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mortized Cost, Gross Unrealized Gains and Losses and Fair Value of Investment Securities (Details) - USD ($) $ in Thousands</t>
        </is>
      </c>
      <c r="B1" s="2" t="inlineStr">
        <is>
          <t>Dec. 31, 2020</t>
        </is>
      </c>
      <c r="C1" s="2" t="inlineStr">
        <is>
          <t>Dec. 31, 2019</t>
        </is>
      </c>
    </row>
    <row r="2">
      <c r="A2" s="3" t="inlineStr">
        <is>
          <t>Available-for-sale</t>
        </is>
      </c>
    </row>
    <row r="3">
      <c r="A3" s="4" t="inlineStr">
        <is>
          <t>Amortized cost</t>
        </is>
      </c>
      <c r="B3" s="5" t="n">
        <v>5145866</v>
      </c>
      <c r="C3" s="5" t="n">
        <v>2521374</v>
      </c>
    </row>
    <row r="4">
      <c r="A4" s="4" t="inlineStr">
        <is>
          <t>Gross unrealized gains</t>
        </is>
      </c>
      <c r="B4" s="6" t="n">
        <v>192740</v>
      </c>
      <c r="C4" s="6" t="n">
        <v>55965</v>
      </c>
    </row>
    <row r="5">
      <c r="A5" s="4" t="inlineStr">
        <is>
          <t>Gross unrealized losses</t>
        </is>
      </c>
      <c r="B5" s="6" t="n">
        <v>-792</v>
      </c>
      <c r="C5" s="6" t="n">
        <v>-2087</v>
      </c>
    </row>
    <row r="6">
      <c r="A6" s="4" t="inlineStr">
        <is>
          <t>Total</t>
        </is>
      </c>
      <c r="B6" s="6" t="n">
        <v>5337814</v>
      </c>
      <c r="C6" s="6" t="n">
        <v>2575252</v>
      </c>
    </row>
    <row r="7">
      <c r="A7" s="3" t="inlineStr">
        <is>
          <t>Held-to-maturity</t>
        </is>
      </c>
    </row>
    <row r="8">
      <c r="A8" s="4" t="inlineStr">
        <is>
          <t>Amortized cost</t>
        </is>
      </c>
      <c r="B8" s="6" t="n">
        <v>189836</v>
      </c>
      <c r="C8" s="6" t="n">
        <v>224611</v>
      </c>
    </row>
    <row r="9">
      <c r="A9" s="4" t="inlineStr">
        <is>
          <t>Gross unrealized gains</t>
        </is>
      </c>
      <c r="B9" s="6" t="n">
        <v>13380</v>
      </c>
      <c r="C9" s="6" t="n">
        <v>9785</v>
      </c>
    </row>
    <row r="10">
      <c r="A10" s="4" t="inlineStr">
        <is>
          <t>Gross unrealized losses</t>
        </is>
      </c>
      <c r="B10" s="6" t="n">
        <v>0</v>
      </c>
      <c r="C10" s="6" t="n">
        <v>0</v>
      </c>
    </row>
    <row r="11">
      <c r="A11" s="4" t="inlineStr">
        <is>
          <t>Fair value</t>
        </is>
      </c>
      <c r="B11" s="6" t="n">
        <v>203216</v>
      </c>
      <c r="C11" s="6" t="n">
        <v>234396</v>
      </c>
    </row>
    <row r="12">
      <c r="A12" s="3" t="inlineStr">
        <is>
          <t>Debt Securities, Available-for-sale and Held-to-maturity [Abstract]</t>
        </is>
      </c>
    </row>
    <row r="13">
      <c r="A13" s="4" t="inlineStr">
        <is>
          <t>Amortized cost</t>
        </is>
      </c>
      <c r="B13" s="6" t="n">
        <v>5335702</v>
      </c>
      <c r="C13" s="6" t="n">
        <v>2745985</v>
      </c>
    </row>
    <row r="14">
      <c r="A14" s="4" t="inlineStr">
        <is>
          <t>Gross unrealized gains</t>
        </is>
      </c>
      <c r="B14" s="6" t="n">
        <v>206120</v>
      </c>
      <c r="C14" s="6" t="n">
        <v>65750</v>
      </c>
    </row>
    <row r="15">
      <c r="A15" s="4" t="inlineStr">
        <is>
          <t>Gross unrealized losses</t>
        </is>
      </c>
      <c r="B15" s="6" t="n">
        <v>-792</v>
      </c>
      <c r="C15" s="6" t="n">
        <v>-2087</v>
      </c>
    </row>
    <row r="16">
      <c r="A16" s="4" t="inlineStr">
        <is>
          <t>Fair value</t>
        </is>
      </c>
      <c r="B16" s="6" t="n">
        <v>5541030</v>
      </c>
      <c r="C16" s="6" t="n">
        <v>2809648</v>
      </c>
    </row>
    <row r="17">
      <c r="A17" s="4" t="inlineStr">
        <is>
          <t>U.S. government and federal agency</t>
        </is>
      </c>
    </row>
    <row r="18">
      <c r="A18" s="3" t="inlineStr">
        <is>
          <t>Available-for-sale</t>
        </is>
      </c>
    </row>
    <row r="19">
      <c r="A19" s="4" t="inlineStr">
        <is>
          <t>Amortized cost</t>
        </is>
      </c>
      <c r="B19" s="6" t="n">
        <v>38568</v>
      </c>
      <c r="C19" s="6" t="n">
        <v>20061</v>
      </c>
    </row>
    <row r="20">
      <c r="A20" s="4" t="inlineStr">
        <is>
          <t>Gross unrealized gains</t>
        </is>
      </c>
      <c r="B20" s="6" t="n">
        <v>287</v>
      </c>
      <c r="C20" s="6" t="n">
        <v>48</v>
      </c>
    </row>
    <row r="21">
      <c r="A21" s="4" t="inlineStr">
        <is>
          <t>Gross unrealized losses</t>
        </is>
      </c>
      <c r="B21" s="6" t="n">
        <v>-267</v>
      </c>
      <c r="C21" s="6" t="n">
        <v>-65</v>
      </c>
    </row>
    <row r="22">
      <c r="A22" s="4" t="inlineStr">
        <is>
          <t>Total</t>
        </is>
      </c>
      <c r="B22" s="6" t="n">
        <v>38588</v>
      </c>
      <c r="C22" s="6" t="n">
        <v>20044</v>
      </c>
    </row>
    <row r="23">
      <c r="A23" s="4" t="inlineStr">
        <is>
          <t>U.S. government sponsored enterprises</t>
        </is>
      </c>
    </row>
    <row r="24">
      <c r="A24" s="3" t="inlineStr">
        <is>
          <t>Available-for-sale</t>
        </is>
      </c>
    </row>
    <row r="25">
      <c r="A25" s="4" t="inlineStr">
        <is>
          <t>Amortized cost</t>
        </is>
      </c>
      <c r="B25" s="6" t="n">
        <v>9747</v>
      </c>
      <c r="C25" s="6" t="n">
        <v>42724</v>
      </c>
    </row>
    <row r="26">
      <c r="A26" s="4" t="inlineStr">
        <is>
          <t>Gross unrealized gains</t>
        </is>
      </c>
      <c r="B26" s="6" t="n">
        <v>34</v>
      </c>
      <c r="C26" s="6" t="n">
        <v>953</v>
      </c>
    </row>
    <row r="27">
      <c r="A27" s="4" t="inlineStr">
        <is>
          <t>Gross unrealized losses</t>
        </is>
      </c>
      <c r="B27" s="6" t="n">
        <v>0</v>
      </c>
      <c r="C27" s="6" t="n">
        <v>0</v>
      </c>
    </row>
    <row r="28">
      <c r="A28" s="4" t="inlineStr">
        <is>
          <t>Total</t>
        </is>
      </c>
      <c r="B28" s="6" t="n">
        <v>9781</v>
      </c>
      <c r="C28" s="6" t="n">
        <v>43677</v>
      </c>
    </row>
    <row r="29">
      <c r="A29" s="4" t="inlineStr">
        <is>
          <t>State and local governments</t>
        </is>
      </c>
    </row>
    <row r="30">
      <c r="A30" s="3" t="inlineStr">
        <is>
          <t>Available-for-sale</t>
        </is>
      </c>
    </row>
    <row r="31">
      <c r="A31" s="4" t="inlineStr">
        <is>
          <t>Amortized cost</t>
        </is>
      </c>
      <c r="B31" s="6" t="n">
        <v>1321763</v>
      </c>
      <c r="C31" s="6" t="n">
        <v>679784</v>
      </c>
    </row>
    <row r="32">
      <c r="A32" s="4" t="inlineStr">
        <is>
          <t>Gross unrealized gains</t>
        </is>
      </c>
      <c r="B32" s="6" t="n">
        <v>94974</v>
      </c>
      <c r="C32" s="6" t="n">
        <v>22694</v>
      </c>
    </row>
    <row r="33">
      <c r="A33" s="4" t="inlineStr">
        <is>
          <t>Gross unrealized losses</t>
        </is>
      </c>
      <c r="B33" s="6" t="n">
        <v>-54</v>
      </c>
      <c r="C33" s="6" t="n">
        <v>-80</v>
      </c>
    </row>
    <row r="34">
      <c r="A34" s="4" t="inlineStr">
        <is>
          <t>Total</t>
        </is>
      </c>
      <c r="B34" s="6" t="n">
        <v>1416683</v>
      </c>
      <c r="C34" s="6" t="n">
        <v>702398</v>
      </c>
    </row>
    <row r="35">
      <c r="A35" s="3" t="inlineStr">
        <is>
          <t>Held-to-maturity</t>
        </is>
      </c>
    </row>
    <row r="36">
      <c r="A36" s="4" t="inlineStr">
        <is>
          <t>Amortized cost</t>
        </is>
      </c>
      <c r="B36" s="6" t="n">
        <v>189836</v>
      </c>
      <c r="C36" s="6" t="n">
        <v>224611</v>
      </c>
    </row>
    <row r="37">
      <c r="A37" s="4" t="inlineStr">
        <is>
          <t>Gross unrealized gains</t>
        </is>
      </c>
      <c r="B37" s="6" t="n">
        <v>13380</v>
      </c>
      <c r="C37" s="6" t="n">
        <v>9785</v>
      </c>
    </row>
    <row r="38">
      <c r="A38" s="4" t="inlineStr">
        <is>
          <t>Gross unrealized losses</t>
        </is>
      </c>
      <c r="B38" s="6" t="n">
        <v>0</v>
      </c>
      <c r="C38" s="6" t="n">
        <v>0</v>
      </c>
    </row>
    <row r="39">
      <c r="A39" s="4" t="inlineStr">
        <is>
          <t>Fair value</t>
        </is>
      </c>
      <c r="B39" s="6" t="n">
        <v>203216</v>
      </c>
      <c r="C39" s="6" t="n">
        <v>234396</v>
      </c>
    </row>
    <row r="40">
      <c r="A40" s="4" t="inlineStr">
        <is>
          <t>Corporate bonds</t>
        </is>
      </c>
    </row>
    <row r="41">
      <c r="A41" s="3" t="inlineStr">
        <is>
          <t>Available-for-sale</t>
        </is>
      </c>
    </row>
    <row r="42">
      <c r="A42" s="4" t="inlineStr">
        <is>
          <t>Amortized cost</t>
        </is>
      </c>
      <c r="B42" s="6" t="n">
        <v>336867</v>
      </c>
      <c r="C42" s="6" t="n">
        <v>155665</v>
      </c>
    </row>
    <row r="43">
      <c r="A43" s="4" t="inlineStr">
        <is>
          <t>Gross unrealized gains</t>
        </is>
      </c>
      <c r="B43" s="6" t="n">
        <v>12239</v>
      </c>
      <c r="C43" s="6" t="n">
        <v>1938</v>
      </c>
    </row>
    <row r="44">
      <c r="A44" s="4" t="inlineStr">
        <is>
          <t>Gross unrealized losses</t>
        </is>
      </c>
      <c r="B44" s="6" t="n">
        <v>-8</v>
      </c>
      <c r="C44" s="6" t="n">
        <v>-1</v>
      </c>
    </row>
    <row r="45">
      <c r="A45" s="4" t="inlineStr">
        <is>
          <t>Total</t>
        </is>
      </c>
      <c r="B45" s="6" t="n">
        <v>349098</v>
      </c>
      <c r="C45" s="6" t="n">
        <v>157602</v>
      </c>
    </row>
    <row r="46">
      <c r="A46" s="4" t="inlineStr">
        <is>
          <t>Residential mortgage-backed securities</t>
        </is>
      </c>
    </row>
    <row r="47">
      <c r="A47" s="3" t="inlineStr">
        <is>
          <t>Available-for-sale</t>
        </is>
      </c>
    </row>
    <row r="48">
      <c r="A48" s="4" t="inlineStr">
        <is>
          <t>Amortized cost</t>
        </is>
      </c>
      <c r="B48" s="6" t="n">
        <v>2261463</v>
      </c>
      <c r="C48" s="6" t="n">
        <v>731766</v>
      </c>
    </row>
    <row r="49">
      <c r="A49" s="4" t="inlineStr">
        <is>
          <t>Gross unrealized gains</t>
        </is>
      </c>
      <c r="B49" s="6" t="n">
        <v>27631</v>
      </c>
      <c r="C49" s="6" t="n">
        <v>7507</v>
      </c>
    </row>
    <row r="50">
      <c r="A50" s="4" t="inlineStr">
        <is>
          <t>Gross unrealized losses</t>
        </is>
      </c>
      <c r="B50" s="6" t="n">
        <v>-4</v>
      </c>
      <c r="C50" s="6" t="n">
        <v>-549</v>
      </c>
    </row>
    <row r="51">
      <c r="A51" s="4" t="inlineStr">
        <is>
          <t>Total</t>
        </is>
      </c>
      <c r="B51" s="6" t="n">
        <v>2289090</v>
      </c>
      <c r="C51" s="6" t="n">
        <v>738724</v>
      </c>
    </row>
    <row r="52">
      <c r="A52" s="4" t="inlineStr">
        <is>
          <t>Commercial mortgage-backed securities</t>
        </is>
      </c>
    </row>
    <row r="53">
      <c r="A53" s="3" t="inlineStr">
        <is>
          <t>Available-for-sale</t>
        </is>
      </c>
    </row>
    <row r="54">
      <c r="A54" s="4" t="inlineStr">
        <is>
          <t>Amortized cost</t>
        </is>
      </c>
      <c r="B54" s="6" t="n">
        <v>1177458</v>
      </c>
      <c r="C54" s="6" t="n">
        <v>891374</v>
      </c>
    </row>
    <row r="55">
      <c r="A55" s="4" t="inlineStr">
        <is>
          <t>Gross unrealized gains</t>
        </is>
      </c>
      <c r="B55" s="6" t="n">
        <v>57575</v>
      </c>
      <c r="C55" s="6" t="n">
        <v>22825</v>
      </c>
    </row>
    <row r="56">
      <c r="A56" s="4" t="inlineStr">
        <is>
          <t>Gross unrealized losses</t>
        </is>
      </c>
      <c r="B56" s="6" t="n">
        <v>-459</v>
      </c>
      <c r="C56" s="6" t="n">
        <v>-1392</v>
      </c>
    </row>
    <row r="57">
      <c r="A57" s="4" t="inlineStr">
        <is>
          <t>Total</t>
        </is>
      </c>
      <c r="B57" s="5" t="n">
        <v>1234574</v>
      </c>
      <c r="C57" s="5" t="n">
        <v>9128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Debt Securities - Maturity Schedule (Details) - USD ($) $ in Thousands</t>
        </is>
      </c>
      <c r="C1" s="2" t="inlineStr">
        <is>
          <t>Dec. 31, 2020</t>
        </is>
      </c>
      <c r="D1" s="2" t="inlineStr">
        <is>
          <t>Dec. 31, 2019</t>
        </is>
      </c>
    </row>
    <row r="2">
      <c r="A2" s="3" t="inlineStr">
        <is>
          <t>Available-for-Sale, Amortized Cost</t>
        </is>
      </c>
    </row>
    <row r="3">
      <c r="A3" s="4" t="inlineStr">
        <is>
          <t>Due within one year</t>
        </is>
      </c>
      <c r="C3" s="5" t="n">
        <v>128263</v>
      </c>
    </row>
    <row r="4">
      <c r="A4" s="4" t="inlineStr">
        <is>
          <t>Due after one year through five years</t>
        </is>
      </c>
      <c r="C4" s="6" t="n">
        <v>246473</v>
      </c>
    </row>
    <row r="5">
      <c r="A5" s="4" t="inlineStr">
        <is>
          <t>Due after five years through ten years</t>
        </is>
      </c>
      <c r="C5" s="6" t="n">
        <v>266248</v>
      </c>
    </row>
    <row r="6">
      <c r="A6" s="4" t="inlineStr">
        <is>
          <t>Due after ten years</t>
        </is>
      </c>
      <c r="C6" s="6" t="n">
        <v>1065961</v>
      </c>
    </row>
    <row r="7">
      <c r="A7" s="4" t="inlineStr">
        <is>
          <t>Total before mortgage-backed securities</t>
        </is>
      </c>
      <c r="C7" s="6" t="n">
        <v>1706945</v>
      </c>
    </row>
    <row r="8">
      <c r="A8" s="4" t="inlineStr">
        <is>
          <t>Amortized cost</t>
        </is>
      </c>
      <c r="C8" s="6" t="n">
        <v>5145866</v>
      </c>
      <c r="D8" s="5" t="n">
        <v>2521374</v>
      </c>
    </row>
    <row r="9">
      <c r="A9" s="3" t="inlineStr">
        <is>
          <t>Available-for-Sale, Fair Value</t>
        </is>
      </c>
    </row>
    <row r="10">
      <c r="A10" s="4" t="inlineStr">
        <is>
          <t>Due within one year</t>
        </is>
      </c>
      <c r="C10" s="6" t="n">
        <v>129346</v>
      </c>
    </row>
    <row r="11">
      <c r="A11" s="4" t="inlineStr">
        <is>
          <t>Due after one year through five years</t>
        </is>
      </c>
      <c r="C11" s="6" t="n">
        <v>258040</v>
      </c>
    </row>
    <row r="12">
      <c r="A12" s="4" t="inlineStr">
        <is>
          <t>Due after five years through ten years</t>
        </is>
      </c>
      <c r="C12" s="6" t="n">
        <v>280021</v>
      </c>
    </row>
    <row r="13">
      <c r="A13" s="4" t="inlineStr">
        <is>
          <t>Due after ten years</t>
        </is>
      </c>
      <c r="C13" s="6" t="n">
        <v>1146743</v>
      </c>
    </row>
    <row r="14">
      <c r="A14" s="4" t="inlineStr">
        <is>
          <t>Total before mortgage-backed securities</t>
        </is>
      </c>
      <c r="C14" s="6" t="n">
        <v>1814150</v>
      </c>
    </row>
    <row r="15">
      <c r="A15" s="4" t="inlineStr">
        <is>
          <t>Total</t>
        </is>
      </c>
      <c r="C15" s="6" t="n">
        <v>5337814</v>
      </c>
      <c r="D15" s="6" t="n">
        <v>2575252</v>
      </c>
    </row>
    <row r="16">
      <c r="A16" s="3" t="inlineStr">
        <is>
          <t>Held-to-Maturity, Amortized Cost</t>
        </is>
      </c>
    </row>
    <row r="17">
      <c r="A17" s="4" t="inlineStr">
        <is>
          <t>Due within one year</t>
        </is>
      </c>
      <c r="C17" s="6" t="n">
        <v>484</v>
      </c>
    </row>
    <row r="18">
      <c r="A18" s="4" t="inlineStr">
        <is>
          <t>Due after one year through five years</t>
        </is>
      </c>
      <c r="C18" s="6" t="n">
        <v>22032</v>
      </c>
    </row>
    <row r="19">
      <c r="A19" s="4" t="inlineStr">
        <is>
          <t>Due after five years through ten years</t>
        </is>
      </c>
      <c r="C19" s="6" t="n">
        <v>67678</v>
      </c>
    </row>
    <row r="20">
      <c r="A20" s="4" t="inlineStr">
        <is>
          <t>Due after ten years</t>
        </is>
      </c>
      <c r="C20" s="6" t="n">
        <v>99642</v>
      </c>
    </row>
    <row r="21">
      <c r="A21" s="4" t="inlineStr">
        <is>
          <t>Total before mortgage-backed securities</t>
        </is>
      </c>
      <c r="C21" s="6" t="n">
        <v>189836</v>
      </c>
    </row>
    <row r="22">
      <c r="A22" s="4" t="inlineStr">
        <is>
          <t>Amortized cost</t>
        </is>
      </c>
      <c r="C22" s="6" t="n">
        <v>189836</v>
      </c>
      <c r="D22" s="6" t="n">
        <v>224611</v>
      </c>
    </row>
    <row r="23">
      <c r="A23" s="3" t="inlineStr">
        <is>
          <t>Held-to-Maturity, Fair Value</t>
        </is>
      </c>
    </row>
    <row r="24">
      <c r="A24" s="4" t="inlineStr">
        <is>
          <t>Due within one year</t>
        </is>
      </c>
      <c r="C24" s="6" t="n">
        <v>489</v>
      </c>
    </row>
    <row r="25">
      <c r="A25" s="4" t="inlineStr">
        <is>
          <t>Due after one year through five years</t>
        </is>
      </c>
      <c r="C25" s="6" t="n">
        <v>23625</v>
      </c>
    </row>
    <row r="26">
      <c r="A26" s="4" t="inlineStr">
        <is>
          <t>Due after five years through ten years</t>
        </is>
      </c>
      <c r="C26" s="6" t="n">
        <v>73367</v>
      </c>
    </row>
    <row r="27">
      <c r="A27" s="4" t="inlineStr">
        <is>
          <t>Due after ten years</t>
        </is>
      </c>
      <c r="C27" s="6" t="n">
        <v>105735</v>
      </c>
    </row>
    <row r="28">
      <c r="A28" s="4" t="inlineStr">
        <is>
          <t>Total before mortgage-backed securities</t>
        </is>
      </c>
      <c r="C28" s="6" t="n">
        <v>203216</v>
      </c>
    </row>
    <row r="29">
      <c r="A29" s="4" t="inlineStr">
        <is>
          <t>Total</t>
        </is>
      </c>
      <c r="C29" s="6" t="n">
        <v>203216</v>
      </c>
      <c r="D29" s="5" t="n">
        <v>234396</v>
      </c>
    </row>
    <row r="30">
      <c r="A30" s="4" t="inlineStr">
        <is>
          <t>Mortgage-backed securities</t>
        </is>
      </c>
    </row>
    <row r="31">
      <c r="A31" s="3" t="inlineStr">
        <is>
          <t>Available-for-Sale, Amortized Cost</t>
        </is>
      </c>
    </row>
    <row r="32">
      <c r="A32" s="4" t="inlineStr">
        <is>
          <t>Mortgage-backed securities</t>
        </is>
      </c>
      <c r="B32" s="4" t="inlineStr">
        <is>
          <t>[1]</t>
        </is>
      </c>
      <c r="C32" s="6" t="n">
        <v>3438921</v>
      </c>
    </row>
    <row r="33">
      <c r="A33" s="3" t="inlineStr">
        <is>
          <t>Available-for-Sale, Fair Value</t>
        </is>
      </c>
    </row>
    <row r="34">
      <c r="A34" s="4" t="inlineStr">
        <is>
          <t>Mortgage-backed securities</t>
        </is>
      </c>
      <c r="B34" s="4" t="inlineStr">
        <is>
          <t>[1]</t>
        </is>
      </c>
      <c r="C34" s="6" t="n">
        <v>3523664</v>
      </c>
    </row>
    <row r="35">
      <c r="A35" s="3" t="inlineStr">
        <is>
          <t>Held-to-Maturity, Amortized Cost</t>
        </is>
      </c>
    </row>
    <row r="36">
      <c r="A36" s="4" t="inlineStr">
        <is>
          <t>Mortgage-backed securities</t>
        </is>
      </c>
      <c r="B36" s="4" t="inlineStr">
        <is>
          <t>[1]</t>
        </is>
      </c>
      <c r="C36" s="6" t="n">
        <v>0</v>
      </c>
    </row>
    <row r="37">
      <c r="A37" s="3" t="inlineStr">
        <is>
          <t>Held-to-Maturity, Fair Value</t>
        </is>
      </c>
    </row>
    <row r="38">
      <c r="A38" s="4" t="inlineStr">
        <is>
          <t>Mortgage-backed securities</t>
        </is>
      </c>
      <c r="B38" s="4" t="inlineStr">
        <is>
          <t>[1]</t>
        </is>
      </c>
      <c r="C38" s="5" t="n">
        <v>0</v>
      </c>
    </row>
    <row r="39"/>
    <row r="40">
      <c r="A40" s="4" t="inlineStr">
        <is>
          <t>[1]</t>
        </is>
      </c>
      <c r="B40" s="4" t="inlineStr">
        <is>
          <t>Mortgage-backed securities, which have prepayment provisions, are not assigned to maturity categories due to fluctuations in their prepayment speeds.</t>
        </is>
      </c>
    </row>
  </sheetData>
  <mergeCells count="3">
    <mergeCell ref="A1:B1"/>
    <mergeCell ref="A39:C39"/>
    <mergeCell ref="B40:C4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 width="14" customWidth="1" min="5" max="5"/>
  </cols>
  <sheetData>
    <row r="1">
      <c r="A1" s="1" t="inlineStr">
        <is>
          <t>Debt Securities - Gain or Loss on Sale (Details) - USD ($) $ in Thousands</t>
        </is>
      </c>
      <c r="C1" s="2" t="inlineStr">
        <is>
          <t>12 Months Ended</t>
        </is>
      </c>
    </row>
    <row r="2">
      <c r="C2" s="2" t="inlineStr">
        <is>
          <t>Dec. 31, 2020</t>
        </is>
      </c>
      <c r="D2" s="2" t="inlineStr">
        <is>
          <t>Dec. 31, 2019</t>
        </is>
      </c>
      <c r="E2" s="2" t="inlineStr">
        <is>
          <t>Dec. 31, 2018</t>
        </is>
      </c>
    </row>
    <row r="3">
      <c r="A3" s="3" t="inlineStr">
        <is>
          <t>Available-for-sale</t>
        </is>
      </c>
    </row>
    <row r="4">
      <c r="A4" s="4" t="inlineStr">
        <is>
          <t>Proceeds from sales and calls of debt securities</t>
        </is>
      </c>
      <c r="C4" s="5" t="n">
        <v>240521</v>
      </c>
      <c r="D4" s="5" t="n">
        <v>928710</v>
      </c>
      <c r="E4" s="5" t="n">
        <v>265587</v>
      </c>
    </row>
    <row r="5">
      <c r="A5" s="4" t="inlineStr">
        <is>
          <t>Gross realized gains</t>
        </is>
      </c>
      <c r="B5" s="4" t="inlineStr">
        <is>
          <t>[1]</t>
        </is>
      </c>
      <c r="C5" s="6" t="n">
        <v>1400</v>
      </c>
      <c r="D5" s="6" t="n">
        <v>18936</v>
      </c>
      <c r="E5" s="6" t="n">
        <v>443</v>
      </c>
    </row>
    <row r="6">
      <c r="A6" s="4" t="inlineStr">
        <is>
          <t>Gross realized losses</t>
        </is>
      </c>
      <c r="B6" s="4" t="inlineStr">
        <is>
          <t>[1]</t>
        </is>
      </c>
      <c r="C6" s="6" t="n">
        <v>-262</v>
      </c>
      <c r="D6" s="6" t="n">
        <v>-4513</v>
      </c>
      <c r="E6" s="6" t="n">
        <v>-455</v>
      </c>
    </row>
    <row r="7">
      <c r="A7" s="3" t="inlineStr">
        <is>
          <t>Held-to-maturity</t>
        </is>
      </c>
    </row>
    <row r="8">
      <c r="A8" s="4" t="inlineStr">
        <is>
          <t>Proceeds from calls of debt securities</t>
        </is>
      </c>
      <c r="C8" s="6" t="n">
        <v>32735</v>
      </c>
      <c r="D8" s="6" t="n">
        <v>58750</v>
      </c>
      <c r="E8" s="6" t="n">
        <v>79000</v>
      </c>
    </row>
    <row r="9">
      <c r="A9" s="4" t="inlineStr">
        <is>
          <t>Gross realized gains</t>
        </is>
      </c>
      <c r="B9" s="4" t="inlineStr">
        <is>
          <t>[1]</t>
        </is>
      </c>
      <c r="C9" s="6" t="n">
        <v>1</v>
      </c>
      <c r="D9" s="6" t="n">
        <v>2</v>
      </c>
      <c r="E9" s="6" t="n">
        <v>101</v>
      </c>
    </row>
    <row r="10">
      <c r="A10" s="4" t="inlineStr">
        <is>
          <t>Gross realized losses</t>
        </is>
      </c>
      <c r="B10" s="4" t="inlineStr">
        <is>
          <t>[1]</t>
        </is>
      </c>
      <c r="C10" s="5" t="n">
        <v>0</v>
      </c>
      <c r="D10" s="5" t="n">
        <v>-10</v>
      </c>
      <c r="E10" s="5" t="n">
        <v>-1202</v>
      </c>
    </row>
    <row r="11"/>
    <row r="12">
      <c r="A12" s="4" t="inlineStr">
        <is>
          <t>[1]</t>
        </is>
      </c>
      <c r="B12" s="4" t="inlineStr">
        <is>
          <t>The gain or loss on the sale or call of each debt security is determined by the specific identification method.</t>
        </is>
      </c>
    </row>
  </sheetData>
  <mergeCells count="4">
    <mergeCell ref="A1:B2"/>
    <mergeCell ref="C1:E1"/>
    <mergeCell ref="A11:D11"/>
    <mergeCell ref="B12:D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8" customWidth="1" min="1" max="1"/>
    <col width="29" customWidth="1" min="2" max="2"/>
    <col width="29" customWidth="1" min="3" max="3"/>
  </cols>
  <sheetData>
    <row r="1">
      <c r="A1" s="1" t="inlineStr">
        <is>
          <t>Debt Securities - Unrealized Loss Position (Details) $ in Thousands</t>
        </is>
      </c>
      <c r="B1" s="2" t="inlineStr">
        <is>
          <t>Dec. 31, 2020USD ($)security</t>
        </is>
      </c>
      <c r="C1" s="2" t="inlineStr">
        <is>
          <t>Dec. 31, 2019USD ($)security</t>
        </is>
      </c>
    </row>
    <row r="2">
      <c r="A2" s="3" t="inlineStr">
        <is>
          <t>Debt Securities</t>
        </is>
      </c>
    </row>
    <row r="3">
      <c r="A3" s="4" t="inlineStr">
        <is>
          <t>Number of securities | security</t>
        </is>
      </c>
      <c r="B3" s="6" t="n">
        <v>46</v>
      </c>
      <c r="C3" s="6" t="n">
        <v>88</v>
      </c>
    </row>
    <row r="4">
      <c r="A4" s="3" t="inlineStr">
        <is>
          <t>Available-for-sale, Fair Value</t>
        </is>
      </c>
    </row>
    <row r="5">
      <c r="A5" s="4" t="inlineStr">
        <is>
          <t>Less than 12 Months</t>
        </is>
      </c>
      <c r="B5" s="5" t="n">
        <v>145530</v>
      </c>
      <c r="C5" s="5" t="n">
        <v>289499</v>
      </c>
    </row>
    <row r="6">
      <c r="A6" s="4" t="inlineStr">
        <is>
          <t>12 Months or More</t>
        </is>
      </c>
      <c r="B6" s="6" t="n">
        <v>753</v>
      </c>
      <c r="C6" s="6" t="n">
        <v>46637</v>
      </c>
    </row>
    <row r="7">
      <c r="A7" s="4" t="inlineStr">
        <is>
          <t>Total</t>
        </is>
      </c>
      <c r="B7" s="6" t="n">
        <v>146283</v>
      </c>
      <c r="C7" s="6" t="n">
        <v>336136</v>
      </c>
    </row>
    <row r="8">
      <c r="A8" s="3" t="inlineStr">
        <is>
          <t>Available-for-sale, Unrealized Loss</t>
        </is>
      </c>
    </row>
    <row r="9">
      <c r="A9" s="4" t="inlineStr">
        <is>
          <t>Less than 12 Months</t>
        </is>
      </c>
      <c r="B9" s="6" t="n">
        <v>-783</v>
      </c>
      <c r="C9" s="6" t="n">
        <v>-1608</v>
      </c>
    </row>
    <row r="10">
      <c r="A10" s="4" t="inlineStr">
        <is>
          <t>12 Months or Longer</t>
        </is>
      </c>
      <c r="B10" s="6" t="n">
        <v>-9</v>
      </c>
      <c r="C10" s="6" t="n">
        <v>-479</v>
      </c>
    </row>
    <row r="11">
      <c r="A11" s="4" t="inlineStr">
        <is>
          <t>Total</t>
        </is>
      </c>
      <c r="B11" s="5" t="n">
        <v>-792</v>
      </c>
      <c r="C11" s="5" t="n">
        <v>-2087</v>
      </c>
    </row>
    <row r="12">
      <c r="A12" s="4" t="inlineStr">
        <is>
          <t>U.S. government and federal agency</t>
        </is>
      </c>
    </row>
    <row r="13">
      <c r="A13" s="3" t="inlineStr">
        <is>
          <t>Debt Securities</t>
        </is>
      </c>
    </row>
    <row r="14">
      <c r="A14" s="4" t="inlineStr">
        <is>
          <t>Number of securities | security</t>
        </is>
      </c>
      <c r="B14" s="6" t="n">
        <v>18</v>
      </c>
      <c r="C14" s="6" t="n">
        <v>20</v>
      </c>
    </row>
    <row r="15">
      <c r="A15" s="3" t="inlineStr">
        <is>
          <t>Available-for-sale, Fair Value</t>
        </is>
      </c>
    </row>
    <row r="16">
      <c r="A16" s="4" t="inlineStr">
        <is>
          <t>Less than 12 Months</t>
        </is>
      </c>
      <c r="B16" s="5" t="n">
        <v>13814</v>
      </c>
      <c r="C16" s="5" t="n">
        <v>464</v>
      </c>
    </row>
    <row r="17">
      <c r="A17" s="4" t="inlineStr">
        <is>
          <t>12 Months or More</t>
        </is>
      </c>
      <c r="B17" s="6" t="n">
        <v>726</v>
      </c>
      <c r="C17" s="6" t="n">
        <v>9902</v>
      </c>
    </row>
    <row r="18">
      <c r="A18" s="4" t="inlineStr">
        <is>
          <t>Total</t>
        </is>
      </c>
      <c r="B18" s="6" t="n">
        <v>14540</v>
      </c>
      <c r="C18" s="6" t="n">
        <v>10366</v>
      </c>
    </row>
    <row r="19">
      <c r="A19" s="3" t="inlineStr">
        <is>
          <t>Available-for-sale, Unrealized Loss</t>
        </is>
      </c>
    </row>
    <row r="20">
      <c r="A20" s="4" t="inlineStr">
        <is>
          <t>Less than 12 Months</t>
        </is>
      </c>
      <c r="B20" s="6" t="n">
        <v>-258</v>
      </c>
      <c r="C20" s="6" t="n">
        <v>0</v>
      </c>
    </row>
    <row r="21">
      <c r="A21" s="4" t="inlineStr">
        <is>
          <t>12 Months or Longer</t>
        </is>
      </c>
      <c r="B21" s="6" t="n">
        <v>-9</v>
      </c>
      <c r="C21" s="6" t="n">
        <v>-65</v>
      </c>
    </row>
    <row r="22">
      <c r="A22" s="4" t="inlineStr">
        <is>
          <t>Total</t>
        </is>
      </c>
      <c r="B22" s="5" t="n">
        <v>-267</v>
      </c>
      <c r="C22" s="5" t="n">
        <v>-65</v>
      </c>
    </row>
    <row r="23">
      <c r="A23" s="4" t="inlineStr">
        <is>
          <t>State and local governments</t>
        </is>
      </c>
    </row>
    <row r="24">
      <c r="A24" s="3" t="inlineStr">
        <is>
          <t>Debt Securities</t>
        </is>
      </c>
    </row>
    <row r="25">
      <c r="A25" s="4" t="inlineStr">
        <is>
          <t>Number of securities | security</t>
        </is>
      </c>
      <c r="B25" s="6" t="n">
        <v>6</v>
      </c>
      <c r="C25" s="6" t="n">
        <v>12</v>
      </c>
    </row>
    <row r="26">
      <c r="A26" s="3" t="inlineStr">
        <is>
          <t>Available-for-sale, Fair Value</t>
        </is>
      </c>
    </row>
    <row r="27">
      <c r="A27" s="4" t="inlineStr">
        <is>
          <t>Less than 12 Months</t>
        </is>
      </c>
      <c r="B27" s="5" t="n">
        <v>3121</v>
      </c>
      <c r="C27" s="5" t="n">
        <v>19044</v>
      </c>
    </row>
    <row r="28">
      <c r="A28" s="4" t="inlineStr">
        <is>
          <t>12 Months or More</t>
        </is>
      </c>
      <c r="B28" s="6" t="n">
        <v>0</v>
      </c>
      <c r="C28" s="6" t="n">
        <v>0</v>
      </c>
    </row>
    <row r="29">
      <c r="A29" s="4" t="inlineStr">
        <is>
          <t>Total</t>
        </is>
      </c>
      <c r="B29" s="6" t="n">
        <v>3121</v>
      </c>
      <c r="C29" s="6" t="n">
        <v>19044</v>
      </c>
    </row>
    <row r="30">
      <c r="A30" s="3" t="inlineStr">
        <is>
          <t>Available-for-sale, Unrealized Loss</t>
        </is>
      </c>
    </row>
    <row r="31">
      <c r="A31" s="4" t="inlineStr">
        <is>
          <t>Less than 12 Months</t>
        </is>
      </c>
      <c r="B31" s="6" t="n">
        <v>-54</v>
      </c>
      <c r="C31" s="6" t="n">
        <v>-80</v>
      </c>
    </row>
    <row r="32">
      <c r="A32" s="4" t="inlineStr">
        <is>
          <t>12 Months or Longer</t>
        </is>
      </c>
      <c r="B32" s="6" t="n">
        <v>0</v>
      </c>
      <c r="C32" s="6" t="n">
        <v>0</v>
      </c>
    </row>
    <row r="33">
      <c r="A33" s="4" t="inlineStr">
        <is>
          <t>Total</t>
        </is>
      </c>
      <c r="B33" s="5" t="n">
        <v>-54</v>
      </c>
      <c r="C33" s="5" t="n">
        <v>-80</v>
      </c>
    </row>
    <row r="34">
      <c r="A34" s="4" t="inlineStr">
        <is>
          <t>Corporate bonds</t>
        </is>
      </c>
    </row>
    <row r="35">
      <c r="A35" s="3" t="inlineStr">
        <is>
          <t>Debt Securities</t>
        </is>
      </c>
    </row>
    <row r="36">
      <c r="A36" s="4" t="inlineStr">
        <is>
          <t>Number of securities | security</t>
        </is>
      </c>
      <c r="B36" s="6" t="n">
        <v>3</v>
      </c>
      <c r="C36" s="6" t="n">
        <v>2</v>
      </c>
    </row>
    <row r="37">
      <c r="A37" s="3" t="inlineStr">
        <is>
          <t>Available-for-sale, Fair Value</t>
        </is>
      </c>
    </row>
    <row r="38">
      <c r="A38" s="4" t="inlineStr">
        <is>
          <t>Less than 12 Months</t>
        </is>
      </c>
      <c r="B38" s="5" t="n">
        <v>5500</v>
      </c>
      <c r="C38" s="5" t="n">
        <v>7378</v>
      </c>
    </row>
    <row r="39">
      <c r="A39" s="4" t="inlineStr">
        <is>
          <t>12 Months or More</t>
        </is>
      </c>
      <c r="B39" s="6" t="n">
        <v>0</v>
      </c>
      <c r="C39" s="6" t="n">
        <v>0</v>
      </c>
    </row>
    <row r="40">
      <c r="A40" s="4" t="inlineStr">
        <is>
          <t>Total</t>
        </is>
      </c>
      <c r="B40" s="6" t="n">
        <v>5500</v>
      </c>
      <c r="C40" s="6" t="n">
        <v>7378</v>
      </c>
    </row>
    <row r="41">
      <c r="A41" s="3" t="inlineStr">
        <is>
          <t>Available-for-sale, Unrealized Loss</t>
        </is>
      </c>
    </row>
    <row r="42">
      <c r="A42" s="4" t="inlineStr">
        <is>
          <t>Less than 12 Months</t>
        </is>
      </c>
      <c r="B42" s="6" t="n">
        <v>-8</v>
      </c>
      <c r="C42" s="6" t="n">
        <v>-1</v>
      </c>
    </row>
    <row r="43">
      <c r="A43" s="4" t="inlineStr">
        <is>
          <t>12 Months or Longer</t>
        </is>
      </c>
      <c r="B43" s="6" t="n">
        <v>0</v>
      </c>
      <c r="C43" s="6" t="n">
        <v>0</v>
      </c>
    </row>
    <row r="44">
      <c r="A44" s="4" t="inlineStr">
        <is>
          <t>Total</t>
        </is>
      </c>
      <c r="B44" s="5" t="n">
        <v>-8</v>
      </c>
      <c r="C44" s="5" t="n">
        <v>-1</v>
      </c>
    </row>
    <row r="45">
      <c r="A45" s="4" t="inlineStr">
        <is>
          <t>Residential mortgage-backed securities</t>
        </is>
      </c>
    </row>
    <row r="46">
      <c r="A46" s="3" t="inlineStr">
        <is>
          <t>Debt Securities</t>
        </is>
      </c>
    </row>
    <row r="47">
      <c r="A47" s="4" t="inlineStr">
        <is>
          <t>Number of securities | security</t>
        </is>
      </c>
      <c r="B47" s="6" t="n">
        <v>14</v>
      </c>
      <c r="C47" s="6" t="n">
        <v>35</v>
      </c>
    </row>
    <row r="48">
      <c r="A48" s="3" t="inlineStr">
        <is>
          <t>Available-for-sale, Fair Value</t>
        </is>
      </c>
    </row>
    <row r="49">
      <c r="A49" s="4" t="inlineStr">
        <is>
          <t>Less than 12 Months</t>
        </is>
      </c>
      <c r="B49" s="5" t="n">
        <v>2354</v>
      </c>
      <c r="C49" s="5" t="n">
        <v>85562</v>
      </c>
    </row>
    <row r="50">
      <c r="A50" s="4" t="inlineStr">
        <is>
          <t>12 Months or More</t>
        </is>
      </c>
      <c r="B50" s="6" t="n">
        <v>27</v>
      </c>
      <c r="C50" s="6" t="n">
        <v>29038</v>
      </c>
    </row>
    <row r="51">
      <c r="A51" s="4" t="inlineStr">
        <is>
          <t>Total</t>
        </is>
      </c>
      <c r="B51" s="6" t="n">
        <v>2381</v>
      </c>
      <c r="C51" s="6" t="n">
        <v>114600</v>
      </c>
    </row>
    <row r="52">
      <c r="A52" s="3" t="inlineStr">
        <is>
          <t>Available-for-sale, Unrealized Loss</t>
        </is>
      </c>
    </row>
    <row r="53">
      <c r="A53" s="4" t="inlineStr">
        <is>
          <t>Less than 12 Months</t>
        </is>
      </c>
      <c r="B53" s="6" t="n">
        <v>-4</v>
      </c>
      <c r="C53" s="6" t="n">
        <v>-234</v>
      </c>
    </row>
    <row r="54">
      <c r="A54" s="4" t="inlineStr">
        <is>
          <t>12 Months or Longer</t>
        </is>
      </c>
      <c r="B54" s="6" t="n">
        <v>0</v>
      </c>
      <c r="C54" s="6" t="n">
        <v>-315</v>
      </c>
    </row>
    <row r="55">
      <c r="A55" s="4" t="inlineStr">
        <is>
          <t>Total</t>
        </is>
      </c>
      <c r="B55" s="5" t="n">
        <v>-4</v>
      </c>
      <c r="C55" s="5" t="n">
        <v>-549</v>
      </c>
    </row>
    <row r="56">
      <c r="A56" s="4" t="inlineStr">
        <is>
          <t>Commercial mortgage-backed securities</t>
        </is>
      </c>
    </row>
    <row r="57">
      <c r="A57" s="3" t="inlineStr">
        <is>
          <t>Debt Securities</t>
        </is>
      </c>
    </row>
    <row r="58">
      <c r="A58" s="4" t="inlineStr">
        <is>
          <t>Number of securities | security</t>
        </is>
      </c>
      <c r="B58" s="6" t="n">
        <v>5</v>
      </c>
      <c r="C58" s="6" t="n">
        <v>19</v>
      </c>
    </row>
    <row r="59">
      <c r="A59" s="3" t="inlineStr">
        <is>
          <t>Available-for-sale, Fair Value</t>
        </is>
      </c>
    </row>
    <row r="60">
      <c r="A60" s="4" t="inlineStr">
        <is>
          <t>Less than 12 Months</t>
        </is>
      </c>
      <c r="B60" s="5" t="n">
        <v>120741</v>
      </c>
      <c r="C60" s="5" t="n">
        <v>177051</v>
      </c>
    </row>
    <row r="61">
      <c r="A61" s="4" t="inlineStr">
        <is>
          <t>12 Months or More</t>
        </is>
      </c>
      <c r="B61" s="6" t="n">
        <v>0</v>
      </c>
      <c r="C61" s="6" t="n">
        <v>7697</v>
      </c>
    </row>
    <row r="62">
      <c r="A62" s="4" t="inlineStr">
        <is>
          <t>Total</t>
        </is>
      </c>
      <c r="B62" s="6" t="n">
        <v>120741</v>
      </c>
      <c r="C62" s="6" t="n">
        <v>184748</v>
      </c>
    </row>
    <row r="63">
      <c r="A63" s="3" t="inlineStr">
        <is>
          <t>Available-for-sale, Unrealized Loss</t>
        </is>
      </c>
    </row>
    <row r="64">
      <c r="A64" s="4" t="inlineStr">
        <is>
          <t>Less than 12 Months</t>
        </is>
      </c>
      <c r="B64" s="6" t="n">
        <v>-459</v>
      </c>
      <c r="C64" s="6" t="n">
        <v>-1293</v>
      </c>
    </row>
    <row r="65">
      <c r="A65" s="4" t="inlineStr">
        <is>
          <t>12 Months or Longer</t>
        </is>
      </c>
      <c r="B65" s="6" t="n">
        <v>0</v>
      </c>
      <c r="C65" s="6" t="n">
        <v>-99</v>
      </c>
    </row>
    <row r="66">
      <c r="A66" s="4" t="inlineStr">
        <is>
          <t>Total</t>
        </is>
      </c>
      <c r="B66" s="5" t="n">
        <v>-459</v>
      </c>
      <c r="C66" s="5" t="n">
        <v>-13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Debt Securities - Narrative (Details)</t>
        </is>
      </c>
      <c r="B1" s="2" t="inlineStr">
        <is>
          <t>12 Months Ended</t>
        </is>
      </c>
    </row>
    <row r="2">
      <c r="B2" s="2" t="inlineStr">
        <is>
          <t>Dec. 31, 2020USD ($)security</t>
        </is>
      </c>
      <c r="C2" s="2" t="inlineStr">
        <is>
          <t>Dec. 31, 2019USD ($)</t>
        </is>
      </c>
    </row>
    <row r="3">
      <c r="A3" s="3" t="inlineStr">
        <is>
          <t>Investments, Debt and Equity Securities [Abstract]</t>
        </is>
      </c>
    </row>
    <row r="4">
      <c r="A4" s="4" t="inlineStr">
        <is>
          <t>Debt securities pledged as collateral</t>
        </is>
      </c>
      <c r="B4" s="5" t="n">
        <v>2169967000</v>
      </c>
      <c r="C4" s="5" t="n">
        <v>1475752000</v>
      </c>
    </row>
    <row r="5">
      <c r="A5" s="4" t="inlineStr">
        <is>
          <t>Severity rate on available-for-sale debt securities in an unrealized loss position</t>
        </is>
      </c>
      <c r="B5" s="4" t="inlineStr">
        <is>
          <t>5.00%</t>
        </is>
      </c>
    </row>
    <row r="6">
      <c r="A6" s="4" t="inlineStr">
        <is>
          <t>Number of credit rating categories, highest | security</t>
        </is>
      </c>
      <c r="B6" s="6" t="n">
        <v>4</v>
      </c>
    </row>
    <row r="7">
      <c r="A7" s="4" t="inlineStr">
        <is>
          <t>Interest receivable, available-for-sale debt securities</t>
        </is>
      </c>
      <c r="B7" s="5" t="n">
        <v>20215000</v>
      </c>
    </row>
    <row r="8">
      <c r="A8" s="4" t="inlineStr">
        <is>
          <t>ACL on available-for-sale debt securities</t>
        </is>
      </c>
      <c r="B8" s="6" t="n">
        <v>0</v>
      </c>
    </row>
    <row r="9">
      <c r="A9" s="4" t="inlineStr">
        <is>
          <t>Interest receivable, held-to-maturity debt securities</t>
        </is>
      </c>
      <c r="B9" s="6" t="n">
        <v>1728000</v>
      </c>
    </row>
    <row r="10">
      <c r="A10" s="4" t="inlineStr">
        <is>
          <t>ACL on held-to-maturity debt securities</t>
        </is>
      </c>
      <c r="B10"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6" customWidth="1" min="5" max="5"/>
    <col width="43" customWidth="1" min="6" max="6"/>
    <col width="80" customWidth="1" min="7" max="7"/>
    <col width="46" customWidth="1" min="8" max="8"/>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Paid-in Capital</t>
        </is>
      </c>
      <c r="F1" s="2" t="inlineStr">
        <is>
          <t>Retained Earnings Substantially Restricted</t>
        </is>
      </c>
      <c r="G1" s="2" t="inlineStr">
        <is>
          <t>Retained Earnings Substantially RestrictedCumulative Effect, Period of Adoption, Adjustment</t>
        </is>
      </c>
      <c r="H1" s="2" t="inlineStr">
        <is>
          <t>Accumulated Other Comprehensive (Loss) Income</t>
        </is>
      </c>
    </row>
    <row r="2">
      <c r="A2" s="4" t="inlineStr">
        <is>
          <t>Balance (in shares) at Dec. 31, 2017</t>
        </is>
      </c>
      <c r="D2" s="6" t="n">
        <v>78006956</v>
      </c>
    </row>
    <row r="3">
      <c r="A3" s="4" t="inlineStr">
        <is>
          <t>Balance at Dec. 31, 2017</t>
        </is>
      </c>
      <c r="B3" s="5" t="n">
        <v>1199057</v>
      </c>
      <c r="D3" s="5" t="n">
        <v>780</v>
      </c>
      <c r="E3" s="5" t="n">
        <v>797997</v>
      </c>
      <c r="F3" s="5" t="n">
        <v>402259</v>
      </c>
      <c r="H3" s="5" t="n">
        <v>-1979</v>
      </c>
    </row>
    <row r="4">
      <c r="A4" s="3" t="inlineStr">
        <is>
          <t>Increase (Decrease) in Stockholders' Equity [Roll Forward]</t>
        </is>
      </c>
    </row>
    <row r="5">
      <c r="A5" s="4" t="inlineStr">
        <is>
          <t>Net income</t>
        </is>
      </c>
      <c r="B5" s="6" t="n">
        <v>181878</v>
      </c>
      <c r="F5" s="6" t="n">
        <v>181878</v>
      </c>
    </row>
    <row r="6">
      <c r="A6" s="4" t="inlineStr">
        <is>
          <t>Other comprehensive (loss) income</t>
        </is>
      </c>
      <c r="B6" s="6" t="n">
        <v>-7448</v>
      </c>
      <c r="F6" s="6" t="n">
        <v>0</v>
      </c>
      <c r="H6" s="6" t="n">
        <v>-7448</v>
      </c>
    </row>
    <row r="7">
      <c r="A7" s="4" t="inlineStr">
        <is>
          <t>Cash dividends declared</t>
        </is>
      </c>
      <c r="B7" s="6" t="n">
        <v>-110954</v>
      </c>
      <c r="F7" s="6" t="n">
        <v>-110954</v>
      </c>
    </row>
    <row r="8">
      <c r="A8" s="4" t="inlineStr">
        <is>
          <t>Stock issued in connection with acquisitions (in shares)</t>
        </is>
      </c>
      <c r="D8" s="6" t="n">
        <v>6432868</v>
      </c>
    </row>
    <row r="9">
      <c r="A9" s="4" t="inlineStr">
        <is>
          <t>Stock issued in connection with acquisitions</t>
        </is>
      </c>
      <c r="B9" s="6" t="n">
        <v>250807</v>
      </c>
      <c r="D9" s="5" t="n">
        <v>64</v>
      </c>
      <c r="E9" s="6" t="n">
        <v>250743</v>
      </c>
    </row>
    <row r="10">
      <c r="A10" s="4" t="inlineStr">
        <is>
          <t>Stock issuances under stock incentive plans (in shares)</t>
        </is>
      </c>
      <c r="D10" s="6" t="n">
        <v>81868</v>
      </c>
    </row>
    <row r="11">
      <c r="A11" s="4" t="inlineStr">
        <is>
          <t>Stock issuances under stock incentive plans</t>
        </is>
      </c>
      <c r="B11" s="6" t="n">
        <v>0</v>
      </c>
      <c r="D11" s="5" t="n">
        <v>1</v>
      </c>
      <c r="E11" s="6" t="n">
        <v>-1</v>
      </c>
    </row>
    <row r="12">
      <c r="A12" s="4" t="inlineStr">
        <is>
          <t>Stock-based compensation and related taxes</t>
        </is>
      </c>
      <c r="B12" s="6" t="n">
        <v>2514</v>
      </c>
      <c r="E12" s="6" t="n">
        <v>2514</v>
      </c>
    </row>
    <row r="13">
      <c r="A13" s="4" t="inlineStr">
        <is>
          <t>Balance (in shares) at Dec. 31, 2018</t>
        </is>
      </c>
      <c r="D13" s="6" t="n">
        <v>84521692</v>
      </c>
    </row>
    <row r="14">
      <c r="A14" s="4" t="inlineStr">
        <is>
          <t>Balance at Dec. 31, 2018</t>
        </is>
      </c>
      <c r="B14" s="6" t="n">
        <v>1515854</v>
      </c>
      <c r="C14" s="5" t="n">
        <v>-25114</v>
      </c>
      <c r="D14" s="5" t="n">
        <v>845</v>
      </c>
      <c r="E14" s="6" t="n">
        <v>1051253</v>
      </c>
      <c r="F14" s="6" t="n">
        <v>473183</v>
      </c>
      <c r="G14" s="5" t="n">
        <v>-25114</v>
      </c>
      <c r="H14" s="6" t="n">
        <v>-9427</v>
      </c>
    </row>
    <row r="15">
      <c r="A15" s="3" t="inlineStr">
        <is>
          <t>Increase (Decrease) in Stockholders' Equity [Roll Forward]</t>
        </is>
      </c>
    </row>
    <row r="16">
      <c r="A16" s="4" t="inlineStr">
        <is>
          <t>Net income</t>
        </is>
      </c>
      <c r="B16" s="6" t="n">
        <v>210544</v>
      </c>
      <c r="F16" s="6" t="n">
        <v>210544</v>
      </c>
    </row>
    <row r="17">
      <c r="A17" s="4" t="inlineStr">
        <is>
          <t>Other comprehensive (loss) income</t>
        </is>
      </c>
      <c r="B17" s="6" t="n">
        <v>49653</v>
      </c>
      <c r="H17" s="6" t="n">
        <v>49653</v>
      </c>
    </row>
    <row r="18">
      <c r="A18" s="4" t="inlineStr">
        <is>
          <t>Cash dividends declared</t>
        </is>
      </c>
      <c r="B18" s="6" t="n">
        <v>-117563</v>
      </c>
      <c r="F18" s="6" t="n">
        <v>-117563</v>
      </c>
    </row>
    <row r="19">
      <c r="A19" s="4" t="inlineStr">
        <is>
          <t>Stock issued in connection with acquisitions (in shares)</t>
        </is>
      </c>
      <c r="D19" s="6" t="n">
        <v>7519617</v>
      </c>
    </row>
    <row r="20">
      <c r="A20" s="4" t="inlineStr">
        <is>
          <t>Stock issued in connection with acquisitions</t>
        </is>
      </c>
      <c r="B20" s="6" t="n">
        <v>316538</v>
      </c>
      <c r="D20" s="5" t="n">
        <v>75</v>
      </c>
      <c r="E20" s="6" t="n">
        <v>316463</v>
      </c>
    </row>
    <row r="21">
      <c r="A21" s="4" t="inlineStr">
        <is>
          <t>Stock issuances under stock incentive plans (in shares)</t>
        </is>
      </c>
      <c r="D21" s="6" t="n">
        <v>248441</v>
      </c>
    </row>
    <row r="22">
      <c r="A22" s="4" t="inlineStr">
        <is>
          <t>Stock issuances under stock incentive plans</t>
        </is>
      </c>
      <c r="B22" s="6" t="n">
        <v>0</v>
      </c>
      <c r="D22" s="5" t="n">
        <v>3</v>
      </c>
      <c r="E22" s="6" t="n">
        <v>-3</v>
      </c>
    </row>
    <row r="23">
      <c r="A23" s="4" t="inlineStr">
        <is>
          <t>Stock-based compensation and related taxes</t>
        </is>
      </c>
      <c r="B23" s="5" t="n">
        <v>10821</v>
      </c>
      <c r="E23" s="6" t="n">
        <v>10821</v>
      </c>
    </row>
    <row r="24">
      <c r="A24" s="4" t="inlineStr">
        <is>
          <t>Balance (in shares) at Dec. 31, 2019</t>
        </is>
      </c>
      <c r="B24" s="6" t="n">
        <v>92289750</v>
      </c>
      <c r="D24" s="6" t="n">
        <v>92289750</v>
      </c>
    </row>
    <row r="25">
      <c r="A25" s="4" t="inlineStr">
        <is>
          <t>Balance at Dec. 31, 2019</t>
        </is>
      </c>
      <c r="B25" s="5" t="n">
        <v>1960733</v>
      </c>
      <c r="C25" s="5" t="n">
        <v>-12347</v>
      </c>
      <c r="D25" s="5" t="n">
        <v>923</v>
      </c>
      <c r="E25" s="6" t="n">
        <v>1378534</v>
      </c>
      <c r="F25" s="6" t="n">
        <v>541050</v>
      </c>
      <c r="G25" s="5" t="n">
        <v>-12347</v>
      </c>
      <c r="H25" s="6" t="n">
        <v>40226</v>
      </c>
    </row>
    <row r="26">
      <c r="A26" s="3" t="inlineStr">
        <is>
          <t>Increase (Decrease) in Stockholders' Equity [Roll Forward]</t>
        </is>
      </c>
    </row>
    <row r="27">
      <c r="A27" s="4" t="inlineStr">
        <is>
          <t>Net income</t>
        </is>
      </c>
      <c r="B27" s="6" t="n">
        <v>266400</v>
      </c>
      <c r="F27" s="6" t="n">
        <v>266400</v>
      </c>
    </row>
    <row r="28">
      <c r="A28" s="4" t="inlineStr">
        <is>
          <t>Other comprehensive (loss) income</t>
        </is>
      </c>
      <c r="B28" s="6" t="n">
        <v>102864</v>
      </c>
      <c r="H28" s="6" t="n">
        <v>102864</v>
      </c>
    </row>
    <row r="29">
      <c r="A29" s="4" t="inlineStr">
        <is>
          <t>Cash dividends declared</t>
        </is>
      </c>
      <c r="B29" s="6" t="n">
        <v>-127159</v>
      </c>
      <c r="F29" s="6" t="n">
        <v>-127159</v>
      </c>
    </row>
    <row r="30">
      <c r="A30" s="4" t="inlineStr">
        <is>
          <t>Stock issued in connection with acquisitions (in shares)</t>
        </is>
      </c>
      <c r="D30" s="6" t="n">
        <v>3007044</v>
      </c>
    </row>
    <row r="31">
      <c r="A31" s="4" t="inlineStr">
        <is>
          <t>Stock issued in connection with acquisitions</t>
        </is>
      </c>
      <c r="B31" s="6" t="n">
        <v>112133</v>
      </c>
      <c r="D31" s="5" t="n">
        <v>30</v>
      </c>
      <c r="E31" s="6" t="n">
        <v>112103</v>
      </c>
    </row>
    <row r="32">
      <c r="A32" s="4" t="inlineStr">
        <is>
          <t>Stock issuances under stock incentive plans (in shares)</t>
        </is>
      </c>
      <c r="D32" s="6" t="n">
        <v>129570</v>
      </c>
    </row>
    <row r="33">
      <c r="A33" s="4" t="inlineStr">
        <is>
          <t>Stock issuances under stock incentive plans</t>
        </is>
      </c>
      <c r="B33" s="6" t="n">
        <v>0</v>
      </c>
      <c r="D33" s="5" t="n">
        <v>1</v>
      </c>
      <c r="E33" s="6" t="n">
        <v>-1</v>
      </c>
    </row>
    <row r="34">
      <c r="A34" s="4" t="inlineStr">
        <is>
          <t>Stock-based compensation and related taxes</t>
        </is>
      </c>
      <c r="B34" s="5" t="n">
        <v>4417</v>
      </c>
      <c r="E34" s="6" t="n">
        <v>4417</v>
      </c>
    </row>
    <row r="35">
      <c r="A35" s="4" t="inlineStr">
        <is>
          <t>Balance (in shares) at Dec. 31, 2020</t>
        </is>
      </c>
      <c r="B35" s="6" t="n">
        <v>95426364</v>
      </c>
      <c r="D35" s="6" t="n">
        <v>95426364</v>
      </c>
    </row>
    <row r="36">
      <c r="A36" s="4" t="inlineStr">
        <is>
          <t>Balance at Dec. 31, 2020</t>
        </is>
      </c>
      <c r="B36" s="5" t="n">
        <v>2307041</v>
      </c>
      <c r="D36" s="5" t="n">
        <v>954</v>
      </c>
      <c r="E36" s="5" t="n">
        <v>1495053</v>
      </c>
      <c r="F36" s="5" t="n">
        <v>667944</v>
      </c>
      <c r="H36" s="5" t="n">
        <v>1430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Credit Quality Indicators for HTM Debt Securities (Details) - USD ($) $ in Thousands</t>
        </is>
      </c>
      <c r="B1" s="2" t="inlineStr">
        <is>
          <t>Dec. 31, 2020</t>
        </is>
      </c>
      <c r="C1" s="2" t="inlineStr">
        <is>
          <t>Dec. 31, 2019</t>
        </is>
      </c>
    </row>
    <row r="2">
      <c r="A2" s="3" t="inlineStr">
        <is>
          <t>Debt Securities, Held-to-maturity, Credit Quality Indicator [Line Items]</t>
        </is>
      </c>
    </row>
    <row r="3">
      <c r="A3" s="4" t="inlineStr">
        <is>
          <t>Debt securities, held-to-maturity</t>
        </is>
      </c>
      <c r="B3" s="5" t="n">
        <v>189836</v>
      </c>
      <c r="C3" s="5" t="n">
        <v>224611</v>
      </c>
    </row>
    <row r="4">
      <c r="A4" s="4" t="inlineStr">
        <is>
          <t>US States and Political Subdivisions Debt Securities</t>
        </is>
      </c>
    </row>
    <row r="5">
      <c r="A5" s="3" t="inlineStr">
        <is>
          <t>Debt Securities, Held-to-maturity, Credit Quality Indicator [Line Items]</t>
        </is>
      </c>
    </row>
    <row r="6">
      <c r="A6" s="4" t="inlineStr">
        <is>
          <t>Debt securities, held-to-maturity</t>
        </is>
      </c>
      <c r="B6" s="6" t="n">
        <v>189836</v>
      </c>
      <c r="C6" s="6" t="n">
        <v>224611</v>
      </c>
    </row>
    <row r="7">
      <c r="A7" s="4" t="inlineStr">
        <is>
          <t>Moody's, Aaa Rating | Standard &amp; Poor's, AAA Rating | US States and Political Subdivisions Debt Securities | Internal Investment Grade</t>
        </is>
      </c>
    </row>
    <row r="8">
      <c r="A8" s="3" t="inlineStr">
        <is>
          <t>Debt Securities, Held-to-maturity, Credit Quality Indicator [Line Items]</t>
        </is>
      </c>
    </row>
    <row r="9">
      <c r="A9" s="4" t="inlineStr">
        <is>
          <t>Debt securities, held-to-maturity</t>
        </is>
      </c>
      <c r="B9" s="6" t="n">
        <v>39022</v>
      </c>
      <c r="C9" s="6" t="n">
        <v>65217</v>
      </c>
    </row>
    <row r="10">
      <c r="A10" s="4" t="inlineStr">
        <is>
          <t>Moody's, Aa1, Aa2 or Aa3 Ratings | Standard &amp; Poor's, AA+, AA or AA- Ratings | US States and Political Subdivisions Debt Securities | Internal Investment Grade</t>
        </is>
      </c>
    </row>
    <row r="11">
      <c r="A11" s="3" t="inlineStr">
        <is>
          <t>Debt Securities, Held-to-maturity, Credit Quality Indicator [Line Items]</t>
        </is>
      </c>
    </row>
    <row r="12">
      <c r="A12" s="4" t="inlineStr">
        <is>
          <t>Debt securities, held-to-maturity</t>
        </is>
      </c>
      <c r="B12" s="6" t="n">
        <v>123664</v>
      </c>
      <c r="C12" s="6" t="n">
        <v>130316</v>
      </c>
    </row>
    <row r="13">
      <c r="A13" s="4" t="inlineStr">
        <is>
          <t>Moody's, A1, A2 or A3 Ratings | Standard &amp; Poor's, A+, A or A- Ratings | US States and Political Subdivisions Debt Securities | Internal Investment Grade</t>
        </is>
      </c>
    </row>
    <row r="14">
      <c r="A14" s="3" t="inlineStr">
        <is>
          <t>Debt Securities, Held-to-maturity, Credit Quality Indicator [Line Items]</t>
        </is>
      </c>
    </row>
    <row r="15">
      <c r="A15" s="4" t="inlineStr">
        <is>
          <t>Debt securities, held-to-maturity</t>
        </is>
      </c>
      <c r="B15" s="6" t="n">
        <v>27150</v>
      </c>
      <c r="C15" s="6" t="n">
        <v>28689</v>
      </c>
    </row>
    <row r="16">
      <c r="A16" s="4" t="inlineStr">
        <is>
          <t>Moody's, Not Rated | Standard &amp; Poor's, Not Rated | US States and Political Subdivisions Debt Securities | Internal Investment Grade</t>
        </is>
      </c>
    </row>
    <row r="17">
      <c r="A17" s="3" t="inlineStr">
        <is>
          <t>Debt Securities, Held-to-maturity, Credit Quality Indicator [Line Items]</t>
        </is>
      </c>
    </row>
    <row r="18">
      <c r="A18" s="4" t="inlineStr">
        <is>
          <t>Debt securities, held-to-maturity</t>
        </is>
      </c>
      <c r="B18" s="5" t="n">
        <v>0</v>
      </c>
      <c r="C18" s="5" t="n">
        <v>3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Net - Summary of Loans Receivable (Details) - USD ($) $ in Thousands</t>
        </is>
      </c>
      <c r="B1" s="2" t="inlineStr">
        <is>
          <t>Dec. 31, 2020</t>
        </is>
      </c>
      <c r="C1" s="2" t="inlineStr">
        <is>
          <t>Dec. 31, 2019</t>
        </is>
      </c>
      <c r="D1" s="2" t="inlineStr">
        <is>
          <t>Dec. 31, 2018</t>
        </is>
      </c>
      <c r="E1" s="2" t="inlineStr">
        <is>
          <t>Dec. 31, 2017</t>
        </is>
      </c>
    </row>
    <row r="2">
      <c r="A2" s="3" t="inlineStr">
        <is>
          <t>Summary of Loans Receivable</t>
        </is>
      </c>
    </row>
    <row r="3">
      <c r="A3" s="4" t="inlineStr">
        <is>
          <t>Loans receivable</t>
        </is>
      </c>
      <c r="B3" s="5" t="n">
        <v>11122696</v>
      </c>
      <c r="C3" s="5" t="n">
        <v>9512810</v>
      </c>
    </row>
    <row r="4">
      <c r="A4" s="4" t="inlineStr">
        <is>
          <t>Allowance for credit losses</t>
        </is>
      </c>
      <c r="B4" s="6" t="n">
        <v>-158243</v>
      </c>
      <c r="C4" s="6" t="n">
        <v>-124490</v>
      </c>
      <c r="D4" s="5" t="n">
        <v>-131239</v>
      </c>
      <c r="E4" s="5" t="n">
        <v>-129568</v>
      </c>
    </row>
    <row r="5">
      <c r="A5" s="4" t="inlineStr">
        <is>
          <t>Loans receivable, net</t>
        </is>
      </c>
      <c r="B5" s="6" t="n">
        <v>10964453</v>
      </c>
      <c r="C5" s="6" t="n">
        <v>9388320</v>
      </c>
    </row>
    <row r="6">
      <c r="A6" s="4" t="inlineStr">
        <is>
          <t>Net deferred origination (fees) costs included in loans receivable</t>
        </is>
      </c>
      <c r="B6" s="6" t="n">
        <v>-26709</v>
      </c>
      <c r="C6" s="6" t="n">
        <v>-6964</v>
      </c>
    </row>
    <row r="7">
      <c r="A7" s="4" t="inlineStr">
        <is>
          <t>Net purchase accounting (discounts) premiums included in loans receivable</t>
        </is>
      </c>
      <c r="B7" s="6" t="n">
        <v>-17091</v>
      </c>
      <c r="C7" s="6" t="n">
        <v>-21574</v>
      </c>
    </row>
    <row r="8">
      <c r="A8" s="4" t="inlineStr">
        <is>
          <t>Accrued interest receivable on loans</t>
        </is>
      </c>
      <c r="B8" s="6" t="n">
        <v>53538</v>
      </c>
      <c r="C8" s="6" t="n">
        <v>40962</v>
      </c>
    </row>
    <row r="9">
      <c r="A9" s="4" t="inlineStr">
        <is>
          <t>Residential Real Estate</t>
        </is>
      </c>
    </row>
    <row r="10">
      <c r="A10" s="3" t="inlineStr">
        <is>
          <t>Summary of Loans Receivable</t>
        </is>
      </c>
    </row>
    <row r="11">
      <c r="A11" s="4" t="inlineStr">
        <is>
          <t>Loans receivable</t>
        </is>
      </c>
      <c r="B11" s="6" t="n">
        <v>802508</v>
      </c>
      <c r="C11" s="6" t="n">
        <v>926388</v>
      </c>
    </row>
    <row r="12">
      <c r="A12" s="4" t="inlineStr">
        <is>
          <t>Allowance for credit losses</t>
        </is>
      </c>
      <c r="B12" s="6" t="n">
        <v>-9604</v>
      </c>
      <c r="C12" s="6" t="n">
        <v>-10111</v>
      </c>
      <c r="D12" s="6" t="n">
        <v>-10631</v>
      </c>
      <c r="E12" s="6" t="n">
        <v>-10798</v>
      </c>
    </row>
    <row r="13">
      <c r="A13" s="4" t="inlineStr">
        <is>
          <t>Commercial Real Estate</t>
        </is>
      </c>
    </row>
    <row r="14">
      <c r="A14" s="3" t="inlineStr">
        <is>
          <t>Summary of Loans Receivable</t>
        </is>
      </c>
    </row>
    <row r="15">
      <c r="A15" s="4" t="inlineStr">
        <is>
          <t>Loans receivable</t>
        </is>
      </c>
      <c r="B15" s="6" t="n">
        <v>6315895</v>
      </c>
      <c r="C15" s="6" t="n">
        <v>5579307</v>
      </c>
    </row>
    <row r="16">
      <c r="A16" s="4" t="inlineStr">
        <is>
          <t>Allowance for credit losses</t>
        </is>
      </c>
      <c r="B16" s="6" t="n">
        <v>-86999</v>
      </c>
      <c r="C16" s="6" t="n">
        <v>-69496</v>
      </c>
      <c r="D16" s="6" t="n">
        <v>-72448</v>
      </c>
      <c r="E16" s="6" t="n">
        <v>-68515</v>
      </c>
    </row>
    <row r="17">
      <c r="A17" s="4" t="inlineStr">
        <is>
          <t>Other Commercial</t>
        </is>
      </c>
    </row>
    <row r="18">
      <c r="A18" s="3" t="inlineStr">
        <is>
          <t>Summary of Loans Receivable</t>
        </is>
      </c>
    </row>
    <row r="19">
      <c r="A19" s="4" t="inlineStr">
        <is>
          <t>Loans receivable</t>
        </is>
      </c>
      <c r="B19" s="6" t="n">
        <v>3054817</v>
      </c>
      <c r="C19" s="6" t="n">
        <v>2094254</v>
      </c>
    </row>
    <row r="20">
      <c r="A20" s="4" t="inlineStr">
        <is>
          <t>Allowance for credit losses</t>
        </is>
      </c>
      <c r="B20" s="6" t="n">
        <v>-49133</v>
      </c>
      <c r="C20" s="6" t="n">
        <v>-36129</v>
      </c>
      <c r="D20" s="6" t="n">
        <v>-38160</v>
      </c>
      <c r="E20" s="6" t="n">
        <v>-39303</v>
      </c>
    </row>
    <row r="21">
      <c r="A21" s="4" t="inlineStr">
        <is>
          <t>Home Equity</t>
        </is>
      </c>
    </row>
    <row r="22">
      <c r="A22" s="3" t="inlineStr">
        <is>
          <t>Summary of Loans Receivable</t>
        </is>
      </c>
    </row>
    <row r="23">
      <c r="A23" s="4" t="inlineStr">
        <is>
          <t>Loans receivable</t>
        </is>
      </c>
      <c r="B23" s="6" t="n">
        <v>636405</v>
      </c>
      <c r="C23" s="6" t="n">
        <v>617201</v>
      </c>
    </row>
    <row r="24">
      <c r="A24" s="4" t="inlineStr">
        <is>
          <t>Allowance for credit losses</t>
        </is>
      </c>
      <c r="B24" s="6" t="n">
        <v>-8182</v>
      </c>
      <c r="C24" s="6" t="n">
        <v>-4937</v>
      </c>
      <c r="D24" s="6" t="n">
        <v>-5811</v>
      </c>
      <c r="E24" s="6" t="n">
        <v>-6204</v>
      </c>
    </row>
    <row r="25">
      <c r="A25" s="4" t="inlineStr">
        <is>
          <t>Consumer and Other</t>
        </is>
      </c>
    </row>
    <row r="26">
      <c r="A26" s="3" t="inlineStr">
        <is>
          <t>Summary of Loans Receivable</t>
        </is>
      </c>
    </row>
    <row r="27">
      <c r="A27" s="4" t="inlineStr">
        <is>
          <t>Loans receivable</t>
        </is>
      </c>
      <c r="B27" s="6" t="n">
        <v>313071</v>
      </c>
      <c r="C27" s="6" t="n">
        <v>295660</v>
      </c>
    </row>
    <row r="28">
      <c r="A28" s="4" t="inlineStr">
        <is>
          <t>Allowance for credit losses</t>
        </is>
      </c>
      <c r="B28" s="5" t="n">
        <v>-4325</v>
      </c>
      <c r="C28" s="5" t="n">
        <v>-3817</v>
      </c>
      <c r="D28" s="5" t="n">
        <v>-4189</v>
      </c>
      <c r="E28" s="5" t="n">
        <v>-47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Loans Receivable, Net - Narrativ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Financing Receivable, Allowance for Credit Losses [Line Items]</t>
        </is>
      </c>
    </row>
    <row r="4">
      <c r="A4" s="4" t="inlineStr">
        <is>
          <t>Loans pledged as collateral</t>
        </is>
      </c>
      <c r="B4" s="5" t="n">
        <v>6707315</v>
      </c>
      <c r="J4" s="5" t="n">
        <v>6707315</v>
      </c>
    </row>
    <row r="5">
      <c r="A5" s="4" t="inlineStr">
        <is>
          <t>Percentage of consolidated stockholders equity exceeding which no borrower had outstanding loans or commitments</t>
        </is>
      </c>
      <c r="B5" s="4" t="inlineStr">
        <is>
          <t>10.00%</t>
        </is>
      </c>
      <c r="J5" s="4" t="inlineStr">
        <is>
          <t>10.00%</t>
        </is>
      </c>
    </row>
    <row r="6">
      <c r="A6" s="4" t="inlineStr">
        <is>
          <t>Carrying value at beginning of period</t>
        </is>
      </c>
      <c r="B6" s="5" t="n">
        <v>8976</v>
      </c>
      <c r="F6" s="5" t="n">
        <v>1618</v>
      </c>
      <c r="J6" s="5" t="n">
        <v>8976</v>
      </c>
      <c r="K6" s="5" t="n">
        <v>1618</v>
      </c>
      <c r="L6" s="5" t="n">
        <v>1545</v>
      </c>
      <c r="M6" s="5" t="n">
        <v>0</v>
      </c>
    </row>
    <row r="7">
      <c r="A7" s="4" t="inlineStr">
        <is>
          <t>Notes receivable, related parties</t>
        </is>
      </c>
      <c r="B7" s="6" t="n">
        <v>77634</v>
      </c>
      <c r="F7" s="6" t="n">
        <v>57825</v>
      </c>
      <c r="J7" s="6" t="n">
        <v>77634</v>
      </c>
      <c r="K7" s="6" t="n">
        <v>57825</v>
      </c>
    </row>
    <row r="8">
      <c r="A8" s="4" t="inlineStr">
        <is>
          <t>Origination of notes receivable from related parties</t>
        </is>
      </c>
      <c r="J8" s="6" t="n">
        <v>35242</v>
      </c>
    </row>
    <row r="9">
      <c r="A9" s="4" t="inlineStr">
        <is>
          <t>Repayment of notes receivable from related parties</t>
        </is>
      </c>
      <c r="J9" s="6" t="n">
        <v>15432</v>
      </c>
    </row>
    <row r="10">
      <c r="A10" s="4" t="inlineStr">
        <is>
          <t>Provision for credit losses</t>
        </is>
      </c>
      <c r="B10" s="6" t="n">
        <v>-1535</v>
      </c>
      <c r="C10" s="5" t="n">
        <v>5186</v>
      </c>
      <c r="D10" s="5" t="n">
        <v>16929</v>
      </c>
      <c r="E10" s="5" t="n">
        <v>19185</v>
      </c>
      <c r="F10" s="6" t="n">
        <v>0</v>
      </c>
      <c r="G10" s="5" t="n">
        <v>0</v>
      </c>
      <c r="H10" s="5" t="n">
        <v>0</v>
      </c>
      <c r="I10" s="5" t="n">
        <v>57</v>
      </c>
      <c r="J10" s="6" t="n">
        <v>39765</v>
      </c>
      <c r="K10" s="6" t="n">
        <v>57</v>
      </c>
      <c r="L10" s="6" t="n">
        <v>9953</v>
      </c>
    </row>
    <row r="11">
      <c r="A11" s="4" t="inlineStr">
        <is>
          <t>PCD loans acquired</t>
        </is>
      </c>
      <c r="J11" s="6" t="n">
        <v>3401</v>
      </c>
    </row>
    <row r="12">
      <c r="A12" s="4" t="inlineStr">
        <is>
          <t>ACL on PCD loans acquired</t>
        </is>
      </c>
      <c r="J12" s="6" t="n">
        <v>49</v>
      </c>
    </row>
    <row r="13">
      <c r="A13" s="4" t="inlineStr">
        <is>
          <t>Discount (premium) on PCD loans</t>
        </is>
      </c>
      <c r="J13" s="6" t="n">
        <v>13</v>
      </c>
    </row>
    <row r="14">
      <c r="A14" s="4" t="inlineStr">
        <is>
          <t>Nonaccrual interest income reversed</t>
        </is>
      </c>
      <c r="J14" s="6" t="n">
        <v>832</v>
      </c>
    </row>
    <row r="15">
      <c r="A15" s="4" t="inlineStr">
        <is>
          <t>TDR with pre modification loan balance for which oreo was received</t>
        </is>
      </c>
      <c r="B15" s="6" t="n">
        <v>2278</v>
      </c>
      <c r="F15" s="6" t="n">
        <v>2992</v>
      </c>
      <c r="J15" s="6" t="n">
        <v>2278</v>
      </c>
      <c r="K15" s="6" t="n">
        <v>2992</v>
      </c>
      <c r="L15" s="6" t="n">
        <v>6793</v>
      </c>
    </row>
    <row r="16">
      <c r="A16" s="4" t="inlineStr">
        <is>
          <t>Consumer mortgage loans secured by residential real estate properties for which formal foreclosure proceedings are in process</t>
        </is>
      </c>
      <c r="B16" s="6" t="n">
        <v>548</v>
      </c>
      <c r="F16" s="6" t="n">
        <v>1744</v>
      </c>
      <c r="J16" s="6" t="n">
        <v>548</v>
      </c>
      <c r="K16" s="6" t="n">
        <v>1744</v>
      </c>
    </row>
    <row r="17">
      <c r="A17" s="4" t="inlineStr">
        <is>
          <t>OREO Secured by Residential Real Estate</t>
        </is>
      </c>
      <c r="B17" s="6" t="n">
        <v>273</v>
      </c>
      <c r="F17" s="6" t="n">
        <v>1504</v>
      </c>
      <c r="J17" s="6" t="n">
        <v>273</v>
      </c>
      <c r="K17" s="6" t="n">
        <v>1504</v>
      </c>
    </row>
    <row r="18">
      <c r="A18" s="4" t="inlineStr">
        <is>
          <t>Additional unfunded commitments on TDRs</t>
        </is>
      </c>
      <c r="B18" s="5" t="n">
        <v>817</v>
      </c>
      <c r="F18" s="5" t="n">
        <v>3933</v>
      </c>
      <c r="J18" s="6" t="n">
        <v>817</v>
      </c>
      <c r="K18" s="6" t="n">
        <v>3933</v>
      </c>
    </row>
    <row r="19">
      <c r="A19" s="4" t="inlineStr">
        <is>
          <t>Charge-offs on TDRs</t>
        </is>
      </c>
      <c r="J19" s="6" t="n">
        <v>453</v>
      </c>
      <c r="K19" s="5" t="n">
        <v>709</v>
      </c>
      <c r="L19" s="5" t="n">
        <v>1685</v>
      </c>
    </row>
    <row r="20">
      <c r="A20" s="4" t="inlineStr">
        <is>
          <t>State Bank of Arizona</t>
        </is>
      </c>
    </row>
    <row r="21">
      <c r="A21" s="3" t="inlineStr">
        <is>
          <t>Financing Receivable, Allowance for Credit Losses [Line Items]</t>
        </is>
      </c>
    </row>
    <row r="22">
      <c r="A22" s="4" t="inlineStr">
        <is>
          <t>Provision for credit losses</t>
        </is>
      </c>
      <c r="J22" s="5" t="n">
        <v>4794</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oans Receivable, Net - ACL Activity (Details) - USD ($) $ in Thousands</t>
        </is>
      </c>
      <c r="B1" s="2" t="inlineStr">
        <is>
          <t>12 Months Ended</t>
        </is>
      </c>
    </row>
    <row r="2">
      <c r="B2" s="2" t="inlineStr">
        <is>
          <t>Dec. 31, 2020</t>
        </is>
      </c>
      <c r="C2" s="2" t="inlineStr">
        <is>
          <t>Dec. 31, 2019</t>
        </is>
      </c>
      <c r="D2" s="2" t="inlineStr">
        <is>
          <t>Dec. 31, 2018</t>
        </is>
      </c>
    </row>
    <row r="3">
      <c r="A3" s="3" t="inlineStr">
        <is>
          <t>Allowance for loan and lease losses</t>
        </is>
      </c>
    </row>
    <row r="4">
      <c r="A4" s="4" t="inlineStr">
        <is>
          <t>Balance at beginning of period</t>
        </is>
      </c>
      <c r="B4" s="5" t="n">
        <v>124490</v>
      </c>
      <c r="C4" s="5" t="n">
        <v>131239</v>
      </c>
      <c r="D4" s="5" t="n">
        <v>129568</v>
      </c>
    </row>
    <row r="5">
      <c r="A5" s="4" t="inlineStr">
        <is>
          <t>Impact of adopting CECL</t>
        </is>
      </c>
      <c r="B5" s="6" t="n">
        <v>3720</v>
      </c>
    </row>
    <row r="6">
      <c r="A6" s="4" t="inlineStr">
        <is>
          <t>Acquisitions</t>
        </is>
      </c>
      <c r="B6" s="6" t="n">
        <v>49</v>
      </c>
    </row>
    <row r="7">
      <c r="A7" s="4" t="inlineStr">
        <is>
          <t>Provision for credit losses</t>
        </is>
      </c>
      <c r="B7" s="6" t="n">
        <v>37637</v>
      </c>
      <c r="C7" s="6" t="n">
        <v>57</v>
      </c>
      <c r="D7" s="6" t="n">
        <v>9953</v>
      </c>
    </row>
    <row r="8">
      <c r="A8" s="4" t="inlineStr">
        <is>
          <t>Charge-offs</t>
        </is>
      </c>
      <c r="B8" s="6" t="n">
        <v>-13808</v>
      </c>
      <c r="C8" s="6" t="n">
        <v>-15178</v>
      </c>
      <c r="D8" s="6" t="n">
        <v>-17807</v>
      </c>
    </row>
    <row r="9">
      <c r="A9" s="4" t="inlineStr">
        <is>
          <t>Recoveries</t>
        </is>
      </c>
      <c r="B9" s="6" t="n">
        <v>6155</v>
      </c>
      <c r="C9" s="6" t="n">
        <v>8372</v>
      </c>
      <c r="D9" s="6" t="n">
        <v>9525</v>
      </c>
    </row>
    <row r="10">
      <c r="A10" s="4" t="inlineStr">
        <is>
          <t>Balance at end of period</t>
        </is>
      </c>
      <c r="B10" s="6" t="n">
        <v>158243</v>
      </c>
      <c r="C10" s="6" t="n">
        <v>124490</v>
      </c>
      <c r="D10" s="6" t="n">
        <v>131239</v>
      </c>
    </row>
    <row r="11">
      <c r="A11" s="4" t="inlineStr">
        <is>
          <t>Residential Real Estate</t>
        </is>
      </c>
    </row>
    <row r="12">
      <c r="A12" s="3" t="inlineStr">
        <is>
          <t>Allowance for loan and lease losses</t>
        </is>
      </c>
    </row>
    <row r="13">
      <c r="A13" s="4" t="inlineStr">
        <is>
          <t>Balance at beginning of period</t>
        </is>
      </c>
      <c r="B13" s="6" t="n">
        <v>10111</v>
      </c>
      <c r="C13" s="6" t="n">
        <v>10631</v>
      </c>
      <c r="D13" s="6" t="n">
        <v>10798</v>
      </c>
    </row>
    <row r="14">
      <c r="A14" s="4" t="inlineStr">
        <is>
          <t>Impact of adopting CECL</t>
        </is>
      </c>
      <c r="B14" s="6" t="n">
        <v>3584</v>
      </c>
    </row>
    <row r="15">
      <c r="A15" s="4" t="inlineStr">
        <is>
          <t>Acquisitions</t>
        </is>
      </c>
      <c r="B15" s="6" t="n">
        <v>0</v>
      </c>
    </row>
    <row r="16">
      <c r="A16" s="4" t="inlineStr">
        <is>
          <t>Provision for credit losses</t>
        </is>
      </c>
      <c r="B16" s="6" t="n">
        <v>-4131</v>
      </c>
      <c r="C16" s="6" t="n">
        <v>-163</v>
      </c>
      <c r="D16" s="6" t="n">
        <v>474</v>
      </c>
    </row>
    <row r="17">
      <c r="A17" s="4" t="inlineStr">
        <is>
          <t>Charge-offs</t>
        </is>
      </c>
      <c r="B17" s="6" t="n">
        <v>-21</v>
      </c>
      <c r="C17" s="6" t="n">
        <v>-608</v>
      </c>
      <c r="D17" s="6" t="n">
        <v>-728</v>
      </c>
    </row>
    <row r="18">
      <c r="A18" s="4" t="inlineStr">
        <is>
          <t>Recoveries</t>
        </is>
      </c>
      <c r="B18" s="6" t="n">
        <v>61</v>
      </c>
      <c r="C18" s="6" t="n">
        <v>251</v>
      </c>
      <c r="D18" s="6" t="n">
        <v>87</v>
      </c>
    </row>
    <row r="19">
      <c r="A19" s="4" t="inlineStr">
        <is>
          <t>Balance at end of period</t>
        </is>
      </c>
      <c r="B19" s="6" t="n">
        <v>9604</v>
      </c>
      <c r="C19" s="6" t="n">
        <v>10111</v>
      </c>
      <c r="D19" s="6" t="n">
        <v>10631</v>
      </c>
    </row>
    <row r="20">
      <c r="A20" s="4" t="inlineStr">
        <is>
          <t>Commercial Real Estate</t>
        </is>
      </c>
    </row>
    <row r="21">
      <c r="A21" s="3" t="inlineStr">
        <is>
          <t>Allowance for loan and lease losses</t>
        </is>
      </c>
    </row>
    <row r="22">
      <c r="A22" s="4" t="inlineStr">
        <is>
          <t>Balance at beginning of period</t>
        </is>
      </c>
      <c r="B22" s="6" t="n">
        <v>69496</v>
      </c>
      <c r="C22" s="6" t="n">
        <v>72448</v>
      </c>
      <c r="D22" s="6" t="n">
        <v>68515</v>
      </c>
    </row>
    <row r="23">
      <c r="A23" s="4" t="inlineStr">
        <is>
          <t>Impact of adopting CECL</t>
        </is>
      </c>
      <c r="B23" s="6" t="n">
        <v>10533</v>
      </c>
    </row>
    <row r="24">
      <c r="A24" s="4" t="inlineStr">
        <is>
          <t>Acquisitions</t>
        </is>
      </c>
      <c r="B24" s="6" t="n">
        <v>49</v>
      </c>
    </row>
    <row r="25">
      <c r="A25" s="4" t="inlineStr">
        <is>
          <t>Provision for credit losses</t>
        </is>
      </c>
      <c r="B25" s="6" t="n">
        <v>9324</v>
      </c>
      <c r="C25" s="6" t="n">
        <v>-2704</v>
      </c>
      <c r="D25" s="6" t="n">
        <v>4343</v>
      </c>
    </row>
    <row r="26">
      <c r="A26" s="4" t="inlineStr">
        <is>
          <t>Charge-offs</t>
        </is>
      </c>
      <c r="B26" s="6" t="n">
        <v>-3497</v>
      </c>
      <c r="C26" s="6" t="n">
        <v>-2460</v>
      </c>
      <c r="D26" s="6" t="n">
        <v>-3469</v>
      </c>
    </row>
    <row r="27">
      <c r="A27" s="4" t="inlineStr">
        <is>
          <t>Recoveries</t>
        </is>
      </c>
      <c r="B27" s="6" t="n">
        <v>1094</v>
      </c>
      <c r="C27" s="6" t="n">
        <v>2212</v>
      </c>
      <c r="D27" s="6" t="n">
        <v>3059</v>
      </c>
    </row>
    <row r="28">
      <c r="A28" s="4" t="inlineStr">
        <is>
          <t>Balance at end of period</t>
        </is>
      </c>
      <c r="B28" s="6" t="n">
        <v>86999</v>
      </c>
      <c r="C28" s="6" t="n">
        <v>69496</v>
      </c>
      <c r="D28" s="6" t="n">
        <v>72448</v>
      </c>
    </row>
    <row r="29">
      <c r="A29" s="4" t="inlineStr">
        <is>
          <t>Other Commercial</t>
        </is>
      </c>
    </row>
    <row r="30">
      <c r="A30" s="3" t="inlineStr">
        <is>
          <t>Allowance for loan and lease losses</t>
        </is>
      </c>
    </row>
    <row r="31">
      <c r="A31" s="4" t="inlineStr">
        <is>
          <t>Balance at beginning of period</t>
        </is>
      </c>
      <c r="B31" s="6" t="n">
        <v>36129</v>
      </c>
      <c r="C31" s="6" t="n">
        <v>38160</v>
      </c>
      <c r="D31" s="6" t="n">
        <v>39303</v>
      </c>
    </row>
    <row r="32">
      <c r="A32" s="4" t="inlineStr">
        <is>
          <t>Impact of adopting CECL</t>
        </is>
      </c>
      <c r="B32" s="6" t="n">
        <v>-13759</v>
      </c>
    </row>
    <row r="33">
      <c r="A33" s="4" t="inlineStr">
        <is>
          <t>Acquisitions</t>
        </is>
      </c>
      <c r="B33" s="6" t="n">
        <v>0</v>
      </c>
    </row>
    <row r="34">
      <c r="A34" s="4" t="inlineStr">
        <is>
          <t>Provision for credit losses</t>
        </is>
      </c>
      <c r="B34" s="6" t="n">
        <v>29812</v>
      </c>
      <c r="C34" s="6" t="n">
        <v>-23</v>
      </c>
      <c r="D34" s="6" t="n">
        <v>1916</v>
      </c>
    </row>
    <row r="35">
      <c r="A35" s="4" t="inlineStr">
        <is>
          <t>Charge-offs</t>
        </is>
      </c>
      <c r="B35" s="6" t="n">
        <v>-4860</v>
      </c>
      <c r="C35" s="6" t="n">
        <v>-4189</v>
      </c>
      <c r="D35" s="6" t="n">
        <v>-5045</v>
      </c>
    </row>
    <row r="36">
      <c r="A36" s="4" t="inlineStr">
        <is>
          <t>Recoveries</t>
        </is>
      </c>
      <c r="B36" s="6" t="n">
        <v>1811</v>
      </c>
      <c r="C36" s="6" t="n">
        <v>2181</v>
      </c>
      <c r="D36" s="6" t="n">
        <v>1986</v>
      </c>
    </row>
    <row r="37">
      <c r="A37" s="4" t="inlineStr">
        <is>
          <t>Balance at end of period</t>
        </is>
      </c>
      <c r="B37" s="6" t="n">
        <v>49133</v>
      </c>
      <c r="C37" s="6" t="n">
        <v>36129</v>
      </c>
      <c r="D37" s="6" t="n">
        <v>38160</v>
      </c>
    </row>
    <row r="38">
      <c r="A38" s="4" t="inlineStr">
        <is>
          <t>Home Equity</t>
        </is>
      </c>
    </row>
    <row r="39">
      <c r="A39" s="3" t="inlineStr">
        <is>
          <t>Allowance for loan and lease losses</t>
        </is>
      </c>
    </row>
    <row r="40">
      <c r="A40" s="4" t="inlineStr">
        <is>
          <t>Balance at beginning of period</t>
        </is>
      </c>
      <c r="B40" s="6" t="n">
        <v>4937</v>
      </c>
      <c r="C40" s="6" t="n">
        <v>5811</v>
      </c>
      <c r="D40" s="6" t="n">
        <v>6204</v>
      </c>
    </row>
    <row r="41">
      <c r="A41" s="4" t="inlineStr">
        <is>
          <t>Impact of adopting CECL</t>
        </is>
      </c>
      <c r="B41" s="6" t="n">
        <v>3400</v>
      </c>
    </row>
    <row r="42">
      <c r="A42" s="4" t="inlineStr">
        <is>
          <t>Acquisitions</t>
        </is>
      </c>
      <c r="B42" s="6" t="n">
        <v>0</v>
      </c>
    </row>
    <row r="43">
      <c r="A43" s="4" t="inlineStr">
        <is>
          <t>Provision for credit losses</t>
        </is>
      </c>
      <c r="B43" s="6" t="n">
        <v>-27</v>
      </c>
      <c r="C43" s="6" t="n">
        <v>-863</v>
      </c>
      <c r="D43" s="6" t="n">
        <v>-471</v>
      </c>
    </row>
    <row r="44">
      <c r="A44" s="4" t="inlineStr">
        <is>
          <t>Charge-offs</t>
        </is>
      </c>
      <c r="B44" s="6" t="n">
        <v>-384</v>
      </c>
      <c r="C44" s="6" t="n">
        <v>-90</v>
      </c>
      <c r="D44" s="6" t="n">
        <v>-210</v>
      </c>
    </row>
    <row r="45">
      <c r="A45" s="4" t="inlineStr">
        <is>
          <t>Recoveries</t>
        </is>
      </c>
      <c r="B45" s="6" t="n">
        <v>256</v>
      </c>
      <c r="C45" s="6" t="n">
        <v>79</v>
      </c>
      <c r="D45" s="6" t="n">
        <v>288</v>
      </c>
    </row>
    <row r="46">
      <c r="A46" s="4" t="inlineStr">
        <is>
          <t>Balance at end of period</t>
        </is>
      </c>
      <c r="B46" s="6" t="n">
        <v>8182</v>
      </c>
      <c r="C46" s="6" t="n">
        <v>4937</v>
      </c>
      <c r="D46" s="6" t="n">
        <v>5811</v>
      </c>
    </row>
    <row r="47">
      <c r="A47" s="4" t="inlineStr">
        <is>
          <t>Consumer and Other</t>
        </is>
      </c>
    </row>
    <row r="48">
      <c r="A48" s="3" t="inlineStr">
        <is>
          <t>Allowance for loan and lease losses</t>
        </is>
      </c>
    </row>
    <row r="49">
      <c r="A49" s="4" t="inlineStr">
        <is>
          <t>Balance at beginning of period</t>
        </is>
      </c>
      <c r="B49" s="6" t="n">
        <v>3817</v>
      </c>
      <c r="C49" s="6" t="n">
        <v>4189</v>
      </c>
      <c r="D49" s="6" t="n">
        <v>4748</v>
      </c>
    </row>
    <row r="50">
      <c r="A50" s="4" t="inlineStr">
        <is>
          <t>Impact of adopting CECL</t>
        </is>
      </c>
      <c r="B50" s="6" t="n">
        <v>-38</v>
      </c>
    </row>
    <row r="51">
      <c r="A51" s="4" t="inlineStr">
        <is>
          <t>Acquisitions</t>
        </is>
      </c>
      <c r="B51" s="6" t="n">
        <v>0</v>
      </c>
    </row>
    <row r="52">
      <c r="A52" s="4" t="inlineStr">
        <is>
          <t>Provision for credit losses</t>
        </is>
      </c>
      <c r="B52" s="6" t="n">
        <v>2659</v>
      </c>
      <c r="C52" s="6" t="n">
        <v>3810</v>
      </c>
      <c r="D52" s="6" t="n">
        <v>3691</v>
      </c>
    </row>
    <row r="53">
      <c r="A53" s="4" t="inlineStr">
        <is>
          <t>Charge-offs</t>
        </is>
      </c>
      <c r="B53" s="6" t="n">
        <v>-5046</v>
      </c>
      <c r="C53" s="6" t="n">
        <v>-7831</v>
      </c>
      <c r="D53" s="6" t="n">
        <v>-8355</v>
      </c>
    </row>
    <row r="54">
      <c r="A54" s="4" t="inlineStr">
        <is>
          <t>Recoveries</t>
        </is>
      </c>
      <c r="B54" s="6" t="n">
        <v>2933</v>
      </c>
      <c r="C54" s="6" t="n">
        <v>3649</v>
      </c>
      <c r="D54" s="6" t="n">
        <v>4105</v>
      </c>
    </row>
    <row r="55">
      <c r="A55" s="4" t="inlineStr">
        <is>
          <t>Balance at end of period</t>
        </is>
      </c>
      <c r="B55" s="5" t="n">
        <v>4325</v>
      </c>
      <c r="C55" s="5" t="n">
        <v>3817</v>
      </c>
      <c r="D55" s="5" t="n">
        <v>418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Receivable, Net - Aging Analysis (Details) - USD ($) $ in Thousands</t>
        </is>
      </c>
      <c r="B1" s="2" t="inlineStr">
        <is>
          <t>Dec. 31, 2020</t>
        </is>
      </c>
      <c r="C1" s="2" t="inlineStr">
        <is>
          <t>Dec. 31, 2019</t>
        </is>
      </c>
    </row>
    <row r="2">
      <c r="A2" s="3" t="inlineStr">
        <is>
          <t>Loan portfolio aging analysis</t>
        </is>
      </c>
    </row>
    <row r="3">
      <c r="A3" s="4" t="inlineStr">
        <is>
          <t>Non-accrual loans with no ACL</t>
        </is>
      </c>
      <c r="B3" s="5" t="n">
        <v>29532</v>
      </c>
    </row>
    <row r="4">
      <c r="A4" s="4" t="inlineStr">
        <is>
          <t>Non-accrual loans with ACL</t>
        </is>
      </c>
      <c r="B4" s="6" t="n">
        <v>2432</v>
      </c>
    </row>
    <row r="5">
      <c r="A5" s="4" t="inlineStr">
        <is>
          <t>Non-accrual loans</t>
        </is>
      </c>
      <c r="C5" s="5" t="n">
        <v>30883</v>
      </c>
    </row>
    <row r="6">
      <c r="A6" s="4" t="inlineStr">
        <is>
          <t>Total past due and non-accrual loans</t>
        </is>
      </c>
      <c r="B6" s="6" t="n">
        <v>56410</v>
      </c>
      <c r="C6" s="6" t="n">
        <v>55487</v>
      </c>
    </row>
    <row r="7">
      <c r="A7" s="4" t="inlineStr">
        <is>
          <t>Current loans receivable</t>
        </is>
      </c>
      <c r="B7" s="6" t="n">
        <v>11066286</v>
      </c>
      <c r="C7" s="6" t="n">
        <v>9457323</v>
      </c>
    </row>
    <row r="8">
      <c r="A8" s="4" t="inlineStr">
        <is>
          <t>Total loans receivable</t>
        </is>
      </c>
      <c r="B8" s="6" t="n">
        <v>11122696</v>
      </c>
      <c r="C8" s="6" t="n">
        <v>9512810</v>
      </c>
    </row>
    <row r="9">
      <c r="A9" s="4" t="inlineStr">
        <is>
          <t>Accruing loans 30 to 59 days past due</t>
        </is>
      </c>
    </row>
    <row r="10">
      <c r="A10" s="3" t="inlineStr">
        <is>
          <t>Loan portfolio aging analysis</t>
        </is>
      </c>
    </row>
    <row r="11">
      <c r="A11" s="4" t="inlineStr">
        <is>
          <t>Past due loans</t>
        </is>
      </c>
      <c r="B11" s="6" t="n">
        <v>17123</v>
      </c>
      <c r="C11" s="6" t="n">
        <v>15944</v>
      </c>
    </row>
    <row r="12">
      <c r="A12" s="4" t="inlineStr">
        <is>
          <t>Accruing loans 60 to 89 days past due</t>
        </is>
      </c>
    </row>
    <row r="13">
      <c r="A13" s="3" t="inlineStr">
        <is>
          <t>Loan portfolio aging analysis</t>
        </is>
      </c>
    </row>
    <row r="14">
      <c r="A14" s="4" t="inlineStr">
        <is>
          <t>Past due loans</t>
        </is>
      </c>
      <c r="B14" s="6" t="n">
        <v>5598</v>
      </c>
      <c r="C14" s="6" t="n">
        <v>7248</v>
      </c>
    </row>
    <row r="15">
      <c r="A15" s="4" t="inlineStr">
        <is>
          <t>Accruing loans 90 days or more past due</t>
        </is>
      </c>
    </row>
    <row r="16">
      <c r="A16" s="3" t="inlineStr">
        <is>
          <t>Loan portfolio aging analysis</t>
        </is>
      </c>
    </row>
    <row r="17">
      <c r="A17" s="4" t="inlineStr">
        <is>
          <t>Past due loans</t>
        </is>
      </c>
      <c r="B17" s="6" t="n">
        <v>1725</v>
      </c>
      <c r="C17" s="6" t="n">
        <v>1412</v>
      </c>
    </row>
    <row r="18">
      <c r="A18" s="4" t="inlineStr">
        <is>
          <t>Residential Real Estate</t>
        </is>
      </c>
    </row>
    <row r="19">
      <c r="A19" s="3" t="inlineStr">
        <is>
          <t>Loan portfolio aging analysis</t>
        </is>
      </c>
    </row>
    <row r="20">
      <c r="A20" s="4" t="inlineStr">
        <is>
          <t>Non-accrual loans with no ACL</t>
        </is>
      </c>
      <c r="B20" s="6" t="n">
        <v>3129</v>
      </c>
    </row>
    <row r="21">
      <c r="A21" s="4" t="inlineStr">
        <is>
          <t>Non-accrual loans with ACL</t>
        </is>
      </c>
      <c r="B21" s="6" t="n">
        <v>274</v>
      </c>
    </row>
    <row r="22">
      <c r="A22" s="4" t="inlineStr">
        <is>
          <t>Non-accrual loans</t>
        </is>
      </c>
      <c r="C22" s="6" t="n">
        <v>4715</v>
      </c>
    </row>
    <row r="23">
      <c r="A23" s="4" t="inlineStr">
        <is>
          <t>Total past due and non-accrual loans</t>
        </is>
      </c>
      <c r="B23" s="6" t="n">
        <v>10979</v>
      </c>
      <c r="C23" s="6" t="n">
        <v>9620</v>
      </c>
    </row>
    <row r="24">
      <c r="A24" s="4" t="inlineStr">
        <is>
          <t>Current loans receivable</t>
        </is>
      </c>
      <c r="B24" s="6" t="n">
        <v>791529</v>
      </c>
      <c r="C24" s="6" t="n">
        <v>916768</v>
      </c>
    </row>
    <row r="25">
      <c r="A25" s="4" t="inlineStr">
        <is>
          <t>Total loans receivable</t>
        </is>
      </c>
      <c r="B25" s="6" t="n">
        <v>802508</v>
      </c>
      <c r="C25" s="6" t="n">
        <v>926388</v>
      </c>
    </row>
    <row r="26">
      <c r="A26" s="4" t="inlineStr">
        <is>
          <t>Residential Real Estate | Accruing loans 30 to 59 days past due</t>
        </is>
      </c>
    </row>
    <row r="27">
      <c r="A27" s="3" t="inlineStr">
        <is>
          <t>Loan portfolio aging analysis</t>
        </is>
      </c>
    </row>
    <row r="28">
      <c r="A28" s="4" t="inlineStr">
        <is>
          <t>Past due loans</t>
        </is>
      </c>
      <c r="B28" s="6" t="n">
        <v>6058</v>
      </c>
      <c r="C28" s="6" t="n">
        <v>3403</v>
      </c>
    </row>
    <row r="29">
      <c r="A29" s="4" t="inlineStr">
        <is>
          <t>Residential Real Estate | Accruing loans 60 to 89 days past due</t>
        </is>
      </c>
    </row>
    <row r="30">
      <c r="A30" s="3" t="inlineStr">
        <is>
          <t>Loan portfolio aging analysis</t>
        </is>
      </c>
    </row>
    <row r="31">
      <c r="A31" s="4" t="inlineStr">
        <is>
          <t>Past due loans</t>
        </is>
      </c>
      <c r="B31" s="6" t="n">
        <v>584</v>
      </c>
      <c r="C31" s="6" t="n">
        <v>749</v>
      </c>
    </row>
    <row r="32">
      <c r="A32" s="4" t="inlineStr">
        <is>
          <t>Residential Real Estate | Accruing loans 90 days or more past due</t>
        </is>
      </c>
    </row>
    <row r="33">
      <c r="A33" s="3" t="inlineStr">
        <is>
          <t>Loan portfolio aging analysis</t>
        </is>
      </c>
    </row>
    <row r="34">
      <c r="A34" s="4" t="inlineStr">
        <is>
          <t>Past due loans</t>
        </is>
      </c>
      <c r="B34" s="6" t="n">
        <v>934</v>
      </c>
      <c r="C34" s="6" t="n">
        <v>753</v>
      </c>
    </row>
    <row r="35">
      <c r="A35" s="4" t="inlineStr">
        <is>
          <t>Commercial Real Estate</t>
        </is>
      </c>
    </row>
    <row r="36">
      <c r="A36" s="3" t="inlineStr">
        <is>
          <t>Loan portfolio aging analysis</t>
        </is>
      </c>
    </row>
    <row r="37">
      <c r="A37" s="4" t="inlineStr">
        <is>
          <t>Non-accrual loans with no ACL</t>
        </is>
      </c>
      <c r="B37" s="6" t="n">
        <v>14030</v>
      </c>
    </row>
    <row r="38">
      <c r="A38" s="4" t="inlineStr">
        <is>
          <t>Non-accrual loans with ACL</t>
        </is>
      </c>
      <c r="B38" s="6" t="n">
        <v>1787</v>
      </c>
    </row>
    <row r="39">
      <c r="A39" s="4" t="inlineStr">
        <is>
          <t>Non-accrual loans</t>
        </is>
      </c>
      <c r="C39" s="6" t="n">
        <v>15650</v>
      </c>
    </row>
    <row r="40">
      <c r="A40" s="4" t="inlineStr">
        <is>
          <t>Total past due and non-accrual loans</t>
        </is>
      </c>
      <c r="B40" s="6" t="n">
        <v>22201</v>
      </c>
      <c r="C40" s="6" t="n">
        <v>22977</v>
      </c>
    </row>
    <row r="41">
      <c r="A41" s="4" t="inlineStr">
        <is>
          <t>Current loans receivable</t>
        </is>
      </c>
      <c r="B41" s="6" t="n">
        <v>6293694</v>
      </c>
      <c r="C41" s="6" t="n">
        <v>5556330</v>
      </c>
    </row>
    <row r="42">
      <c r="A42" s="4" t="inlineStr">
        <is>
          <t>Total loans receivable</t>
        </is>
      </c>
      <c r="B42" s="6" t="n">
        <v>6315895</v>
      </c>
      <c r="C42" s="6" t="n">
        <v>5579307</v>
      </c>
    </row>
    <row r="43">
      <c r="A43" s="4" t="inlineStr">
        <is>
          <t>Commercial Real Estate | Accruing loans 30 to 59 days past due</t>
        </is>
      </c>
    </row>
    <row r="44">
      <c r="A44" s="3" t="inlineStr">
        <is>
          <t>Loan portfolio aging analysis</t>
        </is>
      </c>
    </row>
    <row r="45">
      <c r="A45" s="4" t="inlineStr">
        <is>
          <t>Past due loans</t>
        </is>
      </c>
      <c r="B45" s="6" t="n">
        <v>3854</v>
      </c>
      <c r="C45" s="6" t="n">
        <v>4946</v>
      </c>
    </row>
    <row r="46">
      <c r="A46" s="4" t="inlineStr">
        <is>
          <t>Commercial Real Estate | Accruing loans 60 to 89 days past due</t>
        </is>
      </c>
    </row>
    <row r="47">
      <c r="A47" s="3" t="inlineStr">
        <is>
          <t>Loan portfolio aging analysis</t>
        </is>
      </c>
    </row>
    <row r="48">
      <c r="A48" s="4" t="inlineStr">
        <is>
          <t>Past due loans</t>
        </is>
      </c>
      <c r="B48" s="6" t="n">
        <v>2299</v>
      </c>
      <c r="C48" s="6" t="n">
        <v>2317</v>
      </c>
    </row>
    <row r="49">
      <c r="A49" s="4" t="inlineStr">
        <is>
          <t>Commercial Real Estate | Accruing loans 90 days or more past due</t>
        </is>
      </c>
    </row>
    <row r="50">
      <c r="A50" s="3" t="inlineStr">
        <is>
          <t>Loan portfolio aging analysis</t>
        </is>
      </c>
    </row>
    <row r="51">
      <c r="A51" s="4" t="inlineStr">
        <is>
          <t>Past due loans</t>
        </is>
      </c>
      <c r="B51" s="6" t="n">
        <v>231</v>
      </c>
      <c r="C51" s="6" t="n">
        <v>64</v>
      </c>
    </row>
    <row r="52">
      <c r="A52" s="4" t="inlineStr">
        <is>
          <t>Other Commercial</t>
        </is>
      </c>
    </row>
    <row r="53">
      <c r="A53" s="3" t="inlineStr">
        <is>
          <t>Loan portfolio aging analysis</t>
        </is>
      </c>
    </row>
    <row r="54">
      <c r="A54" s="4" t="inlineStr">
        <is>
          <t>Non-accrual loans with no ACL</t>
        </is>
      </c>
      <c r="B54" s="6" t="n">
        <v>9231</v>
      </c>
    </row>
    <row r="55">
      <c r="A55" s="4" t="inlineStr">
        <is>
          <t>Non-accrual loans with ACL</t>
        </is>
      </c>
      <c r="B55" s="6" t="n">
        <v>278</v>
      </c>
    </row>
    <row r="56">
      <c r="A56" s="4" t="inlineStr">
        <is>
          <t>Non-accrual loans</t>
        </is>
      </c>
      <c r="C56" s="6" t="n">
        <v>6592</v>
      </c>
    </row>
    <row r="57">
      <c r="A57" s="4" t="inlineStr">
        <is>
          <t>Total past due and non-accrual loans</t>
        </is>
      </c>
      <c r="B57" s="6" t="n">
        <v>14650</v>
      </c>
      <c r="C57" s="6" t="n">
        <v>12610</v>
      </c>
    </row>
    <row r="58">
      <c r="A58" s="4" t="inlineStr">
        <is>
          <t>Current loans receivable</t>
        </is>
      </c>
      <c r="B58" s="6" t="n">
        <v>3040167</v>
      </c>
      <c r="C58" s="6" t="n">
        <v>2081644</v>
      </c>
    </row>
    <row r="59">
      <c r="A59" s="4" t="inlineStr">
        <is>
          <t>Total loans receivable</t>
        </is>
      </c>
      <c r="B59" s="6" t="n">
        <v>3054817</v>
      </c>
      <c r="C59" s="6" t="n">
        <v>2094254</v>
      </c>
    </row>
    <row r="60">
      <c r="A60" s="4" t="inlineStr">
        <is>
          <t>Other Commercial | Accruing loans 30 to 59 days past due</t>
        </is>
      </c>
    </row>
    <row r="61">
      <c r="A61" s="3" t="inlineStr">
        <is>
          <t>Loan portfolio aging analysis</t>
        </is>
      </c>
    </row>
    <row r="62">
      <c r="A62" s="4" t="inlineStr">
        <is>
          <t>Past due loans</t>
        </is>
      </c>
      <c r="B62" s="6" t="n">
        <v>4039</v>
      </c>
      <c r="C62" s="6" t="n">
        <v>4685</v>
      </c>
    </row>
    <row r="63">
      <c r="A63" s="4" t="inlineStr">
        <is>
          <t>Other Commercial | Accruing loans 60 to 89 days past due</t>
        </is>
      </c>
    </row>
    <row r="64">
      <c r="A64" s="3" t="inlineStr">
        <is>
          <t>Loan portfolio aging analysis</t>
        </is>
      </c>
    </row>
    <row r="65">
      <c r="A65" s="4" t="inlineStr">
        <is>
          <t>Past due loans</t>
        </is>
      </c>
      <c r="B65" s="6" t="n">
        <v>809</v>
      </c>
      <c r="C65" s="6" t="n">
        <v>1190</v>
      </c>
    </row>
    <row r="66">
      <c r="A66" s="4" t="inlineStr">
        <is>
          <t>Other Commercial | Accruing loans 90 days or more past due</t>
        </is>
      </c>
    </row>
    <row r="67">
      <c r="A67" s="3" t="inlineStr">
        <is>
          <t>Loan portfolio aging analysis</t>
        </is>
      </c>
    </row>
    <row r="68">
      <c r="A68" s="4" t="inlineStr">
        <is>
          <t>Past due loans</t>
        </is>
      </c>
      <c r="B68" s="6" t="n">
        <v>293</v>
      </c>
      <c r="C68" s="6" t="n">
        <v>143</v>
      </c>
    </row>
    <row r="69">
      <c r="A69" s="4" t="inlineStr">
        <is>
          <t>Home Equity</t>
        </is>
      </c>
    </row>
    <row r="70">
      <c r="A70" s="3" t="inlineStr">
        <is>
          <t>Loan portfolio aging analysis</t>
        </is>
      </c>
    </row>
    <row r="71">
      <c r="A71" s="4" t="inlineStr">
        <is>
          <t>Non-accrual loans with no ACL</t>
        </is>
      </c>
      <c r="B71" s="6" t="n">
        <v>2664</v>
      </c>
    </row>
    <row r="72">
      <c r="A72" s="4" t="inlineStr">
        <is>
          <t>Non-accrual loans with ACL</t>
        </is>
      </c>
      <c r="B72" s="6" t="n">
        <v>49</v>
      </c>
    </row>
    <row r="73">
      <c r="A73" s="4" t="inlineStr">
        <is>
          <t>Non-accrual loans</t>
        </is>
      </c>
      <c r="C73" s="6" t="n">
        <v>3266</v>
      </c>
    </row>
    <row r="74">
      <c r="A74" s="4" t="inlineStr">
        <is>
          <t>Total past due and non-accrual loans</t>
        </is>
      </c>
      <c r="B74" s="6" t="n">
        <v>5734</v>
      </c>
      <c r="C74" s="6" t="n">
        <v>6208</v>
      </c>
    </row>
    <row r="75">
      <c r="A75" s="4" t="inlineStr">
        <is>
          <t>Current loans receivable</t>
        </is>
      </c>
      <c r="B75" s="6" t="n">
        <v>630671</v>
      </c>
      <c r="C75" s="6" t="n">
        <v>610993</v>
      </c>
    </row>
    <row r="76">
      <c r="A76" s="4" t="inlineStr">
        <is>
          <t>Total loans receivable</t>
        </is>
      </c>
      <c r="B76" s="6" t="n">
        <v>636405</v>
      </c>
      <c r="C76" s="6" t="n">
        <v>617201</v>
      </c>
    </row>
    <row r="77">
      <c r="A77" s="4" t="inlineStr">
        <is>
          <t>Home Equity | Accruing loans 30 to 59 days past due</t>
        </is>
      </c>
    </row>
    <row r="78">
      <c r="A78" s="3" t="inlineStr">
        <is>
          <t>Loan portfolio aging analysis</t>
        </is>
      </c>
    </row>
    <row r="79">
      <c r="A79" s="4" t="inlineStr">
        <is>
          <t>Past due loans</t>
        </is>
      </c>
      <c r="B79" s="6" t="n">
        <v>2130</v>
      </c>
      <c r="C79" s="6" t="n">
        <v>1040</v>
      </c>
    </row>
    <row r="80">
      <c r="A80" s="4" t="inlineStr">
        <is>
          <t>Home Equity | Accruing loans 60 to 89 days past due</t>
        </is>
      </c>
    </row>
    <row r="81">
      <c r="A81" s="3" t="inlineStr">
        <is>
          <t>Loan portfolio aging analysis</t>
        </is>
      </c>
    </row>
    <row r="82">
      <c r="A82" s="4" t="inlineStr">
        <is>
          <t>Past due loans</t>
        </is>
      </c>
      <c r="B82" s="6" t="n">
        <v>756</v>
      </c>
      <c r="C82" s="6" t="n">
        <v>1902</v>
      </c>
    </row>
    <row r="83">
      <c r="A83" s="4" t="inlineStr">
        <is>
          <t>Home Equity | Accruing loans 90 days or more past due</t>
        </is>
      </c>
    </row>
    <row r="84">
      <c r="A84" s="3" t="inlineStr">
        <is>
          <t>Loan portfolio aging analysis</t>
        </is>
      </c>
    </row>
    <row r="85">
      <c r="A85" s="4" t="inlineStr">
        <is>
          <t>Past due loans</t>
        </is>
      </c>
      <c r="B85" s="6" t="n">
        <v>135</v>
      </c>
      <c r="C85" s="6" t="n">
        <v>0</v>
      </c>
    </row>
    <row r="86">
      <c r="A86" s="4" t="inlineStr">
        <is>
          <t>Consumer and Other</t>
        </is>
      </c>
    </row>
    <row r="87">
      <c r="A87" s="3" t="inlineStr">
        <is>
          <t>Loan portfolio aging analysis</t>
        </is>
      </c>
    </row>
    <row r="88">
      <c r="A88" s="4" t="inlineStr">
        <is>
          <t>Non-accrual loans with no ACL</t>
        </is>
      </c>
      <c r="B88" s="6" t="n">
        <v>478</v>
      </c>
    </row>
    <row r="89">
      <c r="A89" s="4" t="inlineStr">
        <is>
          <t>Non-accrual loans with ACL</t>
        </is>
      </c>
      <c r="B89" s="6" t="n">
        <v>44</v>
      </c>
    </row>
    <row r="90">
      <c r="A90" s="4" t="inlineStr">
        <is>
          <t>Non-accrual loans</t>
        </is>
      </c>
      <c r="C90" s="6" t="n">
        <v>660</v>
      </c>
    </row>
    <row r="91">
      <c r="A91" s="4" t="inlineStr">
        <is>
          <t>Total past due and non-accrual loans</t>
        </is>
      </c>
      <c r="B91" s="6" t="n">
        <v>2846</v>
      </c>
      <c r="C91" s="6" t="n">
        <v>4072</v>
      </c>
    </row>
    <row r="92">
      <c r="A92" s="4" t="inlineStr">
        <is>
          <t>Current loans receivable</t>
        </is>
      </c>
      <c r="B92" s="6" t="n">
        <v>310225</v>
      </c>
      <c r="C92" s="6" t="n">
        <v>291588</v>
      </c>
    </row>
    <row r="93">
      <c r="A93" s="4" t="inlineStr">
        <is>
          <t>Total loans receivable</t>
        </is>
      </c>
      <c r="B93" s="6" t="n">
        <v>313071</v>
      </c>
      <c r="C93" s="6" t="n">
        <v>295660</v>
      </c>
    </row>
    <row r="94">
      <c r="A94" s="4" t="inlineStr">
        <is>
          <t>Consumer and Other | Accruing loans 30 to 59 days past due</t>
        </is>
      </c>
    </row>
    <row r="95">
      <c r="A95" s="3" t="inlineStr">
        <is>
          <t>Loan portfolio aging analysis</t>
        </is>
      </c>
    </row>
    <row r="96">
      <c r="A96" s="4" t="inlineStr">
        <is>
          <t>Past due loans</t>
        </is>
      </c>
      <c r="B96" s="6" t="n">
        <v>1042</v>
      </c>
      <c r="C96" s="6" t="n">
        <v>1870</v>
      </c>
    </row>
    <row r="97">
      <c r="A97" s="4" t="inlineStr">
        <is>
          <t>Consumer and Other | Accruing loans 60 to 89 days past due</t>
        </is>
      </c>
    </row>
    <row r="98">
      <c r="A98" s="3" t="inlineStr">
        <is>
          <t>Loan portfolio aging analysis</t>
        </is>
      </c>
    </row>
    <row r="99">
      <c r="A99" s="4" t="inlineStr">
        <is>
          <t>Past due loans</t>
        </is>
      </c>
      <c r="B99" s="6" t="n">
        <v>1150</v>
      </c>
      <c r="C99" s="6" t="n">
        <v>1090</v>
      </c>
    </row>
    <row r="100">
      <c r="A100" s="4" t="inlineStr">
        <is>
          <t>Consumer and Other | Accruing loans 90 days or more past due</t>
        </is>
      </c>
    </row>
    <row r="101">
      <c r="A101" s="3" t="inlineStr">
        <is>
          <t>Loan portfolio aging analysis</t>
        </is>
      </c>
    </row>
    <row r="102">
      <c r="A102" s="4" t="inlineStr">
        <is>
          <t>Past due loans</t>
        </is>
      </c>
      <c r="B102" s="5" t="n">
        <v>132</v>
      </c>
      <c r="C102" s="5" t="n">
        <v>4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76" customWidth="1" min="1" max="1"/>
    <col width="21" customWidth="1" min="2" max="2"/>
  </cols>
  <sheetData>
    <row r="1">
      <c r="A1" s="1" t="inlineStr">
        <is>
          <t>Loans Receivable, Net - Collateral-Dependent Loans (Details) $ in Thousands</t>
        </is>
      </c>
      <c r="B1" s="2" t="inlineStr">
        <is>
          <t>Dec. 31, 2020USD ($)</t>
        </is>
      </c>
    </row>
    <row r="2">
      <c r="A2" s="3" t="inlineStr">
        <is>
          <t>Financing Receivable, Allowance for Credit Losses [Line Items]</t>
        </is>
      </c>
    </row>
    <row r="3">
      <c r="A3" s="4" t="inlineStr">
        <is>
          <t>Collateral dependent loans</t>
        </is>
      </c>
      <c r="B3" s="5" t="n">
        <v>64455</v>
      </c>
    </row>
    <row r="4">
      <c r="A4" s="4" t="inlineStr">
        <is>
          <t>Residential Real Estate</t>
        </is>
      </c>
    </row>
    <row r="5">
      <c r="A5" s="3" t="inlineStr">
        <is>
          <t>Financing Receivable, Allowance for Credit Losses [Line Items]</t>
        </is>
      </c>
    </row>
    <row r="6">
      <c r="A6" s="4" t="inlineStr">
        <is>
          <t>Collateral dependent loans</t>
        </is>
      </c>
      <c r="B6" s="6" t="n">
        <v>3402</v>
      </c>
    </row>
    <row r="7">
      <c r="A7" s="4" t="inlineStr">
        <is>
          <t>Commercial Real Estate</t>
        </is>
      </c>
    </row>
    <row r="8">
      <c r="A8" s="3" t="inlineStr">
        <is>
          <t>Financing Receivable, Allowance for Credit Losses [Line Items]</t>
        </is>
      </c>
    </row>
    <row r="9">
      <c r="A9" s="4" t="inlineStr">
        <is>
          <t>Collateral dependent loans</t>
        </is>
      </c>
      <c r="B9" s="6" t="n">
        <v>15818</v>
      </c>
    </row>
    <row r="10">
      <c r="A10" s="4" t="inlineStr">
        <is>
          <t>Other Commercial</t>
        </is>
      </c>
    </row>
    <row r="11">
      <c r="A11" s="3" t="inlineStr">
        <is>
          <t>Financing Receivable, Allowance for Credit Losses [Line Items]</t>
        </is>
      </c>
    </row>
    <row r="12">
      <c r="A12" s="4" t="inlineStr">
        <is>
          <t>Collateral dependent loans</t>
        </is>
      </c>
      <c r="B12" s="6" t="n">
        <v>42041</v>
      </c>
    </row>
    <row r="13">
      <c r="A13" s="4" t="inlineStr">
        <is>
          <t>Home Equity</t>
        </is>
      </c>
    </row>
    <row r="14">
      <c r="A14" s="3" t="inlineStr">
        <is>
          <t>Financing Receivable, Allowance for Credit Losses [Line Items]</t>
        </is>
      </c>
    </row>
    <row r="15">
      <c r="A15" s="4" t="inlineStr">
        <is>
          <t>Collateral dependent loans</t>
        </is>
      </c>
      <c r="B15" s="6" t="n">
        <v>2713</v>
      </c>
    </row>
    <row r="16">
      <c r="A16" s="4" t="inlineStr">
        <is>
          <t>Consumer and Other</t>
        </is>
      </c>
    </row>
    <row r="17">
      <c r="A17" s="3" t="inlineStr">
        <is>
          <t>Financing Receivable, Allowance for Credit Losses [Line Items]</t>
        </is>
      </c>
    </row>
    <row r="18">
      <c r="A18" s="4" t="inlineStr">
        <is>
          <t>Collateral dependent loans</t>
        </is>
      </c>
      <c r="B18" s="6" t="n">
        <v>481</v>
      </c>
    </row>
    <row r="19">
      <c r="A19" s="4" t="inlineStr">
        <is>
          <t>Business assets</t>
        </is>
      </c>
    </row>
    <row r="20">
      <c r="A20" s="3" t="inlineStr">
        <is>
          <t>Financing Receivable, Allowance for Credit Losses [Line Items]</t>
        </is>
      </c>
    </row>
    <row r="21">
      <c r="A21" s="4" t="inlineStr">
        <is>
          <t>Collateral dependent loans</t>
        </is>
      </c>
      <c r="B21" s="6" t="n">
        <v>4325</v>
      </c>
    </row>
    <row r="22">
      <c r="A22" s="4" t="inlineStr">
        <is>
          <t>Business assets | Residential Real Estate</t>
        </is>
      </c>
    </row>
    <row r="23">
      <c r="A23" s="3" t="inlineStr">
        <is>
          <t>Financing Receivable, Allowance for Credit Losses [Line Items]</t>
        </is>
      </c>
    </row>
    <row r="24">
      <c r="A24" s="4" t="inlineStr">
        <is>
          <t>Collateral dependent loans</t>
        </is>
      </c>
      <c r="B24" s="6" t="n">
        <v>0</v>
      </c>
    </row>
    <row r="25">
      <c r="A25" s="4" t="inlineStr">
        <is>
          <t>Business assets | Commercial Real Estate</t>
        </is>
      </c>
    </row>
    <row r="26">
      <c r="A26" s="3" t="inlineStr">
        <is>
          <t>Financing Receivable, Allowance for Credit Losses [Line Items]</t>
        </is>
      </c>
    </row>
    <row r="27">
      <c r="A27" s="4" t="inlineStr">
        <is>
          <t>Collateral dependent loans</t>
        </is>
      </c>
      <c r="B27" s="6" t="n">
        <v>37</v>
      </c>
    </row>
    <row r="28">
      <c r="A28" s="4" t="inlineStr">
        <is>
          <t>Business assets | Other Commercial</t>
        </is>
      </c>
    </row>
    <row r="29">
      <c r="A29" s="3" t="inlineStr">
        <is>
          <t>Financing Receivable, Allowance for Credit Losses [Line Items]</t>
        </is>
      </c>
    </row>
    <row r="30">
      <c r="A30" s="4" t="inlineStr">
        <is>
          <t>Collateral dependent loans</t>
        </is>
      </c>
      <c r="B30" s="6" t="n">
        <v>4288</v>
      </c>
    </row>
    <row r="31">
      <c r="A31" s="4" t="inlineStr">
        <is>
          <t>Business assets | Home Equity</t>
        </is>
      </c>
    </row>
    <row r="32">
      <c r="A32" s="3" t="inlineStr">
        <is>
          <t>Financing Receivable, Allowance for Credit Losses [Line Items]</t>
        </is>
      </c>
    </row>
    <row r="33">
      <c r="A33" s="4" t="inlineStr">
        <is>
          <t>Collateral dependent loans</t>
        </is>
      </c>
      <c r="B33" s="6" t="n">
        <v>0</v>
      </c>
    </row>
    <row r="34">
      <c r="A34" s="4" t="inlineStr">
        <is>
          <t>Business assets | Consumer and Other</t>
        </is>
      </c>
    </row>
    <row r="35">
      <c r="A35" s="3" t="inlineStr">
        <is>
          <t>Financing Receivable, Allowance for Credit Losses [Line Items]</t>
        </is>
      </c>
    </row>
    <row r="36">
      <c r="A36" s="4" t="inlineStr">
        <is>
          <t>Collateral dependent loans</t>
        </is>
      </c>
      <c r="B36" s="6" t="n">
        <v>0</v>
      </c>
    </row>
    <row r="37">
      <c r="A37" s="4" t="inlineStr">
        <is>
          <t>Residential Real Estate</t>
        </is>
      </c>
    </row>
    <row r="38">
      <c r="A38" s="3" t="inlineStr">
        <is>
          <t>Financing Receivable, Allowance for Credit Losses [Line Items]</t>
        </is>
      </c>
    </row>
    <row r="39">
      <c r="A39" s="4" t="inlineStr">
        <is>
          <t>Collateral dependent loans</t>
        </is>
      </c>
      <c r="B39" s="6" t="n">
        <v>7148</v>
      </c>
    </row>
    <row r="40">
      <c r="A40" s="4" t="inlineStr">
        <is>
          <t>Residential Real Estate | Residential Real Estate</t>
        </is>
      </c>
    </row>
    <row r="41">
      <c r="A41" s="3" t="inlineStr">
        <is>
          <t>Financing Receivable, Allowance for Credit Losses [Line Items]</t>
        </is>
      </c>
    </row>
    <row r="42">
      <c r="A42" s="4" t="inlineStr">
        <is>
          <t>Collateral dependent loans</t>
        </is>
      </c>
      <c r="B42" s="6" t="n">
        <v>3338</v>
      </c>
    </row>
    <row r="43">
      <c r="A43" s="4" t="inlineStr">
        <is>
          <t>Residential Real Estate | Commercial Real Estate</t>
        </is>
      </c>
    </row>
    <row r="44">
      <c r="A44" s="3" t="inlineStr">
        <is>
          <t>Financing Receivable, Allowance for Credit Losses [Line Items]</t>
        </is>
      </c>
    </row>
    <row r="45">
      <c r="A45" s="4" t="inlineStr">
        <is>
          <t>Collateral dependent loans</t>
        </is>
      </c>
      <c r="B45" s="6" t="n">
        <v>1043</v>
      </c>
    </row>
    <row r="46">
      <c r="A46" s="4" t="inlineStr">
        <is>
          <t>Residential Real Estate | Other Commercial</t>
        </is>
      </c>
    </row>
    <row r="47">
      <c r="A47" s="3" t="inlineStr">
        <is>
          <t>Financing Receivable, Allowance for Credit Losses [Line Items]</t>
        </is>
      </c>
    </row>
    <row r="48">
      <c r="A48" s="4" t="inlineStr">
        <is>
          <t>Collateral dependent loans</t>
        </is>
      </c>
      <c r="B48" s="6" t="n">
        <v>198</v>
      </c>
    </row>
    <row r="49">
      <c r="A49" s="4" t="inlineStr">
        <is>
          <t>Residential Real Estate | Home Equity</t>
        </is>
      </c>
    </row>
    <row r="50">
      <c r="A50" s="3" t="inlineStr">
        <is>
          <t>Financing Receivable, Allowance for Credit Losses [Line Items]</t>
        </is>
      </c>
    </row>
    <row r="51">
      <c r="A51" s="4" t="inlineStr">
        <is>
          <t>Collateral dependent loans</t>
        </is>
      </c>
      <c r="B51" s="6" t="n">
        <v>2513</v>
      </c>
    </row>
    <row r="52">
      <c r="A52" s="4" t="inlineStr">
        <is>
          <t>Residential Real Estate | Consumer and Other</t>
        </is>
      </c>
    </row>
    <row r="53">
      <c r="A53" s="3" t="inlineStr">
        <is>
          <t>Financing Receivable, Allowance for Credit Losses [Line Items]</t>
        </is>
      </c>
    </row>
    <row r="54">
      <c r="A54" s="4" t="inlineStr">
        <is>
          <t>Collateral dependent loans</t>
        </is>
      </c>
      <c r="B54" s="6" t="n">
        <v>56</v>
      </c>
    </row>
    <row r="55">
      <c r="A55" s="4" t="inlineStr">
        <is>
          <t>Other real estate</t>
        </is>
      </c>
    </row>
    <row r="56">
      <c r="A56" s="3" t="inlineStr">
        <is>
          <t>Financing Receivable, Allowance for Credit Losses [Line Items]</t>
        </is>
      </c>
    </row>
    <row r="57">
      <c r="A57" s="4" t="inlineStr">
        <is>
          <t>Collateral dependent loans</t>
        </is>
      </c>
      <c r="B57" s="6" t="n">
        <v>16127</v>
      </c>
    </row>
    <row r="58">
      <c r="A58" s="4" t="inlineStr">
        <is>
          <t>Other real estate | Residential Real Estate</t>
        </is>
      </c>
    </row>
    <row r="59">
      <c r="A59" s="3" t="inlineStr">
        <is>
          <t>Financing Receivable, Allowance for Credit Losses [Line Items]</t>
        </is>
      </c>
    </row>
    <row r="60">
      <c r="A60" s="4" t="inlineStr">
        <is>
          <t>Collateral dependent loans</t>
        </is>
      </c>
      <c r="B60" s="6" t="n">
        <v>64</v>
      </c>
    </row>
    <row r="61">
      <c r="A61" s="4" t="inlineStr">
        <is>
          <t>Other real estate | Commercial Real Estate</t>
        </is>
      </c>
    </row>
    <row r="62">
      <c r="A62" s="3" t="inlineStr">
        <is>
          <t>Financing Receivable, Allowance for Credit Losses [Line Items]</t>
        </is>
      </c>
    </row>
    <row r="63">
      <c r="A63" s="4" t="inlineStr">
        <is>
          <t>Collateral dependent loans</t>
        </is>
      </c>
      <c r="B63" s="6" t="n">
        <v>14738</v>
      </c>
    </row>
    <row r="64">
      <c r="A64" s="4" t="inlineStr">
        <is>
          <t>Other real estate | Other Commercial</t>
        </is>
      </c>
    </row>
    <row r="65">
      <c r="A65" s="3" t="inlineStr">
        <is>
          <t>Financing Receivable, Allowance for Credit Losses [Line Items]</t>
        </is>
      </c>
    </row>
    <row r="66">
      <c r="A66" s="4" t="inlineStr">
        <is>
          <t>Collateral dependent loans</t>
        </is>
      </c>
      <c r="B66" s="6" t="n">
        <v>1086</v>
      </c>
    </row>
    <row r="67">
      <c r="A67" s="4" t="inlineStr">
        <is>
          <t>Other real estate | Home Equity</t>
        </is>
      </c>
    </row>
    <row r="68">
      <c r="A68" s="3" t="inlineStr">
        <is>
          <t>Financing Receivable, Allowance for Credit Losses [Line Items]</t>
        </is>
      </c>
    </row>
    <row r="69">
      <c r="A69" s="4" t="inlineStr">
        <is>
          <t>Collateral dependent loans</t>
        </is>
      </c>
      <c r="B69" s="6" t="n">
        <v>200</v>
      </c>
    </row>
    <row r="70">
      <c r="A70" s="4" t="inlineStr">
        <is>
          <t>Other real estate | Consumer and Other</t>
        </is>
      </c>
    </row>
    <row r="71">
      <c r="A71" s="3" t="inlineStr">
        <is>
          <t>Financing Receivable, Allowance for Credit Losses [Line Items]</t>
        </is>
      </c>
    </row>
    <row r="72">
      <c r="A72" s="4" t="inlineStr">
        <is>
          <t>Collateral dependent loans</t>
        </is>
      </c>
      <c r="B72" s="6" t="n">
        <v>39</v>
      </c>
    </row>
    <row r="73">
      <c r="A73" s="4" t="inlineStr">
        <is>
          <t>Other</t>
        </is>
      </c>
    </row>
    <row r="74">
      <c r="A74" s="3" t="inlineStr">
        <is>
          <t>Financing Receivable, Allowance for Credit Losses [Line Items]</t>
        </is>
      </c>
    </row>
    <row r="75">
      <c r="A75" s="4" t="inlineStr">
        <is>
          <t>Collateral dependent loans</t>
        </is>
      </c>
      <c r="B75" s="6" t="n">
        <v>36855</v>
      </c>
    </row>
    <row r="76">
      <c r="A76" s="4" t="inlineStr">
        <is>
          <t>Other | Residential Real Estate</t>
        </is>
      </c>
    </row>
    <row r="77">
      <c r="A77" s="3" t="inlineStr">
        <is>
          <t>Financing Receivable, Allowance for Credit Losses [Line Items]</t>
        </is>
      </c>
    </row>
    <row r="78">
      <c r="A78" s="4" t="inlineStr">
        <is>
          <t>Collateral dependent loans</t>
        </is>
      </c>
      <c r="B78" s="6" t="n">
        <v>0</v>
      </c>
    </row>
    <row r="79">
      <c r="A79" s="4" t="inlineStr">
        <is>
          <t>Other | Commercial Real Estate</t>
        </is>
      </c>
    </row>
    <row r="80">
      <c r="A80" s="3" t="inlineStr">
        <is>
          <t>Financing Receivable, Allowance for Credit Losses [Line Items]</t>
        </is>
      </c>
    </row>
    <row r="81">
      <c r="A81" s="4" t="inlineStr">
        <is>
          <t>Collateral dependent loans</t>
        </is>
      </c>
      <c r="B81" s="6" t="n">
        <v>0</v>
      </c>
    </row>
    <row r="82">
      <c r="A82" s="4" t="inlineStr">
        <is>
          <t>Other | Other Commercial</t>
        </is>
      </c>
    </row>
    <row r="83">
      <c r="A83" s="3" t="inlineStr">
        <is>
          <t>Financing Receivable, Allowance for Credit Losses [Line Items]</t>
        </is>
      </c>
    </row>
    <row r="84">
      <c r="A84" s="4" t="inlineStr">
        <is>
          <t>Collateral dependent loans</t>
        </is>
      </c>
      <c r="B84" s="6" t="n">
        <v>36469</v>
      </c>
    </row>
    <row r="85">
      <c r="A85" s="4" t="inlineStr">
        <is>
          <t>Other | Home Equity</t>
        </is>
      </c>
    </row>
    <row r="86">
      <c r="A86" s="3" t="inlineStr">
        <is>
          <t>Financing Receivable, Allowance for Credit Losses [Line Items]</t>
        </is>
      </c>
    </row>
    <row r="87">
      <c r="A87" s="4" t="inlineStr">
        <is>
          <t>Collateral dependent loans</t>
        </is>
      </c>
      <c r="B87" s="6" t="n">
        <v>0</v>
      </c>
    </row>
    <row r="88">
      <c r="A88" s="4" t="inlineStr">
        <is>
          <t>Other | Consumer and Other</t>
        </is>
      </c>
    </row>
    <row r="89">
      <c r="A89" s="3" t="inlineStr">
        <is>
          <t>Financing Receivable, Allowance for Credit Losses [Line Items]</t>
        </is>
      </c>
    </row>
    <row r="90">
      <c r="A90" s="4" t="inlineStr">
        <is>
          <t>Collateral dependent loans</t>
        </is>
      </c>
      <c r="B90" s="5" t="n">
        <v>3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25" customWidth="1" min="2" max="2"/>
    <col width="25" customWidth="1" min="3" max="3"/>
    <col width="25" customWidth="1" min="4" max="4"/>
  </cols>
  <sheetData>
    <row r="1">
      <c r="A1" s="1" t="inlineStr">
        <is>
          <t>Loans Receivable, Net - Troubled Debt Restructurings (Details) $ in Thousands</t>
        </is>
      </c>
      <c r="B1" s="2" t="inlineStr">
        <is>
          <t>12 Months Ended</t>
        </is>
      </c>
    </row>
    <row r="2">
      <c r="B2" s="2" t="inlineStr">
        <is>
          <t>Dec. 31, 2020USD ($)Loan</t>
        </is>
      </c>
      <c r="C2" s="2" t="inlineStr">
        <is>
          <t>Dec. 31, 2019USD ($)Loan</t>
        </is>
      </c>
      <c r="D2" s="2" t="inlineStr">
        <is>
          <t>Dec. 31, 2018USD ($)Loan</t>
        </is>
      </c>
    </row>
    <row r="3">
      <c r="A3" s="3" t="inlineStr">
        <is>
          <t>Troubled Debt Restructurings</t>
        </is>
      </c>
    </row>
    <row r="4">
      <c r="A4" s="4" t="inlineStr">
        <is>
          <t>Troubled debt restructurings, number of loans | Loan</t>
        </is>
      </c>
      <c r="B4" s="6" t="n">
        <v>16</v>
      </c>
      <c r="C4" s="6" t="n">
        <v>18</v>
      </c>
      <c r="D4" s="6" t="n">
        <v>25</v>
      </c>
    </row>
    <row r="5">
      <c r="A5" s="4" t="inlineStr">
        <is>
          <t>Troubled debt restructurings, pre-modification recorded balance</t>
        </is>
      </c>
      <c r="B5" s="5" t="n">
        <v>14945</v>
      </c>
      <c r="C5" s="5" t="n">
        <v>18508</v>
      </c>
      <c r="D5" s="5" t="n">
        <v>21995</v>
      </c>
    </row>
    <row r="6">
      <c r="A6" s="4" t="inlineStr">
        <is>
          <t>Troubled debt restructurings, post-modification recorded balance</t>
        </is>
      </c>
      <c r="B6" s="5" t="n">
        <v>14945</v>
      </c>
      <c r="C6" s="5" t="n">
        <v>18476</v>
      </c>
      <c r="D6" s="5" t="n">
        <v>21881</v>
      </c>
    </row>
    <row r="7">
      <c r="A7" s="4" t="inlineStr">
        <is>
          <t>TDRs that subsequently defaulted, number of loans | Loan</t>
        </is>
      </c>
      <c r="B7" s="6" t="n">
        <v>1</v>
      </c>
      <c r="C7" s="6" t="n">
        <v>1</v>
      </c>
      <c r="D7" s="6" t="n">
        <v>1</v>
      </c>
    </row>
    <row r="8">
      <c r="A8" s="4" t="inlineStr">
        <is>
          <t>TDRs that subsequently defaulted, recorded balance</t>
        </is>
      </c>
      <c r="B8" s="5" t="n">
        <v>145</v>
      </c>
      <c r="C8" s="5" t="n">
        <v>106</v>
      </c>
      <c r="D8" s="5" t="n">
        <v>47</v>
      </c>
    </row>
    <row r="9">
      <c r="A9" s="4" t="inlineStr">
        <is>
          <t>Residential Real Estate</t>
        </is>
      </c>
    </row>
    <row r="10">
      <c r="A10" s="3" t="inlineStr">
        <is>
          <t>Troubled Debt Restructurings</t>
        </is>
      </c>
    </row>
    <row r="11">
      <c r="A11" s="4" t="inlineStr">
        <is>
          <t>Troubled debt restructurings, number of loans | Loan</t>
        </is>
      </c>
      <c r="B11" s="6" t="n">
        <v>1</v>
      </c>
      <c r="C11" s="6" t="n">
        <v>1</v>
      </c>
      <c r="D11" s="6" t="n">
        <v>4</v>
      </c>
    </row>
    <row r="12">
      <c r="A12" s="4" t="inlineStr">
        <is>
          <t>Troubled debt restructurings, pre-modification recorded balance</t>
        </is>
      </c>
      <c r="B12" s="5" t="n">
        <v>210</v>
      </c>
      <c r="C12" s="5" t="n">
        <v>117</v>
      </c>
      <c r="D12" s="5" t="n">
        <v>724</v>
      </c>
    </row>
    <row r="13">
      <c r="A13" s="4" t="inlineStr">
        <is>
          <t>Troubled debt restructurings, post-modification recorded balance</t>
        </is>
      </c>
      <c r="B13" s="5" t="n">
        <v>210</v>
      </c>
      <c r="C13" s="5" t="n">
        <v>123</v>
      </c>
      <c r="D13" s="5" t="n">
        <v>724</v>
      </c>
    </row>
    <row r="14">
      <c r="A14" s="4" t="inlineStr">
        <is>
          <t>TDRs that subsequently defaulted, number of loans | Loan</t>
        </is>
      </c>
      <c r="B14" s="6" t="n">
        <v>0</v>
      </c>
      <c r="C14" s="6" t="n">
        <v>0</v>
      </c>
      <c r="D14" s="6" t="n">
        <v>1</v>
      </c>
    </row>
    <row r="15">
      <c r="A15" s="4" t="inlineStr">
        <is>
          <t>TDRs that subsequently defaulted, recorded balance</t>
        </is>
      </c>
      <c r="B15" s="5" t="n">
        <v>0</v>
      </c>
      <c r="C15" s="5" t="n">
        <v>0</v>
      </c>
      <c r="D15" s="5" t="n">
        <v>47</v>
      </c>
    </row>
    <row r="16">
      <c r="A16" s="4" t="inlineStr">
        <is>
          <t>Commercial Real Estate</t>
        </is>
      </c>
    </row>
    <row r="17">
      <c r="A17" s="3" t="inlineStr">
        <is>
          <t>Troubled Debt Restructurings</t>
        </is>
      </c>
    </row>
    <row r="18">
      <c r="A18" s="4" t="inlineStr">
        <is>
          <t>Troubled debt restructurings, number of loans | Loan</t>
        </is>
      </c>
      <c r="B18" s="6" t="n">
        <v>10</v>
      </c>
      <c r="C18" s="6" t="n">
        <v>6</v>
      </c>
      <c r="D18" s="6" t="n">
        <v>8</v>
      </c>
    </row>
    <row r="19">
      <c r="A19" s="4" t="inlineStr">
        <is>
          <t>Troubled debt restructurings, pre-modification recorded balance</t>
        </is>
      </c>
      <c r="B19" s="5" t="n">
        <v>13392</v>
      </c>
      <c r="C19" s="5" t="n">
        <v>8524</v>
      </c>
      <c r="D19" s="5" t="n">
        <v>12901</v>
      </c>
    </row>
    <row r="20">
      <c r="A20" s="4" t="inlineStr">
        <is>
          <t>Troubled debt restructurings, post-modification recorded balance</t>
        </is>
      </c>
      <c r="B20" s="5" t="n">
        <v>13392</v>
      </c>
      <c r="C20" s="5" t="n">
        <v>8524</v>
      </c>
      <c r="D20" s="5" t="n">
        <v>12787</v>
      </c>
    </row>
    <row r="21">
      <c r="A21" s="4" t="inlineStr">
        <is>
          <t>TDRs that subsequently defaulted, number of loans | Loan</t>
        </is>
      </c>
      <c r="B21" s="6" t="n">
        <v>1</v>
      </c>
      <c r="C21" s="6" t="n">
        <v>1</v>
      </c>
      <c r="D21" s="6" t="n">
        <v>0</v>
      </c>
    </row>
    <row r="22">
      <c r="A22" s="4" t="inlineStr">
        <is>
          <t>TDRs that subsequently defaulted, recorded balance</t>
        </is>
      </c>
      <c r="B22" s="5" t="n">
        <v>145</v>
      </c>
      <c r="C22" s="5" t="n">
        <v>106</v>
      </c>
      <c r="D22" s="5" t="n">
        <v>0</v>
      </c>
    </row>
    <row r="23">
      <c r="A23" s="4" t="inlineStr">
        <is>
          <t>Other Commercial</t>
        </is>
      </c>
    </row>
    <row r="24">
      <c r="A24" s="3" t="inlineStr">
        <is>
          <t>Troubled Debt Restructurings</t>
        </is>
      </c>
    </row>
    <row r="25">
      <c r="A25" s="4" t="inlineStr">
        <is>
          <t>Troubled debt restructurings, number of loans | Loan</t>
        </is>
      </c>
      <c r="B25" s="6" t="n">
        <v>4</v>
      </c>
      <c r="C25" s="6" t="n">
        <v>6</v>
      </c>
      <c r="D25" s="6" t="n">
        <v>10</v>
      </c>
    </row>
    <row r="26">
      <c r="A26" s="4" t="inlineStr">
        <is>
          <t>Troubled debt restructurings, pre-modification recorded balance</t>
        </is>
      </c>
      <c r="B26" s="5" t="n">
        <v>1304</v>
      </c>
      <c r="C26" s="5" t="n">
        <v>9382</v>
      </c>
      <c r="D26" s="5" t="n">
        <v>7813</v>
      </c>
    </row>
    <row r="27">
      <c r="A27" s="4" t="inlineStr">
        <is>
          <t>Troubled debt restructurings, post-modification recorded balance</t>
        </is>
      </c>
      <c r="B27" s="5" t="n">
        <v>1304</v>
      </c>
      <c r="C27" s="5" t="n">
        <v>9364</v>
      </c>
      <c r="D27" s="5" t="n">
        <v>7813</v>
      </c>
    </row>
    <row r="28">
      <c r="A28" s="4" t="inlineStr">
        <is>
          <t>TDRs that subsequently defaulted, number of loans | Loan</t>
        </is>
      </c>
      <c r="B28" s="6" t="n">
        <v>0</v>
      </c>
      <c r="C28" s="6" t="n">
        <v>0</v>
      </c>
      <c r="D28" s="6" t="n">
        <v>0</v>
      </c>
    </row>
    <row r="29">
      <c r="A29" s="4" t="inlineStr">
        <is>
          <t>TDRs that subsequently defaulted, recorded balance</t>
        </is>
      </c>
      <c r="B29" s="5" t="n">
        <v>0</v>
      </c>
      <c r="C29" s="5" t="n">
        <v>0</v>
      </c>
      <c r="D29" s="5" t="n">
        <v>0</v>
      </c>
    </row>
    <row r="30">
      <c r="A30" s="4" t="inlineStr">
        <is>
          <t>Home Equity</t>
        </is>
      </c>
    </row>
    <row r="31">
      <c r="A31" s="3" t="inlineStr">
        <is>
          <t>Troubled Debt Restructurings</t>
        </is>
      </c>
    </row>
    <row r="32">
      <c r="A32" s="4" t="inlineStr">
        <is>
          <t>Troubled debt restructurings, number of loans | Loan</t>
        </is>
      </c>
      <c r="B32" s="6" t="n">
        <v>1</v>
      </c>
      <c r="C32" s="6" t="n">
        <v>2</v>
      </c>
      <c r="D32" s="6" t="n">
        <v>2</v>
      </c>
    </row>
    <row r="33">
      <c r="A33" s="4" t="inlineStr">
        <is>
          <t>Troubled debt restructurings, pre-modification recorded balance</t>
        </is>
      </c>
      <c r="B33" s="5" t="n">
        <v>39</v>
      </c>
      <c r="C33" s="5" t="n">
        <v>214</v>
      </c>
      <c r="D33" s="5" t="n">
        <v>252</v>
      </c>
    </row>
    <row r="34">
      <c r="A34" s="4" t="inlineStr">
        <is>
          <t>Troubled debt restructurings, post-modification recorded balance</t>
        </is>
      </c>
      <c r="B34" s="5" t="n">
        <v>39</v>
      </c>
      <c r="C34" s="5" t="n">
        <v>214</v>
      </c>
      <c r="D34" s="5" t="n">
        <v>252</v>
      </c>
    </row>
    <row r="35">
      <c r="A35" s="4" t="inlineStr">
        <is>
          <t>TDRs that subsequently defaulted, number of loans | Loan</t>
        </is>
      </c>
      <c r="B35" s="6" t="n">
        <v>0</v>
      </c>
      <c r="C35" s="6" t="n">
        <v>0</v>
      </c>
      <c r="D35" s="6" t="n">
        <v>0</v>
      </c>
    </row>
    <row r="36">
      <c r="A36" s="4" t="inlineStr">
        <is>
          <t>TDRs that subsequently defaulted, recorded balance</t>
        </is>
      </c>
      <c r="B36" s="5" t="n">
        <v>0</v>
      </c>
      <c r="C36" s="5" t="n">
        <v>0</v>
      </c>
      <c r="D36" s="5" t="n">
        <v>0</v>
      </c>
    </row>
    <row r="37">
      <c r="A37" s="4" t="inlineStr">
        <is>
          <t>Consumer and Other</t>
        </is>
      </c>
    </row>
    <row r="38">
      <c r="A38" s="3" t="inlineStr">
        <is>
          <t>Troubled Debt Restructurings</t>
        </is>
      </c>
    </row>
    <row r="39">
      <c r="A39" s="4" t="inlineStr">
        <is>
          <t>Troubled debt restructurings, number of loans | Loan</t>
        </is>
      </c>
      <c r="B39" s="6" t="n">
        <v>0</v>
      </c>
      <c r="C39" s="6" t="n">
        <v>3</v>
      </c>
      <c r="D39" s="6" t="n">
        <v>1</v>
      </c>
    </row>
    <row r="40">
      <c r="A40" s="4" t="inlineStr">
        <is>
          <t>Troubled debt restructurings, pre-modification recorded balance</t>
        </is>
      </c>
      <c r="B40" s="5" t="n">
        <v>0</v>
      </c>
      <c r="C40" s="5" t="n">
        <v>271</v>
      </c>
      <c r="D40" s="5" t="n">
        <v>305</v>
      </c>
    </row>
    <row r="41">
      <c r="A41" s="4" t="inlineStr">
        <is>
          <t>Troubled debt restructurings, post-modification recorded balance</t>
        </is>
      </c>
      <c r="B41" s="5" t="n">
        <v>0</v>
      </c>
      <c r="C41" s="5" t="n">
        <v>251</v>
      </c>
      <c r="D41" s="5" t="n">
        <v>305</v>
      </c>
    </row>
    <row r="42">
      <c r="A42" s="4" t="inlineStr">
        <is>
          <t>TDRs that subsequently defaulted, number of loans | Loan</t>
        </is>
      </c>
      <c r="B42" s="6" t="n">
        <v>0</v>
      </c>
      <c r="C42" s="6" t="n">
        <v>0</v>
      </c>
      <c r="D42" s="6" t="n">
        <v>0</v>
      </c>
    </row>
    <row r="43">
      <c r="A43" s="4" t="inlineStr">
        <is>
          <t>TDRs that subsequently defaulted, recorded balance</t>
        </is>
      </c>
      <c r="B43" s="5" t="n">
        <v>0</v>
      </c>
      <c r="C43" s="5" t="n">
        <v>0</v>
      </c>
      <c r="D43"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Credit Quality Indicators for Commercial Loans (Details) - USD ($) $ in Thousands</t>
        </is>
      </c>
      <c r="B1" s="2" t="inlineStr">
        <is>
          <t>Dec. 31, 2020</t>
        </is>
      </c>
      <c r="C1" s="2" t="inlineStr">
        <is>
          <t>Dec. 31, 2019</t>
        </is>
      </c>
    </row>
    <row r="2">
      <c r="A2" s="3" t="inlineStr">
        <is>
          <t>Financing Receivable, Credit Quality Indicator [Line Items]</t>
        </is>
      </c>
    </row>
    <row r="3">
      <c r="A3" s="4" t="inlineStr">
        <is>
          <t>Total</t>
        </is>
      </c>
      <c r="B3" s="5" t="n">
        <v>11122696</v>
      </c>
      <c r="C3" s="5" t="n">
        <v>9512810</v>
      </c>
    </row>
    <row r="4">
      <c r="A4" s="4" t="inlineStr">
        <is>
          <t>Commercial Real Estate</t>
        </is>
      </c>
    </row>
    <row r="5">
      <c r="A5" s="3" t="inlineStr">
        <is>
          <t>Financing Receivable, Credit Quality Indicator [Line Items]</t>
        </is>
      </c>
    </row>
    <row r="6">
      <c r="A6" s="4" t="inlineStr">
        <is>
          <t>Term loans originated in 2020</t>
        </is>
      </c>
      <c r="B6" s="6" t="n">
        <v>1496094</v>
      </c>
    </row>
    <row r="7">
      <c r="A7" s="4" t="inlineStr">
        <is>
          <t>Term loans originated in 2019</t>
        </is>
      </c>
      <c r="B7" s="6" t="n">
        <v>1077461</v>
      </c>
    </row>
    <row r="8">
      <c r="A8" s="4" t="inlineStr">
        <is>
          <t>Term loans originated in 2018</t>
        </is>
      </c>
      <c r="B8" s="6" t="n">
        <v>914506</v>
      </c>
    </row>
    <row r="9">
      <c r="A9" s="4" t="inlineStr">
        <is>
          <t>Term loans originated in 2017</t>
        </is>
      </c>
      <c r="B9" s="6" t="n">
        <v>723448</v>
      </c>
    </row>
    <row r="10">
      <c r="A10" s="4" t="inlineStr">
        <is>
          <t>Term loans originated in 2016</t>
        </is>
      </c>
      <c r="B10" s="6" t="n">
        <v>496275</v>
      </c>
    </row>
    <row r="11">
      <c r="A11" s="4" t="inlineStr">
        <is>
          <t>Term loans originated in 2015 and prior</t>
        </is>
      </c>
      <c r="B11" s="6" t="n">
        <v>1488281</v>
      </c>
    </row>
    <row r="12">
      <c r="A12" s="4" t="inlineStr">
        <is>
          <t>Revolving loans</t>
        </is>
      </c>
      <c r="B12" s="6" t="n">
        <v>119830</v>
      </c>
    </row>
    <row r="13">
      <c r="A13" s="4" t="inlineStr">
        <is>
          <t>Total</t>
        </is>
      </c>
      <c r="B13" s="6" t="n">
        <v>6315895</v>
      </c>
      <c r="C13" s="6" t="n">
        <v>5579307</v>
      </c>
    </row>
    <row r="14">
      <c r="A14" s="4" t="inlineStr">
        <is>
          <t>Commercial Real Estate | Pass</t>
        </is>
      </c>
    </row>
    <row r="15">
      <c r="A15" s="3" t="inlineStr">
        <is>
          <t>Financing Receivable, Credit Quality Indicator [Line Items]</t>
        </is>
      </c>
    </row>
    <row r="16">
      <c r="A16" s="4" t="inlineStr">
        <is>
          <t>Term loans originated in 2020</t>
        </is>
      </c>
      <c r="B16" s="6" t="n">
        <v>1490947</v>
      </c>
    </row>
    <row r="17">
      <c r="A17" s="4" t="inlineStr">
        <is>
          <t>Term loans originated in 2019</t>
        </is>
      </c>
      <c r="B17" s="6" t="n">
        <v>1069503</v>
      </c>
    </row>
    <row r="18">
      <c r="A18" s="4" t="inlineStr">
        <is>
          <t>Term loans originated in 2018</t>
        </is>
      </c>
      <c r="B18" s="6" t="n">
        <v>874673</v>
      </c>
    </row>
    <row r="19">
      <c r="A19" s="4" t="inlineStr">
        <is>
          <t>Term loans originated in 2017</t>
        </is>
      </c>
      <c r="B19" s="6" t="n">
        <v>696371</v>
      </c>
    </row>
    <row r="20">
      <c r="A20" s="4" t="inlineStr">
        <is>
          <t>Term loans originated in 2016</t>
        </is>
      </c>
      <c r="B20" s="6" t="n">
        <v>481392</v>
      </c>
    </row>
    <row r="21">
      <c r="A21" s="4" t="inlineStr">
        <is>
          <t>Term loans originated in 2015 and prior</t>
        </is>
      </c>
      <c r="B21" s="6" t="n">
        <v>1450596</v>
      </c>
    </row>
    <row r="22">
      <c r="A22" s="4" t="inlineStr">
        <is>
          <t>Revolving loans</t>
        </is>
      </c>
      <c r="B22" s="6" t="n">
        <v>116548</v>
      </c>
    </row>
    <row r="23">
      <c r="A23" s="4" t="inlineStr">
        <is>
          <t>Total</t>
        </is>
      </c>
      <c r="B23" s="6" t="n">
        <v>6180030</v>
      </c>
    </row>
    <row r="24">
      <c r="A24" s="4" t="inlineStr">
        <is>
          <t>Commercial Real Estate | Special Mention</t>
        </is>
      </c>
    </row>
    <row r="25">
      <c r="A25" s="3" t="inlineStr">
        <is>
          <t>Financing Receivable, Credit Quality Indicator [Line Items]</t>
        </is>
      </c>
    </row>
    <row r="26">
      <c r="A26" s="4" t="inlineStr">
        <is>
          <t>Term loans originated in 2020</t>
        </is>
      </c>
      <c r="B26" s="6" t="n">
        <v>0</v>
      </c>
    </row>
    <row r="27">
      <c r="A27" s="4" t="inlineStr">
        <is>
          <t>Term loans originated in 2019</t>
        </is>
      </c>
      <c r="B27" s="6" t="n">
        <v>0</v>
      </c>
    </row>
    <row r="28">
      <c r="A28" s="4" t="inlineStr">
        <is>
          <t>Term loans originated in 2018</t>
        </is>
      </c>
      <c r="B28" s="6" t="n">
        <v>0</v>
      </c>
    </row>
    <row r="29">
      <c r="A29" s="4" t="inlineStr">
        <is>
          <t>Term loans originated in 2017</t>
        </is>
      </c>
      <c r="B29" s="6" t="n">
        <v>0</v>
      </c>
    </row>
    <row r="30">
      <c r="A30" s="4" t="inlineStr">
        <is>
          <t>Term loans originated in 2016</t>
        </is>
      </c>
      <c r="B30" s="6" t="n">
        <v>0</v>
      </c>
    </row>
    <row r="31">
      <c r="A31" s="4" t="inlineStr">
        <is>
          <t>Term loans originated in 2015 and prior</t>
        </is>
      </c>
      <c r="B31" s="6" t="n">
        <v>0</v>
      </c>
    </row>
    <row r="32">
      <c r="A32" s="4" t="inlineStr">
        <is>
          <t>Revolving loans</t>
        </is>
      </c>
      <c r="B32" s="6" t="n">
        <v>0</v>
      </c>
    </row>
    <row r="33">
      <c r="A33" s="4" t="inlineStr">
        <is>
          <t>Total</t>
        </is>
      </c>
      <c r="B33" s="6" t="n">
        <v>0</v>
      </c>
    </row>
    <row r="34">
      <c r="A34" s="4" t="inlineStr">
        <is>
          <t>Commercial Real Estate | Substandard</t>
        </is>
      </c>
    </row>
    <row r="35">
      <c r="A35" s="3" t="inlineStr">
        <is>
          <t>Financing Receivable, Credit Quality Indicator [Line Items]</t>
        </is>
      </c>
    </row>
    <row r="36">
      <c r="A36" s="4" t="inlineStr">
        <is>
          <t>Term loans originated in 2020</t>
        </is>
      </c>
      <c r="B36" s="6" t="n">
        <v>5147</v>
      </c>
    </row>
    <row r="37">
      <c r="A37" s="4" t="inlineStr">
        <is>
          <t>Term loans originated in 2019</t>
        </is>
      </c>
      <c r="B37" s="6" t="n">
        <v>7958</v>
      </c>
    </row>
    <row r="38">
      <c r="A38" s="4" t="inlineStr">
        <is>
          <t>Term loans originated in 2018</t>
        </is>
      </c>
      <c r="B38" s="6" t="n">
        <v>39833</v>
      </c>
    </row>
    <row r="39">
      <c r="A39" s="4" t="inlineStr">
        <is>
          <t>Term loans originated in 2017</t>
        </is>
      </c>
      <c r="B39" s="6" t="n">
        <v>27077</v>
      </c>
    </row>
    <row r="40">
      <c r="A40" s="4" t="inlineStr">
        <is>
          <t>Term loans originated in 2016</t>
        </is>
      </c>
      <c r="B40" s="6" t="n">
        <v>14883</v>
      </c>
    </row>
    <row r="41">
      <c r="A41" s="4" t="inlineStr">
        <is>
          <t>Term loans originated in 2015 and prior</t>
        </is>
      </c>
      <c r="B41" s="6" t="n">
        <v>37574</v>
      </c>
    </row>
    <row r="42">
      <c r="A42" s="4" t="inlineStr">
        <is>
          <t>Revolving loans</t>
        </is>
      </c>
      <c r="B42" s="6" t="n">
        <v>3282</v>
      </c>
    </row>
    <row r="43">
      <c r="A43" s="4" t="inlineStr">
        <is>
          <t>Total</t>
        </is>
      </c>
      <c r="B43" s="6" t="n">
        <v>135754</v>
      </c>
    </row>
    <row r="44">
      <c r="A44" s="4" t="inlineStr">
        <is>
          <t>Commercial Real Estate | Doubtful/ Loss</t>
        </is>
      </c>
    </row>
    <row r="45">
      <c r="A45" s="3" t="inlineStr">
        <is>
          <t>Financing Receivable, Credit Quality Indicator [Line Items]</t>
        </is>
      </c>
    </row>
    <row r="46">
      <c r="A46" s="4" t="inlineStr">
        <is>
          <t>Term loans originated in 2020</t>
        </is>
      </c>
      <c r="B46" s="6" t="n">
        <v>0</v>
      </c>
    </row>
    <row r="47">
      <c r="A47" s="4" t="inlineStr">
        <is>
          <t>Term loans originated in 2019</t>
        </is>
      </c>
      <c r="B47" s="6" t="n">
        <v>0</v>
      </c>
    </row>
    <row r="48">
      <c r="A48" s="4" t="inlineStr">
        <is>
          <t>Term loans originated in 2018</t>
        </is>
      </c>
      <c r="B48" s="6" t="n">
        <v>0</v>
      </c>
    </row>
    <row r="49">
      <c r="A49" s="4" t="inlineStr">
        <is>
          <t>Term loans originated in 2017</t>
        </is>
      </c>
      <c r="B49" s="6" t="n">
        <v>0</v>
      </c>
    </row>
    <row r="50">
      <c r="A50" s="4" t="inlineStr">
        <is>
          <t>Term loans originated in 2016</t>
        </is>
      </c>
      <c r="B50" s="6" t="n">
        <v>0</v>
      </c>
    </row>
    <row r="51">
      <c r="A51" s="4" t="inlineStr">
        <is>
          <t>Term loans originated in 2015 and prior</t>
        </is>
      </c>
      <c r="B51" s="6" t="n">
        <v>111</v>
      </c>
    </row>
    <row r="52">
      <c r="A52" s="4" t="inlineStr">
        <is>
          <t>Revolving loans</t>
        </is>
      </c>
      <c r="B52" s="6" t="n">
        <v>0</v>
      </c>
    </row>
    <row r="53">
      <c r="A53" s="4" t="inlineStr">
        <is>
          <t>Total</t>
        </is>
      </c>
      <c r="B53" s="6" t="n">
        <v>111</v>
      </c>
    </row>
    <row r="54">
      <c r="A54" s="4" t="inlineStr">
        <is>
          <t>Other Commercial</t>
        </is>
      </c>
    </row>
    <row r="55">
      <c r="A55" s="3" t="inlineStr">
        <is>
          <t>Financing Receivable, Credit Quality Indicator [Line Items]</t>
        </is>
      </c>
    </row>
    <row r="56">
      <c r="A56" s="4" t="inlineStr">
        <is>
          <t>Term loans originated in 2020</t>
        </is>
      </c>
      <c r="B56" s="6" t="n">
        <v>1366664</v>
      </c>
    </row>
    <row r="57">
      <c r="A57" s="4" t="inlineStr">
        <is>
          <t>Term loans originated in 2019</t>
        </is>
      </c>
      <c r="B57" s="6" t="n">
        <v>304430</v>
      </c>
    </row>
    <row r="58">
      <c r="A58" s="4" t="inlineStr">
        <is>
          <t>Term loans originated in 2018</t>
        </is>
      </c>
      <c r="B58" s="6" t="n">
        <v>241222</v>
      </c>
    </row>
    <row r="59">
      <c r="A59" s="4" t="inlineStr">
        <is>
          <t>Term loans originated in 2017</t>
        </is>
      </c>
      <c r="B59" s="6" t="n">
        <v>269857</v>
      </c>
    </row>
    <row r="60">
      <c r="A60" s="4" t="inlineStr">
        <is>
          <t>Term loans originated in 2016</t>
        </is>
      </c>
      <c r="B60" s="6" t="n">
        <v>179225</v>
      </c>
    </row>
    <row r="61">
      <c r="A61" s="4" t="inlineStr">
        <is>
          <t>Term loans originated in 2015 and prior</t>
        </is>
      </c>
      <c r="B61" s="6" t="n">
        <v>218306</v>
      </c>
    </row>
    <row r="62">
      <c r="A62" s="4" t="inlineStr">
        <is>
          <t>Revolving loans</t>
        </is>
      </c>
      <c r="B62" s="6" t="n">
        <v>475113</v>
      </c>
    </row>
    <row r="63">
      <c r="A63" s="4" t="inlineStr">
        <is>
          <t>Total</t>
        </is>
      </c>
      <c r="B63" s="6" t="n">
        <v>3054817</v>
      </c>
      <c r="C63" s="5" t="n">
        <v>2094254</v>
      </c>
    </row>
    <row r="64">
      <c r="A64" s="4" t="inlineStr">
        <is>
          <t>Other Commercial | Pass</t>
        </is>
      </c>
    </row>
    <row r="65">
      <c r="A65" s="3" t="inlineStr">
        <is>
          <t>Financing Receivable, Credit Quality Indicator [Line Items]</t>
        </is>
      </c>
    </row>
    <row r="66">
      <c r="A66" s="4" t="inlineStr">
        <is>
          <t>Term loans originated in 2020</t>
        </is>
      </c>
      <c r="B66" s="6" t="n">
        <v>1341316</v>
      </c>
    </row>
    <row r="67">
      <c r="A67" s="4" t="inlineStr">
        <is>
          <t>Term loans originated in 2019</t>
        </is>
      </c>
      <c r="B67" s="6" t="n">
        <v>284981</v>
      </c>
    </row>
    <row r="68">
      <c r="A68" s="4" t="inlineStr">
        <is>
          <t>Term loans originated in 2018</t>
        </is>
      </c>
      <c r="B68" s="6" t="n">
        <v>234988</v>
      </c>
    </row>
    <row r="69">
      <c r="A69" s="4" t="inlineStr">
        <is>
          <t>Term loans originated in 2017</t>
        </is>
      </c>
      <c r="B69" s="6" t="n">
        <v>264651</v>
      </c>
    </row>
    <row r="70">
      <c r="A70" s="4" t="inlineStr">
        <is>
          <t>Term loans originated in 2016</t>
        </is>
      </c>
      <c r="B70" s="6" t="n">
        <v>177164</v>
      </c>
    </row>
    <row r="71">
      <c r="A71" s="4" t="inlineStr">
        <is>
          <t>Term loans originated in 2015 and prior</t>
        </is>
      </c>
      <c r="B71" s="6" t="n">
        <v>206431</v>
      </c>
    </row>
    <row r="72">
      <c r="A72" s="4" t="inlineStr">
        <is>
          <t>Revolving loans</t>
        </is>
      </c>
      <c r="B72" s="6" t="n">
        <v>467929</v>
      </c>
    </row>
    <row r="73">
      <c r="A73" s="4" t="inlineStr">
        <is>
          <t>Total</t>
        </is>
      </c>
      <c r="B73" s="6" t="n">
        <v>2977460</v>
      </c>
    </row>
    <row r="74">
      <c r="A74" s="4" t="inlineStr">
        <is>
          <t>Other Commercial | Special Mention</t>
        </is>
      </c>
    </row>
    <row r="75">
      <c r="A75" s="3" t="inlineStr">
        <is>
          <t>Financing Receivable, Credit Quality Indicator [Line Items]</t>
        </is>
      </c>
    </row>
    <row r="76">
      <c r="A76" s="4" t="inlineStr">
        <is>
          <t>Term loans originated in 2020</t>
        </is>
      </c>
      <c r="B76" s="6" t="n">
        <v>19564</v>
      </c>
    </row>
    <row r="77">
      <c r="A77" s="4" t="inlineStr">
        <is>
          <t>Term loans originated in 2019</t>
        </is>
      </c>
      <c r="B77" s="6" t="n">
        <v>12582</v>
      </c>
    </row>
    <row r="78">
      <c r="A78" s="4" t="inlineStr">
        <is>
          <t>Term loans originated in 2018</t>
        </is>
      </c>
      <c r="B78" s="6" t="n">
        <v>0</v>
      </c>
    </row>
    <row r="79">
      <c r="A79" s="4" t="inlineStr">
        <is>
          <t>Term loans originated in 2017</t>
        </is>
      </c>
      <c r="B79" s="6" t="n">
        <v>0</v>
      </c>
    </row>
    <row r="80">
      <c r="A80" s="4" t="inlineStr">
        <is>
          <t>Term loans originated in 2016</t>
        </is>
      </c>
      <c r="B80" s="6" t="n">
        <v>0</v>
      </c>
    </row>
    <row r="81">
      <c r="A81" s="4" t="inlineStr">
        <is>
          <t>Term loans originated in 2015 and prior</t>
        </is>
      </c>
      <c r="B81" s="6" t="n">
        <v>0</v>
      </c>
    </row>
    <row r="82">
      <c r="A82" s="4" t="inlineStr">
        <is>
          <t>Revolving loans</t>
        </is>
      </c>
      <c r="B82" s="6" t="n">
        <v>54</v>
      </c>
    </row>
    <row r="83">
      <c r="A83" s="4" t="inlineStr">
        <is>
          <t>Total</t>
        </is>
      </c>
      <c r="B83" s="6" t="n">
        <v>32200</v>
      </c>
    </row>
    <row r="84">
      <c r="A84" s="4" t="inlineStr">
        <is>
          <t>Other Commercial | Substandard</t>
        </is>
      </c>
    </row>
    <row r="85">
      <c r="A85" s="3" t="inlineStr">
        <is>
          <t>Financing Receivable, Credit Quality Indicator [Line Items]</t>
        </is>
      </c>
    </row>
    <row r="86">
      <c r="A86" s="4" t="inlineStr">
        <is>
          <t>Term loans originated in 2020</t>
        </is>
      </c>
      <c r="B86" s="6" t="n">
        <v>5784</v>
      </c>
    </row>
    <row r="87">
      <c r="A87" s="4" t="inlineStr">
        <is>
          <t>Term loans originated in 2019</t>
        </is>
      </c>
      <c r="B87" s="6" t="n">
        <v>6864</v>
      </c>
    </row>
    <row r="88">
      <c r="A88" s="4" t="inlineStr">
        <is>
          <t>Term loans originated in 2018</t>
        </is>
      </c>
      <c r="B88" s="6" t="n">
        <v>6233</v>
      </c>
    </row>
    <row r="89">
      <c r="A89" s="4" t="inlineStr">
        <is>
          <t>Term loans originated in 2017</t>
        </is>
      </c>
      <c r="B89" s="6" t="n">
        <v>5114</v>
      </c>
    </row>
    <row r="90">
      <c r="A90" s="4" t="inlineStr">
        <is>
          <t>Term loans originated in 2016</t>
        </is>
      </c>
      <c r="B90" s="6" t="n">
        <v>2056</v>
      </c>
    </row>
    <row r="91">
      <c r="A91" s="4" t="inlineStr">
        <is>
          <t>Term loans originated in 2015 and prior</t>
        </is>
      </c>
      <c r="B91" s="6" t="n">
        <v>11329</v>
      </c>
    </row>
    <row r="92">
      <c r="A92" s="4" t="inlineStr">
        <is>
          <t>Revolving loans</t>
        </is>
      </c>
      <c r="B92" s="6" t="n">
        <v>7112</v>
      </c>
    </row>
    <row r="93">
      <c r="A93" s="4" t="inlineStr">
        <is>
          <t>Total</t>
        </is>
      </c>
      <c r="B93" s="6" t="n">
        <v>44492</v>
      </c>
    </row>
    <row r="94">
      <c r="A94" s="4" t="inlineStr">
        <is>
          <t>Other Commercial | Doubtful/ Loss</t>
        </is>
      </c>
    </row>
    <row r="95">
      <c r="A95" s="3" t="inlineStr">
        <is>
          <t>Financing Receivable, Credit Quality Indicator [Line Items]</t>
        </is>
      </c>
    </row>
    <row r="96">
      <c r="A96" s="4" t="inlineStr">
        <is>
          <t>Term loans originated in 2020</t>
        </is>
      </c>
      <c r="B96" s="6" t="n">
        <v>0</v>
      </c>
    </row>
    <row r="97">
      <c r="A97" s="4" t="inlineStr">
        <is>
          <t>Term loans originated in 2019</t>
        </is>
      </c>
      <c r="B97" s="6" t="n">
        <v>3</v>
      </c>
    </row>
    <row r="98">
      <c r="A98" s="4" t="inlineStr">
        <is>
          <t>Term loans originated in 2018</t>
        </is>
      </c>
      <c r="B98" s="6" t="n">
        <v>1</v>
      </c>
    </row>
    <row r="99">
      <c r="A99" s="4" t="inlineStr">
        <is>
          <t>Term loans originated in 2017</t>
        </is>
      </c>
      <c r="B99" s="6" t="n">
        <v>92</v>
      </c>
    </row>
    <row r="100">
      <c r="A100" s="4" t="inlineStr">
        <is>
          <t>Term loans originated in 2016</t>
        </is>
      </c>
      <c r="B100" s="6" t="n">
        <v>5</v>
      </c>
    </row>
    <row r="101">
      <c r="A101" s="4" t="inlineStr">
        <is>
          <t>Term loans originated in 2015 and prior</t>
        </is>
      </c>
      <c r="B101" s="6" t="n">
        <v>546</v>
      </c>
    </row>
    <row r="102">
      <c r="A102" s="4" t="inlineStr">
        <is>
          <t>Revolving loans</t>
        </is>
      </c>
      <c r="B102" s="6" t="n">
        <v>18</v>
      </c>
    </row>
    <row r="103">
      <c r="A103" s="4" t="inlineStr">
        <is>
          <t>Total</t>
        </is>
      </c>
      <c r="B103" s="5" t="n">
        <v>6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Net - Credit Quality Indicators for RRE and Consumer Loans (Details) - USD ($) $ in Thousands</t>
        </is>
      </c>
      <c r="B1" s="2" t="inlineStr">
        <is>
          <t>Dec. 31, 2020</t>
        </is>
      </c>
      <c r="C1" s="2" t="inlineStr">
        <is>
          <t>Dec. 31, 2019</t>
        </is>
      </c>
    </row>
    <row r="2">
      <c r="A2" s="3" t="inlineStr">
        <is>
          <t>Financing Receivable, Credit Quality Indicator [Line Items]</t>
        </is>
      </c>
    </row>
    <row r="3">
      <c r="A3" s="4" t="inlineStr">
        <is>
          <t>Total</t>
        </is>
      </c>
      <c r="B3" s="5" t="n">
        <v>11122696</v>
      </c>
      <c r="C3" s="5" t="n">
        <v>9512810</v>
      </c>
    </row>
    <row r="4">
      <c r="A4" s="4" t="inlineStr">
        <is>
          <t>Residential Real Estate</t>
        </is>
      </c>
    </row>
    <row r="5">
      <c r="A5" s="3" t="inlineStr">
        <is>
          <t>Financing Receivable, Credit Quality Indicator [Line Items]</t>
        </is>
      </c>
    </row>
    <row r="6">
      <c r="A6" s="4" t="inlineStr">
        <is>
          <t>Term loans originated in 2020</t>
        </is>
      </c>
      <c r="B6" s="6" t="n">
        <v>208679</v>
      </c>
    </row>
    <row r="7">
      <c r="A7" s="4" t="inlineStr">
        <is>
          <t>Term loans originated in 2019</t>
        </is>
      </c>
      <c r="B7" s="6" t="n">
        <v>181924</v>
      </c>
    </row>
    <row r="8">
      <c r="A8" s="4" t="inlineStr">
        <is>
          <t>Term loans originated in 2018</t>
        </is>
      </c>
      <c r="B8" s="6" t="n">
        <v>100273</v>
      </c>
    </row>
    <row r="9">
      <c r="A9" s="4" t="inlineStr">
        <is>
          <t>Term loans originated in 2017</t>
        </is>
      </c>
      <c r="B9" s="6" t="n">
        <v>76394</v>
      </c>
    </row>
    <row r="10">
      <c r="A10" s="4" t="inlineStr">
        <is>
          <t>Term loans originated in 2016</t>
        </is>
      </c>
      <c r="B10" s="6" t="n">
        <v>53819</v>
      </c>
    </row>
    <row r="11">
      <c r="A11" s="4" t="inlineStr">
        <is>
          <t>Term loans originated in 2015 and prior</t>
        </is>
      </c>
      <c r="B11" s="6" t="n">
        <v>179085</v>
      </c>
    </row>
    <row r="12">
      <c r="A12" s="4" t="inlineStr">
        <is>
          <t>Revolving loans</t>
        </is>
      </c>
      <c r="B12" s="6" t="n">
        <v>2334</v>
      </c>
    </row>
    <row r="13">
      <c r="A13" s="4" t="inlineStr">
        <is>
          <t>Total</t>
        </is>
      </c>
      <c r="B13" s="6" t="n">
        <v>802508</v>
      </c>
      <c r="C13" s="6" t="n">
        <v>926388</v>
      </c>
    </row>
    <row r="14">
      <c r="A14" s="4" t="inlineStr">
        <is>
          <t>Residential Real Estate | Performing</t>
        </is>
      </c>
    </row>
    <row r="15">
      <c r="A15" s="3" t="inlineStr">
        <is>
          <t>Financing Receivable, Credit Quality Indicator [Line Items]</t>
        </is>
      </c>
    </row>
    <row r="16">
      <c r="A16" s="4" t="inlineStr">
        <is>
          <t>Term loans originated in 2020</t>
        </is>
      </c>
      <c r="B16" s="6" t="n">
        <v>207432</v>
      </c>
    </row>
    <row r="17">
      <c r="A17" s="4" t="inlineStr">
        <is>
          <t>Term loans originated in 2019</t>
        </is>
      </c>
      <c r="B17" s="6" t="n">
        <v>179915</v>
      </c>
    </row>
    <row r="18">
      <c r="A18" s="4" t="inlineStr">
        <is>
          <t>Term loans originated in 2018</t>
        </is>
      </c>
      <c r="B18" s="6" t="n">
        <v>99135</v>
      </c>
    </row>
    <row r="19">
      <c r="A19" s="4" t="inlineStr">
        <is>
          <t>Term loans originated in 2017</t>
        </is>
      </c>
      <c r="B19" s="6" t="n">
        <v>75527</v>
      </c>
    </row>
    <row r="20">
      <c r="A20" s="4" t="inlineStr">
        <is>
          <t>Term loans originated in 2016</t>
        </is>
      </c>
      <c r="B20" s="6" t="n">
        <v>52905</v>
      </c>
    </row>
    <row r="21">
      <c r="A21" s="4" t="inlineStr">
        <is>
          <t>Term loans originated in 2015 and prior</t>
        </is>
      </c>
      <c r="B21" s="6" t="n">
        <v>174281</v>
      </c>
    </row>
    <row r="22">
      <c r="A22" s="4" t="inlineStr">
        <is>
          <t>Revolving loans</t>
        </is>
      </c>
      <c r="B22" s="6" t="n">
        <v>2334</v>
      </c>
    </row>
    <row r="23">
      <c r="A23" s="4" t="inlineStr">
        <is>
          <t>Total</t>
        </is>
      </c>
      <c r="B23" s="6" t="n">
        <v>791529</v>
      </c>
    </row>
    <row r="24">
      <c r="A24" s="4" t="inlineStr">
        <is>
          <t>Residential Real Estate | 30-89 Days Past Due</t>
        </is>
      </c>
    </row>
    <row r="25">
      <c r="A25" s="3" t="inlineStr">
        <is>
          <t>Financing Receivable, Credit Quality Indicator [Line Items]</t>
        </is>
      </c>
    </row>
    <row r="26">
      <c r="A26" s="4" t="inlineStr">
        <is>
          <t>Term loans originated in 2020</t>
        </is>
      </c>
      <c r="B26" s="6" t="n">
        <v>1247</v>
      </c>
    </row>
    <row r="27">
      <c r="A27" s="4" t="inlineStr">
        <is>
          <t>Term loans originated in 2019</t>
        </is>
      </c>
      <c r="B27" s="6" t="n">
        <v>2009</v>
      </c>
    </row>
    <row r="28">
      <c r="A28" s="4" t="inlineStr">
        <is>
          <t>Term loans originated in 2018</t>
        </is>
      </c>
      <c r="B28" s="6" t="n">
        <v>556</v>
      </c>
    </row>
    <row r="29">
      <c r="A29" s="4" t="inlineStr">
        <is>
          <t>Term loans originated in 2017</t>
        </is>
      </c>
      <c r="B29" s="6" t="n">
        <v>867</v>
      </c>
    </row>
    <row r="30">
      <c r="A30" s="4" t="inlineStr">
        <is>
          <t>Term loans originated in 2016</t>
        </is>
      </c>
      <c r="B30" s="6" t="n">
        <v>87</v>
      </c>
    </row>
    <row r="31">
      <c r="A31" s="4" t="inlineStr">
        <is>
          <t>Term loans originated in 2015 and prior</t>
        </is>
      </c>
      <c r="B31" s="6" t="n">
        <v>1876</v>
      </c>
    </row>
    <row r="32">
      <c r="A32" s="4" t="inlineStr">
        <is>
          <t>Revolving loans</t>
        </is>
      </c>
      <c r="B32" s="6" t="n">
        <v>0</v>
      </c>
    </row>
    <row r="33">
      <c r="A33" s="4" t="inlineStr">
        <is>
          <t>Total</t>
        </is>
      </c>
      <c r="B33" s="6" t="n">
        <v>6642</v>
      </c>
    </row>
    <row r="34">
      <c r="A34" s="4" t="inlineStr">
        <is>
          <t>Residential Real Estate | Non-Accrual and 90 Days or More Past Due</t>
        </is>
      </c>
    </row>
    <row r="35">
      <c r="A35" s="3" t="inlineStr">
        <is>
          <t>Financing Receivable, Credit Quality Indicator [Line Items]</t>
        </is>
      </c>
    </row>
    <row r="36">
      <c r="A36" s="4" t="inlineStr">
        <is>
          <t>Term loans originated in 2020</t>
        </is>
      </c>
      <c r="B36" s="6" t="n">
        <v>0</v>
      </c>
    </row>
    <row r="37">
      <c r="A37" s="4" t="inlineStr">
        <is>
          <t>Term loans originated in 2019</t>
        </is>
      </c>
      <c r="B37" s="6" t="n">
        <v>0</v>
      </c>
    </row>
    <row r="38">
      <c r="A38" s="4" t="inlineStr">
        <is>
          <t>Term loans originated in 2018</t>
        </is>
      </c>
      <c r="B38" s="6" t="n">
        <v>582</v>
      </c>
    </row>
    <row r="39">
      <c r="A39" s="4" t="inlineStr">
        <is>
          <t>Term loans originated in 2017</t>
        </is>
      </c>
      <c r="B39" s="6" t="n">
        <v>0</v>
      </c>
    </row>
    <row r="40">
      <c r="A40" s="4" t="inlineStr">
        <is>
          <t>Term loans originated in 2016</t>
        </is>
      </c>
      <c r="B40" s="6" t="n">
        <v>827</v>
      </c>
    </row>
    <row r="41">
      <c r="A41" s="4" t="inlineStr">
        <is>
          <t>Term loans originated in 2015 and prior</t>
        </is>
      </c>
      <c r="B41" s="6" t="n">
        <v>2928</v>
      </c>
    </row>
    <row r="42">
      <c r="A42" s="4" t="inlineStr">
        <is>
          <t>Revolving loans</t>
        </is>
      </c>
      <c r="B42" s="6" t="n">
        <v>0</v>
      </c>
    </row>
    <row r="43">
      <c r="A43" s="4" t="inlineStr">
        <is>
          <t>Total</t>
        </is>
      </c>
      <c r="B43" s="6" t="n">
        <v>4337</v>
      </c>
    </row>
    <row r="44">
      <c r="A44" s="4" t="inlineStr">
        <is>
          <t>Home Equity</t>
        </is>
      </c>
    </row>
    <row r="45">
      <c r="A45" s="3" t="inlineStr">
        <is>
          <t>Financing Receivable, Credit Quality Indicator [Line Items]</t>
        </is>
      </c>
    </row>
    <row r="46">
      <c r="A46" s="4" t="inlineStr">
        <is>
          <t>Term loans originated in 2020</t>
        </is>
      </c>
      <c r="B46" s="6" t="n">
        <v>89</v>
      </c>
    </row>
    <row r="47">
      <c r="A47" s="4" t="inlineStr">
        <is>
          <t>Term loans originated in 2019</t>
        </is>
      </c>
      <c r="B47" s="6" t="n">
        <v>807</v>
      </c>
    </row>
    <row r="48">
      <c r="A48" s="4" t="inlineStr">
        <is>
          <t>Term loans originated in 2018</t>
        </is>
      </c>
      <c r="B48" s="6" t="n">
        <v>1782</v>
      </c>
    </row>
    <row r="49">
      <c r="A49" s="4" t="inlineStr">
        <is>
          <t>Term loans originated in 2017</t>
        </is>
      </c>
      <c r="B49" s="6" t="n">
        <v>1452</v>
      </c>
    </row>
    <row r="50">
      <c r="A50" s="4" t="inlineStr">
        <is>
          <t>Term loans originated in 2016</t>
        </is>
      </c>
      <c r="B50" s="6" t="n">
        <v>1016</v>
      </c>
    </row>
    <row r="51">
      <c r="A51" s="4" t="inlineStr">
        <is>
          <t>Term loans originated in 2015 and prior</t>
        </is>
      </c>
      <c r="B51" s="6" t="n">
        <v>14025</v>
      </c>
    </row>
    <row r="52">
      <c r="A52" s="4" t="inlineStr">
        <is>
          <t>Revolving loans</t>
        </is>
      </c>
      <c r="B52" s="6" t="n">
        <v>617234</v>
      </c>
    </row>
    <row r="53">
      <c r="A53" s="4" t="inlineStr">
        <is>
          <t>Total</t>
        </is>
      </c>
      <c r="B53" s="6" t="n">
        <v>636405</v>
      </c>
      <c r="C53" s="6" t="n">
        <v>617201</v>
      </c>
    </row>
    <row r="54">
      <c r="A54" s="4" t="inlineStr">
        <is>
          <t>Home Equity | Performing</t>
        </is>
      </c>
    </row>
    <row r="55">
      <c r="A55" s="3" t="inlineStr">
        <is>
          <t>Financing Receivable, Credit Quality Indicator [Line Items]</t>
        </is>
      </c>
    </row>
    <row r="56">
      <c r="A56" s="4" t="inlineStr">
        <is>
          <t>Term loans originated in 2020</t>
        </is>
      </c>
      <c r="B56" s="6" t="n">
        <v>89</v>
      </c>
    </row>
    <row r="57">
      <c r="A57" s="4" t="inlineStr">
        <is>
          <t>Term loans originated in 2019</t>
        </is>
      </c>
      <c r="B57" s="6" t="n">
        <v>771</v>
      </c>
    </row>
    <row r="58">
      <c r="A58" s="4" t="inlineStr">
        <is>
          <t>Term loans originated in 2018</t>
        </is>
      </c>
      <c r="B58" s="6" t="n">
        <v>1782</v>
      </c>
    </row>
    <row r="59">
      <c r="A59" s="4" t="inlineStr">
        <is>
          <t>Term loans originated in 2017</t>
        </is>
      </c>
      <c r="B59" s="6" t="n">
        <v>1426</v>
      </c>
    </row>
    <row r="60">
      <c r="A60" s="4" t="inlineStr">
        <is>
          <t>Term loans originated in 2016</t>
        </is>
      </c>
      <c r="B60" s="6" t="n">
        <v>1016</v>
      </c>
    </row>
    <row r="61">
      <c r="A61" s="4" t="inlineStr">
        <is>
          <t>Term loans originated in 2015 and prior</t>
        </is>
      </c>
      <c r="B61" s="6" t="n">
        <v>13042</v>
      </c>
    </row>
    <row r="62">
      <c r="A62" s="4" t="inlineStr">
        <is>
          <t>Revolving loans</t>
        </is>
      </c>
      <c r="B62" s="6" t="n">
        <v>612545</v>
      </c>
    </row>
    <row r="63">
      <c r="A63" s="4" t="inlineStr">
        <is>
          <t>Total</t>
        </is>
      </c>
      <c r="B63" s="6" t="n">
        <v>630671</v>
      </c>
    </row>
    <row r="64">
      <c r="A64" s="4" t="inlineStr">
        <is>
          <t>Home Equity | 30-89 Days Past Due</t>
        </is>
      </c>
    </row>
    <row r="65">
      <c r="A65" s="3" t="inlineStr">
        <is>
          <t>Financing Receivable, Credit Quality Indicator [Line Items]</t>
        </is>
      </c>
    </row>
    <row r="66">
      <c r="A66" s="4" t="inlineStr">
        <is>
          <t>Term loans originated in 2020</t>
        </is>
      </c>
      <c r="B66" s="6" t="n">
        <v>0</v>
      </c>
    </row>
    <row r="67">
      <c r="A67" s="4" t="inlineStr">
        <is>
          <t>Term loans originated in 2019</t>
        </is>
      </c>
      <c r="B67" s="6" t="n">
        <v>0</v>
      </c>
    </row>
    <row r="68">
      <c r="A68" s="4" t="inlineStr">
        <is>
          <t>Term loans originated in 2018</t>
        </is>
      </c>
      <c r="B68" s="6" t="n">
        <v>0</v>
      </c>
    </row>
    <row r="69">
      <c r="A69" s="4" t="inlineStr">
        <is>
          <t>Term loans originated in 2017</t>
        </is>
      </c>
      <c r="B69" s="6" t="n">
        <v>26</v>
      </c>
    </row>
    <row r="70">
      <c r="A70" s="4" t="inlineStr">
        <is>
          <t>Term loans originated in 2016</t>
        </is>
      </c>
      <c r="B70" s="6" t="n">
        <v>0</v>
      </c>
    </row>
    <row r="71">
      <c r="A71" s="4" t="inlineStr">
        <is>
          <t>Term loans originated in 2015 and prior</t>
        </is>
      </c>
      <c r="B71" s="6" t="n">
        <v>463</v>
      </c>
    </row>
    <row r="72">
      <c r="A72" s="4" t="inlineStr">
        <is>
          <t>Revolving loans</t>
        </is>
      </c>
      <c r="B72" s="6" t="n">
        <v>2397</v>
      </c>
    </row>
    <row r="73">
      <c r="A73" s="4" t="inlineStr">
        <is>
          <t>Total</t>
        </is>
      </c>
      <c r="B73" s="6" t="n">
        <v>2886</v>
      </c>
    </row>
    <row r="74">
      <c r="A74" s="4" t="inlineStr">
        <is>
          <t>Home Equity | Non-Accrual and 90 Days or More Past Due</t>
        </is>
      </c>
    </row>
    <row r="75">
      <c r="A75" s="3" t="inlineStr">
        <is>
          <t>Financing Receivable, Credit Quality Indicator [Line Items]</t>
        </is>
      </c>
    </row>
    <row r="76">
      <c r="A76" s="4" t="inlineStr">
        <is>
          <t>Term loans originated in 2020</t>
        </is>
      </c>
      <c r="B76" s="6" t="n">
        <v>0</v>
      </c>
    </row>
    <row r="77">
      <c r="A77" s="4" t="inlineStr">
        <is>
          <t>Term loans originated in 2019</t>
        </is>
      </c>
      <c r="B77" s="6" t="n">
        <v>36</v>
      </c>
    </row>
    <row r="78">
      <c r="A78" s="4" t="inlineStr">
        <is>
          <t>Term loans originated in 2018</t>
        </is>
      </c>
      <c r="B78" s="6" t="n">
        <v>0</v>
      </c>
    </row>
    <row r="79">
      <c r="A79" s="4" t="inlineStr">
        <is>
          <t>Term loans originated in 2017</t>
        </is>
      </c>
      <c r="B79" s="6" t="n">
        <v>0</v>
      </c>
    </row>
    <row r="80">
      <c r="A80" s="4" t="inlineStr">
        <is>
          <t>Term loans originated in 2016</t>
        </is>
      </c>
      <c r="B80" s="6" t="n">
        <v>0</v>
      </c>
    </row>
    <row r="81">
      <c r="A81" s="4" t="inlineStr">
        <is>
          <t>Term loans originated in 2015 and prior</t>
        </is>
      </c>
      <c r="B81" s="6" t="n">
        <v>520</v>
      </c>
    </row>
    <row r="82">
      <c r="A82" s="4" t="inlineStr">
        <is>
          <t>Revolving loans</t>
        </is>
      </c>
      <c r="B82" s="6" t="n">
        <v>2292</v>
      </c>
    </row>
    <row r="83">
      <c r="A83" s="4" t="inlineStr">
        <is>
          <t>Total</t>
        </is>
      </c>
      <c r="B83" s="6" t="n">
        <v>2848</v>
      </c>
    </row>
    <row r="84">
      <c r="A84" s="4" t="inlineStr">
        <is>
          <t>Consumer and Other</t>
        </is>
      </c>
    </row>
    <row r="85">
      <c r="A85" s="3" t="inlineStr">
        <is>
          <t>Financing Receivable, Credit Quality Indicator [Line Items]</t>
        </is>
      </c>
    </row>
    <row r="86">
      <c r="A86" s="4" t="inlineStr">
        <is>
          <t>Term loans originated in 2020</t>
        </is>
      </c>
      <c r="B86" s="6" t="n">
        <v>131302</v>
      </c>
    </row>
    <row r="87">
      <c r="A87" s="4" t="inlineStr">
        <is>
          <t>Term loans originated in 2019</t>
        </is>
      </c>
      <c r="B87" s="6" t="n">
        <v>66327</v>
      </c>
    </row>
    <row r="88">
      <c r="A88" s="4" t="inlineStr">
        <is>
          <t>Term loans originated in 2018</t>
        </is>
      </c>
      <c r="B88" s="6" t="n">
        <v>42827</v>
      </c>
    </row>
    <row r="89">
      <c r="A89" s="4" t="inlineStr">
        <is>
          <t>Term loans originated in 2017</t>
        </is>
      </c>
      <c r="B89" s="6" t="n">
        <v>16287</v>
      </c>
    </row>
    <row r="90">
      <c r="A90" s="4" t="inlineStr">
        <is>
          <t>Term loans originated in 2016</t>
        </is>
      </c>
      <c r="B90" s="6" t="n">
        <v>10519</v>
      </c>
    </row>
    <row r="91">
      <c r="A91" s="4" t="inlineStr">
        <is>
          <t>Term loans originated in 2015 and prior</t>
        </is>
      </c>
      <c r="B91" s="6" t="n">
        <v>18692</v>
      </c>
    </row>
    <row r="92">
      <c r="A92" s="4" t="inlineStr">
        <is>
          <t>Revolving loans</t>
        </is>
      </c>
      <c r="B92" s="6" t="n">
        <v>27117</v>
      </c>
    </row>
    <row r="93">
      <c r="A93" s="4" t="inlineStr">
        <is>
          <t>Total</t>
        </is>
      </c>
      <c r="B93" s="6" t="n">
        <v>313071</v>
      </c>
      <c r="C93" s="5" t="n">
        <v>295660</v>
      </c>
    </row>
    <row r="94">
      <c r="A94" s="4" t="inlineStr">
        <is>
          <t>Consumer and Other | Performing</t>
        </is>
      </c>
    </row>
    <row r="95">
      <c r="A95" s="3" t="inlineStr">
        <is>
          <t>Financing Receivable, Credit Quality Indicator [Line Items]</t>
        </is>
      </c>
    </row>
    <row r="96">
      <c r="A96" s="4" t="inlineStr">
        <is>
          <t>Term loans originated in 2020</t>
        </is>
      </c>
      <c r="B96" s="6" t="n">
        <v>131098</v>
      </c>
    </row>
    <row r="97">
      <c r="A97" s="4" t="inlineStr">
        <is>
          <t>Term loans originated in 2019</t>
        </is>
      </c>
      <c r="B97" s="6" t="n">
        <v>65921</v>
      </c>
    </row>
    <row r="98">
      <c r="A98" s="4" t="inlineStr">
        <is>
          <t>Term loans originated in 2018</t>
        </is>
      </c>
      <c r="B98" s="6" t="n">
        <v>42557</v>
      </c>
    </row>
    <row r="99">
      <c r="A99" s="4" t="inlineStr">
        <is>
          <t>Term loans originated in 2017</t>
        </is>
      </c>
      <c r="B99" s="6" t="n">
        <v>16202</v>
      </c>
    </row>
    <row r="100">
      <c r="A100" s="4" t="inlineStr">
        <is>
          <t>Term loans originated in 2016</t>
        </is>
      </c>
      <c r="B100" s="6" t="n">
        <v>10409</v>
      </c>
    </row>
    <row r="101">
      <c r="A101" s="4" t="inlineStr">
        <is>
          <t>Term loans originated in 2015 and prior</t>
        </is>
      </c>
      <c r="B101" s="6" t="n">
        <v>17334</v>
      </c>
    </row>
    <row r="102">
      <c r="A102" s="4" t="inlineStr">
        <is>
          <t>Revolving loans</t>
        </is>
      </c>
      <c r="B102" s="6" t="n">
        <v>26704</v>
      </c>
    </row>
    <row r="103">
      <c r="A103" s="4" t="inlineStr">
        <is>
          <t>Total</t>
        </is>
      </c>
      <c r="B103" s="6" t="n">
        <v>310225</v>
      </c>
    </row>
    <row r="104">
      <c r="A104" s="4" t="inlineStr">
        <is>
          <t>Consumer and Other | 30-89 Days Past Due</t>
        </is>
      </c>
    </row>
    <row r="105">
      <c r="A105" s="3" t="inlineStr">
        <is>
          <t>Financing Receivable, Credit Quality Indicator [Line Items]</t>
        </is>
      </c>
    </row>
    <row r="106">
      <c r="A106" s="4" t="inlineStr">
        <is>
          <t>Term loans originated in 2020</t>
        </is>
      </c>
      <c r="B106" s="6" t="n">
        <v>158</v>
      </c>
    </row>
    <row r="107">
      <c r="A107" s="4" t="inlineStr">
        <is>
          <t>Term loans originated in 2019</t>
        </is>
      </c>
      <c r="B107" s="6" t="n">
        <v>170</v>
      </c>
    </row>
    <row r="108">
      <c r="A108" s="4" t="inlineStr">
        <is>
          <t>Term loans originated in 2018</t>
        </is>
      </c>
      <c r="B108" s="6" t="n">
        <v>212</v>
      </c>
    </row>
    <row r="109">
      <c r="A109" s="4" t="inlineStr">
        <is>
          <t>Term loans originated in 2017</t>
        </is>
      </c>
      <c r="B109" s="6" t="n">
        <v>38</v>
      </c>
    </row>
    <row r="110">
      <c r="A110" s="4" t="inlineStr">
        <is>
          <t>Term loans originated in 2016</t>
        </is>
      </c>
      <c r="B110" s="6" t="n">
        <v>48</v>
      </c>
    </row>
    <row r="111">
      <c r="A111" s="4" t="inlineStr">
        <is>
          <t>Term loans originated in 2015 and prior</t>
        </is>
      </c>
      <c r="B111" s="6" t="n">
        <v>1155</v>
      </c>
    </row>
    <row r="112">
      <c r="A112" s="4" t="inlineStr">
        <is>
          <t>Revolving loans</t>
        </is>
      </c>
      <c r="B112" s="6" t="n">
        <v>411</v>
      </c>
    </row>
    <row r="113">
      <c r="A113" s="4" t="inlineStr">
        <is>
          <t>Total</t>
        </is>
      </c>
      <c r="B113" s="6" t="n">
        <v>2192</v>
      </c>
    </row>
    <row r="114">
      <c r="A114" s="4" t="inlineStr">
        <is>
          <t>Consumer and Other | Non-Accrual and 90 Days or More Past Due</t>
        </is>
      </c>
    </row>
    <row r="115">
      <c r="A115" s="3" t="inlineStr">
        <is>
          <t>Financing Receivable, Credit Quality Indicator [Line Items]</t>
        </is>
      </c>
    </row>
    <row r="116">
      <c r="A116" s="4" t="inlineStr">
        <is>
          <t>Term loans originated in 2020</t>
        </is>
      </c>
      <c r="B116" s="6" t="n">
        <v>46</v>
      </c>
    </row>
    <row r="117">
      <c r="A117" s="4" t="inlineStr">
        <is>
          <t>Term loans originated in 2019</t>
        </is>
      </c>
      <c r="B117" s="6" t="n">
        <v>236</v>
      </c>
    </row>
    <row r="118">
      <c r="A118" s="4" t="inlineStr">
        <is>
          <t>Term loans originated in 2018</t>
        </is>
      </c>
      <c r="B118" s="6" t="n">
        <v>58</v>
      </c>
    </row>
    <row r="119">
      <c r="A119" s="4" t="inlineStr">
        <is>
          <t>Term loans originated in 2017</t>
        </is>
      </c>
      <c r="B119" s="6" t="n">
        <v>47</v>
      </c>
    </row>
    <row r="120">
      <c r="A120" s="4" t="inlineStr">
        <is>
          <t>Term loans originated in 2016</t>
        </is>
      </c>
      <c r="B120" s="6" t="n">
        <v>62</v>
      </c>
    </row>
    <row r="121">
      <c r="A121" s="4" t="inlineStr">
        <is>
          <t>Term loans originated in 2015 and prior</t>
        </is>
      </c>
      <c r="B121" s="6" t="n">
        <v>203</v>
      </c>
    </row>
    <row r="122">
      <c r="A122" s="4" t="inlineStr">
        <is>
          <t>Revolving loans</t>
        </is>
      </c>
      <c r="B122" s="6" t="n">
        <v>2</v>
      </c>
    </row>
    <row r="123">
      <c r="A123" s="4" t="inlineStr">
        <is>
          <t>Total</t>
        </is>
      </c>
      <c r="B123" s="5" t="n">
        <v>6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Net - ALLL and Loans Receivable Summary (Details) - USD ($) $ in Thousands</t>
        </is>
      </c>
      <c r="B1" s="2" t="inlineStr">
        <is>
          <t>Dec. 31, 2020</t>
        </is>
      </c>
      <c r="C1" s="2" t="inlineStr">
        <is>
          <t>Dec. 31, 2019</t>
        </is>
      </c>
      <c r="D1" s="2" t="inlineStr">
        <is>
          <t>Dec. 31, 2018</t>
        </is>
      </c>
      <c r="E1" s="2" t="inlineStr">
        <is>
          <t>Dec. 31, 2017</t>
        </is>
      </c>
    </row>
    <row r="2">
      <c r="A2" s="3" t="inlineStr">
        <is>
          <t>Loans Receivable and Allowance for Loan and Lease Losses</t>
        </is>
      </c>
    </row>
    <row r="3">
      <c r="A3" s="4" t="inlineStr">
        <is>
          <t>Individually evaluated for impairment</t>
        </is>
      </c>
      <c r="C3" s="5" t="n">
        <v>94504</v>
      </c>
    </row>
    <row r="4">
      <c r="A4" s="4" t="inlineStr">
        <is>
          <t>Collectively evaluated for impairment</t>
        </is>
      </c>
      <c r="C4" s="6" t="n">
        <v>9418306</v>
      </c>
    </row>
    <row r="5">
      <c r="A5" s="4" t="inlineStr">
        <is>
          <t>Total loans receivable</t>
        </is>
      </c>
      <c r="B5" s="5" t="n">
        <v>11122696</v>
      </c>
      <c r="C5" s="6" t="n">
        <v>9512810</v>
      </c>
    </row>
    <row r="6">
      <c r="A6" s="4" t="inlineStr">
        <is>
          <t>Individually evaluated for impairment</t>
        </is>
      </c>
      <c r="C6" s="6" t="n">
        <v>95</v>
      </c>
    </row>
    <row r="7">
      <c r="A7" s="4" t="inlineStr">
        <is>
          <t>Collectively evaluated for impairment</t>
        </is>
      </c>
      <c r="C7" s="6" t="n">
        <v>124395</v>
      </c>
    </row>
    <row r="8">
      <c r="A8" s="4" t="inlineStr">
        <is>
          <t>Total ALLL</t>
        </is>
      </c>
      <c r="B8" s="6" t="n">
        <v>158243</v>
      </c>
      <c r="C8" s="6" t="n">
        <v>124490</v>
      </c>
      <c r="D8" s="5" t="n">
        <v>131239</v>
      </c>
      <c r="E8" s="5" t="n">
        <v>129568</v>
      </c>
    </row>
    <row r="9">
      <c r="A9" s="4" t="inlineStr">
        <is>
          <t>Residential Real Estate</t>
        </is>
      </c>
    </row>
    <row r="10">
      <c r="A10" s="3" t="inlineStr">
        <is>
          <t>Loans Receivable and Allowance for Loan and Lease Losses</t>
        </is>
      </c>
    </row>
    <row r="11">
      <c r="A11" s="4" t="inlineStr">
        <is>
          <t>Individually evaluated for impairment</t>
        </is>
      </c>
      <c r="C11" s="6" t="n">
        <v>7804</v>
      </c>
    </row>
    <row r="12">
      <c r="A12" s="4" t="inlineStr">
        <is>
          <t>Collectively evaluated for impairment</t>
        </is>
      </c>
      <c r="C12" s="6" t="n">
        <v>918584</v>
      </c>
    </row>
    <row r="13">
      <c r="A13" s="4" t="inlineStr">
        <is>
          <t>Total loans receivable</t>
        </is>
      </c>
      <c r="B13" s="6" t="n">
        <v>802508</v>
      </c>
      <c r="C13" s="6" t="n">
        <v>926388</v>
      </c>
    </row>
    <row r="14">
      <c r="A14" s="4" t="inlineStr">
        <is>
          <t>Individually evaluated for impairment</t>
        </is>
      </c>
      <c r="C14" s="6" t="n">
        <v>0</v>
      </c>
    </row>
    <row r="15">
      <c r="A15" s="4" t="inlineStr">
        <is>
          <t>Collectively evaluated for impairment</t>
        </is>
      </c>
      <c r="C15" s="6" t="n">
        <v>10111</v>
      </c>
    </row>
    <row r="16">
      <c r="A16" s="4" t="inlineStr">
        <is>
          <t>Total ALLL</t>
        </is>
      </c>
      <c r="B16" s="6" t="n">
        <v>9604</v>
      </c>
      <c r="C16" s="6" t="n">
        <v>10111</v>
      </c>
      <c r="D16" s="6" t="n">
        <v>10631</v>
      </c>
      <c r="E16" s="6" t="n">
        <v>10798</v>
      </c>
    </row>
    <row r="17">
      <c r="A17" s="4" t="inlineStr">
        <is>
          <t>Commercial Real Estate</t>
        </is>
      </c>
    </row>
    <row r="18">
      <c r="A18" s="3" t="inlineStr">
        <is>
          <t>Loans Receivable and Allowance for Loan and Lease Losses</t>
        </is>
      </c>
    </row>
    <row r="19">
      <c r="A19" s="4" t="inlineStr">
        <is>
          <t>Individually evaluated for impairment</t>
        </is>
      </c>
      <c r="C19" s="6" t="n">
        <v>58609</v>
      </c>
    </row>
    <row r="20">
      <c r="A20" s="4" t="inlineStr">
        <is>
          <t>Collectively evaluated for impairment</t>
        </is>
      </c>
      <c r="C20" s="6" t="n">
        <v>5520698</v>
      </c>
    </row>
    <row r="21">
      <c r="A21" s="4" t="inlineStr">
        <is>
          <t>Total loans receivable</t>
        </is>
      </c>
      <c r="B21" s="6" t="n">
        <v>6315895</v>
      </c>
      <c r="C21" s="6" t="n">
        <v>5579307</v>
      </c>
    </row>
    <row r="22">
      <c r="A22" s="4" t="inlineStr">
        <is>
          <t>Individually evaluated for impairment</t>
        </is>
      </c>
      <c r="C22" s="6" t="n">
        <v>73</v>
      </c>
    </row>
    <row r="23">
      <c r="A23" s="4" t="inlineStr">
        <is>
          <t>Collectively evaluated for impairment</t>
        </is>
      </c>
      <c r="C23" s="6" t="n">
        <v>69423</v>
      </c>
    </row>
    <row r="24">
      <c r="A24" s="4" t="inlineStr">
        <is>
          <t>Total ALLL</t>
        </is>
      </c>
      <c r="B24" s="6" t="n">
        <v>86999</v>
      </c>
      <c r="C24" s="6" t="n">
        <v>69496</v>
      </c>
      <c r="D24" s="6" t="n">
        <v>72448</v>
      </c>
      <c r="E24" s="6" t="n">
        <v>68515</v>
      </c>
    </row>
    <row r="25">
      <c r="A25" s="4" t="inlineStr">
        <is>
          <t>Other Commercial</t>
        </is>
      </c>
    </row>
    <row r="26">
      <c r="A26" s="3" t="inlineStr">
        <is>
          <t>Loans Receivable and Allowance for Loan and Lease Losses</t>
        </is>
      </c>
    </row>
    <row r="27">
      <c r="A27" s="4" t="inlineStr">
        <is>
          <t>Individually evaluated for impairment</t>
        </is>
      </c>
      <c r="C27" s="6" t="n">
        <v>21475</v>
      </c>
    </row>
    <row r="28">
      <c r="A28" s="4" t="inlineStr">
        <is>
          <t>Collectively evaluated for impairment</t>
        </is>
      </c>
      <c r="C28" s="6" t="n">
        <v>2072779</v>
      </c>
    </row>
    <row r="29">
      <c r="A29" s="4" t="inlineStr">
        <is>
          <t>Total loans receivable</t>
        </is>
      </c>
      <c r="B29" s="6" t="n">
        <v>3054817</v>
      </c>
      <c r="C29" s="6" t="n">
        <v>2094254</v>
      </c>
    </row>
    <row r="30">
      <c r="A30" s="4" t="inlineStr">
        <is>
          <t>Individually evaluated for impairment</t>
        </is>
      </c>
      <c r="C30" s="6" t="n">
        <v>10</v>
      </c>
    </row>
    <row r="31">
      <c r="A31" s="4" t="inlineStr">
        <is>
          <t>Collectively evaluated for impairment</t>
        </is>
      </c>
      <c r="C31" s="6" t="n">
        <v>36119</v>
      </c>
    </row>
    <row r="32">
      <c r="A32" s="4" t="inlineStr">
        <is>
          <t>Total ALLL</t>
        </is>
      </c>
      <c r="B32" s="6" t="n">
        <v>49133</v>
      </c>
      <c r="C32" s="6" t="n">
        <v>36129</v>
      </c>
      <c r="D32" s="6" t="n">
        <v>38160</v>
      </c>
      <c r="E32" s="6" t="n">
        <v>39303</v>
      </c>
    </row>
    <row r="33">
      <c r="A33" s="4" t="inlineStr">
        <is>
          <t>Home Equity</t>
        </is>
      </c>
    </row>
    <row r="34">
      <c r="A34" s="3" t="inlineStr">
        <is>
          <t>Loans Receivable and Allowance for Loan and Lease Losses</t>
        </is>
      </c>
    </row>
    <row r="35">
      <c r="A35" s="4" t="inlineStr">
        <is>
          <t>Individually evaluated for impairment</t>
        </is>
      </c>
      <c r="C35" s="6" t="n">
        <v>3745</v>
      </c>
    </row>
    <row r="36">
      <c r="A36" s="4" t="inlineStr">
        <is>
          <t>Collectively evaluated for impairment</t>
        </is>
      </c>
      <c r="C36" s="6" t="n">
        <v>613456</v>
      </c>
    </row>
    <row r="37">
      <c r="A37" s="4" t="inlineStr">
        <is>
          <t>Total loans receivable</t>
        </is>
      </c>
      <c r="B37" s="6" t="n">
        <v>636405</v>
      </c>
      <c r="C37" s="6" t="n">
        <v>617201</v>
      </c>
    </row>
    <row r="38">
      <c r="A38" s="4" t="inlineStr">
        <is>
          <t>Individually evaluated for impairment</t>
        </is>
      </c>
      <c r="C38" s="6" t="n">
        <v>0</v>
      </c>
    </row>
    <row r="39">
      <c r="A39" s="4" t="inlineStr">
        <is>
          <t>Collectively evaluated for impairment</t>
        </is>
      </c>
      <c r="C39" s="6" t="n">
        <v>4937</v>
      </c>
    </row>
    <row r="40">
      <c r="A40" s="4" t="inlineStr">
        <is>
          <t>Total ALLL</t>
        </is>
      </c>
      <c r="B40" s="6" t="n">
        <v>8182</v>
      </c>
      <c r="C40" s="6" t="n">
        <v>4937</v>
      </c>
      <c r="D40" s="6" t="n">
        <v>5811</v>
      </c>
      <c r="E40" s="6" t="n">
        <v>6204</v>
      </c>
    </row>
    <row r="41">
      <c r="A41" s="4" t="inlineStr">
        <is>
          <t>Consumer and Other</t>
        </is>
      </c>
    </row>
    <row r="42">
      <c r="A42" s="3" t="inlineStr">
        <is>
          <t>Loans Receivable and Allowance for Loan and Lease Losses</t>
        </is>
      </c>
    </row>
    <row r="43">
      <c r="A43" s="4" t="inlineStr">
        <is>
          <t>Individually evaluated for impairment</t>
        </is>
      </c>
      <c r="C43" s="6" t="n">
        <v>2871</v>
      </c>
    </row>
    <row r="44">
      <c r="A44" s="4" t="inlineStr">
        <is>
          <t>Collectively evaluated for impairment</t>
        </is>
      </c>
      <c r="C44" s="6" t="n">
        <v>292789</v>
      </c>
    </row>
    <row r="45">
      <c r="A45" s="4" t="inlineStr">
        <is>
          <t>Total loans receivable</t>
        </is>
      </c>
      <c r="B45" s="6" t="n">
        <v>313071</v>
      </c>
      <c r="C45" s="6" t="n">
        <v>295660</v>
      </c>
    </row>
    <row r="46">
      <c r="A46" s="4" t="inlineStr">
        <is>
          <t>Individually evaluated for impairment</t>
        </is>
      </c>
      <c r="C46" s="6" t="n">
        <v>12</v>
      </c>
    </row>
    <row r="47">
      <c r="A47" s="4" t="inlineStr">
        <is>
          <t>Collectively evaluated for impairment</t>
        </is>
      </c>
      <c r="C47" s="6" t="n">
        <v>3805</v>
      </c>
    </row>
    <row r="48">
      <c r="A48" s="4" t="inlineStr">
        <is>
          <t>Total ALLL</t>
        </is>
      </c>
      <c r="B48" s="5" t="n">
        <v>4325</v>
      </c>
      <c r="C48" s="5" t="n">
        <v>3817</v>
      </c>
      <c r="D48" s="5" t="n">
        <v>4189</v>
      </c>
      <c r="E48" s="5" t="n">
        <v>47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declared per share (in dollars per share)</t>
        </is>
      </c>
      <c r="B4" s="7" t="n">
        <v>1.33</v>
      </c>
      <c r="C4" s="7" t="n">
        <v>1.31</v>
      </c>
      <c r="D4" s="7" t="n">
        <v>1.3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64" customWidth="1" min="1" max="1"/>
    <col width="21" customWidth="1" min="2" max="2"/>
  </cols>
  <sheetData>
    <row r="1">
      <c r="A1" s="1" t="inlineStr">
        <is>
          <t>Notes Receivable, Net - Impaired Loans (Details) $ in Thousands</t>
        </is>
      </c>
      <c r="B1" s="2" t="inlineStr">
        <is>
          <t>12 Months Ended</t>
        </is>
      </c>
    </row>
    <row r="2">
      <c r="B2" s="2" t="inlineStr">
        <is>
          <t>Dec. 31, 2019USD ($)</t>
        </is>
      </c>
    </row>
    <row r="3">
      <c r="A3" s="3" t="inlineStr">
        <is>
          <t>Loans with a specific valuation allowance</t>
        </is>
      </c>
    </row>
    <row r="4">
      <c r="A4" s="4" t="inlineStr">
        <is>
          <t>Recorded balance</t>
        </is>
      </c>
      <c r="B4" s="5" t="n">
        <v>5388</v>
      </c>
    </row>
    <row r="5">
      <c r="A5" s="4" t="inlineStr">
        <is>
          <t>Unpaid principal balance</t>
        </is>
      </c>
      <c r="B5" s="6" t="n">
        <v>5388</v>
      </c>
    </row>
    <row r="6">
      <c r="A6" s="4" t="inlineStr">
        <is>
          <t>Specific valuation allowance</t>
        </is>
      </c>
      <c r="B6" s="6" t="n">
        <v>95</v>
      </c>
    </row>
    <row r="7">
      <c r="A7" s="4" t="inlineStr">
        <is>
          <t>Average balance</t>
        </is>
      </c>
      <c r="B7" s="6" t="n">
        <v>10378</v>
      </c>
    </row>
    <row r="8">
      <c r="A8" s="3" t="inlineStr">
        <is>
          <t>Loans without a specific valuation allowance</t>
        </is>
      </c>
    </row>
    <row r="9">
      <c r="A9" s="4" t="inlineStr">
        <is>
          <t>Recorded balance</t>
        </is>
      </c>
      <c r="B9" s="6" t="n">
        <v>89116</v>
      </c>
    </row>
    <row r="10">
      <c r="A10" s="4" t="inlineStr">
        <is>
          <t>Unpaid principal balance</t>
        </is>
      </c>
      <c r="B10" s="6" t="n">
        <v>99355</v>
      </c>
    </row>
    <row r="11">
      <c r="A11" s="4" t="inlineStr">
        <is>
          <t>Average balance</t>
        </is>
      </c>
      <c r="B11" s="6" t="n">
        <v>93338</v>
      </c>
    </row>
    <row r="12">
      <c r="A12" s="4" t="inlineStr">
        <is>
          <t>Recorded balance</t>
        </is>
      </c>
      <c r="B12" s="6" t="n">
        <v>94504</v>
      </c>
    </row>
    <row r="13">
      <c r="A13" s="4" t="inlineStr">
        <is>
          <t>Unpaid principal balance</t>
        </is>
      </c>
      <c r="B13" s="6" t="n">
        <v>104743</v>
      </c>
    </row>
    <row r="14">
      <c r="A14" s="4" t="inlineStr">
        <is>
          <t>Average balance</t>
        </is>
      </c>
      <c r="B14" s="6" t="n">
        <v>103716</v>
      </c>
    </row>
    <row r="15">
      <c r="A15" s="4" t="inlineStr">
        <is>
          <t>Residential Real Estate</t>
        </is>
      </c>
    </row>
    <row r="16">
      <c r="A16" s="3" t="inlineStr">
        <is>
          <t>Loans with a specific valuation allowance</t>
        </is>
      </c>
    </row>
    <row r="17">
      <c r="A17" s="4" t="inlineStr">
        <is>
          <t>Recorded balance</t>
        </is>
      </c>
      <c r="B17" s="6" t="n">
        <v>0</v>
      </c>
    </row>
    <row r="18">
      <c r="A18" s="4" t="inlineStr">
        <is>
          <t>Unpaid principal balance</t>
        </is>
      </c>
      <c r="B18" s="6" t="n">
        <v>0</v>
      </c>
    </row>
    <row r="19">
      <c r="A19" s="4" t="inlineStr">
        <is>
          <t>Specific valuation allowance</t>
        </is>
      </c>
      <c r="B19" s="6" t="n">
        <v>0</v>
      </c>
    </row>
    <row r="20">
      <c r="A20" s="4" t="inlineStr">
        <is>
          <t>Average balance</t>
        </is>
      </c>
      <c r="B20" s="6" t="n">
        <v>409</v>
      </c>
    </row>
    <row r="21">
      <c r="A21" s="3" t="inlineStr">
        <is>
          <t>Loans without a specific valuation allowance</t>
        </is>
      </c>
    </row>
    <row r="22">
      <c r="A22" s="4" t="inlineStr">
        <is>
          <t>Recorded balance</t>
        </is>
      </c>
      <c r="B22" s="6" t="n">
        <v>7804</v>
      </c>
    </row>
    <row r="23">
      <c r="A23" s="4" t="inlineStr">
        <is>
          <t>Unpaid principal balance</t>
        </is>
      </c>
      <c r="B23" s="6" t="n">
        <v>9220</v>
      </c>
    </row>
    <row r="24">
      <c r="A24" s="4" t="inlineStr">
        <is>
          <t>Average balance</t>
        </is>
      </c>
      <c r="B24" s="6" t="n">
        <v>9879</v>
      </c>
    </row>
    <row r="25">
      <c r="A25" s="4" t="inlineStr">
        <is>
          <t>Recorded balance</t>
        </is>
      </c>
      <c r="B25" s="6" t="n">
        <v>7804</v>
      </c>
    </row>
    <row r="26">
      <c r="A26" s="4" t="inlineStr">
        <is>
          <t>Unpaid principal balance</t>
        </is>
      </c>
      <c r="B26" s="6" t="n">
        <v>9220</v>
      </c>
    </row>
    <row r="27">
      <c r="A27" s="4" t="inlineStr">
        <is>
          <t>Average balance</t>
        </is>
      </c>
      <c r="B27" s="6" t="n">
        <v>10288</v>
      </c>
    </row>
    <row r="28">
      <c r="A28" s="4" t="inlineStr">
        <is>
          <t>Commercial Real Estate</t>
        </is>
      </c>
    </row>
    <row r="29">
      <c r="A29" s="3" t="inlineStr">
        <is>
          <t>Loans with a specific valuation allowance</t>
        </is>
      </c>
    </row>
    <row r="30">
      <c r="A30" s="4" t="inlineStr">
        <is>
          <t>Recorded balance</t>
        </is>
      </c>
      <c r="B30" s="6" t="n">
        <v>5343</v>
      </c>
    </row>
    <row r="31">
      <c r="A31" s="4" t="inlineStr">
        <is>
          <t>Unpaid principal balance</t>
        </is>
      </c>
      <c r="B31" s="6" t="n">
        <v>5343</v>
      </c>
    </row>
    <row r="32">
      <c r="A32" s="4" t="inlineStr">
        <is>
          <t>Specific valuation allowance</t>
        </is>
      </c>
      <c r="B32" s="6" t="n">
        <v>73</v>
      </c>
    </row>
    <row r="33">
      <c r="A33" s="4" t="inlineStr">
        <is>
          <t>Average balance</t>
        </is>
      </c>
      <c r="B33" s="6" t="n">
        <v>6341</v>
      </c>
    </row>
    <row r="34">
      <c r="A34" s="3" t="inlineStr">
        <is>
          <t>Loans without a specific valuation allowance</t>
        </is>
      </c>
    </row>
    <row r="35">
      <c r="A35" s="4" t="inlineStr">
        <is>
          <t>Recorded balance</t>
        </is>
      </c>
      <c r="B35" s="6" t="n">
        <v>53266</v>
      </c>
    </row>
    <row r="36">
      <c r="A36" s="4" t="inlineStr">
        <is>
          <t>Unpaid principal balance</t>
        </is>
      </c>
      <c r="B36" s="6" t="n">
        <v>57735</v>
      </c>
    </row>
    <row r="37">
      <c r="A37" s="4" t="inlineStr">
        <is>
          <t>Average balance</t>
        </is>
      </c>
      <c r="B37" s="6" t="n">
        <v>59107</v>
      </c>
    </row>
    <row r="38">
      <c r="A38" s="4" t="inlineStr">
        <is>
          <t>Recorded balance</t>
        </is>
      </c>
      <c r="B38" s="6" t="n">
        <v>58609</v>
      </c>
    </row>
    <row r="39">
      <c r="A39" s="4" t="inlineStr">
        <is>
          <t>Unpaid principal balance</t>
        </is>
      </c>
      <c r="B39" s="6" t="n">
        <v>63078</v>
      </c>
    </row>
    <row r="40">
      <c r="A40" s="4" t="inlineStr">
        <is>
          <t>Average balance</t>
        </is>
      </c>
      <c r="B40" s="6" t="n">
        <v>65448</v>
      </c>
    </row>
    <row r="41">
      <c r="A41" s="4" t="inlineStr">
        <is>
          <t>Other Commercial</t>
        </is>
      </c>
    </row>
    <row r="42">
      <c r="A42" s="3" t="inlineStr">
        <is>
          <t>Loans with a specific valuation allowance</t>
        </is>
      </c>
    </row>
    <row r="43">
      <c r="A43" s="4" t="inlineStr">
        <is>
          <t>Recorded balance</t>
        </is>
      </c>
      <c r="B43" s="6" t="n">
        <v>10</v>
      </c>
    </row>
    <row r="44">
      <c r="A44" s="4" t="inlineStr">
        <is>
          <t>Unpaid principal balance</t>
        </is>
      </c>
      <c r="B44" s="6" t="n">
        <v>10</v>
      </c>
    </row>
    <row r="45">
      <c r="A45" s="4" t="inlineStr">
        <is>
          <t>Specific valuation allowance</t>
        </is>
      </c>
      <c r="B45" s="6" t="n">
        <v>10</v>
      </c>
    </row>
    <row r="46">
      <c r="A46" s="4" t="inlineStr">
        <is>
          <t>Average balance</t>
        </is>
      </c>
      <c r="B46" s="6" t="n">
        <v>3490</v>
      </c>
    </row>
    <row r="47">
      <c r="A47" s="3" t="inlineStr">
        <is>
          <t>Loans without a specific valuation allowance</t>
        </is>
      </c>
    </row>
    <row r="48">
      <c r="A48" s="4" t="inlineStr">
        <is>
          <t>Recorded balance</t>
        </is>
      </c>
      <c r="B48" s="6" t="n">
        <v>21465</v>
      </c>
    </row>
    <row r="49">
      <c r="A49" s="4" t="inlineStr">
        <is>
          <t>Unpaid principal balance</t>
        </is>
      </c>
      <c r="B49" s="6" t="n">
        <v>24758</v>
      </c>
    </row>
    <row r="50">
      <c r="A50" s="4" t="inlineStr">
        <is>
          <t>Average balance</t>
        </is>
      </c>
      <c r="B50" s="6" t="n">
        <v>18079</v>
      </c>
    </row>
    <row r="51">
      <c r="A51" s="4" t="inlineStr">
        <is>
          <t>Recorded balance</t>
        </is>
      </c>
      <c r="B51" s="6" t="n">
        <v>21475</v>
      </c>
    </row>
    <row r="52">
      <c r="A52" s="4" t="inlineStr">
        <is>
          <t>Unpaid principal balance</t>
        </is>
      </c>
      <c r="B52" s="6" t="n">
        <v>24768</v>
      </c>
    </row>
    <row r="53">
      <c r="A53" s="4" t="inlineStr">
        <is>
          <t>Average balance</t>
        </is>
      </c>
      <c r="B53" s="6" t="n">
        <v>21569</v>
      </c>
    </row>
    <row r="54">
      <c r="A54" s="4" t="inlineStr">
        <is>
          <t>Home Equity</t>
        </is>
      </c>
    </row>
    <row r="55">
      <c r="A55" s="3" t="inlineStr">
        <is>
          <t>Loans with a specific valuation allowance</t>
        </is>
      </c>
    </row>
    <row r="56">
      <c r="A56" s="4" t="inlineStr">
        <is>
          <t>Recorded balance</t>
        </is>
      </c>
      <c r="B56" s="6" t="n">
        <v>0</v>
      </c>
    </row>
    <row r="57">
      <c r="A57" s="4" t="inlineStr">
        <is>
          <t>Unpaid principal balance</t>
        </is>
      </c>
      <c r="B57" s="6" t="n">
        <v>0</v>
      </c>
    </row>
    <row r="58">
      <c r="A58" s="4" t="inlineStr">
        <is>
          <t>Specific valuation allowance</t>
        </is>
      </c>
      <c r="B58" s="6" t="n">
        <v>0</v>
      </c>
    </row>
    <row r="59">
      <c r="A59" s="4" t="inlineStr">
        <is>
          <t>Average balance</t>
        </is>
      </c>
      <c r="B59" s="6" t="n">
        <v>24</v>
      </c>
    </row>
    <row r="60">
      <c r="A60" s="3" t="inlineStr">
        <is>
          <t>Loans without a specific valuation allowance</t>
        </is>
      </c>
    </row>
    <row r="61">
      <c r="A61" s="4" t="inlineStr">
        <is>
          <t>Recorded balance</t>
        </is>
      </c>
      <c r="B61" s="6" t="n">
        <v>3745</v>
      </c>
    </row>
    <row r="62">
      <c r="A62" s="4" t="inlineStr">
        <is>
          <t>Unpaid principal balance</t>
        </is>
      </c>
      <c r="B62" s="6" t="n">
        <v>4494</v>
      </c>
    </row>
    <row r="63">
      <c r="A63" s="4" t="inlineStr">
        <is>
          <t>Average balance</t>
        </is>
      </c>
      <c r="B63" s="6" t="n">
        <v>3486</v>
      </c>
    </row>
    <row r="64">
      <c r="A64" s="4" t="inlineStr">
        <is>
          <t>Recorded balance</t>
        </is>
      </c>
      <c r="B64" s="6" t="n">
        <v>3745</v>
      </c>
    </row>
    <row r="65">
      <c r="A65" s="4" t="inlineStr">
        <is>
          <t>Unpaid principal balance</t>
        </is>
      </c>
      <c r="B65" s="6" t="n">
        <v>4494</v>
      </c>
    </row>
    <row r="66">
      <c r="A66" s="4" t="inlineStr">
        <is>
          <t>Average balance</t>
        </is>
      </c>
      <c r="B66" s="6" t="n">
        <v>3510</v>
      </c>
    </row>
    <row r="67">
      <c r="A67" s="4" t="inlineStr">
        <is>
          <t>Consumer and Other</t>
        </is>
      </c>
    </row>
    <row r="68">
      <c r="A68" s="3" t="inlineStr">
        <is>
          <t>Loans with a specific valuation allowance</t>
        </is>
      </c>
    </row>
    <row r="69">
      <c r="A69" s="4" t="inlineStr">
        <is>
          <t>Recorded balance</t>
        </is>
      </c>
      <c r="B69" s="6" t="n">
        <v>35</v>
      </c>
    </row>
    <row r="70">
      <c r="A70" s="4" t="inlineStr">
        <is>
          <t>Unpaid principal balance</t>
        </is>
      </c>
      <c r="B70" s="6" t="n">
        <v>35</v>
      </c>
    </row>
    <row r="71">
      <c r="A71" s="4" t="inlineStr">
        <is>
          <t>Specific valuation allowance</t>
        </is>
      </c>
      <c r="B71" s="6" t="n">
        <v>12</v>
      </c>
    </row>
    <row r="72">
      <c r="A72" s="4" t="inlineStr">
        <is>
          <t>Average balance</t>
        </is>
      </c>
      <c r="B72" s="6" t="n">
        <v>114</v>
      </c>
    </row>
    <row r="73">
      <c r="A73" s="3" t="inlineStr">
        <is>
          <t>Loans without a specific valuation allowance</t>
        </is>
      </c>
    </row>
    <row r="74">
      <c r="A74" s="4" t="inlineStr">
        <is>
          <t>Recorded balance</t>
        </is>
      </c>
      <c r="B74" s="6" t="n">
        <v>2836</v>
      </c>
    </row>
    <row r="75">
      <c r="A75" s="4" t="inlineStr">
        <is>
          <t>Unpaid principal balance</t>
        </is>
      </c>
      <c r="B75" s="6" t="n">
        <v>3148</v>
      </c>
    </row>
    <row r="76">
      <c r="A76" s="4" t="inlineStr">
        <is>
          <t>Average balance</t>
        </is>
      </c>
      <c r="B76" s="6" t="n">
        <v>2787</v>
      </c>
    </row>
    <row r="77">
      <c r="A77" s="4" t="inlineStr">
        <is>
          <t>Recorded balance</t>
        </is>
      </c>
      <c r="B77" s="6" t="n">
        <v>2871</v>
      </c>
    </row>
    <row r="78">
      <c r="A78" s="4" t="inlineStr">
        <is>
          <t>Unpaid principal balance</t>
        </is>
      </c>
      <c r="B78" s="6" t="n">
        <v>3183</v>
      </c>
    </row>
    <row r="79">
      <c r="A79" s="4" t="inlineStr">
        <is>
          <t>Average balance</t>
        </is>
      </c>
      <c r="B79" s="5" t="n">
        <v>29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Net of Accumulated Depreciation (Details) - USD ($) $ in Thousands</t>
        </is>
      </c>
      <c r="B1" s="2" t="inlineStr">
        <is>
          <t>Dec. 31, 2020</t>
        </is>
      </c>
      <c r="C1" s="2" t="inlineStr">
        <is>
          <t>Dec. 31, 2019</t>
        </is>
      </c>
    </row>
    <row r="2">
      <c r="A2" s="3" t="inlineStr">
        <is>
          <t>Premises and Equipment, Net of Accumulated Depreciation</t>
        </is>
      </c>
    </row>
    <row r="3">
      <c r="A3" s="4" t="inlineStr">
        <is>
          <t>Accumulated depreciation</t>
        </is>
      </c>
      <c r="B3" s="5" t="n">
        <v>-159555</v>
      </c>
      <c r="C3" s="5" t="n">
        <v>-148373</v>
      </c>
    </row>
    <row r="4">
      <c r="A4" s="4" t="inlineStr">
        <is>
          <t>Net premises and equipment, excluding ROU assets</t>
        </is>
      </c>
      <c r="B4" s="6" t="n">
        <v>272789</v>
      </c>
      <c r="C4" s="6" t="n">
        <v>263236</v>
      </c>
    </row>
    <row r="5">
      <c r="A5" s="4" t="inlineStr">
        <is>
          <t>ROU assets</t>
        </is>
      </c>
      <c r="B5" s="6" t="n">
        <v>52546</v>
      </c>
      <c r="C5" s="6" t="n">
        <v>47073</v>
      </c>
    </row>
    <row r="6">
      <c r="A6" s="4" t="inlineStr">
        <is>
          <t>Net premises and equipment</t>
        </is>
      </c>
      <c r="B6" s="6" t="n">
        <v>325335</v>
      </c>
      <c r="C6" s="6" t="n">
        <v>310309</v>
      </c>
    </row>
    <row r="7">
      <c r="A7" s="4" t="inlineStr">
        <is>
          <t>Land</t>
        </is>
      </c>
    </row>
    <row r="8">
      <c r="A8" s="3" t="inlineStr">
        <is>
          <t>Premises and Equipment, Net of Accumulated Depreciation</t>
        </is>
      </c>
    </row>
    <row r="9">
      <c r="A9" s="4" t="inlineStr">
        <is>
          <t>Premises and equipment, gross</t>
        </is>
      </c>
      <c r="B9" s="6" t="n">
        <v>56842</v>
      </c>
      <c r="C9" s="6" t="n">
        <v>52738</v>
      </c>
    </row>
    <row r="10">
      <c r="A10" s="4" t="inlineStr">
        <is>
          <t>Buildings and construction in progress</t>
        </is>
      </c>
    </row>
    <row r="11">
      <c r="A11" s="3" t="inlineStr">
        <is>
          <t>Premises and Equipment, Net of Accumulated Depreciation</t>
        </is>
      </c>
    </row>
    <row r="12">
      <c r="A12" s="4" t="inlineStr">
        <is>
          <t>Premises and equipment, gross</t>
        </is>
      </c>
      <c r="B12" s="6" t="n">
        <v>259389</v>
      </c>
      <c r="C12" s="6" t="n">
        <v>251151</v>
      </c>
    </row>
    <row r="13">
      <c r="A13" s="4" t="inlineStr">
        <is>
          <t>Furniture, Fixtures and Equipment</t>
        </is>
      </c>
    </row>
    <row r="14">
      <c r="A14" s="3" t="inlineStr">
        <is>
          <t>Premises and Equipment, Net of Accumulated Depreciation</t>
        </is>
      </c>
    </row>
    <row r="15">
      <c r="A15" s="4" t="inlineStr">
        <is>
          <t>Premises and equipment, gross</t>
        </is>
      </c>
      <c r="B15" s="6" t="n">
        <v>102749</v>
      </c>
      <c r="C15" s="6" t="n">
        <v>96576</v>
      </c>
    </row>
    <row r="16">
      <c r="A16" s="4" t="inlineStr">
        <is>
          <t>Leasehold improvements</t>
        </is>
      </c>
    </row>
    <row r="17">
      <c r="A17" s="3" t="inlineStr">
        <is>
          <t>Premises and Equipment, Net of Accumulated Depreciation</t>
        </is>
      </c>
    </row>
    <row r="18">
      <c r="A18" s="4" t="inlineStr">
        <is>
          <t>Premises and equipment, gross</t>
        </is>
      </c>
      <c r="B18" s="5" t="n">
        <v>13364</v>
      </c>
      <c r="C18" s="5" t="n">
        <v>111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Premises and Equipment - Lease Summary (Details) - USD ($) $ in Thousands</t>
        </is>
      </c>
      <c r="B1" s="2" t="inlineStr">
        <is>
          <t>Dec. 31, 2020</t>
        </is>
      </c>
      <c r="C1" s="2" t="inlineStr">
        <is>
          <t>Dec. 31, 2019</t>
        </is>
      </c>
    </row>
    <row r="2">
      <c r="A2" s="3" t="inlineStr">
        <is>
          <t>Property, Plant and Equipment [Abstract]</t>
        </is>
      </c>
    </row>
    <row r="3">
      <c r="A3" s="4" t="inlineStr">
        <is>
          <t>Finance lease, ROU assets</t>
        </is>
      </c>
      <c r="B3" s="5" t="n">
        <v>5999</v>
      </c>
      <c r="C3" s="5" t="n">
        <v>6537</v>
      </c>
    </row>
    <row r="4">
      <c r="A4" s="4" t="inlineStr">
        <is>
          <t>Finance lease, accumulated depreciation</t>
        </is>
      </c>
      <c r="B4" s="6" t="n">
        <v>-273</v>
      </c>
      <c r="C4" s="6" t="n">
        <v>-917</v>
      </c>
    </row>
    <row r="5">
      <c r="A5" s="4" t="inlineStr">
        <is>
          <t>Finance lease, net ROU assets</t>
        </is>
      </c>
      <c r="B5" s="6" t="n">
        <v>5726</v>
      </c>
      <c r="C5" s="6" t="n">
        <v>5620</v>
      </c>
    </row>
    <row r="6">
      <c r="A6" s="4" t="inlineStr">
        <is>
          <t>Finance lease, lease liabilities</t>
        </is>
      </c>
      <c r="B6" s="5" t="n">
        <v>5891</v>
      </c>
      <c r="C6" s="5" t="n">
        <v>5671</v>
      </c>
    </row>
    <row r="7">
      <c r="A7" s="4" t="inlineStr">
        <is>
          <t>Finance lease, weighted-average remaining lease term</t>
        </is>
      </c>
      <c r="B7" s="4" t="inlineStr">
        <is>
          <t>24 years</t>
        </is>
      </c>
      <c r="C7" s="4" t="inlineStr">
        <is>
          <t>24 years</t>
        </is>
      </c>
    </row>
    <row r="8">
      <c r="A8" s="4" t="inlineStr">
        <is>
          <t>Finance lease, weighted-average discount rate</t>
        </is>
      </c>
      <c r="B8" s="4" t="inlineStr">
        <is>
          <t>2.60%</t>
        </is>
      </c>
      <c r="C8" s="4" t="inlineStr">
        <is>
          <t>3.00%</t>
        </is>
      </c>
    </row>
    <row r="9">
      <c r="A9" s="4" t="inlineStr">
        <is>
          <t>Operating lease, net ROU assets</t>
        </is>
      </c>
      <c r="B9" s="5" t="n">
        <v>46820</v>
      </c>
      <c r="C9" s="5" t="n">
        <v>41453</v>
      </c>
    </row>
    <row r="10">
      <c r="A10" s="4" t="inlineStr">
        <is>
          <t>Operating lease, lease liabilities</t>
        </is>
      </c>
      <c r="B10" s="5" t="n">
        <v>49675</v>
      </c>
      <c r="C10" s="5" t="n">
        <v>43904</v>
      </c>
    </row>
    <row r="11">
      <c r="A11" s="4" t="inlineStr">
        <is>
          <t>Operating Lease, Liability, Statement of Financial Position [Extensible List]</t>
        </is>
      </c>
      <c r="B11" s="4" t="inlineStr">
        <is>
          <t>us-gaap:OtherLiabilities</t>
        </is>
      </c>
      <c r="C11" s="4" t="inlineStr">
        <is>
          <t>us-gaap:OtherLiabilities</t>
        </is>
      </c>
    </row>
    <row r="12">
      <c r="A12" s="4" t="inlineStr">
        <is>
          <t>Operating lease, weighted-average remaining lease term (in years)</t>
        </is>
      </c>
      <c r="B12" s="4" t="inlineStr">
        <is>
          <t>17 years</t>
        </is>
      </c>
      <c r="C12" s="4" t="inlineStr">
        <is>
          <t>19 years</t>
        </is>
      </c>
    </row>
    <row r="13">
      <c r="A13" s="4" t="inlineStr">
        <is>
          <t>Operating lease, weighted-average discount rate</t>
        </is>
      </c>
      <c r="B13" s="4" t="inlineStr">
        <is>
          <t>3.40%</t>
        </is>
      </c>
      <c r="C13" s="4" t="inlineStr">
        <is>
          <t>3.7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Premises and Equipment - Maturities of Lease Liabilities (Details) - USD ($) $ in Thousands</t>
        </is>
      </c>
      <c r="B1" s="2" t="inlineStr">
        <is>
          <t>Dec. 31, 2020</t>
        </is>
      </c>
      <c r="C1" s="2" t="inlineStr">
        <is>
          <t>Dec. 31, 2019</t>
        </is>
      </c>
    </row>
    <row r="2">
      <c r="A2" s="3" t="inlineStr">
        <is>
          <t>Finance Leases</t>
        </is>
      </c>
    </row>
    <row r="3">
      <c r="A3" s="4" t="inlineStr">
        <is>
          <t>Maturing within one year</t>
        </is>
      </c>
      <c r="B3" s="5" t="n">
        <v>260</v>
      </c>
    </row>
    <row r="4">
      <c r="A4" s="4" t="inlineStr">
        <is>
          <t>Maturing one year through two years</t>
        </is>
      </c>
      <c r="B4" s="6" t="n">
        <v>266</v>
      </c>
    </row>
    <row r="5">
      <c r="A5" s="4" t="inlineStr">
        <is>
          <t>Maturing two years through three years</t>
        </is>
      </c>
      <c r="B5" s="6" t="n">
        <v>272</v>
      </c>
    </row>
    <row r="6">
      <c r="A6" s="4" t="inlineStr">
        <is>
          <t>Maturing three years through four years</t>
        </is>
      </c>
      <c r="B6" s="6" t="n">
        <v>280</v>
      </c>
    </row>
    <row r="7">
      <c r="A7" s="4" t="inlineStr">
        <is>
          <t>Maturing four years through five years</t>
        </is>
      </c>
      <c r="B7" s="6" t="n">
        <v>285</v>
      </c>
    </row>
    <row r="8">
      <c r="A8" s="4" t="inlineStr">
        <is>
          <t>Thereafter</t>
        </is>
      </c>
      <c r="B8" s="6" t="n">
        <v>6736</v>
      </c>
    </row>
    <row r="9">
      <c r="A9" s="4" t="inlineStr">
        <is>
          <t>Total lease payments</t>
        </is>
      </c>
      <c r="B9" s="6" t="n">
        <v>8099</v>
      </c>
    </row>
    <row r="10">
      <c r="A10" s="3" t="inlineStr">
        <is>
          <t>Present value of lease payments</t>
        </is>
      </c>
    </row>
    <row r="11">
      <c r="A11" s="4" t="inlineStr">
        <is>
          <t>Short-term</t>
        </is>
      </c>
      <c r="B11" s="6" t="n">
        <v>109</v>
      </c>
    </row>
    <row r="12">
      <c r="A12" s="4" t="inlineStr">
        <is>
          <t>Long-term</t>
        </is>
      </c>
      <c r="B12" s="6" t="n">
        <v>5782</v>
      </c>
    </row>
    <row r="13">
      <c r="A13" s="4" t="inlineStr">
        <is>
          <t>Total present value of lease payments</t>
        </is>
      </c>
      <c r="B13" s="6" t="n">
        <v>5891</v>
      </c>
      <c r="C13" s="5" t="n">
        <v>5671</v>
      </c>
    </row>
    <row r="14">
      <c r="A14" s="4" t="inlineStr">
        <is>
          <t>Difference between lease payments and present value of lease payments</t>
        </is>
      </c>
      <c r="B14" s="6" t="n">
        <v>2208</v>
      </c>
    </row>
    <row r="15">
      <c r="A15" s="3" t="inlineStr">
        <is>
          <t>Operating Leases</t>
        </is>
      </c>
    </row>
    <row r="16">
      <c r="A16" s="4" t="inlineStr">
        <is>
          <t>Maturing within one year</t>
        </is>
      </c>
      <c r="B16" s="6" t="n">
        <v>4639</v>
      </c>
    </row>
    <row r="17">
      <c r="A17" s="4" t="inlineStr">
        <is>
          <t>Maturing one year through two years</t>
        </is>
      </c>
      <c r="B17" s="6" t="n">
        <v>4407</v>
      </c>
    </row>
    <row r="18">
      <c r="A18" s="4" t="inlineStr">
        <is>
          <t>Maturing two years through three years</t>
        </is>
      </c>
      <c r="B18" s="6" t="n">
        <v>3979</v>
      </c>
    </row>
    <row r="19">
      <c r="A19" s="4" t="inlineStr">
        <is>
          <t>Maturing three years through four years</t>
        </is>
      </c>
      <c r="B19" s="6" t="n">
        <v>3987</v>
      </c>
    </row>
    <row r="20">
      <c r="A20" s="4" t="inlineStr">
        <is>
          <t>Maturing four years through five years</t>
        </is>
      </c>
      <c r="B20" s="6" t="n">
        <v>3932</v>
      </c>
    </row>
    <row r="21">
      <c r="A21" s="4" t="inlineStr">
        <is>
          <t>Thereafter</t>
        </is>
      </c>
      <c r="B21" s="6" t="n">
        <v>47434</v>
      </c>
    </row>
    <row r="22">
      <c r="A22" s="4" t="inlineStr">
        <is>
          <t>Total lease payments</t>
        </is>
      </c>
      <c r="B22" s="6" t="n">
        <v>68378</v>
      </c>
    </row>
    <row r="23">
      <c r="A23" s="4" t="inlineStr">
        <is>
          <t>Present value of lease payments, short-term</t>
        </is>
      </c>
      <c r="B23" s="6" t="n">
        <v>3023</v>
      </c>
    </row>
    <row r="24">
      <c r="A24" s="4" t="inlineStr">
        <is>
          <t>Present value of lease payments, long-term</t>
        </is>
      </c>
      <c r="B24" s="6" t="n">
        <v>46652</v>
      </c>
    </row>
    <row r="25">
      <c r="A25" s="4" t="inlineStr">
        <is>
          <t>Total present value of lease payments</t>
        </is>
      </c>
      <c r="B25" s="6" t="n">
        <v>49675</v>
      </c>
      <c r="C25" s="5" t="n">
        <v>43904</v>
      </c>
    </row>
    <row r="26">
      <c r="A26" s="4" t="inlineStr">
        <is>
          <t>Difference between lease payments and present value of lease payments</t>
        </is>
      </c>
      <c r="B26" s="5" t="n">
        <v>18703</v>
      </c>
    </row>
    <row r="27">
      <c r="A27" s="4" t="inlineStr">
        <is>
          <t>Operating Lease, Liability, Current, Statement of Financial Position [Extensible List]</t>
        </is>
      </c>
      <c r="B27" s="4" t="inlineStr">
        <is>
          <t>us-gaap:OtherLiabilitiesCurrent</t>
        </is>
      </c>
    </row>
    <row r="28">
      <c r="A28" s="4" t="inlineStr">
        <is>
          <t>Operating Lease, Liability, Noncurrent, Statement of Financial Position [Extensible List]</t>
        </is>
      </c>
      <c r="B28" s="4" t="inlineStr">
        <is>
          <t>us-gaap:OtherLiabilitiesNoncurrent</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Components of Lease Expense (Details) - USD ($) $ in Thousands</t>
        </is>
      </c>
      <c r="B1" s="2" t="inlineStr">
        <is>
          <t>12 Months Ended</t>
        </is>
      </c>
    </row>
    <row r="2">
      <c r="B2" s="2" t="inlineStr">
        <is>
          <t>Dec. 31, 2020</t>
        </is>
      </c>
      <c r="C2" s="2" t="inlineStr">
        <is>
          <t>Dec. 31, 2019</t>
        </is>
      </c>
    </row>
    <row r="3">
      <c r="A3" s="3" t="inlineStr">
        <is>
          <t>Finance lease cost</t>
        </is>
      </c>
    </row>
    <row r="4">
      <c r="A4" s="4" t="inlineStr">
        <is>
          <t>Amortization of ROU assets</t>
        </is>
      </c>
      <c r="B4" s="5" t="n">
        <v>235</v>
      </c>
      <c r="C4" s="5" t="n">
        <v>101</v>
      </c>
    </row>
    <row r="5">
      <c r="A5" s="4" t="inlineStr">
        <is>
          <t>Interest on lease liabilities</t>
        </is>
      </c>
      <c r="B5" s="6" t="n">
        <v>159</v>
      </c>
      <c r="C5" s="6" t="n">
        <v>34</v>
      </c>
    </row>
    <row r="6">
      <c r="A6" s="4" t="inlineStr">
        <is>
          <t>Operating lease cost</t>
        </is>
      </c>
      <c r="B6" s="6" t="n">
        <v>4807</v>
      </c>
      <c r="C6" s="6" t="n">
        <v>4063</v>
      </c>
    </row>
    <row r="7">
      <c r="A7" s="4" t="inlineStr">
        <is>
          <t>Short-term lease cost</t>
        </is>
      </c>
      <c r="B7" s="6" t="n">
        <v>331</v>
      </c>
      <c r="C7" s="6" t="n">
        <v>431</v>
      </c>
    </row>
    <row r="8">
      <c r="A8" s="4" t="inlineStr">
        <is>
          <t>Variable lease cost</t>
        </is>
      </c>
      <c r="B8" s="6" t="n">
        <v>1270</v>
      </c>
      <c r="C8" s="6" t="n">
        <v>896</v>
      </c>
    </row>
    <row r="9">
      <c r="A9" s="4" t="inlineStr">
        <is>
          <t>Sublease income</t>
        </is>
      </c>
      <c r="B9" s="6" t="n">
        <v>-12</v>
      </c>
      <c r="C9" s="6" t="n">
        <v>-6</v>
      </c>
    </row>
    <row r="10">
      <c r="A10" s="4" t="inlineStr">
        <is>
          <t>Total lease expense</t>
        </is>
      </c>
      <c r="B10" s="5" t="n">
        <v>6790</v>
      </c>
      <c r="C10" s="5" t="n">
        <v>551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Supplemental Cash Flow Information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Finance lease, operating cash flows</t>
        </is>
      </c>
      <c r="B4" s="5" t="n">
        <v>159</v>
      </c>
      <c r="C4" s="5" t="n">
        <v>34</v>
      </c>
    </row>
    <row r="5">
      <c r="A5" s="4" t="inlineStr">
        <is>
          <t>Finance lease, financing cash flows</t>
        </is>
      </c>
      <c r="B5" s="6" t="n">
        <v>93</v>
      </c>
      <c r="C5" s="6" t="n">
        <v>98</v>
      </c>
    </row>
    <row r="6">
      <c r="A6" s="4" t="inlineStr">
        <is>
          <t>Operating lease, operating cash flows</t>
        </is>
      </c>
      <c r="B6" s="5" t="n">
        <v>2742</v>
      </c>
      <c r="C6" s="5" t="n">
        <v>213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and Goodwill - Net Carrying Value of Core Deposit Intangibles (Details) - USD ($) $ in Thousands</t>
        </is>
      </c>
      <c r="B1" s="2" t="inlineStr">
        <is>
          <t>12 Months Ended</t>
        </is>
      </c>
    </row>
    <row r="2">
      <c r="B2" s="2" t="inlineStr">
        <is>
          <t>Dec. 31, 2020</t>
        </is>
      </c>
      <c r="C2" s="2" t="inlineStr">
        <is>
          <t>Dec. 31, 2019</t>
        </is>
      </c>
      <c r="D2" s="2" t="inlineStr">
        <is>
          <t>Dec. 31, 2018</t>
        </is>
      </c>
    </row>
    <row r="3">
      <c r="A3" s="3" t="inlineStr">
        <is>
          <t>Net Core Deposit Intangibles and Aggregate Amortization Expense</t>
        </is>
      </c>
    </row>
    <row r="4">
      <c r="A4" s="4" t="inlineStr">
        <is>
          <t>Net carrying value</t>
        </is>
      </c>
      <c r="B4" s="5" t="n">
        <v>55509</v>
      </c>
      <c r="C4" s="5" t="n">
        <v>63286</v>
      </c>
    </row>
    <row r="5">
      <c r="A5" s="4" t="inlineStr">
        <is>
          <t>Aggregate amortization expense</t>
        </is>
      </c>
      <c r="B5" s="6" t="n">
        <v>10370</v>
      </c>
      <c r="C5" s="6" t="n">
        <v>8485</v>
      </c>
      <c r="D5" s="5" t="n">
        <v>6270</v>
      </c>
    </row>
    <row r="6">
      <c r="A6" s="4" t="inlineStr">
        <is>
          <t>Core Deposits Intangibles</t>
        </is>
      </c>
    </row>
    <row r="7">
      <c r="A7" s="3" t="inlineStr">
        <is>
          <t>Net Core Deposit Intangibles and Aggregate Amortization Expense</t>
        </is>
      </c>
    </row>
    <row r="8">
      <c r="A8" s="4" t="inlineStr">
        <is>
          <t>Gross carrying value</t>
        </is>
      </c>
      <c r="B8" s="6" t="n">
        <v>88099</v>
      </c>
      <c r="C8" s="6" t="n">
        <v>85506</v>
      </c>
      <c r="D8" s="6" t="n">
        <v>62977</v>
      </c>
    </row>
    <row r="9">
      <c r="A9" s="4" t="inlineStr">
        <is>
          <t>Accumulated amortization</t>
        </is>
      </c>
      <c r="B9" s="6" t="n">
        <v>-32590</v>
      </c>
      <c r="C9" s="6" t="n">
        <v>-22220</v>
      </c>
      <c r="D9" s="6" t="n">
        <v>-13735</v>
      </c>
    </row>
    <row r="10">
      <c r="A10" s="4" t="inlineStr">
        <is>
          <t>Net carrying value</t>
        </is>
      </c>
      <c r="B10" s="6" t="n">
        <v>55509</v>
      </c>
      <c r="C10" s="6" t="n">
        <v>63286</v>
      </c>
      <c r="D10" s="6" t="n">
        <v>49242</v>
      </c>
    </row>
    <row r="11">
      <c r="A11" s="4" t="inlineStr">
        <is>
          <t>Aggregate amortization expense</t>
        </is>
      </c>
      <c r="B11" s="6" t="n">
        <v>10370</v>
      </c>
      <c r="C11" s="5" t="n">
        <v>8485</v>
      </c>
      <c r="D11" s="5" t="n">
        <v>6270</v>
      </c>
    </row>
    <row r="12">
      <c r="A12" s="3" t="inlineStr">
        <is>
          <t>Estimated Amortization Expense</t>
        </is>
      </c>
    </row>
    <row r="13">
      <c r="A13" s="4" t="inlineStr">
        <is>
          <t>For the year ending December 31, 2021</t>
        </is>
      </c>
      <c r="B13" s="6" t="n">
        <v>9951</v>
      </c>
    </row>
    <row r="14">
      <c r="A14" s="4" t="inlineStr">
        <is>
          <t>For the year ending December 31, 2022</t>
        </is>
      </c>
      <c r="B14" s="6" t="n">
        <v>9414</v>
      </c>
    </row>
    <row r="15">
      <c r="A15" s="4" t="inlineStr">
        <is>
          <t>For the year ending December 31, 2023</t>
        </is>
      </c>
      <c r="B15" s="6" t="n">
        <v>8614</v>
      </c>
    </row>
    <row r="16">
      <c r="A16" s="4" t="inlineStr">
        <is>
          <t>For the year ending December 31, 2024</t>
        </is>
      </c>
      <c r="B16" s="6" t="n">
        <v>7826</v>
      </c>
    </row>
    <row r="17">
      <c r="A17" s="4" t="inlineStr">
        <is>
          <t>For the year ending December 31, 2025</t>
        </is>
      </c>
      <c r="B17" s="5" t="n">
        <v>675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tangible Assets and Goodwill - Narrative (Details) - USD ($) $ in Thousands</t>
        </is>
      </c>
      <c r="B1" s="2" t="inlineStr">
        <is>
          <t>Dec. 31, 2020</t>
        </is>
      </c>
      <c r="C1" s="2" t="inlineStr">
        <is>
          <t>Dec. 31, 2019</t>
        </is>
      </c>
      <c r="D1" s="2" t="inlineStr">
        <is>
          <t>Dec. 31, 2018</t>
        </is>
      </c>
    </row>
    <row r="2">
      <c r="A2" s="3" t="inlineStr">
        <is>
          <t>Finite-Lived Intangible Assets</t>
        </is>
      </c>
    </row>
    <row r="3">
      <c r="A3" s="4" t="inlineStr">
        <is>
          <t>Accumulated impairment charge</t>
        </is>
      </c>
      <c r="B3" s="5" t="n">
        <v>40159</v>
      </c>
      <c r="C3" s="5" t="n">
        <v>40159</v>
      </c>
    </row>
    <row r="4">
      <c r="A4" s="4" t="inlineStr">
        <is>
          <t>Core Deposits Intangibles</t>
        </is>
      </c>
    </row>
    <row r="5">
      <c r="A5" s="3" t="inlineStr">
        <is>
          <t>Finite-Lived Intangible Assets</t>
        </is>
      </c>
    </row>
    <row r="6">
      <c r="A6" s="4" t="inlineStr">
        <is>
          <t>Core deposit intangibles</t>
        </is>
      </c>
      <c r="B6" s="5" t="n">
        <v>2593</v>
      </c>
      <c r="C6" s="5" t="n">
        <v>22529</v>
      </c>
      <c r="D6" s="5" t="n">
        <v>413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and Goodwill - Changes in the Carrying Value of Goodwill (Details) - USD ($) $ in Thousand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Net carrying value at beginning of period</t>
        </is>
      </c>
      <c r="B4" s="5" t="n">
        <v>456418</v>
      </c>
      <c r="C4" s="5" t="n">
        <v>289586</v>
      </c>
      <c r="D4" s="5" t="n">
        <v>177811</v>
      </c>
    </row>
    <row r="5">
      <c r="A5" s="4" t="inlineStr">
        <is>
          <t>Acquisitions and adjustments</t>
        </is>
      </c>
      <c r="B5" s="6" t="n">
        <v>57595</v>
      </c>
      <c r="C5" s="6" t="n">
        <v>166832</v>
      </c>
      <c r="D5" s="6" t="n">
        <v>111775</v>
      </c>
    </row>
    <row r="6">
      <c r="A6" s="4" t="inlineStr">
        <is>
          <t>Net carrying value at end of period</t>
        </is>
      </c>
      <c r="B6" s="5" t="n">
        <v>514013</v>
      </c>
      <c r="C6" s="5" t="n">
        <v>456418</v>
      </c>
      <c r="D6" s="5" t="n">
        <v>28958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5" customWidth="1" min="5" max="5"/>
    <col width="14" customWidth="1" min="6" max="6"/>
    <col width="14" customWidth="1" min="7" max="7"/>
  </cols>
  <sheetData>
    <row r="1">
      <c r="A1" s="1" t="inlineStr">
        <is>
          <t>Loan Servicing (Details) - USD ($)</t>
        </is>
      </c>
      <c r="B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7</t>
        </is>
      </c>
    </row>
    <row r="3">
      <c r="A3" s="3" t="inlineStr">
        <is>
          <t>Mortgage Banking [Abstract]</t>
        </is>
      </c>
    </row>
    <row r="4">
      <c r="A4" s="4" t="inlineStr">
        <is>
          <t>Servicing rights</t>
        </is>
      </c>
      <c r="E4" s="5" t="n">
        <v>1269080000</v>
      </c>
      <c r="F4" s="5" t="n">
        <v>185897000</v>
      </c>
    </row>
    <row r="5">
      <c r="A5" s="4" t="inlineStr">
        <is>
          <t>Servicing rights, fair value</t>
        </is>
      </c>
      <c r="E5" s="6" t="n">
        <v>12086921</v>
      </c>
      <c r="F5" s="6" t="n">
        <v>1763144</v>
      </c>
    </row>
    <row r="6">
      <c r="A6" s="3" t="inlineStr">
        <is>
          <t>Servicing Asset at Amortized Cost, Balance [Roll Forward]</t>
        </is>
      </c>
    </row>
    <row r="7">
      <c r="A7" s="4" t="inlineStr">
        <is>
          <t>Carrying value at beginning of period</t>
        </is>
      </c>
      <c r="B7" s="5" t="n">
        <v>8976000</v>
      </c>
      <c r="C7" s="5" t="n">
        <v>1618000</v>
      </c>
      <c r="D7" s="5" t="n">
        <v>1545000</v>
      </c>
      <c r="E7" s="5" t="n">
        <v>8976000</v>
      </c>
      <c r="F7" s="5" t="n">
        <v>1618000</v>
      </c>
      <c r="G7" s="5" t="n">
        <v>0</v>
      </c>
    </row>
    <row r="8">
      <c r="A8" s="4" t="inlineStr">
        <is>
          <t>Acquisitions</t>
        </is>
      </c>
      <c r="B8" s="6" t="n">
        <v>0</v>
      </c>
      <c r="C8" s="6" t="n">
        <v>0</v>
      </c>
      <c r="D8" s="6" t="n">
        <v>1689000</v>
      </c>
    </row>
    <row r="9">
      <c r="A9" s="4" t="inlineStr">
        <is>
          <t>Additions</t>
        </is>
      </c>
      <c r="B9" s="6" t="n">
        <v>8298000</v>
      </c>
      <c r="C9" s="6" t="n">
        <v>325000</v>
      </c>
      <c r="D9" s="6" t="n">
        <v>28000</v>
      </c>
    </row>
    <row r="10">
      <c r="A10" s="4" t="inlineStr">
        <is>
          <t>Amortization</t>
        </is>
      </c>
      <c r="B10" s="6" t="n">
        <v>-940000</v>
      </c>
      <c r="C10" s="6" t="n">
        <v>-252000</v>
      </c>
      <c r="D10" s="6" t="n">
        <v>-172000</v>
      </c>
    </row>
    <row r="11">
      <c r="A11" s="4" t="inlineStr">
        <is>
          <t>Carrying value at end of period</t>
        </is>
      </c>
      <c r="B11" s="5" t="n">
        <v>8976000</v>
      </c>
      <c r="C11" s="5" t="n">
        <v>1618000</v>
      </c>
      <c r="D11" s="5" t="n">
        <v>1545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Net income</t>
        </is>
      </c>
      <c r="C4" s="5" t="n">
        <v>266400</v>
      </c>
      <c r="D4" s="5" t="n">
        <v>210544</v>
      </c>
      <c r="E4" s="5" t="n">
        <v>181878</v>
      </c>
    </row>
    <row r="5">
      <c r="A5" s="3" t="inlineStr">
        <is>
          <t>Adjustments to reconcile net income to net cash provided by operating activities:</t>
        </is>
      </c>
    </row>
    <row r="6">
      <c r="A6" s="4" t="inlineStr">
        <is>
          <t>Provision for credit losses</t>
        </is>
      </c>
      <c r="C6" s="6" t="n">
        <v>39765</v>
      </c>
      <c r="D6" s="6" t="n">
        <v>57</v>
      </c>
      <c r="E6" s="6" t="n">
        <v>9953</v>
      </c>
    </row>
    <row r="7">
      <c r="A7" s="4" t="inlineStr">
        <is>
          <t>Net amortization of debt securities</t>
        </is>
      </c>
      <c r="C7" s="6" t="n">
        <v>16893</v>
      </c>
      <c r="D7" s="6" t="n">
        <v>12985</v>
      </c>
      <c r="E7" s="6" t="n">
        <v>13095</v>
      </c>
    </row>
    <row r="8">
      <c r="A8" s="4" t="inlineStr">
        <is>
          <t>Net accretion of purchase accounting adjustments and deferred loan fees and costs</t>
        </is>
      </c>
      <c r="C8" s="6" t="n">
        <v>-57627</v>
      </c>
      <c r="D8" s="6" t="n">
        <v>-3712</v>
      </c>
      <c r="E8" s="6" t="n">
        <v>-3963</v>
      </c>
    </row>
    <row r="9">
      <c r="A9" s="4" t="inlineStr">
        <is>
          <t>Amortization of debt modification costs</t>
        </is>
      </c>
      <c r="C9" s="6" t="n">
        <v>0</v>
      </c>
      <c r="D9" s="6" t="n">
        <v>4630</v>
      </c>
      <c r="E9" s="6" t="n">
        <v>1649</v>
      </c>
    </row>
    <row r="10">
      <c r="A10" s="4" t="inlineStr">
        <is>
          <t>Origination of loans held for sale</t>
        </is>
      </c>
      <c r="C10" s="6" t="n">
        <v>-2070843</v>
      </c>
      <c r="D10" s="6" t="n">
        <v>-983988</v>
      </c>
      <c r="E10" s="6" t="n">
        <v>-841451</v>
      </c>
    </row>
    <row r="11">
      <c r="A11" s="4" t="inlineStr">
        <is>
          <t>Proceeds from loans held for sale</t>
        </is>
      </c>
      <c r="C11" s="6" t="n">
        <v>2093549</v>
      </c>
      <c r="D11" s="6" t="n">
        <v>985345</v>
      </c>
      <c r="E11" s="6" t="n">
        <v>896145</v>
      </c>
    </row>
    <row r="12">
      <c r="A12" s="4" t="inlineStr">
        <is>
          <t>Gain on sale of loans</t>
        </is>
      </c>
      <c r="C12" s="6" t="n">
        <v>-99450</v>
      </c>
      <c r="D12" s="6" t="n">
        <v>-34064</v>
      </c>
      <c r="E12" s="6" t="n">
        <v>-27134</v>
      </c>
    </row>
    <row r="13">
      <c r="A13" s="4" t="inlineStr">
        <is>
          <t>(Gain) loss on sale of debt securities</t>
        </is>
      </c>
      <c r="C13" s="6" t="n">
        <v>-1139</v>
      </c>
      <c r="D13" s="6" t="n">
        <v>-14415</v>
      </c>
      <c r="E13" s="6" t="n">
        <v>1113</v>
      </c>
    </row>
    <row r="14">
      <c r="A14" s="4" t="inlineStr">
        <is>
          <t>Bank-owned life insurance income, net</t>
        </is>
      </c>
      <c r="C14" s="6" t="n">
        <v>-2724</v>
      </c>
      <c r="D14" s="6" t="n">
        <v>-2245</v>
      </c>
      <c r="E14" s="6" t="n">
        <v>-2234</v>
      </c>
    </row>
    <row r="15">
      <c r="A15" s="4" t="inlineStr">
        <is>
          <t>Stock-based compensation, net of tax benefits</t>
        </is>
      </c>
      <c r="C15" s="6" t="n">
        <v>3629</v>
      </c>
      <c r="D15" s="6" t="n">
        <v>7475</v>
      </c>
      <c r="E15" s="6" t="n">
        <v>3122</v>
      </c>
    </row>
    <row r="16">
      <c r="A16" s="4" t="inlineStr">
        <is>
          <t>Depreciation and amortization of premises and equipment</t>
        </is>
      </c>
      <c r="C16" s="6" t="n">
        <v>20420</v>
      </c>
      <c r="D16" s="6" t="n">
        <v>18592</v>
      </c>
      <c r="E16" s="6" t="n">
        <v>16019</v>
      </c>
    </row>
    <row r="17">
      <c r="A17" s="4" t="inlineStr">
        <is>
          <t>Loss on sale and write-downs of other real estate owned, net</t>
        </is>
      </c>
      <c r="C17" s="6" t="n">
        <v>139</v>
      </c>
      <c r="D17" s="6" t="n">
        <v>73</v>
      </c>
      <c r="E17" s="6" t="n">
        <v>2130</v>
      </c>
    </row>
    <row r="18">
      <c r="A18" s="4" t="inlineStr">
        <is>
          <t>Deferred tax (benefit) expense</t>
        </is>
      </c>
      <c r="B18" s="4" t="inlineStr">
        <is>
          <t>[1]</t>
        </is>
      </c>
      <c r="C18" s="6" t="n">
        <v>-6863</v>
      </c>
      <c r="D18" s="6" t="n">
        <v>-356</v>
      </c>
      <c r="E18" s="6" t="n">
        <v>6861</v>
      </c>
    </row>
    <row r="19">
      <c r="A19" s="4" t="inlineStr">
        <is>
          <t>Core deposit intangible amortization</t>
        </is>
      </c>
      <c r="C19" s="6" t="n">
        <v>10370</v>
      </c>
      <c r="D19" s="6" t="n">
        <v>8485</v>
      </c>
      <c r="E19" s="6" t="n">
        <v>6270</v>
      </c>
    </row>
    <row r="20">
      <c r="A20" s="4" t="inlineStr">
        <is>
          <t>Amortization of investments in variable interest entities</t>
        </is>
      </c>
      <c r="C20" s="6" t="n">
        <v>11282</v>
      </c>
      <c r="D20" s="6" t="n">
        <v>9700</v>
      </c>
      <c r="E20" s="6" t="n">
        <v>7639</v>
      </c>
    </row>
    <row r="21">
      <c r="A21" s="4" t="inlineStr">
        <is>
          <t>Net (increase) decrease in accrued interest receivable</t>
        </is>
      </c>
      <c r="C21" s="6" t="n">
        <v>-17663</v>
      </c>
      <c r="D21" s="6" t="n">
        <v>1899</v>
      </c>
      <c r="E21" s="6" t="n">
        <v>-2741</v>
      </c>
    </row>
    <row r="22">
      <c r="A22" s="4" t="inlineStr">
        <is>
          <t>Net (increase) decrease in other assets</t>
        </is>
      </c>
      <c r="C22" s="6" t="n">
        <v>-20926</v>
      </c>
      <c r="D22" s="6" t="n">
        <v>5078</v>
      </c>
      <c r="E22" s="6" t="n">
        <v>348</v>
      </c>
    </row>
    <row r="23">
      <c r="A23" s="4" t="inlineStr">
        <is>
          <t>Net (decrease) increase in accrued interest payable</t>
        </is>
      </c>
      <c r="C23" s="6" t="n">
        <v>-1507</v>
      </c>
      <c r="D23" s="6" t="n">
        <v>312</v>
      </c>
      <c r="E23" s="6" t="n">
        <v>357</v>
      </c>
    </row>
    <row r="24">
      <c r="A24" s="4" t="inlineStr">
        <is>
          <t>Net increase in other liabilities</t>
        </is>
      </c>
      <c r="C24" s="6" t="n">
        <v>5840</v>
      </c>
      <c r="D24" s="6" t="n">
        <v>254</v>
      </c>
      <c r="E24" s="6" t="n">
        <v>11655</v>
      </c>
    </row>
    <row r="25">
      <c r="A25" s="4" t="inlineStr">
        <is>
          <t>Net cash provided by operating activities</t>
        </is>
      </c>
      <c r="C25" s="6" t="n">
        <v>189545</v>
      </c>
      <c r="D25" s="6" t="n">
        <v>226649</v>
      </c>
      <c r="E25" s="6" t="n">
        <v>280711</v>
      </c>
    </row>
    <row r="26">
      <c r="A26" s="3" t="inlineStr">
        <is>
          <t>Investing Activities</t>
        </is>
      </c>
    </row>
    <row r="27">
      <c r="A27" s="4" t="inlineStr">
        <is>
          <t>Sales of available-for-sale debt securities</t>
        </is>
      </c>
      <c r="C27" s="6" t="n">
        <v>0</v>
      </c>
      <c r="D27" s="6" t="n">
        <v>712113</v>
      </c>
      <c r="E27" s="6" t="n">
        <v>226842</v>
      </c>
    </row>
    <row r="28">
      <c r="A28" s="4" t="inlineStr">
        <is>
          <t>Maturities, prepayments and calls of available-for-sale debt securities</t>
        </is>
      </c>
      <c r="C28" s="6" t="n">
        <v>758879</v>
      </c>
      <c r="D28" s="6" t="n">
        <v>711838</v>
      </c>
      <c r="E28" s="6" t="n">
        <v>357876</v>
      </c>
    </row>
    <row r="29">
      <c r="A29" s="4" t="inlineStr">
        <is>
          <t>Purchases of available-for-sale debt securities</t>
        </is>
      </c>
      <c r="C29" s="6" t="n">
        <v>-3254912</v>
      </c>
      <c r="D29" s="6" t="n">
        <v>-1224231</v>
      </c>
      <c r="E29" s="6" t="n">
        <v>-820333</v>
      </c>
    </row>
    <row r="30">
      <c r="A30" s="4" t="inlineStr">
        <is>
          <t>Maturities, prepayments and calls of held-to-maturity debt securities</t>
        </is>
      </c>
      <c r="C30" s="6" t="n">
        <v>32735</v>
      </c>
      <c r="D30" s="6" t="n">
        <v>58750</v>
      </c>
      <c r="E30" s="6" t="n">
        <v>76832</v>
      </c>
    </row>
    <row r="31">
      <c r="A31" s="4" t="inlineStr">
        <is>
          <t>Principal collected on loans</t>
        </is>
      </c>
      <c r="C31" s="6" t="n">
        <v>4732941</v>
      </c>
      <c r="D31" s="6" t="n">
        <v>3250220</v>
      </c>
      <c r="E31" s="6" t="n">
        <v>2691953</v>
      </c>
    </row>
    <row r="32">
      <c r="A32" s="4" t="inlineStr">
        <is>
          <t>Loan originations</t>
        </is>
      </c>
      <c r="C32" s="6" t="n">
        <v>-5864038</v>
      </c>
      <c r="D32" s="6" t="n">
        <v>-3623548</v>
      </c>
      <c r="E32" s="6" t="n">
        <v>-3460227</v>
      </c>
    </row>
    <row r="33">
      <c r="A33" s="4" t="inlineStr">
        <is>
          <t>Net additions to premises and equipment</t>
        </is>
      </c>
      <c r="C33" s="6" t="n">
        <v>-11717</v>
      </c>
      <c r="D33" s="6" t="n">
        <v>-16398</v>
      </c>
      <c r="E33" s="6" t="n">
        <v>-18637</v>
      </c>
    </row>
    <row r="34">
      <c r="A34" s="4" t="inlineStr">
        <is>
          <t>Proceeds from sale of other real estate owned</t>
        </is>
      </c>
      <c r="C34" s="6" t="n">
        <v>5572</v>
      </c>
      <c r="D34" s="6" t="n">
        <v>4670</v>
      </c>
      <c r="E34" s="6" t="n">
        <v>9385</v>
      </c>
    </row>
    <row r="35">
      <c r="A35" s="4" t="inlineStr">
        <is>
          <t>Proceeds from redemption of non-marketable equity securities</t>
        </is>
      </c>
      <c r="C35" s="6" t="n">
        <v>76618</v>
      </c>
      <c r="D35" s="6" t="n">
        <v>118516</v>
      </c>
      <c r="E35" s="6" t="n">
        <v>87221</v>
      </c>
    </row>
    <row r="36">
      <c r="A36" s="4" t="inlineStr">
        <is>
          <t>Purchases of non-marketable equity securities</t>
        </is>
      </c>
      <c r="C36" s="6" t="n">
        <v>-71399</v>
      </c>
      <c r="D36" s="6" t="n">
        <v>-97597</v>
      </c>
      <c r="E36" s="6" t="n">
        <v>-87975</v>
      </c>
    </row>
    <row r="37">
      <c r="A37" s="4" t="inlineStr">
        <is>
          <t>Proceeds from bank-owned life insurance</t>
        </is>
      </c>
      <c r="C37" s="6" t="n">
        <v>0</v>
      </c>
      <c r="D37" s="6" t="n">
        <v>0</v>
      </c>
      <c r="E37" s="6" t="n">
        <v>1331</v>
      </c>
    </row>
    <row r="38">
      <c r="A38" s="4" t="inlineStr">
        <is>
          <t>Investments in variable interest entities</t>
        </is>
      </c>
      <c r="C38" s="6" t="n">
        <v>-12088</v>
      </c>
      <c r="D38" s="6" t="n">
        <v>-16348</v>
      </c>
      <c r="E38" s="6" t="n">
        <v>-37956</v>
      </c>
    </row>
    <row r="39">
      <c r="A39" s="4" t="inlineStr">
        <is>
          <t>Net cash received from acquisitions</t>
        </is>
      </c>
      <c r="C39" s="6" t="n">
        <v>43713</v>
      </c>
      <c r="D39" s="6" t="n">
        <v>79333</v>
      </c>
      <c r="E39" s="6" t="n">
        <v>101268</v>
      </c>
    </row>
    <row r="40">
      <c r="A40" s="4" t="inlineStr">
        <is>
          <t>Net cash used in investing activities</t>
        </is>
      </c>
      <c r="C40" s="6" t="n">
        <v>-3563696</v>
      </c>
      <c r="D40" s="6" t="n">
        <v>-42682</v>
      </c>
      <c r="E40" s="6" t="n">
        <v>-872420</v>
      </c>
    </row>
    <row r="41">
      <c r="A41" s="3" t="inlineStr">
        <is>
          <t>Financing Activities</t>
        </is>
      </c>
    </row>
    <row r="42">
      <c r="A42" s="4" t="inlineStr">
        <is>
          <t>Net increase in deposits</t>
        </is>
      </c>
      <c r="C42" s="6" t="n">
        <v>3418199</v>
      </c>
      <c r="D42" s="6" t="n">
        <v>285856</v>
      </c>
      <c r="E42" s="6" t="n">
        <v>599037</v>
      </c>
    </row>
    <row r="43">
      <c r="A43" s="4" t="inlineStr">
        <is>
          <t>Net increase in securities sold under agreements to repurchase</t>
        </is>
      </c>
      <c r="C43" s="6" t="n">
        <v>427510</v>
      </c>
      <c r="D43" s="6" t="n">
        <v>172264</v>
      </c>
      <c r="E43" s="6" t="n">
        <v>4398</v>
      </c>
    </row>
    <row r="44">
      <c r="A44" s="4" t="inlineStr">
        <is>
          <t>Net (decrease) increase in short-term Federal Home Loan Bank advances</t>
        </is>
      </c>
      <c r="C44" s="6" t="n">
        <v>-30000</v>
      </c>
      <c r="D44" s="6" t="n">
        <v>-255000</v>
      </c>
      <c r="E44" s="6" t="n">
        <v>85000</v>
      </c>
    </row>
    <row r="45">
      <c r="A45" s="4" t="inlineStr">
        <is>
          <t>Proceeds from long-term Federal Home Loan Bank advances</t>
        </is>
      </c>
      <c r="C45" s="6" t="n">
        <v>30000</v>
      </c>
      <c r="D45" s="6" t="n">
        <v>0</v>
      </c>
      <c r="E45" s="6" t="n">
        <v>0</v>
      </c>
    </row>
    <row r="46">
      <c r="A46" s="4" t="inlineStr">
        <is>
          <t>Repayments of long-term Federal Home Loan Bank advances</t>
        </is>
      </c>
      <c r="C46" s="6" t="n">
        <v>-38589</v>
      </c>
      <c r="D46" s="6" t="n">
        <v>-151160</v>
      </c>
      <c r="E46" s="6" t="n">
        <v>-1198</v>
      </c>
    </row>
    <row r="47">
      <c r="A47" s="4" t="inlineStr">
        <is>
          <t>Net increase (decrease) in other borrowed funds</t>
        </is>
      </c>
      <c r="C47" s="6" t="n">
        <v>564</v>
      </c>
      <c r="D47" s="6" t="n">
        <v>14109</v>
      </c>
      <c r="E47" s="6" t="n">
        <v>-5059</v>
      </c>
    </row>
    <row r="48">
      <c r="A48" s="4" t="inlineStr">
        <is>
          <t>Cash dividends paid</t>
        </is>
      </c>
      <c r="C48" s="6" t="n">
        <v>-131263</v>
      </c>
      <c r="D48" s="6" t="n">
        <v>-124468</v>
      </c>
      <c r="E48" s="6" t="n">
        <v>-85493</v>
      </c>
    </row>
    <row r="49">
      <c r="A49" s="4" t="inlineStr">
        <is>
          <t>Tax withholding payments for stock-based compensation</t>
        </is>
      </c>
      <c r="C49" s="6" t="n">
        <v>-1082</v>
      </c>
      <c r="D49" s="6" t="n">
        <v>-1293</v>
      </c>
      <c r="E49" s="6" t="n">
        <v>-1214</v>
      </c>
    </row>
    <row r="50">
      <c r="A50" s="4" t="inlineStr">
        <is>
          <t>Proceeds from stock option exercises</t>
        </is>
      </c>
      <c r="C50" s="6" t="n">
        <v>993</v>
      </c>
      <c r="D50" s="6" t="n">
        <v>2896</v>
      </c>
      <c r="E50" s="6" t="n">
        <v>24</v>
      </c>
    </row>
    <row r="51">
      <c r="A51" s="4" t="inlineStr">
        <is>
          <t>Net cash provided by (used in) financing activities</t>
        </is>
      </c>
      <c r="C51" s="6" t="n">
        <v>3676332</v>
      </c>
      <c r="D51" s="6" t="n">
        <v>-56796</v>
      </c>
      <c r="E51" s="6" t="n">
        <v>595495</v>
      </c>
    </row>
    <row r="52">
      <c r="A52" s="4" t="inlineStr">
        <is>
          <t>Net increase in cash, cash equivalents and restricted cash</t>
        </is>
      </c>
      <c r="C52" s="6" t="n">
        <v>302181</v>
      </c>
      <c r="D52" s="6" t="n">
        <v>127171</v>
      </c>
      <c r="E52" s="6" t="n">
        <v>3786</v>
      </c>
    </row>
    <row r="53">
      <c r="A53" s="4" t="inlineStr">
        <is>
          <t>Cash, cash equivalents and restricted cash at beginning of period</t>
        </is>
      </c>
      <c r="C53" s="6" t="n">
        <v>330961</v>
      </c>
      <c r="D53" s="6" t="n">
        <v>203790</v>
      </c>
      <c r="E53" s="6" t="n">
        <v>200004</v>
      </c>
    </row>
    <row r="54">
      <c r="A54" s="4" t="inlineStr">
        <is>
          <t>Cash, cash equivalents and restricted cash at end of period</t>
        </is>
      </c>
      <c r="C54" s="6" t="n">
        <v>633142</v>
      </c>
      <c r="D54" s="6" t="n">
        <v>330961</v>
      </c>
      <c r="E54" s="6" t="n">
        <v>203790</v>
      </c>
    </row>
    <row r="55">
      <c r="A55" s="3" t="inlineStr">
        <is>
          <t>Supplemental Disclosure of Cash Flow Information</t>
        </is>
      </c>
    </row>
    <row r="56">
      <c r="A56" s="4" t="inlineStr">
        <is>
          <t>Cash paid during the period for interest</t>
        </is>
      </c>
      <c r="C56" s="6" t="n">
        <v>28822</v>
      </c>
      <c r="D56" s="6" t="n">
        <v>42461</v>
      </c>
      <c r="E56" s="6" t="n">
        <v>35174</v>
      </c>
    </row>
    <row r="57">
      <c r="A57" s="4" t="inlineStr">
        <is>
          <t>Cash paid during the period for income taxes</t>
        </is>
      </c>
      <c r="C57" s="6" t="n">
        <v>63021</v>
      </c>
      <c r="D57" s="6" t="n">
        <v>36817</v>
      </c>
      <c r="E57" s="6" t="n">
        <v>26489</v>
      </c>
    </row>
    <row r="58">
      <c r="A58" s="3" t="inlineStr">
        <is>
          <t>Supplemental Disclosure of Non-Cash Investing Activities</t>
        </is>
      </c>
    </row>
    <row r="59">
      <c r="A59" s="4" t="inlineStr">
        <is>
          <t>Transfer of debt securities from held-to-maturity to available-for-sale</t>
        </is>
      </c>
      <c r="C59" s="6" t="n">
        <v>0</v>
      </c>
      <c r="D59" s="6" t="n">
        <v>0</v>
      </c>
      <c r="E59" s="6" t="n">
        <v>270331</v>
      </c>
    </row>
    <row r="60">
      <c r="A60" s="4" t="inlineStr">
        <is>
          <t>Sale and refinancing of other real estate owned</t>
        </is>
      </c>
      <c r="C60" s="6" t="n">
        <v>215</v>
      </c>
      <c r="D60" s="6" t="n">
        <v>7</v>
      </c>
      <c r="E60" s="6" t="n">
        <v>406</v>
      </c>
    </row>
    <row r="61">
      <c r="A61" s="4" t="inlineStr">
        <is>
          <t>Transfer of loans to other real estate owned</t>
        </is>
      </c>
      <c r="C61" s="6" t="n">
        <v>2076</v>
      </c>
      <c r="D61" s="6" t="n">
        <v>2349</v>
      </c>
      <c r="E61" s="6" t="n">
        <v>4924</v>
      </c>
    </row>
    <row r="62">
      <c r="A62" s="4" t="inlineStr">
        <is>
          <t>Right-of-use assets obtained in exchange for operating lease liabilities</t>
        </is>
      </c>
      <c r="C62" s="6" t="n">
        <v>7406</v>
      </c>
      <c r="D62" s="6" t="n">
        <v>9948</v>
      </c>
      <c r="E62" s="6" t="n">
        <v>0</v>
      </c>
    </row>
    <row r="63">
      <c r="A63" s="4" t="inlineStr">
        <is>
          <t>Dividends declared during the period but not paid</t>
        </is>
      </c>
      <c r="C63" s="6" t="n">
        <v>14572</v>
      </c>
      <c r="D63" s="6" t="n">
        <v>18686</v>
      </c>
      <c r="E63" s="6" t="n">
        <v>25726</v>
      </c>
    </row>
    <row r="64">
      <c r="A64" s="4" t="inlineStr">
        <is>
          <t>Fair value of common stock shares issued</t>
        </is>
      </c>
      <c r="C64" s="6" t="n">
        <v>112133</v>
      </c>
      <c r="D64" s="6" t="n">
        <v>316538</v>
      </c>
      <c r="E64" s="6" t="n">
        <v>250807</v>
      </c>
    </row>
    <row r="65">
      <c r="A65" s="4" t="inlineStr">
        <is>
          <t>Cash consideration</t>
        </is>
      </c>
      <c r="C65" s="6" t="n">
        <v>13721</v>
      </c>
      <c r="D65" s="6" t="n">
        <v>16424</v>
      </c>
      <c r="E65" s="6" t="n">
        <v>16265</v>
      </c>
    </row>
    <row r="66">
      <c r="A66" s="4" t="inlineStr">
        <is>
          <t>Effective settlement of pre-existing receivable</t>
        </is>
      </c>
      <c r="C66" s="6" t="n">
        <v>0</v>
      </c>
      <c r="D66" s="6" t="n">
        <v>0</v>
      </c>
      <c r="E66" s="6" t="n">
        <v>10054</v>
      </c>
    </row>
    <row r="67">
      <c r="A67" s="4" t="inlineStr">
        <is>
          <t>Fair value of assets acquired</t>
        </is>
      </c>
      <c r="C67" s="6" t="n">
        <v>745420</v>
      </c>
      <c r="D67" s="6" t="n">
        <v>1357099</v>
      </c>
      <c r="E67" s="6" t="n">
        <v>1660882</v>
      </c>
    </row>
    <row r="68">
      <c r="A68" s="4" t="inlineStr">
        <is>
          <t>Liabilities assumed</t>
        </is>
      </c>
      <c r="C68" s="5" t="n">
        <v>619566</v>
      </c>
      <c r="D68" s="5" t="n">
        <v>1024137</v>
      </c>
      <c r="E68" s="5" t="n">
        <v>1383756</v>
      </c>
    </row>
    <row r="69"/>
    <row r="70">
      <c r="A70" s="4" t="inlineStr">
        <is>
          <t>[1]</t>
        </is>
      </c>
      <c r="B70" s="4" t="inlineStr">
        <is>
          <t>Includes tax benefit of operating loss carryforwards of $315,000, $317,000 and $443,000 for the years ended December 31, 2020, 2019, and 2018, respectively.</t>
        </is>
      </c>
    </row>
  </sheetData>
  <mergeCells count="4">
    <mergeCell ref="A1:B2"/>
    <mergeCell ref="C1:E1"/>
    <mergeCell ref="A69:D69"/>
    <mergeCell ref="B70:D7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Variable Interest Entities - Additional Information (Details) - USD ($)</t>
        </is>
      </c>
      <c r="B1" s="2" t="inlineStr">
        <is>
          <t>12 Months Ended</t>
        </is>
      </c>
    </row>
    <row r="2">
      <c r="B2" s="2" t="inlineStr">
        <is>
          <t>Dec. 31, 2020</t>
        </is>
      </c>
      <c r="C2" s="2" t="inlineStr">
        <is>
          <t>Dec. 31, 2019</t>
        </is>
      </c>
      <c r="D2" s="2" t="inlineStr">
        <is>
          <t>Dec. 31, 2018</t>
        </is>
      </c>
    </row>
    <row r="3">
      <c r="A3" s="4" t="inlineStr">
        <is>
          <t>Certified Development Entities</t>
        </is>
      </c>
    </row>
    <row r="4">
      <c r="A4" s="3" t="inlineStr">
        <is>
          <t>Variable Interest Entities</t>
        </is>
      </c>
    </row>
    <row r="5">
      <c r="A5" s="4" t="inlineStr">
        <is>
          <t>Tax credit period</t>
        </is>
      </c>
      <c r="B5" s="4" t="inlineStr">
        <is>
          <t>7 years</t>
        </is>
      </c>
    </row>
    <row r="6">
      <c r="A6" s="4" t="inlineStr">
        <is>
          <t>Variable Interest Entity, Not Primary Beneficiary</t>
        </is>
      </c>
    </row>
    <row r="7">
      <c r="A7" s="3" t="inlineStr">
        <is>
          <t>Variable Interest Entities</t>
        </is>
      </c>
    </row>
    <row r="8">
      <c r="A8" s="4" t="inlineStr">
        <is>
          <t>Tax credit period</t>
        </is>
      </c>
      <c r="B8" s="4" t="inlineStr">
        <is>
          <t>10 years</t>
        </is>
      </c>
    </row>
    <row r="9">
      <c r="A9" s="4" t="inlineStr">
        <is>
          <t>Tax credit compliance period</t>
        </is>
      </c>
      <c r="B9" s="4" t="inlineStr">
        <is>
          <t>15 years</t>
        </is>
      </c>
    </row>
    <row r="10">
      <c r="A10" s="4" t="inlineStr">
        <is>
          <t>Impairment losses</t>
        </is>
      </c>
      <c r="B10" s="5" t="n">
        <v>0</v>
      </c>
      <c r="C10" s="5" t="n">
        <v>0</v>
      </c>
      <c r="D10" s="5" t="n">
        <v>0</v>
      </c>
    </row>
    <row r="11">
      <c r="A11" s="4" t="inlineStr">
        <is>
          <t>Other assets | Variable Interest Entity, Not Primary Beneficiary</t>
        </is>
      </c>
    </row>
    <row r="12">
      <c r="A12" s="3" t="inlineStr">
        <is>
          <t>Variable Interest Entities</t>
        </is>
      </c>
    </row>
    <row r="13">
      <c r="A13" s="4" t="inlineStr">
        <is>
          <t>Carrying value of equity investments in LIHTCs</t>
        </is>
      </c>
      <c r="B13" s="5" t="n">
        <v>45953000</v>
      </c>
      <c r="C13" s="5" t="n">
        <v>41521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IE Carrying Amounts Included in Financial Statements (Details) - USD ($) $ in Thousands</t>
        </is>
      </c>
      <c r="B1" s="2" t="inlineStr">
        <is>
          <t>Dec. 31, 2020</t>
        </is>
      </c>
      <c r="C1" s="2" t="inlineStr">
        <is>
          <t>Dec. 31, 2019</t>
        </is>
      </c>
    </row>
    <row r="2">
      <c r="A2" s="3" t="inlineStr">
        <is>
          <t>Assets</t>
        </is>
      </c>
    </row>
    <row r="3">
      <c r="A3" s="4" t="inlineStr">
        <is>
          <t>Loans receivable</t>
        </is>
      </c>
      <c r="B3" s="5" t="n">
        <v>11122696</v>
      </c>
      <c r="C3" s="5" t="n">
        <v>9512810</v>
      </c>
    </row>
    <row r="4">
      <c r="A4" s="4" t="inlineStr">
        <is>
          <t>Accrued interest receivable</t>
        </is>
      </c>
      <c r="B4" s="6" t="n">
        <v>75497</v>
      </c>
      <c r="C4" s="6" t="n">
        <v>56047</v>
      </c>
    </row>
    <row r="5">
      <c r="A5" s="4" t="inlineStr">
        <is>
          <t>Other assets</t>
        </is>
      </c>
      <c r="B5" s="6" t="n">
        <v>106505</v>
      </c>
      <c r="C5" s="6" t="n">
        <v>81371</v>
      </c>
    </row>
    <row r="6">
      <c r="A6" s="4" t="inlineStr">
        <is>
          <t>Total assets</t>
        </is>
      </c>
      <c r="B6" s="6" t="n">
        <v>18504206</v>
      </c>
      <c r="C6" s="6" t="n">
        <v>13683999</v>
      </c>
    </row>
    <row r="7">
      <c r="A7" s="3" t="inlineStr">
        <is>
          <t>Liabilities</t>
        </is>
      </c>
    </row>
    <row r="8">
      <c r="A8" s="4" t="inlineStr">
        <is>
          <t>Other borrowed funds</t>
        </is>
      </c>
      <c r="B8" s="6" t="n">
        <v>33068</v>
      </c>
      <c r="C8" s="6" t="n">
        <v>28820</v>
      </c>
    </row>
    <row r="9">
      <c r="A9" s="4" t="inlineStr">
        <is>
          <t>Accrued interest payable</t>
        </is>
      </c>
      <c r="B9" s="6" t="n">
        <v>3305</v>
      </c>
      <c r="C9" s="6" t="n">
        <v>4686</v>
      </c>
    </row>
    <row r="10">
      <c r="A10" s="4" t="inlineStr">
        <is>
          <t>Other liabilities</t>
        </is>
      </c>
      <c r="B10" s="6" t="n">
        <v>194861</v>
      </c>
      <c r="C10" s="6" t="n">
        <v>164954</v>
      </c>
    </row>
    <row r="11">
      <c r="A11" s="4" t="inlineStr">
        <is>
          <t>Total liabilities</t>
        </is>
      </c>
      <c r="B11" s="6" t="n">
        <v>16197165</v>
      </c>
      <c r="C11" s="6" t="n">
        <v>11723266</v>
      </c>
    </row>
    <row r="12">
      <c r="A12" s="4" t="inlineStr">
        <is>
          <t>Consolidated VIEs</t>
        </is>
      </c>
    </row>
    <row r="13">
      <c r="A13" s="3" t="inlineStr">
        <is>
          <t>Assets</t>
        </is>
      </c>
    </row>
    <row r="14">
      <c r="A14" s="4" t="inlineStr">
        <is>
          <t>Loans receivable</t>
        </is>
      </c>
      <c r="B14" s="6" t="n">
        <v>90183</v>
      </c>
      <c r="C14" s="6" t="n">
        <v>84390</v>
      </c>
    </row>
    <row r="15">
      <c r="A15" s="4" t="inlineStr">
        <is>
          <t>Accrued interest receivable</t>
        </is>
      </c>
      <c r="B15" s="6" t="n">
        <v>410</v>
      </c>
      <c r="C15" s="6" t="n">
        <v>63</v>
      </c>
    </row>
    <row r="16">
      <c r="A16" s="4" t="inlineStr">
        <is>
          <t>Other assets</t>
        </is>
      </c>
      <c r="B16" s="6" t="n">
        <v>40282</v>
      </c>
      <c r="C16" s="6" t="n">
        <v>41233</v>
      </c>
    </row>
    <row r="17">
      <c r="A17" s="4" t="inlineStr">
        <is>
          <t>Total assets</t>
        </is>
      </c>
      <c r="B17" s="6" t="n">
        <v>130875</v>
      </c>
      <c r="C17" s="6" t="n">
        <v>125686</v>
      </c>
    </row>
    <row r="18">
      <c r="A18" s="3" t="inlineStr">
        <is>
          <t>Liabilities</t>
        </is>
      </c>
    </row>
    <row r="19">
      <c r="A19" s="4" t="inlineStr">
        <is>
          <t>Other borrowed funds</t>
        </is>
      </c>
      <c r="B19" s="6" t="n">
        <v>27176</v>
      </c>
      <c r="C19" s="6" t="n">
        <v>23149</v>
      </c>
    </row>
    <row r="20">
      <c r="A20" s="4" t="inlineStr">
        <is>
          <t>Accrued interest payable</t>
        </is>
      </c>
      <c r="B20" s="6" t="n">
        <v>53</v>
      </c>
      <c r="C20" s="6" t="n">
        <v>36</v>
      </c>
    </row>
    <row r="21">
      <c r="A21" s="4" t="inlineStr">
        <is>
          <t>Other liabilities</t>
        </is>
      </c>
      <c r="B21" s="6" t="n">
        <v>171</v>
      </c>
      <c r="C21" s="6" t="n">
        <v>123</v>
      </c>
    </row>
    <row r="22">
      <c r="A22" s="4" t="inlineStr">
        <is>
          <t>Total liabilities</t>
        </is>
      </c>
      <c r="B22" s="5" t="n">
        <v>27400</v>
      </c>
      <c r="C22" s="5" t="n">
        <v>2330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 Future Unfunded Contingent Commitments (Details) - Variable Interest Entity, Not Primary Beneficiary $ in Thousands</t>
        </is>
      </c>
      <c r="B1" s="2" t="inlineStr">
        <is>
          <t>Dec. 31, 2020USD ($)</t>
        </is>
      </c>
    </row>
    <row r="2">
      <c r="A2" s="3" t="inlineStr">
        <is>
          <t>Investments in Qualified Affordable Housing Projects</t>
        </is>
      </c>
    </row>
    <row r="3">
      <c r="A3" s="4" t="inlineStr">
        <is>
          <t>Unfunded contingent commitments expected to be fulfilled in 2021</t>
        </is>
      </c>
      <c r="B3" s="5" t="n">
        <v>19125</v>
      </c>
    </row>
    <row r="4">
      <c r="A4" s="4" t="inlineStr">
        <is>
          <t>Unfunded contingent commitments expected to be fulfilled in 2022</t>
        </is>
      </c>
      <c r="B4" s="6" t="n">
        <v>15708</v>
      </c>
    </row>
    <row r="5">
      <c r="A5" s="4" t="inlineStr">
        <is>
          <t>Unfunded contingent commitments expected to be fulfilled in 2023</t>
        </is>
      </c>
      <c r="B5" s="6" t="n">
        <v>5884</v>
      </c>
    </row>
    <row r="6">
      <c r="A6" s="4" t="inlineStr">
        <is>
          <t>Unfunded contingent commitments expected to be fulfilled in 2024</t>
        </is>
      </c>
      <c r="B6" s="6" t="n">
        <v>450</v>
      </c>
    </row>
    <row r="7">
      <c r="A7" s="4" t="inlineStr">
        <is>
          <t>Unfunded contingent commitments expected to be fulfilled in 2025</t>
        </is>
      </c>
      <c r="B7" s="6" t="n">
        <v>199</v>
      </c>
    </row>
    <row r="8">
      <c r="A8" s="4" t="inlineStr">
        <is>
          <t>Unfunded contingent commitments expected to be fulfilled thereafter</t>
        </is>
      </c>
      <c r="B8" s="6" t="n">
        <v>693</v>
      </c>
    </row>
    <row r="9">
      <c r="A9" s="4" t="inlineStr">
        <is>
          <t>Unfunded contingent commitments</t>
        </is>
      </c>
      <c r="B9" s="5" t="n">
        <v>4205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Amortization Expense and Tax Credits and Other Tax Benefits (Details) - Variable Interest Entity, Not Primary Beneficiary - USD ($) $ in Thousands</t>
        </is>
      </c>
      <c r="B1" s="2" t="inlineStr">
        <is>
          <t>12 Months Ended</t>
        </is>
      </c>
    </row>
    <row r="2">
      <c r="B2" s="2" t="inlineStr">
        <is>
          <t>Dec. 31, 2020</t>
        </is>
      </c>
      <c r="C2" s="2" t="inlineStr">
        <is>
          <t>Dec. 31, 2019</t>
        </is>
      </c>
      <c r="D2" s="2" t="inlineStr">
        <is>
          <t>Dec. 31, 2018</t>
        </is>
      </c>
    </row>
    <row r="3">
      <c r="A3" s="3" t="inlineStr">
        <is>
          <t>Investments in Qualified Affordable Housing Projects</t>
        </is>
      </c>
    </row>
    <row r="4">
      <c r="A4" s="4" t="inlineStr">
        <is>
          <t>Amortization expense</t>
        </is>
      </c>
      <c r="B4" s="5" t="n">
        <v>7656</v>
      </c>
      <c r="C4" s="5" t="n">
        <v>6289</v>
      </c>
      <c r="D4" s="5" t="n">
        <v>4926</v>
      </c>
    </row>
    <row r="5">
      <c r="A5" s="4" t="inlineStr">
        <is>
          <t>Tax credits and other tax benefits recognized</t>
        </is>
      </c>
      <c r="B5" s="5" t="n">
        <v>10382</v>
      </c>
      <c r="C5" s="5" t="n">
        <v>8547</v>
      </c>
      <c r="D5" s="5" t="n">
        <v>655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Details) - USD ($)</t>
        </is>
      </c>
      <c r="B1" s="2" t="inlineStr">
        <is>
          <t>Dec. 31, 2020</t>
        </is>
      </c>
      <c r="C1" s="2" t="inlineStr">
        <is>
          <t>Dec. 31, 2019</t>
        </is>
      </c>
    </row>
    <row r="2">
      <c r="A2" s="3" t="inlineStr">
        <is>
          <t>Deposits</t>
        </is>
      </c>
    </row>
    <row r="3">
      <c r="A3" s="4" t="inlineStr">
        <is>
          <t>FDIC Insurance limit</t>
        </is>
      </c>
      <c r="B3" s="5" t="n">
        <v>250000</v>
      </c>
    </row>
    <row r="4">
      <c r="A4" s="4" t="inlineStr">
        <is>
          <t>Time deposits that meet or exceed FDIC Insurance limit</t>
        </is>
      </c>
      <c r="B4" s="6" t="n">
        <v>297975000</v>
      </c>
      <c r="C4" s="5" t="n">
        <v>281054000</v>
      </c>
    </row>
    <row r="5">
      <c r="A5" s="4" t="inlineStr">
        <is>
          <t>Overdraft demand deposits reclassified as loans</t>
        </is>
      </c>
      <c r="B5" s="6" t="n">
        <v>4713000</v>
      </c>
      <c r="C5" s="6" t="n">
        <v>5514000</v>
      </c>
    </row>
    <row r="6">
      <c r="A6" s="4" t="inlineStr">
        <is>
          <t>Deposits with related parties</t>
        </is>
      </c>
      <c r="B6" s="5" t="n">
        <v>45179000</v>
      </c>
      <c r="C6" s="5" t="n">
        <v>28972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Deposits - Scheduled Maturities of Time Deposits (Details) $ in Thousands</t>
        </is>
      </c>
      <c r="B1" s="2" t="inlineStr">
        <is>
          <t>Dec. 31, 2020USD ($)</t>
        </is>
      </c>
    </row>
    <row r="2">
      <c r="A2" s="3" t="inlineStr">
        <is>
          <t>Maturities of Time Deposits</t>
        </is>
      </c>
    </row>
    <row r="3">
      <c r="A3" s="4" t="inlineStr">
        <is>
          <t>For the year ending December 31, 2021</t>
        </is>
      </c>
      <c r="B3" s="5" t="n">
        <v>707026</v>
      </c>
    </row>
    <row r="4">
      <c r="A4" s="4" t="inlineStr">
        <is>
          <t>For the year ending December 31, 2022</t>
        </is>
      </c>
      <c r="B4" s="6" t="n">
        <v>134255</v>
      </c>
    </row>
    <row r="5">
      <c r="A5" s="4" t="inlineStr">
        <is>
          <t>For the year ending December 31, 2023</t>
        </is>
      </c>
      <c r="B5" s="6" t="n">
        <v>50948</v>
      </c>
    </row>
    <row r="6">
      <c r="A6" s="4" t="inlineStr">
        <is>
          <t>For the year ending December 31, 2024</t>
        </is>
      </c>
      <c r="B6" s="6" t="n">
        <v>28639</v>
      </c>
    </row>
    <row r="7">
      <c r="A7" s="4" t="inlineStr">
        <is>
          <t>For the year ending December 31, 2025</t>
        </is>
      </c>
      <c r="B7" s="6" t="n">
        <v>57847</v>
      </c>
    </row>
    <row r="8">
      <c r="A8" s="4" t="inlineStr">
        <is>
          <t>Thereafter</t>
        </is>
      </c>
      <c r="B8" s="6" t="n">
        <v>64</v>
      </c>
    </row>
    <row r="9">
      <c r="A9" s="4" t="inlineStr">
        <is>
          <t>Total</t>
        </is>
      </c>
      <c r="B9" s="5" t="n">
        <v>97877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Borrowings - Additional Information (Details) - USD ($) $ in Thousands</t>
        </is>
      </c>
      <c r="B1" s="2" t="inlineStr">
        <is>
          <t>12 Months Ended</t>
        </is>
      </c>
    </row>
    <row r="2">
      <c r="B2" s="2" t="inlineStr">
        <is>
          <t>Dec. 31, 2020</t>
        </is>
      </c>
      <c r="C2" s="2" t="inlineStr">
        <is>
          <t>Dec. 31, 2019</t>
        </is>
      </c>
    </row>
    <row r="3">
      <c r="A3" s="3" t="inlineStr">
        <is>
          <t>Debt Disclosure [Abstract]</t>
        </is>
      </c>
    </row>
    <row r="4">
      <c r="A4" s="4" t="inlineStr">
        <is>
          <t>Repurchase agreements</t>
        </is>
      </c>
      <c r="B4" s="5" t="n">
        <v>1004583</v>
      </c>
      <c r="C4" s="5" t="n">
        <v>569824</v>
      </c>
    </row>
    <row r="5">
      <c r="A5" s="4" t="inlineStr">
        <is>
          <t>Securities pledged for repurchase agreements</t>
        </is>
      </c>
      <c r="B5" s="6" t="n">
        <v>1151264</v>
      </c>
      <c r="C5" s="5" t="n">
        <v>711210</v>
      </c>
    </row>
    <row r="6">
      <c r="A6" s="4" t="inlineStr">
        <is>
          <t>Loss on early payment of FHLB advances</t>
        </is>
      </c>
      <c r="B6" s="6" t="n">
        <v>3531</v>
      </c>
    </row>
    <row r="7">
      <c r="A7" s="4" t="inlineStr">
        <is>
          <t>Lines of credit</t>
        </is>
      </c>
      <c r="B7" s="5" t="n">
        <v>635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Repurchase Agreements (Details) - USD ($) $ in Thousands</t>
        </is>
      </c>
      <c r="B1" s="2" t="inlineStr">
        <is>
          <t>Dec. 31, 2020</t>
        </is>
      </c>
      <c r="C1" s="2" t="inlineStr">
        <is>
          <t>Dec. 31, 2019</t>
        </is>
      </c>
    </row>
    <row r="2">
      <c r="A2" s="3" t="inlineStr">
        <is>
          <t>Securities Sold Under Agreements to Repurchase</t>
        </is>
      </c>
    </row>
    <row r="3">
      <c r="A3" s="4" t="inlineStr">
        <is>
          <t>Repurchase agreements</t>
        </is>
      </c>
      <c r="B3" s="5" t="n">
        <v>1004583</v>
      </c>
      <c r="C3" s="5" t="n">
        <v>569824</v>
      </c>
    </row>
    <row r="4">
      <c r="A4" s="4" t="inlineStr">
        <is>
          <t>Overnight and Continuous</t>
        </is>
      </c>
    </row>
    <row r="5">
      <c r="A5" s="3" t="inlineStr">
        <is>
          <t>Securities Sold Under Agreements to Repurchase</t>
        </is>
      </c>
    </row>
    <row r="6">
      <c r="A6" s="4" t="inlineStr">
        <is>
          <t>Repurchase agreements</t>
        </is>
      </c>
      <c r="B6" s="6" t="n">
        <v>1004583</v>
      </c>
      <c r="C6" s="6" t="n">
        <v>569824</v>
      </c>
    </row>
    <row r="7">
      <c r="A7" s="4" t="inlineStr">
        <is>
          <t>State and local governments | Overnight and Continuous</t>
        </is>
      </c>
    </row>
    <row r="8">
      <c r="A8" s="3" t="inlineStr">
        <is>
          <t>Securities Sold Under Agreements to Repurchase</t>
        </is>
      </c>
    </row>
    <row r="9">
      <c r="A9" s="4" t="inlineStr">
        <is>
          <t>Repurchase agreements</t>
        </is>
      </c>
      <c r="B9" s="6" t="n">
        <v>787016</v>
      </c>
      <c r="C9" s="6" t="n">
        <v>0</v>
      </c>
    </row>
    <row r="10">
      <c r="A10" s="4" t="inlineStr">
        <is>
          <t>Corporate bonds | Overnight and Continuous</t>
        </is>
      </c>
    </row>
    <row r="11">
      <c r="A11" s="3" t="inlineStr">
        <is>
          <t>Securities Sold Under Agreements to Repurchase</t>
        </is>
      </c>
    </row>
    <row r="12">
      <c r="A12" s="4" t="inlineStr">
        <is>
          <t>Repurchase agreements</t>
        </is>
      </c>
      <c r="B12" s="6" t="n">
        <v>217567</v>
      </c>
      <c r="C12" s="6" t="n">
        <v>0</v>
      </c>
    </row>
    <row r="13">
      <c r="A13" s="4" t="inlineStr">
        <is>
          <t>Residential mortgage-backed securities | Overnight and Continuous</t>
        </is>
      </c>
    </row>
    <row r="14">
      <c r="A14" s="3" t="inlineStr">
        <is>
          <t>Securities Sold Under Agreements to Repurchase</t>
        </is>
      </c>
    </row>
    <row r="15">
      <c r="A15" s="4" t="inlineStr">
        <is>
          <t>Repurchase agreements</t>
        </is>
      </c>
      <c r="B15" s="6" t="n">
        <v>0</v>
      </c>
      <c r="C15" s="6" t="n">
        <v>312015</v>
      </c>
    </row>
    <row r="16">
      <c r="A16" s="4" t="inlineStr">
        <is>
          <t>Commercial mortgage-backed securities | Overnight and Continuous</t>
        </is>
      </c>
    </row>
    <row r="17">
      <c r="A17" s="3" t="inlineStr">
        <is>
          <t>Securities Sold Under Agreements to Repurchase</t>
        </is>
      </c>
    </row>
    <row r="18">
      <c r="A18" s="4" t="inlineStr">
        <is>
          <t>Repurchase agreements</t>
        </is>
      </c>
      <c r="B18" s="5" t="n">
        <v>0</v>
      </c>
      <c r="C18" s="5" t="n">
        <v>25780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d Maturities of FHLB Advances (Details) - USD ($) $ in Thousands</t>
        </is>
      </c>
      <c r="B1" s="2" t="inlineStr">
        <is>
          <t>Dec. 31, 2020</t>
        </is>
      </c>
      <c r="C1" s="2" t="inlineStr">
        <is>
          <t>Dec. 31, 2019</t>
        </is>
      </c>
    </row>
    <row r="2">
      <c r="A2" s="3" t="inlineStr">
        <is>
          <t>Amount</t>
        </is>
      </c>
    </row>
    <row r="3">
      <c r="A3" s="4" t="inlineStr">
        <is>
          <t>Maturing within one year</t>
        </is>
      </c>
      <c r="C3" s="5" t="n">
        <v>31492</v>
      </c>
    </row>
    <row r="4">
      <c r="A4" s="4" t="inlineStr">
        <is>
          <t>Maturing one year through two years</t>
        </is>
      </c>
      <c r="C4" s="6" t="n">
        <v>5000</v>
      </c>
    </row>
    <row r="5">
      <c r="A5" s="4" t="inlineStr">
        <is>
          <t>Maturing two years through three years</t>
        </is>
      </c>
      <c r="C5" s="6" t="n">
        <v>889</v>
      </c>
    </row>
    <row r="6">
      <c r="A6" s="4" t="inlineStr">
        <is>
          <t>Maturing three years through four years</t>
        </is>
      </c>
      <c r="C6" s="6" t="n">
        <v>165</v>
      </c>
    </row>
    <row r="7">
      <c r="A7" s="4" t="inlineStr">
        <is>
          <t>Maturing four years through five years</t>
        </is>
      </c>
      <c r="C7" s="6" t="n">
        <v>780</v>
      </c>
    </row>
    <row r="8">
      <c r="A8" s="4" t="inlineStr">
        <is>
          <t>Thereafter</t>
        </is>
      </c>
      <c r="C8" s="6" t="n">
        <v>285</v>
      </c>
    </row>
    <row r="9">
      <c r="A9" s="4" t="inlineStr">
        <is>
          <t>Total</t>
        </is>
      </c>
      <c r="B9" s="5" t="n">
        <v>0</v>
      </c>
      <c r="C9" s="5" t="n">
        <v>38611</v>
      </c>
    </row>
    <row r="10">
      <c r="A10" s="3" t="inlineStr">
        <is>
          <t>Weighted Rate</t>
        </is>
      </c>
    </row>
    <row r="11">
      <c r="A11" s="4" t="inlineStr">
        <is>
          <t>Maturing within one year</t>
        </is>
      </c>
      <c r="C11" s="4" t="inlineStr">
        <is>
          <t>1.81%</t>
        </is>
      </c>
    </row>
    <row r="12">
      <c r="A12" s="4" t="inlineStr">
        <is>
          <t>Maturing one year through two years</t>
        </is>
      </c>
      <c r="C12" s="4" t="inlineStr">
        <is>
          <t>2.95%</t>
        </is>
      </c>
    </row>
    <row r="13">
      <c r="A13" s="4" t="inlineStr">
        <is>
          <t>Maturing two years through three years</t>
        </is>
      </c>
      <c r="C13" s="4" t="inlineStr">
        <is>
          <t>5.25%</t>
        </is>
      </c>
    </row>
    <row r="14">
      <c r="A14" s="4" t="inlineStr">
        <is>
          <t>Maturing three years through four years</t>
        </is>
      </c>
      <c r="C14" s="4" t="inlineStr">
        <is>
          <t>5.45%</t>
        </is>
      </c>
    </row>
    <row r="15">
      <c r="A15" s="4" t="inlineStr">
        <is>
          <t>Maturing four years through five years</t>
        </is>
      </c>
      <c r="C15" s="4" t="inlineStr">
        <is>
          <t>4.31%</t>
        </is>
      </c>
    </row>
    <row r="16">
      <c r="A16" s="4" t="inlineStr">
        <is>
          <t>Thereafter</t>
        </is>
      </c>
      <c r="C16" s="4" t="inlineStr">
        <is>
          <t>6.31%</t>
        </is>
      </c>
    </row>
    <row r="17">
      <c r="A17" s="4" t="inlineStr">
        <is>
          <t>Total</t>
        </is>
      </c>
      <c r="C17" s="4" t="inlineStr">
        <is>
          <t>2.14%</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ordinated Debentures (Details) - USD ($) $ in Thousands</t>
        </is>
      </c>
      <c r="B1" s="2" t="inlineStr">
        <is>
          <t>12 Months Ended</t>
        </is>
      </c>
    </row>
    <row r="2">
      <c r="B2" s="2" t="inlineStr">
        <is>
          <t>Dec. 31, 2020</t>
        </is>
      </c>
      <c r="C2" s="2" t="inlineStr">
        <is>
          <t>Dec. 31, 2019</t>
        </is>
      </c>
    </row>
    <row r="3">
      <c r="A3" s="3" t="inlineStr">
        <is>
          <t>Terms of Subordinated Debentures</t>
        </is>
      </c>
    </row>
    <row r="4">
      <c r="A4" s="4" t="inlineStr">
        <is>
          <t>Balance</t>
        </is>
      </c>
      <c r="B4" s="5" t="n">
        <v>139959</v>
      </c>
      <c r="C4" s="5" t="n">
        <v>139914</v>
      </c>
    </row>
    <row r="5">
      <c r="A5" s="4" t="inlineStr">
        <is>
          <t>Subordinated debentures owed to trust subsidiaries</t>
        </is>
      </c>
    </row>
    <row r="6">
      <c r="A6" s="3" t="inlineStr">
        <is>
          <t>Terms of Subordinated Debentures</t>
        </is>
      </c>
    </row>
    <row r="7">
      <c r="A7" s="4" t="inlineStr">
        <is>
          <t>Balance</t>
        </is>
      </c>
      <c r="B7" s="6" t="n">
        <v>132459</v>
      </c>
    </row>
    <row r="8">
      <c r="A8" s="4" t="inlineStr">
        <is>
          <t>Tier 2 subordinated debentures</t>
        </is>
      </c>
    </row>
    <row r="9">
      <c r="A9" s="3" t="inlineStr">
        <is>
          <t>Terms of Subordinated Debentures</t>
        </is>
      </c>
    </row>
    <row r="10">
      <c r="A10" s="4" t="inlineStr">
        <is>
          <t>Balance</t>
        </is>
      </c>
      <c r="B10" s="5" t="n">
        <v>7500</v>
      </c>
    </row>
    <row r="11">
      <c r="A11" s="4" t="inlineStr">
        <is>
          <t>Rate at December 31, 2020</t>
        </is>
      </c>
      <c r="B11" s="4" t="inlineStr">
        <is>
          <t>6.625%</t>
        </is>
      </c>
    </row>
    <row r="12">
      <c r="A12" s="4" t="inlineStr">
        <is>
          <t>First Company Statutory Trust 2001 | Subordinated debentures owed to trust subsidiaries</t>
        </is>
      </c>
    </row>
    <row r="13">
      <c r="A13" s="3" t="inlineStr">
        <is>
          <t>Terms of Subordinated Debentures</t>
        </is>
      </c>
    </row>
    <row r="14">
      <c r="A14" s="4" t="inlineStr">
        <is>
          <t>Balance</t>
        </is>
      </c>
      <c r="B14" s="5" t="n">
        <v>3458</v>
      </c>
    </row>
    <row r="15">
      <c r="A15" s="4" t="inlineStr">
        <is>
          <t>Rate at December 31, 2020</t>
        </is>
      </c>
      <c r="B15" s="4" t="inlineStr">
        <is>
          <t>3.514%</t>
        </is>
      </c>
    </row>
    <row r="16">
      <c r="A16" s="4" t="inlineStr">
        <is>
          <t>LIBOR rate spread</t>
        </is>
      </c>
      <c r="B16" s="4" t="inlineStr">
        <is>
          <t>3.30%</t>
        </is>
      </c>
    </row>
    <row r="17">
      <c r="A17" s="4" t="inlineStr">
        <is>
          <t>First Company Statutory Trust 2003 | Subordinated debentures owed to trust subsidiaries</t>
        </is>
      </c>
    </row>
    <row r="18">
      <c r="A18" s="3" t="inlineStr">
        <is>
          <t>Terms of Subordinated Debentures</t>
        </is>
      </c>
    </row>
    <row r="19">
      <c r="A19" s="4" t="inlineStr">
        <is>
          <t>Balance</t>
        </is>
      </c>
      <c r="B19" s="5" t="n">
        <v>2542</v>
      </c>
    </row>
    <row r="20">
      <c r="A20" s="4" t="inlineStr">
        <is>
          <t>Rate at December 31, 2020</t>
        </is>
      </c>
      <c r="B20" s="4" t="inlineStr">
        <is>
          <t>3.501%</t>
        </is>
      </c>
    </row>
    <row r="21">
      <c r="A21" s="4" t="inlineStr">
        <is>
          <t>LIBOR rate spread</t>
        </is>
      </c>
      <c r="B21" s="4" t="inlineStr">
        <is>
          <t>3.25%</t>
        </is>
      </c>
    </row>
    <row r="22">
      <c r="A22" s="4" t="inlineStr">
        <is>
          <t>Glacier Capital Trust II | Subordinated debentures owed to trust subsidiaries</t>
        </is>
      </c>
    </row>
    <row r="23">
      <c r="A23" s="3" t="inlineStr">
        <is>
          <t>Terms of Subordinated Debentures</t>
        </is>
      </c>
    </row>
    <row r="24">
      <c r="A24" s="4" t="inlineStr">
        <is>
          <t>Balance</t>
        </is>
      </c>
      <c r="B24" s="5" t="n">
        <v>46393</v>
      </c>
    </row>
    <row r="25">
      <c r="A25" s="4" t="inlineStr">
        <is>
          <t>Rate at December 31, 2020</t>
        </is>
      </c>
      <c r="B25" s="4" t="inlineStr">
        <is>
          <t>2.987%</t>
        </is>
      </c>
    </row>
    <row r="26">
      <c r="A26" s="4" t="inlineStr">
        <is>
          <t>LIBOR rate spread</t>
        </is>
      </c>
      <c r="B26" s="4" t="inlineStr">
        <is>
          <t>2.75%</t>
        </is>
      </c>
    </row>
    <row r="27">
      <c r="A27" s="4" t="inlineStr">
        <is>
          <t>Citizens (ID) Statutory Trust I | Subordinated debentures owed to trust subsidiaries</t>
        </is>
      </c>
    </row>
    <row r="28">
      <c r="A28" s="3" t="inlineStr">
        <is>
          <t>Terms of Subordinated Debentures</t>
        </is>
      </c>
    </row>
    <row r="29">
      <c r="A29" s="4" t="inlineStr">
        <is>
          <t>Balance</t>
        </is>
      </c>
      <c r="B29" s="5" t="n">
        <v>5155</v>
      </c>
    </row>
    <row r="30">
      <c r="A30" s="4" t="inlineStr">
        <is>
          <t>Rate at December 31, 2020</t>
        </is>
      </c>
      <c r="B30" s="4" t="inlineStr">
        <is>
          <t>2.879%</t>
        </is>
      </c>
    </row>
    <row r="31">
      <c r="A31" s="4" t="inlineStr">
        <is>
          <t>LIBOR rate spread</t>
        </is>
      </c>
      <c r="B31" s="4" t="inlineStr">
        <is>
          <t>2.65%</t>
        </is>
      </c>
    </row>
    <row r="32">
      <c r="A32" s="4" t="inlineStr">
        <is>
          <t>Glacier Capital Trust III | Subordinated debentures owed to trust subsidiaries</t>
        </is>
      </c>
    </row>
    <row r="33">
      <c r="A33" s="3" t="inlineStr">
        <is>
          <t>Terms of Subordinated Debentures</t>
        </is>
      </c>
    </row>
    <row r="34">
      <c r="A34" s="4" t="inlineStr">
        <is>
          <t>Balance</t>
        </is>
      </c>
      <c r="B34" s="5" t="n">
        <v>36083</v>
      </c>
    </row>
    <row r="35">
      <c r="A35" s="4" t="inlineStr">
        <is>
          <t>Rate at December 31, 2020</t>
        </is>
      </c>
      <c r="B35" s="4" t="inlineStr">
        <is>
          <t>1.527%</t>
        </is>
      </c>
    </row>
    <row r="36">
      <c r="A36" s="4" t="inlineStr">
        <is>
          <t>LIBOR rate spread</t>
        </is>
      </c>
      <c r="B36" s="4" t="inlineStr">
        <is>
          <t>1.29%</t>
        </is>
      </c>
    </row>
    <row r="37">
      <c r="A37" s="4" t="inlineStr">
        <is>
          <t>Glacier Capital Trust IV | Subordinated debentures owed to trust subsidiaries</t>
        </is>
      </c>
    </row>
    <row r="38">
      <c r="A38" s="3" t="inlineStr">
        <is>
          <t>Terms of Subordinated Debentures</t>
        </is>
      </c>
    </row>
    <row r="39">
      <c r="A39" s="4" t="inlineStr">
        <is>
          <t>Balance</t>
        </is>
      </c>
      <c r="B39" s="5" t="n">
        <v>30928</v>
      </c>
    </row>
    <row r="40">
      <c r="A40" s="4" t="inlineStr">
        <is>
          <t>Rate at December 31, 2020</t>
        </is>
      </c>
      <c r="B40" s="4" t="inlineStr">
        <is>
          <t>1.787%</t>
        </is>
      </c>
    </row>
    <row r="41">
      <c r="A41" s="4" t="inlineStr">
        <is>
          <t>LIBOR rate spread</t>
        </is>
      </c>
      <c r="B41" s="4" t="inlineStr">
        <is>
          <t>1.57%</t>
        </is>
      </c>
    </row>
    <row r="42">
      <c r="A42" s="4" t="inlineStr">
        <is>
          <t>Bank of the San Juans Bancorporation Trust I | Subordinated debentures owed to trust subsidiaries</t>
        </is>
      </c>
    </row>
    <row r="43">
      <c r="A43" s="3" t="inlineStr">
        <is>
          <t>Terms of Subordinated Debentures</t>
        </is>
      </c>
    </row>
    <row r="44">
      <c r="A44" s="4" t="inlineStr">
        <is>
          <t>Balance</t>
        </is>
      </c>
      <c r="B44" s="5" t="n">
        <v>2006</v>
      </c>
    </row>
    <row r="45">
      <c r="A45" s="4" t="inlineStr">
        <is>
          <t>Rate at December 31, 2020</t>
        </is>
      </c>
      <c r="B45" s="4" t="inlineStr">
        <is>
          <t>2.045%</t>
        </is>
      </c>
    </row>
    <row r="46">
      <c r="A46" s="4" t="inlineStr">
        <is>
          <t>LIBOR rate spread</t>
        </is>
      </c>
      <c r="B46" s="4" t="inlineStr">
        <is>
          <t>1.82%</t>
        </is>
      </c>
    </row>
    <row r="47">
      <c r="A47" s="4" t="inlineStr">
        <is>
          <t>FNB (UT) Statutory Trust I | Subordinated debentures owed to trust subsidiaries</t>
        </is>
      </c>
    </row>
    <row r="48">
      <c r="A48" s="3" t="inlineStr">
        <is>
          <t>Terms of Subordinated Debentures</t>
        </is>
      </c>
    </row>
    <row r="49">
      <c r="A49" s="4" t="inlineStr">
        <is>
          <t>Balance</t>
        </is>
      </c>
      <c r="B49" s="5" t="n">
        <v>4124</v>
      </c>
    </row>
    <row r="50">
      <c r="A50" s="4" t="inlineStr">
        <is>
          <t>Rate at December 31, 2020</t>
        </is>
      </c>
      <c r="B50" s="4" t="inlineStr">
        <is>
          <t>3.351%</t>
        </is>
      </c>
    </row>
    <row r="51">
      <c r="A51" s="4" t="inlineStr">
        <is>
          <t>LIBOR rate spread</t>
        </is>
      </c>
      <c r="B51" s="4" t="inlineStr">
        <is>
          <t>3.10%</t>
        </is>
      </c>
    </row>
    <row r="52">
      <c r="A52" s="4" t="inlineStr">
        <is>
          <t>FNB (UT) Statutory Trust II | Subordinated debentures owed to trust subsidiaries</t>
        </is>
      </c>
    </row>
    <row r="53">
      <c r="A53" s="3" t="inlineStr">
        <is>
          <t>Terms of Subordinated Debentures</t>
        </is>
      </c>
    </row>
    <row r="54">
      <c r="A54" s="4" t="inlineStr">
        <is>
          <t>Balance</t>
        </is>
      </c>
      <c r="B54" s="5" t="n">
        <v>1770</v>
      </c>
    </row>
    <row r="55">
      <c r="A55" s="4" t="inlineStr">
        <is>
          <t>Rate at December 31, 2020</t>
        </is>
      </c>
      <c r="B55" s="4" t="inlineStr">
        <is>
          <t>1.937%</t>
        </is>
      </c>
    </row>
    <row r="56">
      <c r="A56" s="4" t="inlineStr">
        <is>
          <t>LIBOR rate spread</t>
        </is>
      </c>
      <c r="B56" s="4" t="inlineStr">
        <is>
          <t>1.7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and Summary of Significant Accounting Policies</t>
        </is>
      </c>
      <c r="B4" s="4" t="inlineStr">
        <is>
          <t>Nature of Operations and Summary of Significant Accounting Policies General Glacier Bancorp, Inc. (“Company”) is a Montana corporation headquartered in Kalispell, Montana. The Company provides a full range of banking services to individuals and businesses in Montana, Idaho, Utah, Washington, Wyoming, Colorado, Arizona and Nevada through its wholly-owned bank subsidiary, Glacier Bank (“Bank”). The Company offers a wide range of banking products and services, including: 1) retail banking; 2) business banking; 3) real estate, commercial, agriculture and consumer loans; and 4) mortgage origination and loan servicing. The Company serves individuals, small to medium-sized businesses, community organizations and public entiti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Material estimates that are particularly susceptible to significant change include: 1) the determination of the allowance for credit losses (“ACL” or “allowance”) on loans; 2) the valuation of debt securities; 3) the valuation of real estate acquired in connection with foreclosures or in satisfaction of loans; and 4) the evaluation of goodwill impairment. For the determination of the ACL on loans and real estate valuation estimates, management obtains independent appraisals (new or updated) for significant items. Estimates relating to investment valuations are obtained from independent third parties. Estimates relating to the evaluation of goodwill for impairment are determined based on internal calculations using independent party inputs. Principles of Consolidation The consolidated financial statements of the Company include the parent holding company and the Bank, which consists of sixteen bank divisions and a corporate division. The corporate division includes the Bank’s investment portfolio, wholesale borrowings and other centralized functions. The Bank divisions operate under separate names, management teams and advisory directors. The Company considers the Bank to be its sole operating segment as the Bank 1) engages in similar bank business activity from which it earns revenues and incurs expenses; 2) the operating results of the Bank are regularly reviewed by the Chief Executive Officer (“CEO”) (i.e., the chief operating decision maker) who makes decisions about resources to be allocated to the Bank; and 3) financial information is available for the Bank. All significant inter-company transactions have been eliminated in consolidation. The Bank has subsidiary interests in variable interest entities (“VIE”) for which the Bank has both the power to direct the VIE’s significant activities and the obligation to absorb losses or right to receive benefits of the VIE that could potentially be significant to the VIE. These subsidiary interests are included in the Company’s consolidated financial statements. The Bank also has subsidiary interests in VIEs for which the Bank does not have a controlling financial interest and is not the primary beneficiary. These subsidiary interests are not included in the Company’s consolidated financial statements. The parent holding company owns non-bank subsidiaries that have issued trust preferred securities. The trust subsidiaries are not included in the Company’s consolidated financial statements. The Company's investments in the trust subsidiaries are included in other assets on the Company's statements of financial condition. On February 29, 2020, the Company completed the acquisition of State Bank Corp., the bank holding company for State Bank of Arizona, a community bank based in Lake Havasu City, Arizona (collectively, “SBAZ”). In July 2019, the Company completed the acquisition of Heritage Bancorp, the bank holding company for Heritage Bank of Nevada, a community bank based in Reno, Nevada (collectively, “Heritage”). In April 2019, the Company completed the acquisition of FNB Bancorp, the holding company for The First National Bank of Layton, a community bank based in Layton, Utah (collectively, “FNB”). In February 2018, the Company completed its acquisition of Inter-Mountain Bancorp., Inc. and its wholly-owned subsidiary, First Security Bank, a community bank based in Bozeman, Montana (collectively, “FSB”). In January 2018, the Company completed its acquisition of Columbine Capital Corp., and its wholly-owned subsidiary, Collegiate Peaks Bank, a community bank based in Buena Vista, Colorado (collectively, “Collegiate”). The business combinations were accounted for using the acquisition method, with the results of operations included in the Company’s consolidated financial statements as of the acquisition dates. For additional information relating to recent mergers and acquisitions, see Note 23. Cash and Cash Equivalents Cash and cash equivalents include cash on hand, cash held as demand deposits at various banks and the Federal Reserve Bank (“FRB”), interest bearing deposits, federal funds sold, and liquid investments with original maturities of three months or less. The Bank is required to maintain an average reserve balance with either the FRB or in the form of cash on hand. During 2020, the Fed temporarily reduced the reserve requirement due to COVID-19. The required reserve balance at December 31, 2020 was $0. Debt Securities On January 1, 2020, the Company adopted Financial Accounting Standards Board (“FASB”) Accounting Standards Update (“ASU”) 2016-13, Financial Instruments - Credit Losses , which significantly changed the allowance for credit loss accounting policies for debt securities. The following debt securities and allowance for credit loss accounting policies are presented under Accounting Standards Codification™ (“ASC”) Topic 326, whereas prior periods are presented as described in the Company’s 2019 Annual Report on Form 10-K. Debt securities for which the Company has the positive intent and ability to hold to maturity are classified as held-to-maturity and are carried at amortized cost. Debt securities held primarily for the purpose of selling in the near term are classified as trading securities and are reported at fair value, with unrealized gains and losses included in income. Debt securities not classified as held-to-maturity or trading are classified as available-for-sale and are reported at fair value with unrealized gains and losses, net of income taxes, as a separate component of other comprehensive income (“OCI”). Premiums and discounts on debt securities are amortized or accreted into income using a method that approximates the interest method. The objective of the interest method is to calculate periodic interest income at a constant effective yield. The Company does not have any debt securities classified as trading securities. When the Company acquires another entity, it designates all debt securities as available-for-sale at acquisition date and records the debt securities at fair value. The Company reviews and analyzes the various risks that may be present within the investment portfolio on an ongoing basis, including market risk, credit risk and liquidity risk. Market risk is the risk to an entity’s financial condition resulting from adverse changes in the value of its holdings arising from movements in interest rates, foreign exchange rates, equity prices or commodity prices. The Company assesses the market risk of individual debt securities as well as the investment portfolio as a whole. Credit risk, broadly defined, is the risk that an issuer or counterparty will fail to perform on an obligation. The credit rating of a security is considered the primary credit quality indicator for debt securities. Liquidity risk refers to the risk that a security will not have an active and efficient market in which the security can be sold. A debt security is investment grade if the issuer has adequate capacity to meet its commitment over the expected life of the investment, i.e., the risk of default is low and full and timely repayment of interest and principal is expected. To determine investment grade status for debt securities, the Company conducts due diligence of the creditworthiness of the issuer or counterparty prior to acquisition and ongoing thereafter consistent with the risk characteristics of the security and the overall risk of the investment portfolio. Credit quality due diligence takes into account the extent to which a security is guaranteed by the U.S. government and other agencies of the U.S. government. The depth of the due diligence is based on the complexity of the structure, the size of the security, and takes into account material positions and specific groups of securities or stratifications for analysis and review of similar risk positions. The due diligence includes consideration of payment performance, collateral adequacy, internal analyses, third party research and analytics, external credit ratings and default statistics. The Company has acquired debt securities through acquisitions and if the securities have more than insignificant credit deterioration since origination, they are designated as purchased credit-deteriorated (“PCD”) securities. An ACL is determined using the same methodology as with other debt securities. The sum of a PCD security’s fair value and associated ACL becomes its initial amortized cost basis. The difference between the initial amortized cost basis and the par value of the debt security is a noncredit discount or premium, which is amortized into interest income over the life of the security. Subsequent changes to the ACL are recorded through provision for credit losses. For additional information relating to debt securities, see Note 2. Allowance for Credit Losses - Available-for-Sale Debt Securities For available-for-sale debt securities in an unrealized loss position, the Company first assesses whether it intends to sell, or it is more-likely-than-not that it will be required to sell the security before recovery of its amortized cost basis. If either of the criteria regarding intent or requirement to sell is met, the security’s amortized cost basis is written down to fair value through other expense. For the available-for-sale securities that do not meet the aforementioned criteria, the Company evaluates whether the decline in fair value has resulted from cred it losses or other factors. In such assessment, the Company considers the extent to which fair value is less than amortized cost, if there are any changes to the investment grade of the security by a rating agency, and if there any adverse conditions that impact the security. If this assessment indicates a credit loss exists, the present value of the cash flows expected to be collected from the security is compared to the amortized cost basis of the s ecurity. If the present value of the cash flows expected to be collected is less than the amortized cost basis, a potential credit loss exists and an ACL is recorded for the credit loss, limited by the amount that the fair value is less than the amortized cost. Any estimated credit losses that have not been recorded through an ACL are recognized in OCI. The Company has elected to exclude accrued interest from the estimate of credit losses for available-for-sale debt securities. As part of its non-accrual policy, the Company charges-off uncollectable interest at the time it is determined to be uncollectable. Allowance for Credit Losses - Held-to-Maturity Debt Securities For estimating the allowance for held-to-maturity (“HTM”) debt securities that share similar risk characteristics with other securities, such securities are pooled based on major security type. For pools of such securities with similar risk characteristics, the historical lifetime probability of default and severity of loss in the event of default is derived or obtained from external sources and adjusted for the expected effects of reasonable and supportable forecasts over the expected lives of the securities on those historical credit losses. Expected credit losses on securities in the held-to-maturity portfolio that do not share similar risk characteristics with any of the pools of debt securities are individually measured based on net realizable value, or the difference between the discounted value of the expected future cash flows, based on the original effective interest rate, and the recorded amortized cost basis of the securities. The Company has elected to exclude accrued interest from the estimate of credit losses for held-to-maturity debt securities. As part of its non-accrual policy, the Company charges off uncollectable interest at the time it is determined to be uncollectable. Loans Held for Sale Loans held for sale generally consist of long-term, fixed rate, conforming, single-family residential real estate loans intended to be sold on the secondary market. Loans held for sale are recorded at fair value and typically sold with servicing rights released. Changes in fair value are recognized in non-interest income. Fair value elections are made at the time of origination based on the Company’s fair value election policy. Loans Receivable On January 1, 2020, the Company adopted FASB ASU 2016-13, Financial Instruments - Credit Losses , which significantly changed the loan and allowance for credit loss accounting policies. The following loan and allowance for credit loss accounting policies are presented under ASC Topic 326, whereas prior periods are presented in accordance with the incurred loss model as disclosed in the Company’s 2019 Annual Report on Form 10-K. The Company’s loan segments or classes are based on the purpose of the loan and consist of residential real estate, commercial real estate, other commercial, home equity, and other consumer loans. Loans that are intended to be held-to-maturity are reported at the unpaid principal balance less net c harge-offs and adjusted for deferred fees and costs on originated loans and unamortized premiums or discounts on acquired loans. Interest income is accrued on the unpaid principal balance. Fees and costs on originated loans and premiums or discounts on acquired loans are deferred and subsequently amortized or accreted as a yield adjustment over the expected life of the loan utilizing the interest or straight-line methods. The interest method is utilized for loans with scheduled payment terms and the objective is to calculate periodic interest income at a constant effective yield. The straight-line method is utilized for revolving lines of credit or loans with no scheduled payment terms. When a loan is paid off prior to maturity, the remaining unamortized fees and costs on originated loans and unamortized premiums or discounts on acquired loans are immediately recognized into interest income. Loans that are thirty days or more past due based on payments received and applied to the loan are considered delinquent. Loans are designated non-accrual and the accrual of interest is discontinued when the collection of the contractual principal or interest is unlikely. A loan is typically placed on non-accrual when principal or interest is due and has remained unpaid for ninety days or more. When a loan is placed on non-accrual status, interest previously accrued but not collected is reversed against current period interest income. Subsequent payments on non-accrual loans are applied to the outstanding principal balance if doubt remains as to the ultimate collectability of the loan. Interest accruals are not resumed on partially charged-off impaired loans. For other loans on non-accrual, interest accruals are resumed on such loans only when they are brought fully current with respect to interest and principal and when, in the judgment of management, the loans are estimated to be fully collectible as to both principal and interest. The Company has acquired loans through acquisitions, some of which have experienced more than insignificant credit deterioration since origination. The Company considers all acquired non-accrual loans to be PCD loans. In addition, the Company considers loans accruing ninety days or more past due with estimated credit losses or substandard loans with estimated credit losses to be PCD loans. An ACL is determined using the same methodology as other loans held for investment. The ACL determined on a collective basis is allocated to individual loans. The sum of a loan’s fair value and ACL becomes the initial amortized cost basis. The difference between the initial amortized cost basis and the par value of the loan is a noncredit discount or premium, which is amortized into interest income over the life of the loan. Subsequent changes to the ACL are recorded through provision for credit losses. For additional information relating to loans, see Note 3. Allowance for Credit Losses - Loans Receivable The allowance for credit losses for loans receivable represents management’s estimate of credit losses over the expected contractual life of the loan portfolio. The estimate is determined based on the amortized cost of the loan portfolio including the loan balance adjusted for charge-offs, recoveries, deferred fees and costs, and loan discount and premiums. Recoveries are included only to the extent that such amounts were previously charged-off. The Company has elected to exclude accrued interest from the estimate of credit losses for loans. Determining the adequacy of the allowance is complex and requires a high degree of judgment by management about the effect of matters that are inherently uncertain. Subsequent evaluations of the then-existing loan portfolio, in light of the factors then prevailing, may result in significant changes in the allowance in future periods. The allowance is increased for estimated credit losses which are recorded as expense. The portion of loans and overdraft balances determined by management to be uncollectable are charged-off as a reduction to the allowance and recoveries of amounts previously charged-off increase the allowance. The Company’s charge-off policy is consistent with bank regulatory standards. Consumer loans generally are charged-off when the loan becomes over 120 days delinquent. Real estate acquired as a result of foreclosure or by deed-in-lieu of foreclosure is classified as other real estate owned (“OREO”) until such time as it is sold. The expected credit loss estimate process involves procedures to consider the unique characteristics of each of the Company’s loan portfolio segments, which consist of residential real estate, commercial real estate, other commercial, home equity, and other consumer loans. When computing the allowance levels, credit loss assumptions are estimated using a model that categorizes loan pools based on loss history, credit and risk characteristics, including current conditions and reasonable and supportable forecasts about the future. The Company has determined a four consecutive quarter forecasting period is a reasonable and supportable period. Expected credit loss for periods beyond reasonable and supportable forecast periods are determined based on a reversion method which reverts back to historical loss estimate over a four consecutive quarter period on a straight-line basis. Credit quality is assessed and monitored by evaluating various attributes and the results of those evaluations are utilized in underwriting new loans and the process for estimating the expected credit losses. The following paragraphs describe the risk characteristics relevant to each portfolio segment. Residential Real Estate. Residential real estate loans are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segment include a large number of borrowers, geographic dispersion of market areas and the loans are originated for relatively smaller amounts. Commercial Real Estate . Commercial real estate loans typically involve larger principal amounts, and repayment of these loans is generally dependent on the successful operation of the property securing the loan and/or the business conducted on the property securing the loan. Credit risk in these loans is impacted by the creditworthiness of a borrower, valuation of the property securing the loan and conditions within the local economies in the Company’s diverse, geographic market areas. Commercial . Commercial loans consist of loans to commercial customers for use in financing working capital needs, equipment purchases and business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cross the Company’s diverse, geographic market areas. Home Equity . Home equity loans consist of junior lien mortgages and first and junior lien lines of credit (revolving open-end and amortizing closed-end)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segment are a large number of borrowers, geographic dispersion of market areas and the loans are originated for terms that range from 10 to 15 years. Other Consumer . The other consumer loan portfolio consists of various short-term loans such as automobile loans and loans for other personal purposes. Repayment of these loans is primarily dependent on the personal income of the borrowers. Credit risk is driven by consumer economic factors (such as unemployment and general economic conditions in the Company’s diverse, geographic market area) and the creditworthiness of a borrower. The allowance is impacted by loan volumes, delinquency status, credit ratings, historical loss experiences, estimated prepayment speeds, weighted average lives and other conditions influencing loss expectations, such as reasonable and supportable forecasts of economic conditions. The methodology for estimating the amount of expected credit losses reported in the allowance has two basic components: 1) individual loans that do not share similar risk characteristics with other loans and the measurement of expected credit losses for such individual loans; and 2) the expected credit losses for pools of loans that share similar risk characteristics. Loans that do not Share Similar Risk Characteristics with Other Loans. For a loan that does not share similar risk characteristics with other loans, expected credit loss is measured based on the net realizable value, that is, the difference between the discounted value of the expected future cash flows, based on the original effective interest rate, and the amortized cost basis of the loan. For these loans, the expected credit loss is equal to the amount by which the net realizable value of the loan is less than the amortized cost basis of the loan (which is net of previous charge-offs and deferred loan fees and costs), except when the loan is collateral-dependent, that is, when foreclosure is probable or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only on the operation) of the collateral. The Company has determined that non-accrual loans do not share similar risk characteristics with other loans and these loans are individually evaluated for estimated allowance for credit losses. The Company, through its credit monitoring process, may also identify other loans that do no share similar risk characteristics and individually evaluate such loans. The starting point for determining the fair value of collateral is to obtain external appraisals or evaluations (new or updated). The valuation techniques used in preparing appraisals or evaluations (new or updated) include the cost approach, income approach, sales comparison approach, or a combination of the preceding valuation techniques. The Company’s credit department reviews appraisals, giving consideration to the highest and best use of the collateral. The appraisals or evaluations (new or updated) are reviewed at least quarterly and more frequently based on current market conditions, including deterioration in a borrower’s financial condition and when property values may be subject to significant volatility. Adjustments may be made to the fair value of the collateral after review and acceptance of the collateral appraisal or evaluation (new or updated). Loans that Share Similar Risk Characteristics with other Loans. For estimating the allowance for loans that share similar risk characteristics with other loans, such loans are segregated into loan segments. Loans are designated into loan segments based on loans pooled by product types and similar risk characteristics or areas of risk concentration. In determining the ACL, the Company derives an estimated credit loss assumption from a model that categorizes loan pools based on loan type which is further segregated by the credit quality indicators. This model calculates an expected loss percentage for each loan segment by considering the non-discounted simple annual average historical loss rate of each loan segment (calculated through an “open pool” method), multiplying the loss rate by the amortized loan balance and incorporating that segment’s internally generated prepayment speed assumption and contractually scheduled remaining principal pay downs on a loan level basis. The annual historical loss rates are adjusted over a reasonable economic forecast period by a multiplier that is calculated based upon current national economic forecasts as a proportion of each segment’s historical average loss levels. The Company will then revert from the economic forecast period back to the historical average loss rate in a straight-line basis. After the reversion period, the loans will be assumed to experience their historical loss rate for the remainder of their contractual lives. The model applies the expected loss rate over the projected cash flows at the individual loan level and then aggregates the losses by loan segment in determining their quantitative allowance. The Company will also include qualitative adjustments to adjust the ACL on loan segments to the extent the current or future market conditions are believed to vary substantially from historical conditions in regards to: • lending policies and procedures; • i nternational, national, regional and local economic business conditions and developments that affect the collectability of the portfolio, including the condition of various markets; • the nature and volume of the loan portfolio including the terms of the loans; • the experience, ability, and depth of the lending management and other relevant staff; • the volume and severity of past due and adversely classified or graded loans and the volume of non-accrual loans; • the quality of our loan review system; • the value of underlying collateral for collateralized loans; • the existence and effect of any concentrations of credit, and changes in the level of concentrations; and • the effect of external factors such as competition and legal and regulatory requirements on the level of estimated credit losses in the existing portfolio. The Company regularly reviews loans in the portfolio to assess credit quality indicators and to determine the appropriate loan classification and grading in accordance with applicable bank regulations. The primary credit quality indicator for residential, home equity and other consumer loans is the days past due status, which consists of the following categories: 1) performing loans; 2) 30 to 89 days past due loans; and 3) non-accrual and ninety days or more past due loans. The primary credit quality indicator for commercial real estate and commercial loans is the Company’s internal risk rating system, which includes the following categories: 1) pass loans; 2) special mention loans; 3) substandard loans; and 4) doubtful or loss loans. Such credit quality indicators are regularly monitored and incorporated into the Company’s allowance estimate. The following paragraphs further define the internal risk ratings for commercial real estate and commercial loans. Pass Loans. These ratings represent loans that are of acceptable, good or excellent quality with very limited to no risk. Loans that do not have one of the following ratings are considered pass loans. Special Mention Loans. These ratings represent loans that are designated as special mention per the regulatory definition. Special mention loans are currently protected but are potentially weak. The credit risk may be relatively minor yet constitute an undue and unwarranted risk in light of the circumstances surrounding a specific loan. The rating may be used to identify credit with potential weaknesses that if not corrected may weaken the loan to the point of inadequately protecting the Bank’s credit position. Examples include a lack of supervision, inadequate loan agreement, condition, or control of collateral, incomplete, or improper documentation, deviations from lending policy, and adverse trends in operations or economic conditions. Substandard Loans. This rating represents loans that are inadequately protected by the current sound worth and paying capacity of the obligor or of the collateral pledged. A loan so classified must have a well-defined weakness that jeopardizes the liquidation of the debt. These loans are characterized by the distinct possibility that the Bank will sustain some loss if the deficiencies are not corrected. Loss potential, while existing in the aggregated amount of substandard loans, does not have to exist in an individual loan classified substandard. Doubtful/Loss Loans. A loan classified as doubtful has the characteristics that make collection in full, on the basis of currently existing facts, conditions, and values, highly improbable. The possibility of loss is extremely high, but because of pending factors, which may work to the advantage and strengthening of the loan, its classification as loss is deferred until its more exact status may be determined. Pending factors include proposed merger, acquisition, or liquidation procedures, capital injection, perfecting liens on additional collateral and refinancing plans. Loans are classified as loss when they are deemed to be not collectible and of such little value that continuance as an active asset of the Bank is not warranted. Loans classified as loss must be charged-off. Assignment of this classification does not mean that an asset has absolutely no recovery or salvage value, but that it is not practical or desirable to defer writing off a basically worthless asset, even though partial recovery may be attained in the future. Restructured Loans A restructured loan is considered a troubled debt restructuring (“TDR”) if the creditor, for economic or legal reasons related to the debtor’s financial difficulties, grants a concession to the debtor that it would not otherwise consider. The Company periodically enters into restructure agreements with borrowers whereby the loans were previously identified as TDRs. When such circumstances occur, the Company carefully evaluates the facts of the subsequent restructure to determine the appropriate accounting and under certain circumstances it may be acceptable not to account for the subsequently restructured loan as a TDR. When assessing whether a concession has been granted by the Company, any prior forgiveness on a cumulative basi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ordinated Debentures - Narrative (Details)</t>
        </is>
      </c>
      <c r="B1" s="2" t="inlineStr">
        <is>
          <t>12 Months Ended</t>
        </is>
      </c>
    </row>
    <row r="2">
      <c r="B2" s="2" t="inlineStr">
        <is>
          <t>Dec. 31, 2020USD ($)</t>
        </is>
      </c>
    </row>
    <row r="3">
      <c r="A3" s="3" t="inlineStr">
        <is>
          <t>Debt Instruments [Abstract]</t>
        </is>
      </c>
    </row>
    <row r="4">
      <c r="A4" s="4" t="inlineStr">
        <is>
          <t>Maximum number of consecutive quarters for deferral of interest payments on trust preferred securities</t>
        </is>
      </c>
      <c r="B4" s="4" t="inlineStr">
        <is>
          <t>20</t>
        </is>
      </c>
    </row>
    <row r="5">
      <c r="A5" s="4" t="inlineStr">
        <is>
          <t>Size of company eligible for Tier 1 grandfather provision</t>
        </is>
      </c>
      <c r="B5" s="5" t="n">
        <v>15000000000</v>
      </c>
    </row>
    <row r="6">
      <c r="A6" s="4" t="inlineStr">
        <is>
          <t>Number of years before allowed to prepay Tier 2 subordinated debt</t>
        </is>
      </c>
      <c r="B6" s="4" t="inlineStr">
        <is>
          <t>5</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rivatives and Hedging Activities - Narrative (Details) - USD ($) $ in Thousands</t>
        </is>
      </c>
      <c r="B1" s="2" t="inlineStr">
        <is>
          <t>1 Months Ended</t>
        </is>
      </c>
      <c r="D1" s="2" t="inlineStr">
        <is>
          <t>12 Months Ended</t>
        </is>
      </c>
    </row>
    <row r="2">
      <c r="B2" s="2" t="inlineStr">
        <is>
          <t>Mar. 31, 2020</t>
        </is>
      </c>
      <c r="C2" s="2" t="inlineStr">
        <is>
          <t>Sep. 30, 2019</t>
        </is>
      </c>
      <c r="D2" s="2" t="inlineStr">
        <is>
          <t>Dec. 31, 2020</t>
        </is>
      </c>
      <c r="E2" s="2" t="inlineStr">
        <is>
          <t>Dec. 31, 2019</t>
        </is>
      </c>
      <c r="F2" s="2" t="inlineStr">
        <is>
          <t>Dec. 31, 2018</t>
        </is>
      </c>
    </row>
    <row r="3">
      <c r="A3" s="4" t="inlineStr">
        <is>
          <t>Interest Rate Lock Commitments</t>
        </is>
      </c>
    </row>
    <row r="4">
      <c r="A4" s="3" t="inlineStr">
        <is>
          <t>Interest rate swap derivative financial instruments</t>
        </is>
      </c>
    </row>
    <row r="5">
      <c r="A5" s="4" t="inlineStr">
        <is>
          <t>Off-balance sheet commitments</t>
        </is>
      </c>
      <c r="D5" s="5" t="n">
        <v>229862</v>
      </c>
      <c r="E5" s="5" t="n">
        <v>84803</v>
      </c>
    </row>
    <row r="6">
      <c r="A6" s="4" t="inlineStr">
        <is>
          <t>Interest Rate Lock Commitments | Prepaid Expenses and Other Current Assets</t>
        </is>
      </c>
    </row>
    <row r="7">
      <c r="A7" s="3" t="inlineStr">
        <is>
          <t>Interest rate swap derivative financial instruments</t>
        </is>
      </c>
    </row>
    <row r="8">
      <c r="A8" s="4" t="inlineStr">
        <is>
          <t>Gross amounts of recognized assets</t>
        </is>
      </c>
      <c r="D8" s="6" t="n">
        <v>8605</v>
      </c>
      <c r="E8" s="6" t="n">
        <v>1852</v>
      </c>
    </row>
    <row r="9">
      <c r="A9" s="4" t="inlineStr">
        <is>
          <t>Interest Rate Cap</t>
        </is>
      </c>
    </row>
    <row r="10">
      <c r="A10" s="3" t="inlineStr">
        <is>
          <t>Interest rate swap derivative financial instruments</t>
        </is>
      </c>
    </row>
    <row r="11">
      <c r="A11" s="4" t="inlineStr">
        <is>
          <t>Forecasted notional amount</t>
        </is>
      </c>
      <c r="B11" s="5" t="n">
        <v>130500</v>
      </c>
    </row>
    <row r="12">
      <c r="A12" s="4" t="inlineStr">
        <is>
          <t>Derivative, term of contract</t>
        </is>
      </c>
      <c r="B12" s="4" t="inlineStr">
        <is>
          <t>5 years</t>
        </is>
      </c>
    </row>
    <row r="13">
      <c r="A13" s="4" t="inlineStr">
        <is>
          <t>Interest rate expense recorded on interest rate swap</t>
        </is>
      </c>
      <c r="D13" s="6" t="n">
        <v>126</v>
      </c>
    </row>
    <row r="14">
      <c r="A14" s="4" t="inlineStr">
        <is>
          <t>Interest Rate Cap | Prepaid Expenses and Other Current Assets</t>
        </is>
      </c>
    </row>
    <row r="15">
      <c r="A15" s="3" t="inlineStr">
        <is>
          <t>Interest rate swap derivative financial instruments</t>
        </is>
      </c>
    </row>
    <row r="16">
      <c r="A16" s="4" t="inlineStr">
        <is>
          <t>Gross amounts of recognized assets</t>
        </is>
      </c>
      <c r="D16" s="6" t="n">
        <v>201</v>
      </c>
    </row>
    <row r="17">
      <c r="A17" s="4" t="inlineStr">
        <is>
          <t>Interest Rate Cap | Minimum Range</t>
        </is>
      </c>
    </row>
    <row r="18">
      <c r="A18" s="3" t="inlineStr">
        <is>
          <t>Interest rate swap derivative financial instruments</t>
        </is>
      </c>
    </row>
    <row r="19">
      <c r="A19" s="4" t="inlineStr">
        <is>
          <t>Derivative, cap interest rate</t>
        </is>
      </c>
      <c r="B19" s="4" t="inlineStr">
        <is>
          <t>1.50%</t>
        </is>
      </c>
    </row>
    <row r="20">
      <c r="A20" s="4" t="inlineStr">
        <is>
          <t>Interest Rate Cap | Maximum Range</t>
        </is>
      </c>
    </row>
    <row r="21">
      <c r="A21" s="3" t="inlineStr">
        <is>
          <t>Interest rate swap derivative financial instruments</t>
        </is>
      </c>
    </row>
    <row r="22">
      <c r="A22" s="4" t="inlineStr">
        <is>
          <t>Derivative, cap interest rate</t>
        </is>
      </c>
      <c r="B22" s="4" t="inlineStr">
        <is>
          <t>2.00%</t>
        </is>
      </c>
    </row>
    <row r="23">
      <c r="A23" s="4" t="inlineStr">
        <is>
          <t>Interest Rate Swaps</t>
        </is>
      </c>
    </row>
    <row r="24">
      <c r="A24" s="3" t="inlineStr">
        <is>
          <t>Interest rate swap derivative financial instruments</t>
        </is>
      </c>
    </row>
    <row r="25">
      <c r="A25" s="4" t="inlineStr">
        <is>
          <t>Forecasted notional amount</t>
        </is>
      </c>
      <c r="C25" s="5" t="n">
        <v>260000</v>
      </c>
    </row>
    <row r="26">
      <c r="A26" s="4" t="inlineStr">
        <is>
          <t>Interest rate expense recorded on interest rate swap</t>
        </is>
      </c>
      <c r="D26" s="6" t="n">
        <v>0</v>
      </c>
      <c r="E26" s="6" t="n">
        <v>5532</v>
      </c>
      <c r="F26" s="5" t="n">
        <v>8013</v>
      </c>
    </row>
    <row r="27">
      <c r="A27" s="4" t="inlineStr">
        <is>
          <t>Loss on termination of interest rate swaps</t>
        </is>
      </c>
      <c r="C27" s="5" t="n">
        <v>9997</v>
      </c>
    </row>
    <row r="28">
      <c r="A28" s="4" t="inlineStr">
        <is>
          <t>Forward commitments to sell TBA securities</t>
        </is>
      </c>
    </row>
    <row r="29">
      <c r="A29" s="3" t="inlineStr">
        <is>
          <t>Interest rate swap derivative financial instruments</t>
        </is>
      </c>
    </row>
    <row r="30">
      <c r="A30" s="4" t="inlineStr">
        <is>
          <t>Forecasted notional amount</t>
        </is>
      </c>
      <c r="D30" s="6" t="n">
        <v>206000</v>
      </c>
      <c r="E30" s="6" t="n">
        <v>82000</v>
      </c>
    </row>
    <row r="31">
      <c r="A31" s="4" t="inlineStr">
        <is>
          <t>Forward commitments to sell TBA securities | Other Liabilities</t>
        </is>
      </c>
    </row>
    <row r="32">
      <c r="A32" s="3" t="inlineStr">
        <is>
          <t>Interest rate swap derivative financial instruments</t>
        </is>
      </c>
    </row>
    <row r="33">
      <c r="A33" s="4" t="inlineStr">
        <is>
          <t>Derivative asset, fair value, gross liability</t>
        </is>
      </c>
      <c r="D33" s="5" t="n">
        <v>2056</v>
      </c>
      <c r="E33" s="5" t="n">
        <v>236</v>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Interest Rate Swap Gains or Losses (Details) - USD ($) $ in Thousands</t>
        </is>
      </c>
      <c r="B1" s="2" t="inlineStr">
        <is>
          <t>12 Months Ended</t>
        </is>
      </c>
    </row>
    <row r="2">
      <c r="B2" s="2" t="inlineStr">
        <is>
          <t>Dec. 31, 2020</t>
        </is>
      </c>
      <c r="C2" s="2" t="inlineStr">
        <is>
          <t>Dec. 31, 2019</t>
        </is>
      </c>
      <c r="D2" s="2" t="inlineStr">
        <is>
          <t>Dec. 31, 2018</t>
        </is>
      </c>
    </row>
    <row r="3">
      <c r="A3" s="3" t="inlineStr">
        <is>
          <t>Pre-Tax Gains or Losses</t>
        </is>
      </c>
    </row>
    <row r="4">
      <c r="A4" s="4" t="inlineStr">
        <is>
          <t>Amount of loss reclassified from OCI to interest expense</t>
        </is>
      </c>
      <c r="B4" s="5" t="n">
        <v>0</v>
      </c>
      <c r="C4" s="5" t="n">
        <v>-10816</v>
      </c>
      <c r="D4" s="5" t="n">
        <v>-2334</v>
      </c>
    </row>
    <row r="5">
      <c r="A5" s="4" t="inlineStr">
        <is>
          <t>Interest Rate Swaps</t>
        </is>
      </c>
    </row>
    <row r="6">
      <c r="A6" s="3" t="inlineStr">
        <is>
          <t>Pre-Tax Gains or Losses</t>
        </is>
      </c>
    </row>
    <row r="7">
      <c r="A7" s="4" t="inlineStr">
        <is>
          <t>Amount of loss reclassified from OCI to interest expense</t>
        </is>
      </c>
      <c r="B7" s="6" t="n">
        <v>0</v>
      </c>
      <c r="C7" s="6" t="n">
        <v>-10816</v>
      </c>
      <c r="D7" s="6" t="n">
        <v>-2334</v>
      </c>
    </row>
    <row r="8">
      <c r="A8" s="4" t="inlineStr">
        <is>
          <t>Interest Rate Swaps | Other Comprehensive Income</t>
        </is>
      </c>
    </row>
    <row r="9">
      <c r="A9" s="3" t="inlineStr">
        <is>
          <t>Pre-Tax Gains or Losses</t>
        </is>
      </c>
    </row>
    <row r="10">
      <c r="A10" s="4" t="inlineStr">
        <is>
          <t>Amount of (loss) gain recognized in OCI</t>
        </is>
      </c>
      <c r="B10" s="5" t="n">
        <v>-472</v>
      </c>
      <c r="C10" s="5" t="n">
        <v>-7047</v>
      </c>
      <c r="D10" s="5" t="n">
        <v>328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Regulatory Capital - Narrative (Details)</t>
        </is>
      </c>
      <c r="B1" s="2" t="inlineStr">
        <is>
          <t>Dec. 31, 2020</t>
        </is>
      </c>
    </row>
    <row r="2">
      <c r="A2" s="3" t="inlineStr">
        <is>
          <t>Common Equity Tier 1 (to risk-weighted assets)</t>
        </is>
      </c>
    </row>
    <row r="3">
      <c r="A3" s="4" t="inlineStr">
        <is>
          <t>Capital conservation buffer</t>
        </is>
      </c>
      <c r="B3" s="4" t="inlineStr">
        <is>
          <t>2.5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1" customWidth="1" min="5" max="5"/>
  </cols>
  <sheetData>
    <row r="1">
      <c r="A1" s="1" t="inlineStr">
        <is>
          <t>Regulatory Capital (Details) $ in Thousands</t>
        </is>
      </c>
      <c r="B1" s="2" t="inlineStr">
        <is>
          <t>Dec. 31, 2020USD ($)</t>
        </is>
      </c>
      <c r="C1" s="2" t="inlineStr">
        <is>
          <t>Dec. 31, 2019USD ($)</t>
        </is>
      </c>
      <c r="D1" s="2" t="inlineStr">
        <is>
          <t>Dec. 31, 2018USD ($)</t>
        </is>
      </c>
      <c r="E1" s="2" t="inlineStr">
        <is>
          <t>Dec. 31, 2017USD ($)</t>
        </is>
      </c>
    </row>
    <row r="2">
      <c r="A2" s="3" t="inlineStr">
        <is>
          <t>Total capital (to risk-weighted assets)</t>
        </is>
      </c>
    </row>
    <row r="3">
      <c r="A3" s="4" t="inlineStr">
        <is>
          <t>Actual, amount</t>
        </is>
      </c>
      <c r="B3" s="5" t="n">
        <v>1900621</v>
      </c>
      <c r="C3" s="5" t="n">
        <v>1661249</v>
      </c>
    </row>
    <row r="4">
      <c r="A4" s="4" t="inlineStr">
        <is>
          <t>Actual, ratio</t>
        </is>
      </c>
      <c r="B4" s="9" t="n">
        <v>0.1463</v>
      </c>
      <c r="C4" s="9" t="n">
        <v>0.1495</v>
      </c>
    </row>
    <row r="5">
      <c r="A5" s="4" t="inlineStr">
        <is>
          <t>Minimum capital requirement, amount</t>
        </is>
      </c>
      <c r="B5" s="5" t="n">
        <v>1039094</v>
      </c>
      <c r="C5" s="5" t="n">
        <v>888986</v>
      </c>
    </row>
    <row r="6">
      <c r="A6" s="4" t="inlineStr">
        <is>
          <t>Minimum capital requirement, ratio</t>
        </is>
      </c>
      <c r="B6" s="9" t="n">
        <v>0.08</v>
      </c>
      <c r="C6" s="9" t="n">
        <v>0.08</v>
      </c>
    </row>
    <row r="7">
      <c r="A7" s="3" t="inlineStr">
        <is>
          <t>Tier 1 capital (to risk-weighted assets)</t>
        </is>
      </c>
    </row>
    <row r="8">
      <c r="A8" s="4" t="inlineStr">
        <is>
          <t>Actual, amount</t>
        </is>
      </c>
      <c r="B8" s="5" t="n">
        <v>1613066</v>
      </c>
      <c r="C8" s="5" t="n">
        <v>1528683</v>
      </c>
    </row>
    <row r="9">
      <c r="A9" s="4" t="inlineStr">
        <is>
          <t>Actual, ratio</t>
        </is>
      </c>
      <c r="B9" s="9" t="n">
        <v>0.1242</v>
      </c>
      <c r="C9" s="9" t="n">
        <v>0.1376</v>
      </c>
    </row>
    <row r="10">
      <c r="A10" s="4" t="inlineStr">
        <is>
          <t>Minimum capital requirement, amount</t>
        </is>
      </c>
      <c r="B10" s="5" t="n">
        <v>779321</v>
      </c>
      <c r="C10" s="5" t="n">
        <v>666740</v>
      </c>
    </row>
    <row r="11">
      <c r="A11" s="4" t="inlineStr">
        <is>
          <t>Minimum capital requirement, ratio</t>
        </is>
      </c>
      <c r="B11" s="9" t="n">
        <v>0.06</v>
      </c>
      <c r="C11" s="9" t="n">
        <v>0.06</v>
      </c>
    </row>
    <row r="12">
      <c r="A12" s="3" t="inlineStr">
        <is>
          <t>Common Equity Tier 1 (to risk-weighted assets)</t>
        </is>
      </c>
    </row>
    <row r="13">
      <c r="A13" s="4" t="inlineStr">
        <is>
          <t>Actual, amount</t>
        </is>
      </c>
      <c r="B13" s="5" t="n">
        <v>1613066</v>
      </c>
      <c r="C13" s="5" t="n">
        <v>1398183</v>
      </c>
    </row>
    <row r="14">
      <c r="A14" s="4" t="inlineStr">
        <is>
          <t>Actual, ratio</t>
        </is>
      </c>
      <c r="B14" s="9" t="n">
        <v>0.1242</v>
      </c>
      <c r="C14" s="9" t="n">
        <v>0.1258</v>
      </c>
    </row>
    <row r="15">
      <c r="A15" s="4" t="inlineStr">
        <is>
          <t>Minimum capital requirement, amount</t>
        </is>
      </c>
      <c r="B15" s="5" t="n">
        <v>584491</v>
      </c>
      <c r="C15" s="5" t="n">
        <v>500055</v>
      </c>
    </row>
    <row r="16">
      <c r="A16" s="4" t="inlineStr">
        <is>
          <t>Minimum capital requirement, ratio</t>
        </is>
      </c>
      <c r="B16" s="4" t="inlineStr">
        <is>
          <t>4.50%</t>
        </is>
      </c>
      <c r="C16" s="4" t="inlineStr">
        <is>
          <t>4.50%</t>
        </is>
      </c>
    </row>
    <row r="17">
      <c r="A17" s="3" t="inlineStr">
        <is>
          <t>Tier 1 capital (to average assets)</t>
        </is>
      </c>
    </row>
    <row r="18">
      <c r="A18" s="4" t="inlineStr">
        <is>
          <t>Actual, amount</t>
        </is>
      </c>
      <c r="B18" s="5" t="n">
        <v>1613066</v>
      </c>
      <c r="C18" s="5" t="n">
        <v>1528683</v>
      </c>
    </row>
    <row r="19">
      <c r="A19" s="4" t="inlineStr">
        <is>
          <t>Actual, ratio</t>
        </is>
      </c>
      <c r="B19" s="9" t="n">
        <v>0.0912</v>
      </c>
      <c r="C19" s="9" t="n">
        <v>0.1165</v>
      </c>
    </row>
    <row r="20">
      <c r="A20" s="4" t="inlineStr">
        <is>
          <t>Minimum capital requirement, amount</t>
        </is>
      </c>
      <c r="B20" s="5" t="n">
        <v>707823</v>
      </c>
      <c r="C20" s="5" t="n">
        <v>524987</v>
      </c>
    </row>
    <row r="21">
      <c r="A21" s="4" t="inlineStr">
        <is>
          <t>Minimum capital requirement, ratio</t>
        </is>
      </c>
      <c r="B21" s="9" t="n">
        <v>0.04</v>
      </c>
      <c r="C21" s="9" t="n">
        <v>0.04</v>
      </c>
    </row>
    <row r="22">
      <c r="A22" s="4" t="inlineStr">
        <is>
          <t>Total stockholders’ equity</t>
        </is>
      </c>
      <c r="B22" s="5" t="n">
        <v>2307041</v>
      </c>
      <c r="C22" s="5" t="n">
        <v>1960733</v>
      </c>
      <c r="D22" s="5" t="n">
        <v>1515854</v>
      </c>
      <c r="E22" s="5" t="n">
        <v>1199057</v>
      </c>
    </row>
    <row r="23">
      <c r="A23" s="4" t="inlineStr">
        <is>
          <t>Glacier Bank</t>
        </is>
      </c>
    </row>
    <row r="24">
      <c r="A24" s="3" t="inlineStr">
        <is>
          <t>Total capital (to risk-weighted assets)</t>
        </is>
      </c>
    </row>
    <row r="25">
      <c r="A25" s="4" t="inlineStr">
        <is>
          <t>Actual, amount</t>
        </is>
      </c>
      <c r="B25" s="5" t="n">
        <v>1824269</v>
      </c>
      <c r="C25" s="5" t="n">
        <v>1625527</v>
      </c>
    </row>
    <row r="26">
      <c r="A26" s="4" t="inlineStr">
        <is>
          <t>Actual, ratio</t>
        </is>
      </c>
      <c r="B26" s="9" t="n">
        <v>0.1406</v>
      </c>
      <c r="C26" s="9" t="n">
        <v>0.1464</v>
      </c>
    </row>
    <row r="27">
      <c r="A27" s="4" t="inlineStr">
        <is>
          <t>Minimum capital requirement, amount</t>
        </is>
      </c>
      <c r="B27" s="5" t="n">
        <v>1038148</v>
      </c>
      <c r="C27" s="5" t="n">
        <v>888110</v>
      </c>
    </row>
    <row r="28">
      <c r="A28" s="4" t="inlineStr">
        <is>
          <t>Minimum capital requirement, ratio</t>
        </is>
      </c>
      <c r="B28" s="9" t="n">
        <v>0.08</v>
      </c>
      <c r="C28" s="9" t="n">
        <v>0.08</v>
      </c>
    </row>
    <row r="29">
      <c r="A29" s="4" t="inlineStr">
        <is>
          <t>Well capitalized requirement, amount</t>
        </is>
      </c>
      <c r="B29" s="5" t="n">
        <v>1297686</v>
      </c>
      <c r="C29" s="5" t="n">
        <v>1110137</v>
      </c>
    </row>
    <row r="30">
      <c r="A30" s="4" t="inlineStr">
        <is>
          <t>Well capitalized requirement, ratio</t>
        </is>
      </c>
      <c r="B30" s="9" t="n">
        <v>0.1</v>
      </c>
      <c r="C30" s="9" t="n">
        <v>0.1</v>
      </c>
    </row>
    <row r="31">
      <c r="A31" s="3" t="inlineStr">
        <is>
          <t>Tier 1 capital (to risk-weighted assets)</t>
        </is>
      </c>
    </row>
    <row r="32">
      <c r="A32" s="4" t="inlineStr">
        <is>
          <t>Actual, amount</t>
        </is>
      </c>
      <c r="B32" s="5" t="n">
        <v>1674714</v>
      </c>
      <c r="C32" s="5" t="n">
        <v>1500461</v>
      </c>
    </row>
    <row r="33">
      <c r="A33" s="4" t="inlineStr">
        <is>
          <t>Actual, ratio</t>
        </is>
      </c>
      <c r="B33" s="9" t="n">
        <v>0.1291</v>
      </c>
      <c r="C33" s="9" t="n">
        <v>0.1352</v>
      </c>
    </row>
    <row r="34">
      <c r="A34" s="4" t="inlineStr">
        <is>
          <t>Minimum capital requirement, amount</t>
        </is>
      </c>
      <c r="B34" s="5" t="n">
        <v>778611</v>
      </c>
      <c r="C34" s="5" t="n">
        <v>666082</v>
      </c>
    </row>
    <row r="35">
      <c r="A35" s="4" t="inlineStr">
        <is>
          <t>Minimum capital requirement, ratio</t>
        </is>
      </c>
      <c r="B35" s="9" t="n">
        <v>0.06</v>
      </c>
      <c r="C35" s="9" t="n">
        <v>0.06</v>
      </c>
    </row>
    <row r="36">
      <c r="A36" s="4" t="inlineStr">
        <is>
          <t>Well capitalized requirement, amount</t>
        </is>
      </c>
      <c r="B36" s="5" t="n">
        <v>1038148</v>
      </c>
      <c r="C36" s="5" t="n">
        <v>888110</v>
      </c>
    </row>
    <row r="37">
      <c r="A37" s="4" t="inlineStr">
        <is>
          <t>Well capitalized requirement, ratio</t>
        </is>
      </c>
      <c r="B37" s="9" t="n">
        <v>0.08</v>
      </c>
      <c r="C37" s="9" t="n">
        <v>0.08</v>
      </c>
    </row>
    <row r="38">
      <c r="A38" s="3" t="inlineStr">
        <is>
          <t>Common Equity Tier 1 (to risk-weighted assets)</t>
        </is>
      </c>
    </row>
    <row r="39">
      <c r="A39" s="4" t="inlineStr">
        <is>
          <t>Actual, amount</t>
        </is>
      </c>
      <c r="B39" s="5" t="n">
        <v>1674714</v>
      </c>
      <c r="C39" s="5" t="n">
        <v>1500461</v>
      </c>
    </row>
    <row r="40">
      <c r="A40" s="4" t="inlineStr">
        <is>
          <t>Actual, ratio</t>
        </is>
      </c>
      <c r="B40" s="9" t="n">
        <v>0.1291</v>
      </c>
      <c r="C40" s="9" t="n">
        <v>0.1352</v>
      </c>
    </row>
    <row r="41">
      <c r="A41" s="4" t="inlineStr">
        <is>
          <t>Minimum capital requirement, amount</t>
        </is>
      </c>
      <c r="B41" s="5" t="n">
        <v>583959</v>
      </c>
      <c r="C41" s="5" t="n">
        <v>499562</v>
      </c>
    </row>
    <row r="42">
      <c r="A42" s="4" t="inlineStr">
        <is>
          <t>Minimum capital requirement, ratio</t>
        </is>
      </c>
      <c r="B42" s="4" t="inlineStr">
        <is>
          <t>4.50%</t>
        </is>
      </c>
      <c r="C42" s="4" t="inlineStr">
        <is>
          <t>4.50%</t>
        </is>
      </c>
    </row>
    <row r="43">
      <c r="A43" s="4" t="inlineStr">
        <is>
          <t>Well capitalized requirement, amount</t>
        </is>
      </c>
      <c r="B43" s="5" t="n">
        <v>843496</v>
      </c>
      <c r="C43" s="5" t="n">
        <v>721589</v>
      </c>
    </row>
    <row r="44">
      <c r="A44" s="4" t="inlineStr">
        <is>
          <t>Well capitalized requirement, ratio</t>
        </is>
      </c>
      <c r="B44" s="4" t="inlineStr">
        <is>
          <t>6.50%</t>
        </is>
      </c>
      <c r="C44" s="4" t="inlineStr">
        <is>
          <t>6.50%</t>
        </is>
      </c>
    </row>
    <row r="45">
      <c r="A45" s="3" t="inlineStr">
        <is>
          <t>Tier 1 capital (to average assets)</t>
        </is>
      </c>
    </row>
    <row r="46">
      <c r="A46" s="4" t="inlineStr">
        <is>
          <t>Actual, amount</t>
        </is>
      </c>
      <c r="B46" s="5" t="n">
        <v>1674714</v>
      </c>
      <c r="C46" s="5" t="n">
        <v>1500461</v>
      </c>
    </row>
    <row r="47">
      <c r="A47" s="4" t="inlineStr">
        <is>
          <t>Actual, ratio</t>
        </is>
      </c>
      <c r="B47" s="9" t="n">
        <v>0.0956</v>
      </c>
      <c r="C47" s="9" t="n">
        <v>0.115</v>
      </c>
    </row>
    <row r="48">
      <c r="A48" s="4" t="inlineStr">
        <is>
          <t>Minimum capital requirement, amount</t>
        </is>
      </c>
      <c r="B48" s="5" t="n">
        <v>700529</v>
      </c>
      <c r="C48" s="5" t="n">
        <v>522040</v>
      </c>
    </row>
    <row r="49">
      <c r="A49" s="4" t="inlineStr">
        <is>
          <t>Minimum capital requirement, ratio</t>
        </is>
      </c>
      <c r="B49" s="9" t="n">
        <v>0.04</v>
      </c>
      <c r="C49" s="9" t="n">
        <v>0.04</v>
      </c>
    </row>
    <row r="50">
      <c r="A50" s="4" t="inlineStr">
        <is>
          <t>Well capitalized requirement, amount</t>
        </is>
      </c>
      <c r="B50" s="5" t="n">
        <v>875662</v>
      </c>
      <c r="C50" s="5" t="n">
        <v>652550</v>
      </c>
    </row>
    <row r="51">
      <c r="A51" s="4" t="inlineStr">
        <is>
          <t>Well capitalized requirement, ratio</t>
        </is>
      </c>
      <c r="B51" s="9" t="n">
        <v>0.05</v>
      </c>
      <c r="C51" s="9" t="n">
        <v>0.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25" customWidth="1" min="2" max="2"/>
    <col width="14" customWidth="1" min="3" max="3"/>
    <col width="14" customWidth="1" min="4" max="4"/>
  </cols>
  <sheetData>
    <row r="1">
      <c r="A1" s="1" t="inlineStr">
        <is>
          <t>Stock-based Compensation Plan - Narrative (Details) - USD ($) $ in Thousands</t>
        </is>
      </c>
      <c r="B1" s="2" t="inlineStr">
        <is>
          <t>12 Months Ended</t>
        </is>
      </c>
    </row>
    <row r="2">
      <c r="B2" s="2" t="inlineStr">
        <is>
          <t>Dec. 31, 2020</t>
        </is>
      </c>
      <c r="C2" s="2" t="inlineStr">
        <is>
          <t>Dec. 31, 2019</t>
        </is>
      </c>
      <c r="D2" s="2" t="inlineStr">
        <is>
          <t>Dec. 31, 2018</t>
        </is>
      </c>
    </row>
    <row r="3">
      <c r="A3" s="3" t="inlineStr">
        <is>
          <t>Stock-based Compensation Plans</t>
        </is>
      </c>
    </row>
    <row r="4">
      <c r="A4" s="4" t="inlineStr">
        <is>
          <t>Shares available to grant to employees and directors (in shares)</t>
        </is>
      </c>
      <c r="B4" s="6" t="n">
        <v>1929578</v>
      </c>
    </row>
    <row r="5">
      <c r="A5" s="3" t="inlineStr">
        <is>
          <t>Stock Options</t>
        </is>
      </c>
    </row>
    <row r="6">
      <c r="A6" s="4" t="inlineStr">
        <is>
          <t>Proceeds from stock option exercises</t>
        </is>
      </c>
      <c r="B6" s="5" t="n">
        <v>993</v>
      </c>
      <c r="C6" s="5" t="n">
        <v>2896</v>
      </c>
      <c r="D6" s="5" t="n">
        <v>24</v>
      </c>
    </row>
    <row r="7">
      <c r="A7" s="4" t="inlineStr">
        <is>
          <t>Restricted Stock Units</t>
        </is>
      </c>
    </row>
    <row r="8">
      <c r="A8" s="3" t="inlineStr">
        <is>
          <t>Stock-based Compensation Plans</t>
        </is>
      </c>
    </row>
    <row r="9">
      <c r="A9" s="4" t="inlineStr">
        <is>
          <t>Compensation expense related to stock-based compensation plans</t>
        </is>
      </c>
      <c r="B9" s="6" t="n">
        <v>4489</v>
      </c>
      <c r="C9" s="6" t="n">
        <v>3803</v>
      </c>
      <c r="D9" s="6" t="n">
        <v>3684</v>
      </c>
    </row>
    <row r="10">
      <c r="A10" s="4" t="inlineStr">
        <is>
          <t>Income tax benefit related to compensation expense</t>
        </is>
      </c>
      <c r="B10" s="5" t="n">
        <v>1134</v>
      </c>
      <c r="C10" s="6" t="n">
        <v>964</v>
      </c>
      <c r="D10" s="6" t="n">
        <v>934</v>
      </c>
    </row>
    <row r="11">
      <c r="A11" s="4" t="inlineStr">
        <is>
          <t>Unrecognized compensation expense, recognized over weighted-average period</t>
        </is>
      </c>
      <c r="B11" s="4" t="inlineStr">
        <is>
          <t>1 year 10 months 24 days</t>
        </is>
      </c>
    </row>
    <row r="12">
      <c r="A12" s="3" t="inlineStr">
        <is>
          <t>Restricted Stock Units</t>
        </is>
      </c>
    </row>
    <row r="13">
      <c r="A13" s="4" t="inlineStr">
        <is>
          <t>Unrecognized compensation expense</t>
        </is>
      </c>
      <c r="B13" s="5" t="n">
        <v>4833</v>
      </c>
    </row>
    <row r="14">
      <c r="A14" s="4" t="inlineStr">
        <is>
          <t>Fair value of units that vested</t>
        </is>
      </c>
      <c r="B14" s="6" t="n">
        <v>4048</v>
      </c>
      <c r="C14" s="6" t="n">
        <v>3536</v>
      </c>
      <c r="D14" s="6" t="n">
        <v>3319</v>
      </c>
    </row>
    <row r="15">
      <c r="A15" s="4" t="inlineStr">
        <is>
          <t>Tax benefit of units that vested</t>
        </is>
      </c>
      <c r="B15" s="5" t="n">
        <v>1089</v>
      </c>
      <c r="C15" s="6" t="n">
        <v>1124</v>
      </c>
      <c r="D15" s="6" t="n">
        <v>1126</v>
      </c>
    </row>
    <row r="16">
      <c r="A16" s="4" t="inlineStr">
        <is>
          <t>Average remaining contractual term on non-vested units</t>
        </is>
      </c>
      <c r="B16" s="4" t="inlineStr">
        <is>
          <t>10 months 24 days</t>
        </is>
      </c>
    </row>
    <row r="17">
      <c r="A17" s="4" t="inlineStr">
        <is>
          <t>Aggregate intrinsic value of non-vested units</t>
        </is>
      </c>
      <c r="B17" s="5" t="n">
        <v>8691</v>
      </c>
    </row>
    <row r="18">
      <c r="A18" s="4" t="inlineStr">
        <is>
          <t>Stock Options</t>
        </is>
      </c>
    </row>
    <row r="19">
      <c r="A19" s="3" t="inlineStr">
        <is>
          <t>Stock-based Compensation Plans</t>
        </is>
      </c>
    </row>
    <row r="20">
      <c r="A20" s="4" t="inlineStr">
        <is>
          <t>Compensation expense related to stock-based compensation plans</t>
        </is>
      </c>
      <c r="B20" s="6" t="n">
        <v>17</v>
      </c>
      <c r="C20" s="6" t="n">
        <v>5415</v>
      </c>
      <c r="D20" s="6" t="n">
        <v>19</v>
      </c>
    </row>
    <row r="21">
      <c r="A21" s="4" t="inlineStr">
        <is>
          <t>Income tax benefit related to compensation expense</t>
        </is>
      </c>
      <c r="B21" s="5" t="n">
        <v>4</v>
      </c>
      <c r="C21" s="6" t="n">
        <v>1372</v>
      </c>
      <c r="D21" s="6" t="n">
        <v>5</v>
      </c>
    </row>
    <row r="22">
      <c r="A22" s="4" t="inlineStr">
        <is>
          <t>Unrecognized compensation expense, recognized over weighted-average period</t>
        </is>
      </c>
      <c r="B22" s="4" t="inlineStr">
        <is>
          <t>4 months 24 days</t>
        </is>
      </c>
    </row>
    <row r="23">
      <c r="A23" s="3" t="inlineStr">
        <is>
          <t>Stock Options</t>
        </is>
      </c>
    </row>
    <row r="24">
      <c r="A24" s="4" t="inlineStr">
        <is>
          <t>Unrecognized compensation expense</t>
        </is>
      </c>
      <c r="B24" s="5" t="n">
        <v>6</v>
      </c>
    </row>
    <row r="25">
      <c r="A25" s="4" t="inlineStr">
        <is>
          <t>Total intrinsic value of options exercised</t>
        </is>
      </c>
      <c r="B25" s="6" t="n">
        <v>1221</v>
      </c>
      <c r="C25" s="6" t="n">
        <v>4491</v>
      </c>
      <c r="D25" s="5" t="n">
        <v>13</v>
      </c>
    </row>
    <row r="26">
      <c r="A26" s="4" t="inlineStr">
        <is>
          <t>Total intrinsic value of options exercised, tax benefit</t>
        </is>
      </c>
      <c r="B26" s="6" t="n">
        <v>141</v>
      </c>
      <c r="C26" s="6" t="n">
        <v>934</v>
      </c>
    </row>
    <row r="27">
      <c r="A27" s="4" t="inlineStr">
        <is>
          <t>Proceeds from stock option exercises</t>
        </is>
      </c>
      <c r="B27" s="5" t="n">
        <v>993</v>
      </c>
      <c r="C27" s="5" t="n">
        <v>2896</v>
      </c>
    </row>
    <row r="28">
      <c r="A28" s="4" t="inlineStr">
        <is>
          <t>Average remaining contractual term on outstanding stock options</t>
        </is>
      </c>
      <c r="B28" s="4" t="inlineStr">
        <is>
          <t>5 years 7 months 6 days</t>
        </is>
      </c>
    </row>
    <row r="29">
      <c r="A29" s="4" t="inlineStr">
        <is>
          <t>Aggregate intrinsic value of outstanding stock options</t>
        </is>
      </c>
      <c r="B29" s="5" t="n">
        <v>6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 - Summary of Restricted Stock Unit Activity (Details) - Restricted Stock Units</t>
        </is>
      </c>
      <c r="B1" s="2" t="inlineStr">
        <is>
          <t>12 Months Ended</t>
        </is>
      </c>
    </row>
    <row r="2">
      <c r="B2" s="2" t="inlineStr">
        <is>
          <t>Dec. 31, 2020$ / sharesshares</t>
        </is>
      </c>
    </row>
    <row r="3">
      <c r="A3" s="3" t="inlineStr">
        <is>
          <t>Restricted Stock Units</t>
        </is>
      </c>
    </row>
    <row r="4">
      <c r="A4" s="4" t="inlineStr">
        <is>
          <t>Beginning balance (in shares) | shares</t>
        </is>
      </c>
      <c r="B4" s="6" t="n">
        <v>176661</v>
      </c>
    </row>
    <row r="5">
      <c r="A5" s="4" t="inlineStr">
        <is>
          <t>Granted (in shares) | shares</t>
        </is>
      </c>
      <c r="B5" s="6" t="n">
        <v>114024</v>
      </c>
    </row>
    <row r="6">
      <c r="A6" s="4" t="inlineStr">
        <is>
          <t>Vested (in shares) | shares</t>
        </is>
      </c>
      <c r="B6" s="6" t="n">
        <v>-99556</v>
      </c>
    </row>
    <row r="7">
      <c r="A7" s="4" t="inlineStr">
        <is>
          <t>Forfeited (in shares) | shares</t>
        </is>
      </c>
      <c r="B7" s="6" t="n">
        <v>-2235</v>
      </c>
    </row>
    <row r="8">
      <c r="A8" s="4" t="inlineStr">
        <is>
          <t>Ending balance (in shares) | shares</t>
        </is>
      </c>
      <c r="B8" s="6" t="n">
        <v>188894</v>
      </c>
    </row>
    <row r="9">
      <c r="A9" s="3" t="inlineStr">
        <is>
          <t>Weighted- Average Grant Date Fair Value</t>
        </is>
      </c>
    </row>
    <row r="10">
      <c r="A10" s="4" t="inlineStr">
        <is>
          <t>Beginning balance (in dollars per share) | $ / shares</t>
        </is>
      </c>
      <c r="B10" s="7" t="n">
        <v>41.01</v>
      </c>
    </row>
    <row r="11">
      <c r="A11" s="4" t="inlineStr">
        <is>
          <t>Granted (in dollars per share) | $ / shares</t>
        </is>
      </c>
      <c r="B11" s="8" t="n">
        <v>43.72</v>
      </c>
    </row>
    <row r="12">
      <c r="A12" s="4" t="inlineStr">
        <is>
          <t>Vested (in dollars per share) | $ / shares</t>
        </is>
      </c>
      <c r="B12" s="8" t="n">
        <v>40.66</v>
      </c>
    </row>
    <row r="13">
      <c r="A13" s="4" t="inlineStr">
        <is>
          <t>Forfeited (in dollars per share) | $ / shares</t>
        </is>
      </c>
      <c r="B13" s="8" t="n">
        <v>43.3</v>
      </c>
    </row>
    <row r="14">
      <c r="A14" s="4" t="inlineStr">
        <is>
          <t>Ending balance (in dollars per share) | $ / shares</t>
        </is>
      </c>
      <c r="B14" s="7" t="n">
        <v>42.8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 - Summary of Stock Option Activity (Details) - Stock Options</t>
        </is>
      </c>
      <c r="B1" s="2" t="inlineStr">
        <is>
          <t>12 Months Ended</t>
        </is>
      </c>
    </row>
    <row r="2">
      <c r="B2" s="2" t="inlineStr">
        <is>
          <t>Dec. 31, 2020$ / sharesshares</t>
        </is>
      </c>
    </row>
    <row r="3">
      <c r="A3" s="3" t="inlineStr">
        <is>
          <t>Stock Options</t>
        </is>
      </c>
    </row>
    <row r="4">
      <c r="A4" s="4" t="inlineStr">
        <is>
          <t>Beginning balance (in shares) | shares</t>
        </is>
      </c>
      <c r="B4" s="6" t="n">
        <v>83465</v>
      </c>
    </row>
    <row r="5">
      <c r="A5" s="4" t="inlineStr">
        <is>
          <t>Acquisitions (in shares) | shares</t>
        </is>
      </c>
      <c r="B5" s="6" t="n">
        <v>0</v>
      </c>
    </row>
    <row r="6">
      <c r="A6" s="4" t="inlineStr">
        <is>
          <t>Exercised (in shares) | shares</t>
        </is>
      </c>
      <c r="B6" s="6" t="n">
        <v>-56428</v>
      </c>
    </row>
    <row r="7">
      <c r="A7" s="4" t="inlineStr">
        <is>
          <t>Forfeited (in shares) | shares</t>
        </is>
      </c>
      <c r="B7" s="6" t="n">
        <v>0</v>
      </c>
    </row>
    <row r="8">
      <c r="A8" s="4" t="inlineStr">
        <is>
          <t>Ending balance (in shares) | shares</t>
        </is>
      </c>
      <c r="B8" s="6" t="n">
        <v>27037</v>
      </c>
    </row>
    <row r="9">
      <c r="A9" s="4" t="inlineStr">
        <is>
          <t>Exercisable (in shares) | shares</t>
        </is>
      </c>
      <c r="B9" s="6" t="n">
        <v>21462</v>
      </c>
    </row>
    <row r="10">
      <c r="A10" s="3" t="inlineStr">
        <is>
          <t>Weighted- Average Exercise Price</t>
        </is>
      </c>
    </row>
    <row r="11">
      <c r="A11" s="4" t="inlineStr">
        <is>
          <t>Beginning balance (in dollars per share) | $ / shares</t>
        </is>
      </c>
      <c r="B11" s="7" t="n">
        <v>19.61</v>
      </c>
    </row>
    <row r="12">
      <c r="A12" s="4" t="inlineStr">
        <is>
          <t>Acquisitions (in dollars per share) | $ / shares</t>
        </is>
      </c>
      <c r="B12" s="6" t="n">
        <v>0</v>
      </c>
    </row>
    <row r="13">
      <c r="A13" s="4" t="inlineStr">
        <is>
          <t>Exercised (in dollars per share) | $ / shares</t>
        </is>
      </c>
      <c r="B13" s="8" t="n">
        <v>17.6</v>
      </c>
    </row>
    <row r="14">
      <c r="A14" s="4" t="inlineStr">
        <is>
          <t>Forfeited (in dollars per share) | $ / shares</t>
        </is>
      </c>
      <c r="B14" s="6" t="n">
        <v>0</v>
      </c>
    </row>
    <row r="15">
      <c r="A15" s="4" t="inlineStr">
        <is>
          <t>Ending balance (in dollars per share) | $ / shares</t>
        </is>
      </c>
      <c r="B15" s="8" t="n">
        <v>23.81</v>
      </c>
    </row>
    <row r="16">
      <c r="A16" s="4" t="inlineStr">
        <is>
          <t>Exercisable (in dollars per share) | $ / shares</t>
        </is>
      </c>
      <c r="B16" s="7" t="n">
        <v>23.2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Employee Benefit Plans - Narrative (Details) $ in Thousands</t>
        </is>
      </c>
      <c r="B1" s="2" t="inlineStr">
        <is>
          <t>12 Months Ended</t>
        </is>
      </c>
    </row>
    <row r="2">
      <c r="B2" s="2" t="inlineStr">
        <is>
          <t>Dec. 31, 2020USD ($)yearhourquarter</t>
        </is>
      </c>
      <c r="C2" s="2" t="inlineStr">
        <is>
          <t>Dec. 31, 2019USD ($)</t>
        </is>
      </c>
      <c r="D2" s="2" t="inlineStr">
        <is>
          <t>Dec. 31, 2018USD ($)</t>
        </is>
      </c>
    </row>
    <row r="3">
      <c r="A3" s="4" t="inlineStr">
        <is>
          <t>401(k) and Profit Sharing Plan</t>
        </is>
      </c>
    </row>
    <row r="4">
      <c r="A4" s="3" t="inlineStr">
        <is>
          <t>401(k) and Profit Sharing Plans</t>
        </is>
      </c>
    </row>
    <row r="5">
      <c r="A5" s="4" t="inlineStr">
        <is>
          <t>Minimum age required to be considered eligible for plan | year</t>
        </is>
      </c>
      <c r="B5" s="6" t="n">
        <v>18</v>
      </c>
    </row>
    <row r="6">
      <c r="A6" s="4" t="inlineStr">
        <is>
          <t>Period of employment required to be eligible for plan</t>
        </is>
      </c>
      <c r="B6" s="4" t="inlineStr">
        <is>
          <t>3 months</t>
        </is>
      </c>
    </row>
    <row r="7">
      <c r="A7" s="4" t="inlineStr">
        <is>
          <t>Minimum number of quarters required to be eligible for employer discretionary contribution | quarter</t>
        </is>
      </c>
      <c r="B7" s="6" t="n">
        <v>1</v>
      </c>
    </row>
    <row r="8">
      <c r="A8" s="4" t="inlineStr">
        <is>
          <t>Minimum number of hours required to be considered eligible for employer discretionary contribution | hour</t>
        </is>
      </c>
      <c r="B8" s="6" t="n">
        <v>501</v>
      </c>
    </row>
    <row r="9">
      <c r="A9" s="4" t="inlineStr">
        <is>
          <t>Percent rate for non-elective safe harbor contribution as component of profit sharing plan</t>
        </is>
      </c>
      <c r="B9" s="4" t="inlineStr">
        <is>
          <t>3.00%</t>
        </is>
      </c>
    </row>
    <row r="10">
      <c r="A10" s="4" t="inlineStr">
        <is>
          <t>Cost of plan</t>
        </is>
      </c>
      <c r="B10" s="5" t="n">
        <v>22047</v>
      </c>
      <c r="C10" s="5" t="n">
        <v>17227</v>
      </c>
      <c r="D10" s="5" t="n">
        <v>15406</v>
      </c>
    </row>
    <row r="11">
      <c r="A11" s="4" t="inlineStr">
        <is>
          <t>Age of employee | year</t>
        </is>
      </c>
      <c r="B11" s="6" t="n">
        <v>50</v>
      </c>
    </row>
    <row r="12">
      <c r="A12" s="4" t="inlineStr">
        <is>
          <t>Percentage of amount out of first specific percent of employee's contribution matched under plan</t>
        </is>
      </c>
      <c r="B12" s="4" t="inlineStr">
        <is>
          <t>50.00%</t>
        </is>
      </c>
    </row>
    <row r="13">
      <c r="A13" s="4" t="inlineStr">
        <is>
          <t>Percentage of employee's contribution required to determine the matched amount under the plan</t>
        </is>
      </c>
      <c r="B13" s="4" t="inlineStr">
        <is>
          <t>6.00%</t>
        </is>
      </c>
    </row>
    <row r="14">
      <c r="A14" s="4" t="inlineStr">
        <is>
          <t>Company's contribution to the plan</t>
        </is>
      </c>
      <c r="B14" s="5" t="n">
        <v>4985</v>
      </c>
      <c r="C14" s="6" t="n">
        <v>4236</v>
      </c>
      <c r="D14" s="6" t="n">
        <v>4037</v>
      </c>
    </row>
    <row r="15">
      <c r="A15" s="4" t="inlineStr">
        <is>
          <t>401(k) and Profit Sharing Plan | Age Under 50</t>
        </is>
      </c>
    </row>
    <row r="16">
      <c r="A16" s="3" t="inlineStr">
        <is>
          <t>401(k) and Profit Sharing Plans</t>
        </is>
      </c>
    </row>
    <row r="17">
      <c r="A17" s="4" t="inlineStr">
        <is>
          <t>Maximum percentage of annual compensation allowable for contribution by eligible employees</t>
        </is>
      </c>
      <c r="B17" s="4" t="inlineStr">
        <is>
          <t>60.00%</t>
        </is>
      </c>
    </row>
    <row r="18">
      <c r="A18" s="4" t="inlineStr">
        <is>
          <t>401(k) and Profit Sharing Plan | Age 50 and Over</t>
        </is>
      </c>
    </row>
    <row r="19">
      <c r="A19" s="3" t="inlineStr">
        <is>
          <t>401(k) and Profit Sharing Plans</t>
        </is>
      </c>
    </row>
    <row r="20">
      <c r="A20" s="4" t="inlineStr">
        <is>
          <t>Maximum percentage of annual compensation allowable for contribution by eligible employees</t>
        </is>
      </c>
      <c r="B20" s="4" t="inlineStr">
        <is>
          <t>100.00%</t>
        </is>
      </c>
    </row>
    <row r="21">
      <c r="A21" s="4" t="inlineStr">
        <is>
          <t>Deferred Compensation Plan</t>
        </is>
      </c>
    </row>
    <row r="22">
      <c r="A22" s="3" t="inlineStr">
        <is>
          <t>401(k) and Profit Sharing Plans</t>
        </is>
      </c>
    </row>
    <row r="23">
      <c r="A23" s="4" t="inlineStr">
        <is>
          <t>Cost of plan</t>
        </is>
      </c>
      <c r="B23" s="5" t="n">
        <v>504</v>
      </c>
      <c r="C23" s="6" t="n">
        <v>480</v>
      </c>
      <c r="D23" s="6" t="n">
        <v>502</v>
      </c>
    </row>
    <row r="24">
      <c r="A24" s="4" t="inlineStr">
        <is>
          <t>Percentage of salary for deferral of cash payments</t>
        </is>
      </c>
      <c r="B24" s="4" t="inlineStr">
        <is>
          <t>50.00%</t>
        </is>
      </c>
    </row>
    <row r="25">
      <c r="A25" s="4" t="inlineStr">
        <is>
          <t>Percentage of bonuses and directors fees for deferral of cash payments</t>
        </is>
      </c>
      <c r="B25" s="4" t="inlineStr">
        <is>
          <t>100.00%</t>
        </is>
      </c>
    </row>
    <row r="26">
      <c r="A26" s="4" t="inlineStr">
        <is>
          <t>Liability related to obligations of deferred compensation plans</t>
        </is>
      </c>
      <c r="B26" s="5" t="n">
        <v>9276</v>
      </c>
      <c r="C26" s="6" t="n">
        <v>8660</v>
      </c>
    </row>
    <row r="27">
      <c r="A27" s="4" t="inlineStr">
        <is>
          <t>Total amount deferred</t>
        </is>
      </c>
      <c r="B27" s="5" t="n">
        <v>1109</v>
      </c>
      <c r="C27" s="6" t="n">
        <v>766</v>
      </c>
      <c r="D27" s="6" t="n">
        <v>803</v>
      </c>
    </row>
    <row r="28">
      <c r="A28" s="4" t="inlineStr">
        <is>
          <t>Credit earning rate as a percentage of return on equity</t>
        </is>
      </c>
      <c r="B28" s="4" t="inlineStr">
        <is>
          <t>50.00%</t>
        </is>
      </c>
    </row>
    <row r="29">
      <c r="A29" s="4" t="inlineStr">
        <is>
          <t>Deferred Compensation Plan Acquired</t>
        </is>
      </c>
    </row>
    <row r="30">
      <c r="A30" s="3" t="inlineStr">
        <is>
          <t>401(k) and Profit Sharing Plans</t>
        </is>
      </c>
    </row>
    <row r="31">
      <c r="A31" s="4" t="inlineStr">
        <is>
          <t>Cost of plan</t>
        </is>
      </c>
      <c r="B31" s="5" t="n">
        <v>971</v>
      </c>
      <c r="C31" s="6" t="n">
        <v>992</v>
      </c>
      <c r="D31" s="6" t="n">
        <v>801</v>
      </c>
    </row>
    <row r="32">
      <c r="A32" s="4" t="inlineStr">
        <is>
          <t>Liability related to obligations of deferred compensation plans</t>
        </is>
      </c>
      <c r="B32" s="6" t="n">
        <v>17321</v>
      </c>
      <c r="C32" s="6" t="n">
        <v>17661</v>
      </c>
    </row>
    <row r="33">
      <c r="A33" s="4" t="inlineStr">
        <is>
          <t>Supplemental Employee Retirement Plan</t>
        </is>
      </c>
    </row>
    <row r="34">
      <c r="A34" s="3" t="inlineStr">
        <is>
          <t>401(k) and Profit Sharing Plans</t>
        </is>
      </c>
    </row>
    <row r="35">
      <c r="A35" s="4" t="inlineStr">
        <is>
          <t>Cost of plan</t>
        </is>
      </c>
      <c r="B35" s="6" t="n">
        <v>199</v>
      </c>
      <c r="C35" s="6" t="n">
        <v>120</v>
      </c>
      <c r="D35" s="6" t="n">
        <v>122</v>
      </c>
    </row>
    <row r="36">
      <c r="A36" s="4" t="inlineStr">
        <is>
          <t>Company's contribution to the plan</t>
        </is>
      </c>
      <c r="B36" s="6" t="n">
        <v>910</v>
      </c>
      <c r="C36" s="6" t="n">
        <v>662</v>
      </c>
      <c r="D36" s="5" t="n">
        <v>423</v>
      </c>
    </row>
    <row r="37">
      <c r="A37" s="4" t="inlineStr">
        <is>
          <t>Liability related to obligations of deferred compensation plans</t>
        </is>
      </c>
      <c r="B37" s="5" t="n">
        <v>3375</v>
      </c>
      <c r="C37" s="5" t="n">
        <v>2713</v>
      </c>
    </row>
    <row r="38">
      <c r="A38" s="4" t="inlineStr">
        <is>
          <t>Credit earning rate as a percentage of return on equity</t>
        </is>
      </c>
      <c r="B38" s="4" t="inlineStr">
        <is>
          <t>50.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Other Expenses (Details) - USD ($) $ in Thousands</t>
        </is>
      </c>
      <c r="B1" s="2" t="inlineStr">
        <is>
          <t>12 Months Ended</t>
        </is>
      </c>
    </row>
    <row r="2">
      <c r="B2" s="2" t="inlineStr">
        <is>
          <t>Dec. 31, 2020</t>
        </is>
      </c>
      <c r="C2" s="2" t="inlineStr">
        <is>
          <t>Dec. 31, 2019</t>
        </is>
      </c>
      <c r="D2" s="2" t="inlineStr">
        <is>
          <t>Dec. 31, 2018</t>
        </is>
      </c>
    </row>
    <row r="3">
      <c r="A3" s="3" t="inlineStr">
        <is>
          <t>Other Expenses</t>
        </is>
      </c>
    </row>
    <row r="4">
      <c r="A4" s="4" t="inlineStr">
        <is>
          <t>Consulting and outside services</t>
        </is>
      </c>
      <c r="B4" s="5" t="n">
        <v>11324</v>
      </c>
      <c r="C4" s="5" t="n">
        <v>8276</v>
      </c>
      <c r="D4" s="5" t="n">
        <v>7219</v>
      </c>
    </row>
    <row r="5">
      <c r="A5" s="4" t="inlineStr">
        <is>
          <t>Mergers and acquisition expenses</t>
        </is>
      </c>
      <c r="B5" s="6" t="n">
        <v>7812</v>
      </c>
      <c r="C5" s="6" t="n">
        <v>8503</v>
      </c>
      <c r="D5" s="6" t="n">
        <v>6618</v>
      </c>
    </row>
    <row r="6">
      <c r="A6" s="4" t="inlineStr">
        <is>
          <t>Telephone</t>
        </is>
      </c>
      <c r="B6" s="6" t="n">
        <v>5199</v>
      </c>
      <c r="C6" s="6" t="n">
        <v>4827</v>
      </c>
      <c r="D6" s="6" t="n">
        <v>4487</v>
      </c>
    </row>
    <row r="7">
      <c r="A7" s="4" t="inlineStr">
        <is>
          <t>Debit card expenses</t>
        </is>
      </c>
      <c r="B7" s="6" t="n">
        <v>4947</v>
      </c>
      <c r="C7" s="6" t="n">
        <v>5968</v>
      </c>
      <c r="D7" s="6" t="n">
        <v>5104</v>
      </c>
    </row>
    <row r="8">
      <c r="A8" s="4" t="inlineStr">
        <is>
          <t>Checking and operating expenses</t>
        </is>
      </c>
      <c r="B8" s="6" t="n">
        <v>4944</v>
      </c>
      <c r="C8" s="6" t="n">
        <v>1757</v>
      </c>
      <c r="D8" s="6" t="n">
        <v>1234</v>
      </c>
    </row>
    <row r="9">
      <c r="A9" s="4" t="inlineStr">
        <is>
          <t>Loan expenses</t>
        </is>
      </c>
      <c r="B9" s="6" t="n">
        <v>4905</v>
      </c>
      <c r="C9" s="6" t="n">
        <v>4140</v>
      </c>
      <c r="D9" s="6" t="n">
        <v>3462</v>
      </c>
    </row>
    <row r="10">
      <c r="A10" s="4" t="inlineStr">
        <is>
          <t>VIE amortization and other expenses</t>
        </is>
      </c>
      <c r="B10" s="6" t="n">
        <v>4893</v>
      </c>
      <c r="C10" s="6" t="n">
        <v>4341</v>
      </c>
      <c r="D10" s="6" t="n">
        <v>3618</v>
      </c>
    </row>
    <row r="11">
      <c r="A11" s="4" t="inlineStr">
        <is>
          <t>Business development</t>
        </is>
      </c>
      <c r="B11" s="6" t="n">
        <v>4645</v>
      </c>
      <c r="C11" s="6" t="n">
        <v>4446</v>
      </c>
      <c r="D11" s="6" t="n">
        <v>4172</v>
      </c>
    </row>
    <row r="12">
      <c r="A12" s="4" t="inlineStr">
        <is>
          <t>Printing and supplies</t>
        </is>
      </c>
      <c r="B12" s="6" t="n">
        <v>3579</v>
      </c>
      <c r="C12" s="6" t="n">
        <v>3256</v>
      </c>
      <c r="D12" s="6" t="n">
        <v>3264</v>
      </c>
    </row>
    <row r="13">
      <c r="A13" s="4" t="inlineStr">
        <is>
          <t>Postage</t>
        </is>
      </c>
      <c r="B13" s="6" t="n">
        <v>3347</v>
      </c>
      <c r="C13" s="6" t="n">
        <v>3437</v>
      </c>
      <c r="D13" s="6" t="n">
        <v>3104</v>
      </c>
    </row>
    <row r="14">
      <c r="A14" s="4" t="inlineStr">
        <is>
          <t>Employee expenses</t>
        </is>
      </c>
      <c r="B14" s="6" t="n">
        <v>2924</v>
      </c>
      <c r="C14" s="6" t="n">
        <v>5138</v>
      </c>
      <c r="D14" s="6" t="n">
        <v>4412</v>
      </c>
    </row>
    <row r="15">
      <c r="A15" s="4" t="inlineStr">
        <is>
          <t>Accounting and audit fees</t>
        </is>
      </c>
      <c r="B15" s="6" t="n">
        <v>1895</v>
      </c>
      <c r="C15" s="6" t="n">
        <v>1712</v>
      </c>
      <c r="D15" s="6" t="n">
        <v>1456</v>
      </c>
    </row>
    <row r="16">
      <c r="A16" s="4" t="inlineStr">
        <is>
          <t>Legal fees</t>
        </is>
      </c>
      <c r="B16" s="6" t="n">
        <v>1658</v>
      </c>
      <c r="C16" s="6" t="n">
        <v>1245</v>
      </c>
      <c r="D16" s="6" t="n">
        <v>1763</v>
      </c>
    </row>
    <row r="17">
      <c r="A17" s="4" t="inlineStr">
        <is>
          <t>Other</t>
        </is>
      </c>
      <c r="B17" s="6" t="n">
        <v>4737</v>
      </c>
      <c r="C17" s="6" t="n">
        <v>5729</v>
      </c>
      <c r="D17" s="6" t="n">
        <v>4381</v>
      </c>
    </row>
    <row r="18">
      <c r="A18" s="4" t="inlineStr">
        <is>
          <t>Total other expenses</t>
        </is>
      </c>
      <c r="B18" s="5" t="n">
        <v>66809</v>
      </c>
      <c r="C18" s="5" t="n">
        <v>62775</v>
      </c>
      <c r="D18" s="5" t="n">
        <v>5429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4:43:18Z</dcterms:created>
  <dcterms:modified xmlns:dcterms="http://purl.org/dc/terms/" xmlns:xsi="http://www.w3.org/2001/XMLSchema-instance" xsi:type="dcterms:W3CDTF">2021-03-01T14:43:18Z</dcterms:modified>
</cp:coreProperties>
</file>